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and Gen" sheetId="9" state="visible" r:id="rId9"/>
    <sheet xmlns:r="http://schemas.openxmlformats.org/officeDocument/2006/relationships" name="Realignment of Capital Structur" sheetId="10" state="visible" r:id="rId10"/>
    <sheet xmlns:r="http://schemas.openxmlformats.org/officeDocument/2006/relationships" name="Significant Accounting Policies" sheetId="11" state="visible" r:id="rId11"/>
    <sheet xmlns:r="http://schemas.openxmlformats.org/officeDocument/2006/relationships" name="Critical Accounting Estimates a" sheetId="12" state="visible" r:id="rId12"/>
    <sheet xmlns:r="http://schemas.openxmlformats.org/officeDocument/2006/relationships" name="Acqusition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Provisions"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Long-term Debt" sheetId="22" state="visible" r:id="rId22"/>
    <sheet xmlns:r="http://schemas.openxmlformats.org/officeDocument/2006/relationships" name="Share Capital" sheetId="23" state="visible" r:id="rId23"/>
    <sheet xmlns:r="http://schemas.openxmlformats.org/officeDocument/2006/relationships" name="Loss Per Share" sheetId="24" state="visible" r:id="rId24"/>
    <sheet xmlns:r="http://schemas.openxmlformats.org/officeDocument/2006/relationships" name="Share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Risk Management" sheetId="28" state="visible" r:id="rId28"/>
    <sheet xmlns:r="http://schemas.openxmlformats.org/officeDocument/2006/relationships" name="Financial Instruments - Fair Va" sheetId="29" state="visible" r:id="rId29"/>
    <sheet xmlns:r="http://schemas.openxmlformats.org/officeDocument/2006/relationships" name="Capital Management" sheetId="30" state="visible" r:id="rId30"/>
    <sheet xmlns:r="http://schemas.openxmlformats.org/officeDocument/2006/relationships" name="Segmented Reporting" sheetId="31" state="visible" r:id="rId31"/>
    <sheet xmlns:r="http://schemas.openxmlformats.org/officeDocument/2006/relationships" name="Directors and key management co" sheetId="32" state="visible" r:id="rId32"/>
    <sheet xmlns:r="http://schemas.openxmlformats.org/officeDocument/2006/relationships" name="Nature of expenses" sheetId="33" state="visible" r:id="rId33"/>
    <sheet xmlns:r="http://schemas.openxmlformats.org/officeDocument/2006/relationships" name="Discontinued operations" sheetId="34" state="visible" r:id="rId34"/>
    <sheet xmlns:r="http://schemas.openxmlformats.org/officeDocument/2006/relationships" name="Non-cash working capital"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qusitions (Tables)" sheetId="38" state="visible" r:id="rId38"/>
    <sheet xmlns:r="http://schemas.openxmlformats.org/officeDocument/2006/relationships" name="Accounts Receivable (Tables)" sheetId="39" state="visible" r:id="rId39"/>
    <sheet xmlns:r="http://schemas.openxmlformats.org/officeDocument/2006/relationships" name="Inventory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ounts payable and accrued 43" sheetId="43" state="visible" r:id="rId43"/>
    <sheet xmlns:r="http://schemas.openxmlformats.org/officeDocument/2006/relationships" name="Provisions (Tables)" sheetId="44" state="visible" r:id="rId44"/>
    <sheet xmlns:r="http://schemas.openxmlformats.org/officeDocument/2006/relationships" name="Income Taxes (Tables)" sheetId="45" state="visible" r:id="rId45"/>
    <sheet xmlns:r="http://schemas.openxmlformats.org/officeDocument/2006/relationships" name="Derivative Financial Instrume46" sheetId="46" state="visible" r:id="rId46"/>
    <sheet xmlns:r="http://schemas.openxmlformats.org/officeDocument/2006/relationships" name="Long-term Debt (Tables)" sheetId="47" state="visible" r:id="rId47"/>
    <sheet xmlns:r="http://schemas.openxmlformats.org/officeDocument/2006/relationships" name="Share Capital (Tables)" sheetId="48" state="visible" r:id="rId48"/>
    <sheet xmlns:r="http://schemas.openxmlformats.org/officeDocument/2006/relationships" name="Loss Per Share (Tables)" sheetId="49" state="visible" r:id="rId49"/>
    <sheet xmlns:r="http://schemas.openxmlformats.org/officeDocument/2006/relationships" name="Share Based Compensation (Table"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Financial Risk Management (Tabl" sheetId="53" state="visible" r:id="rId53"/>
    <sheet xmlns:r="http://schemas.openxmlformats.org/officeDocument/2006/relationships" name="Financial Instruments - Fair 54" sheetId="54" state="visible" r:id="rId54"/>
    <sheet xmlns:r="http://schemas.openxmlformats.org/officeDocument/2006/relationships" name="Capital Management (Tables)" sheetId="55" state="visible" r:id="rId55"/>
    <sheet xmlns:r="http://schemas.openxmlformats.org/officeDocument/2006/relationships" name="Segmented Reporting (Tables)" sheetId="56" state="visible" r:id="rId56"/>
    <sheet xmlns:r="http://schemas.openxmlformats.org/officeDocument/2006/relationships" name="Nature of expenses (Tables)" sheetId="57" state="visible" r:id="rId57"/>
    <sheet xmlns:r="http://schemas.openxmlformats.org/officeDocument/2006/relationships" name="Discontinued operations (Tables" sheetId="58" state="visible" r:id="rId58"/>
    <sheet xmlns:r="http://schemas.openxmlformats.org/officeDocument/2006/relationships" name="Non-cash working capital (Table" sheetId="59" state="visible" r:id="rId59"/>
    <sheet xmlns:r="http://schemas.openxmlformats.org/officeDocument/2006/relationships" name="Description of Business and G60" sheetId="60" state="visible" r:id="rId60"/>
    <sheet xmlns:r="http://schemas.openxmlformats.org/officeDocument/2006/relationships" name="Realignment of Capital Struct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Critical Accounting Estimates65" sheetId="65" state="visible" r:id="rId65"/>
    <sheet xmlns:r="http://schemas.openxmlformats.org/officeDocument/2006/relationships" name="Acqusitions - Narrative (Detail" sheetId="66" state="visible" r:id="rId66"/>
    <sheet xmlns:r="http://schemas.openxmlformats.org/officeDocument/2006/relationships" name="Acqusitions - Fair Value of Con" sheetId="67" state="visible" r:id="rId67"/>
    <sheet xmlns:r="http://schemas.openxmlformats.org/officeDocument/2006/relationships" name="Acqusitions - Estimated Fair Va" sheetId="68" state="visible" r:id="rId68"/>
    <sheet xmlns:r="http://schemas.openxmlformats.org/officeDocument/2006/relationships" name="Accounts Receivable - Narrative" sheetId="69" state="visible" r:id="rId69"/>
    <sheet xmlns:r="http://schemas.openxmlformats.org/officeDocument/2006/relationships" name="Accounts Receivable - Allowance" sheetId="70" state="visible" r:id="rId70"/>
    <sheet xmlns:r="http://schemas.openxmlformats.org/officeDocument/2006/relationships" name="Accounts Receivable - Aging of " sheetId="71" state="visible" r:id="rId71"/>
    <sheet xmlns:r="http://schemas.openxmlformats.org/officeDocument/2006/relationships" name="Inventory - Inventory Component" sheetId="72" state="visible" r:id="rId72"/>
    <sheet xmlns:r="http://schemas.openxmlformats.org/officeDocument/2006/relationships" name="Inventory - Narrative (Details)" sheetId="73" state="visible" r:id="rId73"/>
    <sheet xmlns:r="http://schemas.openxmlformats.org/officeDocument/2006/relationships" name="Intangible Assets - Narrative (" sheetId="74" state="visible" r:id="rId74"/>
    <sheet xmlns:r="http://schemas.openxmlformats.org/officeDocument/2006/relationships" name="Intangible Assets - Rollforward" sheetId="75" state="visible" r:id="rId75"/>
    <sheet xmlns:r="http://schemas.openxmlformats.org/officeDocument/2006/relationships" name="Intangible Assets - Impairments" sheetId="76" state="visible" r:id="rId76"/>
    <sheet xmlns:r="http://schemas.openxmlformats.org/officeDocument/2006/relationships" name="Intangible Assets - Sensitivity" sheetId="77" state="visible" r:id="rId77"/>
    <sheet xmlns:r="http://schemas.openxmlformats.org/officeDocument/2006/relationships" name="Goodwill - Rollforward (Details" sheetId="78" state="visible" r:id="rId78"/>
    <sheet xmlns:r="http://schemas.openxmlformats.org/officeDocument/2006/relationships" name="Goodwill - Narrative (Details)" sheetId="79" state="visible" r:id="rId79"/>
    <sheet xmlns:r="http://schemas.openxmlformats.org/officeDocument/2006/relationships" name="Accounts payable and accrued 80" sheetId="80" state="visible" r:id="rId80"/>
    <sheet xmlns:r="http://schemas.openxmlformats.org/officeDocument/2006/relationships" name="Provisions (Details)" sheetId="81" state="visible" r:id="rId81"/>
    <sheet xmlns:r="http://schemas.openxmlformats.org/officeDocument/2006/relationships" name="Income Taxes - Current and Defe"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Long-term Debt - Long-term Debt" sheetId="92" state="visible" r:id="rId92"/>
    <sheet xmlns:r="http://schemas.openxmlformats.org/officeDocument/2006/relationships" name="Long-term Debt - Long-term De93" sheetId="93" state="visible" r:id="rId93"/>
    <sheet xmlns:r="http://schemas.openxmlformats.org/officeDocument/2006/relationships" name="Long-term Debt - Interest Expen" sheetId="94" state="visible" r:id="rId94"/>
    <sheet xmlns:r="http://schemas.openxmlformats.org/officeDocument/2006/relationships" name="Share Capital (Details)" sheetId="95" state="visible" r:id="rId95"/>
    <sheet xmlns:r="http://schemas.openxmlformats.org/officeDocument/2006/relationships" name="Loss Per Share (Details)" sheetId="96" state="visible" r:id="rId96"/>
    <sheet xmlns:r="http://schemas.openxmlformats.org/officeDocument/2006/relationships" name="Share Based Compensation (Detai" sheetId="97" state="visible" r:id="rId97"/>
    <sheet xmlns:r="http://schemas.openxmlformats.org/officeDocument/2006/relationships" name="Share Based Compensation - Stoc" sheetId="98" state="visible" r:id="rId98"/>
    <sheet xmlns:r="http://schemas.openxmlformats.org/officeDocument/2006/relationships" name="Share Based Compensation - Rang" sheetId="99" state="visible" r:id="rId99"/>
    <sheet xmlns:r="http://schemas.openxmlformats.org/officeDocument/2006/relationships" name="Share Based Compensation - Rest"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Financial Risk Management - Cur" sheetId="104" state="visible" r:id="rId104"/>
    <sheet xmlns:r="http://schemas.openxmlformats.org/officeDocument/2006/relationships" name="Financial Risk Management - Int" sheetId="105" state="visible" r:id="rId105"/>
    <sheet xmlns:r="http://schemas.openxmlformats.org/officeDocument/2006/relationships" name="Financial Risk Management - Cre" sheetId="106" state="visible" r:id="rId106"/>
    <sheet xmlns:r="http://schemas.openxmlformats.org/officeDocument/2006/relationships" name="Financial Risk Management - Liq" sheetId="107" state="visible" r:id="rId107"/>
    <sheet xmlns:r="http://schemas.openxmlformats.org/officeDocument/2006/relationships" name="Financial Instruments - Fair108" sheetId="108" state="visible" r:id="rId108"/>
    <sheet xmlns:r="http://schemas.openxmlformats.org/officeDocument/2006/relationships" name="Financial Instruments - Fair109" sheetId="109" state="visible" r:id="rId109"/>
    <sheet xmlns:r="http://schemas.openxmlformats.org/officeDocument/2006/relationships" name="Financial Instruments - Fair110" sheetId="110" state="visible" r:id="rId110"/>
    <sheet xmlns:r="http://schemas.openxmlformats.org/officeDocument/2006/relationships" name="Financial Instruments - Fair111" sheetId="111" state="visible" r:id="rId111"/>
    <sheet xmlns:r="http://schemas.openxmlformats.org/officeDocument/2006/relationships" name="Financial Instruments - Fair112" sheetId="112" state="visible" r:id="rId112"/>
    <sheet xmlns:r="http://schemas.openxmlformats.org/officeDocument/2006/relationships" name="Capital Management (Details)" sheetId="113" state="visible" r:id="rId113"/>
    <sheet xmlns:r="http://schemas.openxmlformats.org/officeDocument/2006/relationships" name="Segmented Reporting - Operating" sheetId="114" state="visible" r:id="rId114"/>
    <sheet xmlns:r="http://schemas.openxmlformats.org/officeDocument/2006/relationships" name="Segmented Reporting - Goodwill," sheetId="115" state="visible" r:id="rId115"/>
    <sheet xmlns:r="http://schemas.openxmlformats.org/officeDocument/2006/relationships" name="Segmented Reporting - Revenue b" sheetId="116" state="visible" r:id="rId116"/>
    <sheet xmlns:r="http://schemas.openxmlformats.org/officeDocument/2006/relationships" name="Segmented Reporting - Product R" sheetId="117" state="visible" r:id="rId117"/>
    <sheet xmlns:r="http://schemas.openxmlformats.org/officeDocument/2006/relationships" name="Segmented Reporting - Assets an" sheetId="118" state="visible" r:id="rId118"/>
    <sheet xmlns:r="http://schemas.openxmlformats.org/officeDocument/2006/relationships" name="Directors and key management119" sheetId="119" state="visible" r:id="rId119"/>
    <sheet xmlns:r="http://schemas.openxmlformats.org/officeDocument/2006/relationships" name="Nature of expenses (Details)" sheetId="120" state="visible" r:id="rId120"/>
    <sheet xmlns:r="http://schemas.openxmlformats.org/officeDocument/2006/relationships" name="Discontinued operations (Detail" sheetId="121" state="visible" r:id="rId121"/>
    <sheet xmlns:r="http://schemas.openxmlformats.org/officeDocument/2006/relationships" name="Non-cash working capital (Detai" sheetId="122" state="visible" r:id="rId122"/>
  </sheets>
  <definedNames/>
  <calcPr calcId="124519" fullCalcOnLoad="1"/>
</workbook>
</file>

<file path=xl/sharedStrings.xml><?xml version="1.0" encoding="utf-8"?>
<sst xmlns="http://schemas.openxmlformats.org/spreadsheetml/2006/main" uniqueCount="1015">
  <si>
    <t>Document and Entity Information</t>
  </si>
  <si>
    <t>12 Months Ended</t>
  </si>
  <si>
    <t>Dec. 31, 2017shares</t>
  </si>
  <si>
    <t>Document And Entity Information [Abstract]</t>
  </si>
  <si>
    <t>Entity Registrant Name</t>
  </si>
  <si>
    <t>Concordia International Corp.</t>
  </si>
  <si>
    <t>Entity Central Index Key</t>
  </si>
  <si>
    <t>Current Fiscal Year End Date</t>
  </si>
  <si>
    <t>--12-31</t>
  </si>
  <si>
    <t>Entity Filer Category</t>
  </si>
  <si>
    <t>Accelerated Filer</t>
  </si>
  <si>
    <t>Document Type</t>
  </si>
  <si>
    <t>20-F</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Consolidated Balance Sheets - USD ($) $ in Thousands</t>
  </si>
  <si>
    <t>Dec. 31, 2017</t>
  </si>
  <si>
    <t>Dec. 31, 2016</t>
  </si>
  <si>
    <t>Current</t>
  </si>
  <si>
    <t>Cash and cash equivalents</t>
  </si>
  <si>
    <t>Accounts receivable (Note 6)</t>
  </si>
  <si>
    <t>Inventory (Note 7)</t>
  </si>
  <si>
    <t>Prepaid expenses</t>
  </si>
  <si>
    <t>Income taxes recoverable (Note 12)</t>
  </si>
  <si>
    <t>Interest receivable (Note 13)</t>
  </si>
  <si>
    <t>Other current assets</t>
  </si>
  <si>
    <t>Current assets</t>
  </si>
  <si>
    <t>Intangible assets (Notes 5 &amp; 8)</t>
  </si>
  <si>
    <t>Goodwill (Notes 9)</t>
  </si>
  <si>
    <t>Fixed assets</t>
  </si>
  <si>
    <t>Deferred income tax assets (Note 12)</t>
  </si>
  <si>
    <t>Derivative financial instruments (Note 13)</t>
  </si>
  <si>
    <t>Total Assets</t>
  </si>
  <si>
    <t>Accounts payable and accrued liabilities (Note 10)</t>
  </si>
  <si>
    <t>Provisions (Note 11)</t>
  </si>
  <si>
    <t>Income taxes payable (Note 12)</t>
  </si>
  <si>
    <t>Current portion of long-term debt (Note 14)</t>
  </si>
  <si>
    <t>Current portion of purchase consideration payable (Note 21)</t>
  </si>
  <si>
    <t>Cross currency swap liability (Note 13)</t>
  </si>
  <si>
    <t>Current liabilities</t>
  </si>
  <si>
    <t>Long-term debt (Note 14)</t>
  </si>
  <si>
    <t>Purchase consideration payable (Note 21)</t>
  </si>
  <si>
    <t>Deferred income tax liabilities (Note 12)</t>
  </si>
  <si>
    <t>Other liabilities</t>
  </si>
  <si>
    <t>Total Liabilities</t>
  </si>
  <si>
    <t>Shareholders' Deficit</t>
  </si>
  <si>
    <t>Share capital (Note 15)</t>
  </si>
  <si>
    <t>Contributed surplus</t>
  </si>
  <si>
    <t>Accumulated other comprehensive loss</t>
  </si>
  <si>
    <t>Deficit</t>
  </si>
  <si>
    <t>Total Shareholders' Deficit</t>
  </si>
  <si>
    <t>Total Liabilities and Shareholders' Deficit</t>
  </si>
  <si>
    <t>Consolidated Statements of Loss - USD ($)</t>
  </si>
  <si>
    <t>Dec. 31, 2015</t>
  </si>
  <si>
    <t>Profit or loss [abstract]</t>
  </si>
  <si>
    <t>Revenue (Note 11)</t>
  </si>
  <si>
    <t>Cost of sales (Notes 7 &amp; 25)</t>
  </si>
  <si>
    <t>Gross profit</t>
  </si>
  <si>
    <t>Operating expenses</t>
  </si>
  <si>
    <t>General and administrative</t>
  </si>
  <si>
    <t>Selling and marketing</t>
  </si>
  <si>
    <t>Research and development</t>
  </si>
  <si>
    <t>Acquisition related, restructuring and other</t>
  </si>
  <si>
    <t>Share-based compensation (Note 17)</t>
  </si>
  <si>
    <t>Initial exchange listing expenses</t>
  </si>
  <si>
    <t>Amortization of intangible assets (Note 8)</t>
  </si>
  <si>
    <t>Impairments (Notes 8 &amp; 9)</t>
  </si>
  <si>
    <t>Depreciation expense</t>
  </si>
  <si>
    <t>Fair value (gain) loss</t>
  </si>
  <si>
    <t>Litigation settlements (Note 19)</t>
  </si>
  <si>
    <t>Total operating expenses</t>
  </si>
  <si>
    <t>Operating income (loss) from continuing operations</t>
  </si>
  <si>
    <t>Other income and expense</t>
  </si>
  <si>
    <t>Interest and accretion expense (Notes 14)</t>
  </si>
  <si>
    <t>Interest income (Note 13)</t>
  </si>
  <si>
    <t>Fair value (gain) loss on derivative financial instruments (Note 13)</t>
  </si>
  <si>
    <t>Gain on debt settlement (Note 14)</t>
  </si>
  <si>
    <t>Foreign exchange (gain) loss</t>
  </si>
  <si>
    <t>Unrealized foreign exchange (gain) loss (Note 13)</t>
  </si>
  <si>
    <t>Loss from continuing operations before tax</t>
  </si>
  <si>
    <t>Income taxes</t>
  </si>
  <si>
    <t>Current income tax expense</t>
  </si>
  <si>
    <t>Deferred</t>
  </si>
  <si>
    <t>Net loss from continuing operations</t>
  </si>
  <si>
    <t>Net loss from discontinued operations (Note 26)</t>
  </si>
  <si>
    <t>Net loss for the year</t>
  </si>
  <si>
    <t>Loss per share, from continuing operations</t>
  </si>
  <si>
    <t>Basic loss per share from continuing operations (usd per share)</t>
  </si>
  <si>
    <t>Diluted loss per share from continuing operations (usd per share)</t>
  </si>
  <si>
    <t>Loss per share, including discontinuing operations</t>
  </si>
  <si>
    <t>Basic loss per share (usd per share)</t>
  </si>
  <si>
    <t>Diluted loss per share (usd per share)</t>
  </si>
  <si>
    <t>Consolidated Statements of Comprehensive Loss - USD ($) $ in Thousands</t>
  </si>
  <si>
    <t>Statement of comprehensive income [abstract]</t>
  </si>
  <si>
    <t>Loss for the year</t>
  </si>
  <si>
    <t>Amounts that will be reclassified to net loss</t>
  </si>
  <si>
    <t>Cumulative translation adjustment</t>
  </si>
  <si>
    <t>Net investment hedge of GBP denominated loans (net of taxes of $(8,126) (2016 - $15,955; 2015 - $4,796))</t>
  </si>
  <si>
    <t>Derivative financial instruments (net of taxes) (Note 13)</t>
  </si>
  <si>
    <t>Other comprehensive income (loss) for the year, net of tax</t>
  </si>
  <si>
    <t>Total comprehensive loss for the year</t>
  </si>
  <si>
    <t>Consolidated Statements of Comprehensive Loss (Parenthetical) - USD ($) $ in Thousands</t>
  </si>
  <si>
    <t>Tax on investment hedges</t>
  </si>
  <si>
    <t>Consolidated Statements of Changes in (Deficit) Equity - USD ($)</t>
  </si>
  <si>
    <t>Total</t>
  </si>
  <si>
    <t>Share Capital</t>
  </si>
  <si>
    <t>Contributed Surplus</t>
  </si>
  <si>
    <t>Accumulated Other Comprehensive Loss</t>
  </si>
  <si>
    <t>Retained Earnings/(Deficit)</t>
  </si>
  <si>
    <t>Number of shares, beginning (in shares) at Dec. 31, 2014</t>
  </si>
  <si>
    <t>Shareholders' (deficit) equity, beginning at Dec. 31, 2014</t>
  </si>
  <si>
    <t>Issuance of Common Stock (in shares)</t>
  </si>
  <si>
    <t>Issuance of Common Stock</t>
  </si>
  <si>
    <t>Dividends (Note 15)</t>
  </si>
  <si>
    <t>Exercise of share based compensation (in shares)</t>
  </si>
  <si>
    <t>Exercise of share based compensation</t>
  </si>
  <si>
    <t>Share based compensation expense (Note 17)</t>
  </si>
  <si>
    <t>Taxes for share based compensation</t>
  </si>
  <si>
    <t>Number of shares, ending (in shares) at Dec. 31, 2015</t>
  </si>
  <si>
    <t>Shareholders' (deficit) equity, ending at Dec. 31, 2015</t>
  </si>
  <si>
    <t>Number of shares, ending (in shares) at Dec. 31, 2016</t>
  </si>
  <si>
    <t>Shareholders' (deficit) equity, ending at Dec. 31, 2016</t>
  </si>
  <si>
    <t>Number of shares, ending (in shares) at Dec. 31, 2017</t>
  </si>
  <si>
    <t>Shareholders' (deficit) equity, ending at Dec. 31, 2017</t>
  </si>
  <si>
    <t>Consolidated Statements of Changes in (Deficit) Equity (Parenthetical) - USD ($) $ in Thousands</t>
  </si>
  <si>
    <t>Statement of changes in equity [abstract]</t>
  </si>
  <si>
    <t>Consolidated Statements of Cash Flows - USD ($) $ in Thousands</t>
  </si>
  <si>
    <t>Statement of cash flows [abstract]</t>
  </si>
  <si>
    <t>Adjustments to reconcile net loss to net cash flows from operating activities:</t>
  </si>
  <si>
    <t>Depreciation and amortization (Note 8)</t>
  </si>
  <si>
    <t>Non-cash inventory fair value adjustments (Note 7)</t>
  </si>
  <si>
    <t>Fair value (gain) loss (Note 21)</t>
  </si>
  <si>
    <t>Income tax expense (recovery) (Note 12)</t>
  </si>
  <si>
    <t>Realized loss on foreign exchange forward contract</t>
  </si>
  <si>
    <t>Unrealized foreign exchange (gain) loss</t>
  </si>
  <si>
    <t>Contingent consideration paid (Note 21)</t>
  </si>
  <si>
    <t>Income taxes paid</t>
  </si>
  <si>
    <t>Income tax refunds</t>
  </si>
  <si>
    <t>Other non-cash items</t>
  </si>
  <si>
    <t>Changes in non-cash working capital (Note 27)</t>
  </si>
  <si>
    <t>Cash flows from operating activities - continuing operations</t>
  </si>
  <si>
    <t>Cash flows from operating activities - discontinued operations</t>
  </si>
  <si>
    <t>Net cash flows from operating activities</t>
  </si>
  <si>
    <t>Cash flows used in investing activities</t>
  </si>
  <si>
    <t>Purchase consideration paid</t>
  </si>
  <si>
    <t>Purchase of fixed assets and development costs</t>
  </si>
  <si>
    <t>Proceeds from sale of assets</t>
  </si>
  <si>
    <t>Interest earned</t>
  </si>
  <si>
    <t>Net cash flows used in investing activities</t>
  </si>
  <si>
    <t>Cash flows (used in) from financing activities</t>
  </si>
  <si>
    <t>Proceeds from credit facilities (Note 14)</t>
  </si>
  <si>
    <t>Deferred financing costs paid</t>
  </si>
  <si>
    <t>Proceeds from exercise of options</t>
  </si>
  <si>
    <t>Repayment of long-term debt (Note 14)</t>
  </si>
  <si>
    <t>Proceeds from issuance of common shares</t>
  </si>
  <si>
    <t>Equity issuance costs paid</t>
  </si>
  <si>
    <t>Loss on foreign exchange forward contract</t>
  </si>
  <si>
    <t>Interest paid (Notes 13 &amp; 14)</t>
  </si>
  <si>
    <t>Interest received (Note 13)</t>
  </si>
  <si>
    <t>Dividends paid</t>
  </si>
  <si>
    <t>Net cash flows (used in) from financing activities</t>
  </si>
  <si>
    <t>Net change in cash and cash equivalents</t>
  </si>
  <si>
    <t>Effects of exchange rate changes on cash and cash equivalents</t>
  </si>
  <si>
    <t>Cash and cash equivalents, beginning of year</t>
  </si>
  <si>
    <t>Cash and cash equivalents, end of year</t>
  </si>
  <si>
    <t>Description of Business and General Information</t>
  </si>
  <si>
    <t>General Information About Financial Statements [Abstract]</t>
  </si>
  <si>
    <t>Description of Business and General Information Concordia International Corp. (the “ Company ”, “ Concordia ”, and together with its subsidiaries, the “ Group ”) is an international specialty pharmaceutical company, owning or licensing, through its subsidiaries, a diversified portfolio of branded and generic prescription products. Concordia changed the composition of its business segments during the period ended March 31, 2017 from three to two reportable segments, which currently consist of Concordia North America and Concordia International, as well as a Corporate cost centre. The Concordia North America segment has a diversified product portfolio that focuses primarily on the United States pharmaceutical market. During the period ended March 31, 2017, the Company aggregated its segments to include Orphan Drugs and Concordia North America into one reportable segment also named Concordia North America. Concordia North America operations are conducted through Concordia Pharmaceuticals Inc., S.à R.L. (" CPI ") and Concordia Laboratories Inc., S.à R.L. (" CLI "). CPI has a portfolio of branded products and authorized generic contracts. CLI owns Photofrin®, for the treatment of certain forms of rare cancer. CLI is currently focusing on the use of Photofrin® for the treatment of lung cancer in line with its approved indications. The Concordia International segment operations are conducted through Concordia Investments (Jersey) Limited and certain of its subsidiaries (“ Concordia International ”). Concordia International is an international specialty pharmaceutical business, owning or licensing a diversified portfolio of branded and generic prescription products, which are sold to wholesalers, hospitals and pharmacies in over 90 countries. Both the Concordia North America and Concordia International segments have products manufactured and sold through an outsourced production and distribution network and marketed internationally through a combination of direct sales and local partnerships, except for Photofrin® distribution in the United States, which is completed by an affiliate of the Company. Manufacturing is outsourced to a network of contract manufacturers. The Corporate cost centre consists of centralized costs incurred by the Company, as ultimate parent company of the Group. Concordia's business does not experience a significant amount of seasonal variation in demand. The Company’s shares are listed for trading on the Toronto Stock Exchange (“ TSX ”) under the symbol “CXR” and are listed for trading on the NASDAQ Global Select Market® under the symbol “CXRX”. The registered and head office of the Company is located at 277 Lakeshore Rd. East, Suite 302, Oakville, Ontario, L6J 1H9. These consolidated financial statements include trademarks that are protected under applicable intellectual property laws and are the property of Concordia or its affiliates or its licensors. Solely for convenience, the trademarks of Concordia, its affiliates and/or its licensors referred to in these financial statements may appear with or without the ® or TM symbol, but such references or the absence thereof are not intended to indicate, in any way, that the Company or its affiliates or licensors will not assert, to the fullest extent under applicable law, their respective rights to these trademarks. Any other trademarks used in these consolidated financial statements are the property of their respective owners.</t>
  </si>
  <si>
    <t>Realignment of Capital Structure and Going Concern</t>
  </si>
  <si>
    <t>Subclassifications of assets, liabilities and equities [abstract]</t>
  </si>
  <si>
    <t>Realignment of Capital and Going Concern</t>
  </si>
  <si>
    <t>Realignment of Capital Structure and Going Concern During the 2017 fiscal year, the Company announced as part of its long-term strategy an objective to realign its capital structure, which includes an intention to significantly reduce the Company’s existing secured and unsecured debt obligations. On October 20, 2017, as part of the Company’s efforts to realign its capital structure, the Company and one of its wholly-owned direct subsidiaries commenced a court proceeding under the Canada Business Corporation Act (" CBCA "). The CBCA is a Canadian corporate statute that includes provisions that allow Canadian corporations to restructure certain debt obligations, and is not a bankruptcy or insolvency statute. The preliminary interim order issued by the Ontario Superior Court of Justice (the " Court ") provides a stay of proceedings against any third party that is party to, or a beneficiary of, any loan, note, commitment, contract or other agreement with the Company or any of its subsidiaries, including the Company's debtholders, from exercising any rights or remedy or any proceeding, including, without limitation, terminating, demanding, accelerating, setting-off, amending, declaring in default or taking any other action under or in connection with any loan, note, commitment, contract, or other agreement of the Company and its subsidiaries on the terms set out in the Court order. In connection with the Company's efforts to realign its capital structure and as contemplated by the CBCA proceedings, the Company has elected to not make scheduled payments on the following debt obligations: payments under its 7% unsecured senior notes (Note 14 (d)); payments under its 9.5% unsecured senior notes (Note 14 (c)); and payments under its unsecured extended equity bridge facility (Note 14 (b)). In addition, as part of the CBCA proceedings, the Company has terminated the $200 million revolving facility under the Concordia International Credit Agreement (as defined herein), that was not drawn at the time of the commencement of the CBCA proceedings. During the CBCA proceedings, the Company has been, and intends to, continue to make scheduled ordinary course interest and principal payments under its secured debt facilities (Note 14 (a) and (e)), as applicable. Refer to Note 14 for additional details associated with events of default applicable under certain of the Company's credit facilities. On November 9, 2017, the Company entered into an agreement to settle its $34 million equity bridge facility at a discounted amount (Note 14 (b)). The commencement of the CBCA proceedings resulted in an event of default under the Concordia International Credit Agreement, the indentures governing the Company's 9% senior secured notes and 9.5% unsecured notes and the cross currency swap agreements (" Currency Swaps "), which defaults are subject to the stay of proceedings granted by the Court. As a result of the foregoing events of default, a cross default was triggered under the indenture governing the 7% unsecured senior notes and the extended bridge facility, however any demand for payment of this debt has been stayed by the preliminary interim order granted by the Court in the CBCA proceedings. As a result of these events all debt arrangements are presented as current liabilities. On October 20, 2017, the Company was notified by the counterparty to the Currency Swaps that one or more events of default occurred under the swap agreements as a result of the Company obtaining a preliminary interim order from the Court pursuant to the arrangement provisions of the CBCA. As a result of the foregoing, the counterparty to the Currency Swaps designated October 23, 2017 as the early termination date with respect to all transactions under the Currency Swaps. During the CBCA proceedings, the Company has been and intends to continue to make interest payments on the termination amount of the Currency Swaps, pursuant to the terms of the termination agreement between the Company and the counterparty. Future liquidity and operations of the Company are dependent on the ability of the Company to restructure its debt obligations and to generate sufficient operating cash flows to fund its on-going operations. If the Company does not complete the realignment of its capital structure through the CBCA process described above, it will be necessary to pursue other restructuring strategies, which may include, among other alternatives, proceedings under the Companies Creditors Arrangement Act and / or a filing under the United States Bankruptcy Code. The Company may not be able to restructure and reduce its debt obligations and this results in a material uncertainty that may cast significant doubt upon the Company’s ability to continue as a going concern.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Conversely, if the going concern assumption is not appropriate, adjustments to the carrying amounts of the Company's assets, liabilities, revenues, expenses and balance sheet classifications may be necessary, and these adjustments could be material. As of December 31, 2017 , the Group’s liquidity primarily consisted of approximately $ 327 million ( 2016 - $ 398 million) of cash and cash equivalents. During the CBCA process, the Company intends to continue to operate its business and satisfy its obligations to its service providers, suppliers, contractors and employees in the ordinary course of business.</t>
  </si>
  <si>
    <t>Significant Accounting Policies</t>
  </si>
  <si>
    <t>Corporate Information And Statement Of IFRS Compliance [Abstract]</t>
  </si>
  <si>
    <t>Significant accounting policies</t>
  </si>
  <si>
    <t>Significant Accounting Policies (a) Basis of Presentation These consolidated financial statements have been prepared in accordance with International Financial Reporting Standards as issued by the International Accounting Standards Board (“ IFRS ”). The consolidated financial statements have been prepared under the historical cost convention, except for certain financial instruments that are measured at fair value, as described in (n) and (p) below. The accounting policies have been consistently applied throughout the year unless otherwise stated.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pared on a going concern basis and have been presented in U.S. dollars, which is also the Company’s functional currency. (b) Basis of Consolidation The wholly owned subsidiaries of the Company are consolidated to produce the financial results for the consolidated corporation. All intercompany transactions, balances, income and expenses on transactions between the subsidiaries are fully eliminated. Profits and losses resulting from intercompany transactions that were recognized are also fully eliminated. These consolidated financial statements include the following wholly owned material subsidiaries of the Company: CLI, CPI, Concordia Financing (Jersey) Limited, Concordia Investments (Jersey) Limited, Amdipharm Holdings S.à R.L., Amdipharm AG, Amdipharm BV, Amdipharm Limited, Amdipharm Mercury Holdco UK Ltd., Amdipharm Mercury UK Ltd., Concordia Holdings (Jersey) Limited, Amdipharm Mercury International Limited, Concordia Investment Holdings (UK) Limited, Mercury Pharma Group Ltd., Abcur AB, Concordia International Rx (UK) Limited, Focus Pharma Holdings Limited, Focus Pharmaceuticals Limited, Mercury Pharma (Generics) Ltd., Mercury Pharmaceuticals (Ireland) Ltd., Mercury Pharma International Ltd., and Mercury Pharmaceuticals Ltd. When necessary, adjustments are made to the financial statements of subsidiaries to bring their accounting policies in line with those followed by other members of the Company. (c) Comparative Financial Information Certain prior period balances have been re-classified to conform with the current period financial statement presentation. (d) Segment Reporting Operating segments are reported in a manner consistent with the internal reporting provided to the chief operating decision maker. The chief operating decision maker (“ CODM ”), who is responsible for allocating resources and assessing performance of the operating segments, has been identified as the Chief Executive Officer of the Company. (e) Business Combinations Acquisitions have been accounted for as business combinations using the acquisition method. The consideration transferred in a business combination is measured at fair value at the date of acquisition. Acquisition-related transaction costs are recognized in income and comprehensive income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e (if any) over the net of the acquisition-date amounts of the identifiable assets acquired and liabilities assumed.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Changes in fair value that are not considered measurement adjustments are recognized through the consolidated statement of loss. Measurement period adjustments are adjustments that arise from additional information obtained during the ‘measurement period’ (which cannot exceed one year from the acquisition date) about facts and circumstances that existed at the acquisition date. Contingent consideration that is classified as a financial asset or a financial liability is remeasured at subsequent reporting dates, with the corresponding gain or loss being recognized in the consolidated statement of loss. (f) Foreign Currency Translation The Company’s consolidated financial statements are presented in U.S. dollars, which is the Company’s functional currency. Each entity in the Group determines its own functional currency, and items included in the financial statements of each entity are measured using that functional currency. All of the Company’s significant subsidiaries report in U.S dollars with the exception of Concordia International and its subsidiaries which report primarily in Great British Pounds and certain others in Indian Rupees, Euros, South African Rand, United Arab Emirates Dirham, Hong Kong Dollars, Australian Dollars and Swedish Krona. Transactions in foreign currencies are initially recorded at the functional currency rate of exchange prevailing at the date of each transaction. Monetary assets and liabilities denominated in foreign currencies are retranslated at the functional currency spot rate of exchange prevailing at the balance sheet dates. All differences are taken to the consolidated statements of loss. Non-monetary items measured at historical cost in a foreign currency are translated using the exchange rates at the dates of the initial transactions. Non-monetary items measured at fair value in a foreign currency are translated using the exchange rates in effect at the date when the fair value was determined. The assets and liabilities of foreign operations are translated into U.S. dollars at the rate of exchange prevailing at the balance sheet dates, and their consolidated statements of loss are translated at exchange rates prevailing at the average exchange rate for the period. The exchange differences arising on the translation are taken directly to a separate component of equity (accumulated other comprehensive income (loss)). On disposal or dissolution of a foreign operation, the deferred cumulative amount recognized in equity relating to the particular foreign operation is recognized in the consolidated statements of loss. (g) Cash and cash equivalents Cash and cash equivalents includes cash on hand, deposits held with financial institutions and other short-term, highly liquid investments with maturities of three months or less that are readily convertible to cash and which are subject to an insignificant risk of changes in value. Cash equivalents as at December 31, 2017 includes deposits held with major financial institutions of $ 73,712 ( 2016 - $ 305,980 ). (h) Inventory Inventories consist of raw materials, work-in-progress and finished goods. Inventory, other than inventory acquired through a business combination, is valued at the lower of cost based on weighted average cost and net realizable value. Net realizable value is the estimated selling prices less applicable selling expenses and costs to complete the sale. If the carrying value exceeds the net realizable value, a write-down is recognized. A reserve is taken on inventory for quantities not expected to be consumed. This reserve offsets the inventory balance. Inventories acquired through business combinations are initially recognized at fair value. (i) Intangible assets Intangible assets are measured at cost less accumulated amortization and accumulated impairment losses. The assets are amortized using the straight line method over their estimated useful life, or using a declining balance approach if more appropriate based on the pattern in which the assets future economic benefits are expected to be consumed by the Company. The declining balance rate used by the Company for certain acquired product rights ranges between 10% and 50% annually. Amortization recorded on all other intangibles applied on a straight line basis is as follows: Acquired product rights and manufacturing processes 7-35 years Intellectual property 20 years Customer list 4 years Supplier contracts 5 years Distribution contracts 5 years Software and other intangibles 3-5 years The estimated useful life is reviewed at the end of each reporting period with the effect of any changes in estimate being accounted for on a prospective basis. In-process research &amp; development (" IPR&amp;D ") acquired in a business combination is capitalized as an indefinite-lived intangible asset and accordingly is not amortized, but is tested for impairment on an annual basis or more frequently if there are indications that IPR&amp;D may be impaired. When IPR&amp;D is completed, the asset will be assigned a useful life and amortized, or when abandoned, written off as an impairment. Indefinite life intangible assets, including IPR&amp;D, are measured at cost less accumulated impairment losses. Costs incurred on development projects are recognized as intangible assets when technical feasibility has been met, management resources and intention to develop are committed, expenditures can be measured reliably and there is an expectation of future economic benefits. Other development expenditures are recognized as an expense as incurred. Development costs previously recognized as an expense are not recognized as an asset in a subsequent period. Intellectual property acquired in a business combination is recognized separately as an intangible asset if it meets the definition of an intangible asset in accordance with IAS 38 and its fair value can be measured reliably. All development costs with a finite useful life that have been capitalized are amortized from the commencement of the commercial production of the product on a straight-line basis over the period of its expected benefit. (j) Goodwill Goodwill represents the excess fair value of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at goodwill may be impaired. For the purposes of impairment testing, goodwill is allocated to each of the Company’s cash generating units (“ CGU ”) or group of CGU's, that are expected to benefit from the synergies of the acquisitions. If the recoverable amount of the CGU or group of CGU's is less than the carrying amount, the impairment loss is allocated first to reduce the carrying amount of any goodwill and then to other assets of the CGU or group of CGU's. (k) Impairment of Non-Financial Assets The Company reviews assets such as property and equipment and intangible assets with finite useful lives for impairment whenever events or changes in circumstances indicate that the carrying amount may not be recoverable. Intangible assets with indefinite lives are tested for impairment annually or more frequently if events or changes in circumstances indicate that they may be impaired. For the purpose of measuring recoverable amounts, assets are grouped at the lowest levels for which there are separately identifiable cash flows. Recoverable amount is the higher of an asset’s fair value less the cost of disposal and value in use, (being the present value of the expected future cash flows of the relevant asset or CGU), as determined by management. Any impairment losses are recognized immediately in the consolidated statement of loss and comprehensive loss. Non-financial assets other than goodwill that suffered impairment are reviewed for possible reversal of the impairment at each reporting date. (l)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Provisions are more prevalent within the Concordia North America segment when compared to the Concordia International segment. The provision level is also subject to factors such as product mix and customer mix which may result in higher levels of gross to net adjustment. Refer to Note 4 , which provides further detail regarding the estimates involved in making provisions.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has been recognized. (m) Net Investment Hedge The Company has designated its Great British Pounds (" GBP " or " £ ") denominated term loan (refer to Note 14 ) as a net investment hedge with its investment in Concordia International as this loan was entered into at the time of the acquisition of the Concordia International segment and formed part of the consideration transferred. This term loan is carried at amortized cost, however foreign currency translation adjustments of the financial liability are recorded in other comprehensive loss at each reporting period on a net of tax basis, along with the associated cumulative translation adjustment associated with the hedged investment. There have been no amounts recorded in the consolidated statement of loss with respect to ineffective portions of the hedge or subsequent changes from the initial designation of the net investment hedge. (n) Derivative Financial Instruments The Company's derivative financial instruments related to Currency Swaps that were terminated effective October 23, 2017 (refer to Note 13 ). Prior to termination the Currency Swaps were carried at fair value. The Company does not hold derivative financial instruments for trading or speculative purposes. The Company had designated certain cross currency swap agreements as qualifying hedging instruments and accounted for them as cash flow hedges pursuant to IAS 39, "Financial Instruments: Recognition and Measurement." These instruments subsequently became ineffective and therefore the Company no longer applied hedge accounting. The Company also had cross currency swap agreements where hedge accounting had not been applied. Changes in the fair value of derivative financial instruments are reported in the consolidated statement of loss, except for foreign currency cash flow hedges that meet the conditions for hedge accounting. The portion of the gain or loss on the hedging instruments that are determined to be an effective hedge are recognized directly in other comprehensive loss, and the ineffective portion in the consolidated statement of loss. Gains or losses recognized in other comprehensive income are subsequently recognized in the statement of loss in the same period in which the hedged underlying transaction or firm commitment is recognized in the consolidated statement of loss. In order to qualify for hedge accounting, the Company is required to document, at the inception of the hedge, the relationship between the item being hedged and the hedging instrument. The Company is also required to document and demonstrate an assessment of the relationship between the hedged item and the hedging instrument, which shows that the hedge will be highly effective on an ongoing basis. This effectiveness testing is performed at the end of each reporting period to ensure that the hedge remains highly effective. (o) Income Taxes Income taxes are comprised of current and deferred taxes. These taxes are accounted for using the liability method. Current tax is recognized in connection with income for tax purposes, unrealized tax benefits, excluding interest in respect thereof, and the recovery of tax paid in a prior period. The determination of income for tax purposes requires interpretation of the relevant rules and judgment, therefore an unrealized tax benefit may arise in connection with taxation years that have not yet been reviewed by the relevant tax authority. If appropriate, an unrealized tax benefit will be realized in the reporting period in which the Company determines that realization is not in doubt. Current tax is measured at the tax rate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 temporary difference ”). A deferred tax liability is generally recognized for any temporary difference in respect of an asset where the carrying amount exceeds the tax base and in respect of a liability where the tax base exceeds the carrying amount. A deferred tax asset is generally recognized for any temporary difference in respect of an asset where the tax base exceeds the carrying amount, in respect of a liability where the carrying amount exceeds the tax base and to the extent that it is probable that income for tax purposes will be available from which the temporary difference can be deducted. Deferred tax is not recognized if a temporary difference arises in connection with goodwill or the initial recognition (other than in a business combination) of an asset or liability in a transaction that affects neither income for tax purposes nor income for accounting purposes. The carrying amount of a deferred tax asset is reviewed at the end of each reporting period and reduced to the extent that it is no longer probable that sufficient income for tax purposes will be available from which the temporary difference can be deducted. Deferred taxes are measured at the tax rates that are expected to apply in the period in which the liability is settled or the asset realized, based on tax rates (and tax laws) that are enacted or substantively enacted during the reporting period and reflects the tax consequences that would follow from the manner in which the Company expects, at the end of the reporting period, to realize the asset or settle the liability that gave rise to the temporary difference. Income taxes are recognized in the consolidated statement of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p) Financial Instruments The Company classifies all financial instruments as held-to-maturity, available-for-sale, fair value through profit or loss (“ FVTPL ”), loans and receivables or other liabilities. Financial assets held-to maturity, loans and receivables and financial liabilities other than those classified as FVTPL, are measured at amortized cost using the effective interest method. Available-for-sale instruments are measured at fair value with unrealized gains and losses recognized in other comprehensive income (loss). Financial liabilities are classified as either FVTPL or other financial liabilities. Financial liabilities are classified as FVTPL when the liability is either classified as held-for-trading or it is designated as FVTPL. A financial liability may be designated at FVTPL upon initial recognition if it forms part of a contract containing one or more embedded derivatives. Instruments classified as FVTPL are measured at fair value with unrealized gains and losses recognized in net income (loss). Other financial liabilities are subsequently measured at amortized cost using the effective interest method. Transaction costs associated with FVTPL financial assets are expensed as incurred, while transaction costs associated with all other financial liabilities are included in the initial carrying amount of the asset. Financial assets and financial liabilities are recognized on the consolidated balance sheet when the Company becomes a party to the contractual provisions of the financial instrument. Financial assets are derecognized when the Company transfers substantially all risks and rewards of ownership or the contractual rights to the cash flows expire. Financial liabilities are derecognized when the obligation is discharged, cancelled or expired. The following table illustrates the classification and measurement of the Company’s financial instruments: Financial Instruments Loans and receivables at amortized cost Other financial liabilities at amortized cost FVTPL Derivatives used for hedging - FVTPL As at Dec 31, 2017 Cash and cash equivalents 327,030 — — — 327,030 Accounts receivable 146,028 — — — 146,028 Accounts payable and accrued liabilities — (201,913 ) — — (201,913 ) Provisions — (34,096 ) — — (34,096 ) Cross currency swap liability — (114,431 ) — — (114,431 ) Long-term debt — (3,688,418 ) — — (3,688,418 ) Purchase consideration payable — — (8,384 ) — (8,384 ) 473,058 (4,038,858 ) (8,384 ) — (3,574,184 ) Financial Instruments Loans and receivables at amortized cost Other financial liabilities at amortized cost FVTPL Derivatives used for hedging - FVTPL As at Dec 31, 2016 Cash and cash equivalents 397,917 — — — 397,917 Accounts receivable 182,492 — — — 182,492 Interest receivable 20,444 — — — 20,444 Derivative contract assets — — — 23,555 23,555 Accounts payable and accrued liabilities — (169,493 ) — — (169,493 ) Provisions — (27,234 ) — — (27,234 ) Long-term debt — (3,545,777 ) — — (3,545,777 ) Purchase consideration payable — (92,182 ) (19,362 ) — (111,544 ) Derivative contract liabilities — — — (27,854 ) (27,854 ) 600,853 (3,834,686 ) (19,362 ) (4,299 ) (3,257,494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Valuations based on quoted prices (unadjusted) in active markets for identical assets or liabilities; Level 2: Valuations based on directly or indirectly observable inputs in active markets for similar assets or liabilities, other than Level 1 prices, such as quoted interest or currency exchange rates; and Level 3: Valuations based on significant inputs that are not derived from observable market data, such as discounted cash flow methodologies based on internal cash flow forecasts. Derivative contract liabilities are considered as Level 2 financial instruments in the hierarchy. Purchase consideration payables are considered as Level 2 and Level 3 financial instruments in the hierarchy. (q) Share-based Compensation The Company has a stock option plan as described in Note 17 that allows for the issuance of stock options to employees, directors, officers, and others as determined by the Company’s board of directors (the “ Board of Directors ”). Under IFRS, each option installment is treated as a separate option grant with graded-vesting features, forfeitures are estimated at the time of grant and revised if actual forfeitures are likely to differ from previous estimates, and options granted to parties other than employees are measured at their fair value on the date goods or services are received. Over the vesting period of the option grants, the fair value is recognized as compensation expense and a related credit is recorded as reserve for share-based compensation. The reserve for share-based compensation is reduced as options are exercised through a credit to share capital. The consideration paid by option holders is credited to share capital when the options are exercised. The Company has a long term incentive plan as described in Note 17 . For each Restricted Share Unit (“ RSU ”), Deferred Share Unit (“ DSU ”) or Performance Based RSU (“ Performance Based RSU ”) granted under the long-term incentive plan, the Company recognizes an expense equal to the market value of a Concordia common share at the date of grant based on the number of RSUs, DSUs and Performance Based RSUs expected to vest, recognized over the term of the vesting period, with a corresponding credit to reserve for share based compensation anticipated to be equity settled or a corresponding credit to a liability for those anticipated to be cash settled. Additional RSUs, DSUs or Performance Based RSUs are issued to reflect dividends declared on the common shares. Certain Performance Based RSUs are subject to market based vesting conditions and have been valued using a Monte Carlo valuation model. Compensation expense is adjusted for subsequent changes in management’s estimate of the number of RSUs, DSUs or Performance Based RSUs that are expected to vest and, for RSUs, DSUs or Performance Based RSUs anticipated to be cash settled, changes in the market value of Concordia common shares. The effect of these changes is recognized in the period of the change. Vested RSUs, DSUs and Performance Based RSUs are settled either in Concordia common shares or in cash or a combination thereof at the discretion of the Company. (r) Earnings (Loss) Per Share Basic earnings (loss) per share is calculated by dividing the net income by the weighted average number of common shares outstanding during the year. Diluted earnings (loss) per share is calculated by dividing the applicable net earnings by the sum of the weighted average number of shares outstanding during the year and all additional common shares that would have been outstanding if potentially dilutive common shares had been issued during the year. (s) Revenue Recognition Revenue is recognized in the consolidated statement of loss when goods are delivered and title has passed, at which tim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Revenue represents the amounts receivable after the deduction of discounts, harmonized sales tax, value-added tax, other sales taxes, allowances given, provisions for chargebacks, other price adjustments and accruals for estimated future rebates and returns. The Company operates in a number of different geographical segments, with different markets. Further detail by segment related to revenue recognition is described below: Concordia North America segment Revenue within the Concordia North America segment is primarily derived from two customer groups, those being wholesalers and Authorized Generic Partners (“ AG Partners ”). Revenue is recognized at the time of sale to the wholesaler and AG Partners as the following revenue recognition criteria have been met; 1) the wholesalers and AG Partners are responsible for setting their sales price to the final customer and collecting on their receivables; 2) the Company can reliably measure the amount of revenue to be recognized (this includes the impact of gross to net adjustments, including expected returns, wholesaler and retail inventory levels, prescription data, current market trends, competitor activity and historical experience); 3) the wholesalers and AG Partners are responsible for managing their customers; and 4) costs associated with the sale have been incurred at the time the product is sold to the wholesaler and the AG Partner. Revenue related to Photofrin® is concentrated primarily within the United States and operates through distributors. The point of revenue recognition is at the time the distributors receive the product. Revenue is recognized at this time as the distributor has no right of return, except for expired product (at which point they are entitled only to a replacement product), and full risk of ownership of the product has been transferred. The Company also earns revenue from licensing and profit-sharing arrangements. Under these arrangements revenue is recognized on an accrual basis in accordance with the substance of the relevant agreement. Arrangements determined on a time basis are recognized on a straight-line basis over the period of the agreement. Arrangements that are based on production, sales and other measures are recognized by reference to the underlying arrangement. Royalty income is recognized on an accrual basis in accordance with royalty agreements. Concordia International segment The Concordia International segment is similar to the Concordia North America segment, as revenue is recognized at the time of sale to the wholesalers, hospitals and pharmacies. The Concordia International segment is not subject to significant levels of gross to net adjustments. Revenue is recognized on either shipment or receipt by the customer depending on the contractual terms of the sales agreement. (t) Recent Accounting Pronouncements The following pronouncements were issued by the International Accounting Standards Board (" IASB ") or the IFRS Interpretations Committee. Those pronouncements that are not applicable or do not have a significant impact to the Company have been excluded from the summary below. (i) Recent accounting pronouncements not yet adopted The following pronouncements have not yet been adopted by the Company and are being evaluated to determine the resultant impact, as summarized below. Revenue Recognition IFRS 15, "Revenue from Contracts with Customers" (" IFRS 15 "), provides a comprehensive five-step revenue recognition model for all contracts with customers. IFRS 15 will replace IAS 18 which covers contracts for goods and services and IAS 11 which covers construction contracts. The IFRS 15 revenue recognition model requires management to exercise significant judgment and make estimates that affect revenue recognition. The new standard is based on the principle that revenue is recognized when control of a good or service transfers to a customer. The standard permits either a full retrospective or a modified retrospective approach for the adoption. IFRS 15 is effective for annual periods beginning on or after January 1, 2018, with earlier application permitted. Management has assessed the effects of applying the new standard on the Company's financial statements and has identified the following areas that will be affected: • Accounting for variable consideration - IFRS 15 requires that the Company recognize revenue as performance obligations are satisfied to the extent there will not be a significant reversal in the future when the uncertainty surrounding any components of variable consideration is subsequently resolved. This has the potential to i</t>
  </si>
  <si>
    <t>Critical Accounting Estimates and Judgments and Key Sources of Estimation Uncertainty</t>
  </si>
  <si>
    <t>Accounting Policies, Changes In Accounting Estimates And Errors [Abstract]</t>
  </si>
  <si>
    <t>Critical Accounting Estimates and Judgments and Key Sources of Estimation Uncertainty The preparation of the consolidated financial statements requires management to make a number of judgments, estimates and assumptions regarding recognition and measurement of assets, liabilities, income and expenses. Actual results may differ from these estimates. Information about the judgments, estimates and assumptions that have the most significant effect on the recognition and measurement of assets, liabilities, income and expenses are discussed below. Revenue Recognition i. Chargebacks The provision for chargebacks is a significant and complex estimate used in the recognition of revenue. In the United States, the Company sells its products directly to wholesale distributors. The wholesale distributors sell directly to independent pharmacies, managed care organizations, hospitals and group purchasing organizations (“ indirect customers ”). The difference between what price the Company sells to the wholesaler and what price the wholesaler sells to the indirect customer is called a chargeback. The provision for chargebacks is based on the historical sales mix of the wholesalers for their government and retail customers. As sales are made to large wholesale customers, the Company continually monitors the provision for chargebacks and makes adjustments when it believes that actual chargebacks may differ from estimated provisions. ii. Returns The provision for returns is a significant and complex estimate used in the recognition of revenue. The Company has a returns policy that allows wholesalers to return the product within a specified period prior to and subsequent to the expiration date. Provisions for returns are recognized in the period in which the underlying sales are recognized, as a reduction of sales revenue. The Company estimates provisions for returns based upon historical experience, representing management’s best estimate. While such experience has allowed for reasonable estimations in the past, history may not always be an accurate indicator of future returns. The Company continually monitors provisions for returns and makes adjustments when it believes that actual product returns may differ from established reserves. iii. Rebates The provision for rebates is a significant and complex estimate used in the recognition of revenue. Rebates are granted to healthcare authorities and under contractual arrangements with certain customers. Products sold in the United States are covered by various programs (such as Medicaid and Medicare) under which products are sold at a discount. The Company estimates its provisions for rebates based on current contractual terms and conditions as well as the historical experience, changes to business practices and credit terms. While such experience has allowed for reasonable estimations in the past, history may not always be an accurate indicator of future rebate liabilities. The Company continually monitors the provision for rebates and makes adjustments when it believes that actual rebates may differ from established provisions. All rebates are recognized in the period in which the underlying sales are recognized as a reduction of sales revenue. iv. Other price adjustments The provision for other price adjustments is a significant and complex estimate used in the recognition of revenue. Other price adjustments are credits issued by the wholesaler to reflect various decreases in the selling price. The price that the Company sells to the wholesaler is called the Wholesale Acquisition Cost (or “ WAC ”). Decreases to WAC are discretionary decisions made by the wholesalers to reflect competitive market conditions. Amounts recorded for other price adjustments are based upon estimated decline in market prices. The Company regularly monitors these and other factors and re-evaluates the provision as additional information becomes available. v. Prompt pay The provision for prompt pay is an estimate used in the recognition of revenue. Prompt pay are discounts offered to customers for making early payments on their invoices within a defined period of time, prior to the payment due date under the Company's normal payment terms. The Company estimates provisions for prompt pay based upon historical experience, representing management’s best estimate. The Company continually monitors provisions for prompt pay and makes adjustments when it believes that actual prompt pay discounts may differ from established reserves. Share-based payments and compensation The compensation expense related to share-based payments is determined using the Black-Scholes and Monte Carlo option pricing models. The assumptions used in the model are weighted average share price at the grant date, exercise price, volatility, dividend yield, expected option life, forfeiture rate and risk free interest rate. Impairment of non-financial assets The Company reviews amortized non-financial assets for impairment whenever events or changes in circumstances indicate that the carrying amount of the assets may be impaired. It also reviews annually non-financial assets with indefinite life for impairment. If the recoverable amount of the respective non-financial asset is less than its carrying amount, it is considered to be impaired. In the process of measuring the recoverable amount, management makes assumptions about future events and circumstances. The actual results may vary and may cause significant adjustments. Amortization of intangible and other assets The amortization expense related to intangible and other assets is determined using estimates relating to the useful life of the related assets. Change in estimate During the first quarter of 2017, the Company assessed the use of the straight line amortization method for certain intangible assets within the Concordia North America segment and determined that, based on recent developments and historical patterns of economic consumption, these assets should be amortized based on a declining balance model. Specifically, the Company determined that this method of amortization better reflects the pattern in which the assets future economic benefits are expected to be consumed by the Company, and that based on recent historical experience and knowledge about its intangible assets, this pattern can be determined reliably. Within the Concordia International segment management reassesses the useful lives of the product rights that are impaired to align with the remaining economic life of those product rights. Both of these changes in estimates resulted in an increase in amortization expense for the year ended December 31, 2017 of $ 95,192 ( 2016 - $ nil ). Income taxes The Company is subject to income taxes in numerous jurisdictions. The integrated nature of the Company’s global operations gives rise to many transactions in the ordinary course of business in respect of which the determination of income for tax purposes may be uncertain. The Company uses judgment to determine its income for tax purposes which may impact the recognized amount of assets or liabilities, the disclosure of contingent liabilities or the reported amount of revenue or expense during the reporting period. The Company evaluates these judgments based upon historical experience, current and expected future outcomes, third-party evaluations and various other assumptions believed to be reasonable in the circumstances. The evaluation by the Company may result in an unrealized tax benefit in connection with taxation years that have not yet been reviewed by the relevant tax authority. The Company believes that the amount of unrealized tax benefits appropriately reflects the uncertainty of items that are or may in the future be under discussion, audit, dispute or appeal with a tax authority or which may otherwise result in uncertainty in the determination of income for tax purposes. The unrealized tax benefit is determined based on the Company’s estimate of the potential outcomes and is reviewed during each reporting period. If appropriate, an unrealized tax benefit will be realized in the reporting period in which the Company determines that realization is not in doubt. Where the finally determined outcome is different from the Company’s estimate, such difference will impact the Company’s income taxes in the reporting period during which such determination is made. A deferred tax asset is generally recognized for any temporary difference in respect of an asset where the tax base exceeds the carrying amount and to the extent that it is probable that income for tax purposes will be available from which the temporary difference can be deducted and in respect of a liability where the carrying amount exceeds the tax base. The amount of the deferred tax asset recognized could be reduced if income or temporary differences from which the asset can be deducted do not materialize, which might occur due to various factors, including adverse business conditions. The carrying amount of a deferred tax asset is reviewed at the end of each reporting period and reduced to the extent that it is no longer probable that sufficient income for tax purposes will be available from which the temporary difference can be deducted. The magnitude of any reduction of the amount of any temporary difference recognized is significantly influenced by the Company’s forecast of income for tax purposes. Accounting for acquisitions The Company assesses whether an acquisition should be accounted for as an asset acquisition or a business combination under IFRS 3, "Business Combinations" (" IFRS 3 "). This assessment requires management to make judg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The Company’s acquisitions have been accounted for as business combinations. Other areas of estimation include the determination and fair value measurement of the purchase price contingent consideration on business combinations, which includes the Company developing its best estimates under IFRS 13, "Fair Value Measurement" (" IFRS 13 "), of projected earnings targets, the probability of the contingency being achieved, and the discount rate. Management is also required to make estimates of the fair value of assets acquired and liabilities assumed in business combinations. Going Concern The assessment of material uncertainties related to events and circumstances that may cast significant doubt on the Company’s ability to continue as a going concern involves significant judgment. In making this assessment, management considers all relevant information, as described in Note 2 "Realignment of Capital Structure and Going Concern".</t>
  </si>
  <si>
    <t>Acqusitions</t>
  </si>
  <si>
    <t>Business Combinations1 [Abstract]</t>
  </si>
  <si>
    <t>Acquisitions</t>
  </si>
  <si>
    <t>Acquisitions Products Acquisition On June 1, 2016, the Company, through wholly owned subsidiaries, completed the acquisition of four generic products and their associated global rights (the " Products Acquisition "). The products acquired included Sodium Feredetate oral solution for the treatment of anemia, Trazadone oral solution for the treatment of depression, and antihistamine Alimemazine oral solution and tablets. The Company paid £21 million , funded through cash on hand on closing of the Products Acquisition. In addition, £7 million in earn-out payments based on certain performance and supply targets were paid on February 6, 2017. The purchase price allocation for the Products Acquisition, including the Company's valuation of intangible assets, was finalized during the second quarter of 2017. There was no final adjustment during the second quarter of 2017 to the valuation of intangible assets at the date of acquisition. As a result of certain competitive market factors that arose subsequent to the date of acquisition impacting certain products acquired pursuant to the Products Acquisition, the Company recorded impairments totaling $ 17,515 during the second and fourth quarters of 2017. Refer to Note 8 for further details of these impairments. Fair Value of Consideration Transferred Cash purchase consideration paid 30,677 Purchase consideration payable 9,691 Total Consideration 40,368 Assets Acquired The transaction has been accounted for as a business combination under the acquisition method of accounting. The following table summarizes the estimated fair values of the assets acquired as of the acquisition date. Amounts Recognized as of the Acquisition Date Measurement period adjustments (c) Amounts Recognized as of Jun 30, 2017 Acquired product rights (a) 37,011 73 37,084 Inventory (b) 3,357 (73 ) 3,284 Total fair value of consideration transferred 40,368 — 40,368 (a) Acquired product rights have expected useful lives of 7 years . (b) Includes a non cash fair value increase to inventory of $3,080 , of which $ 2,769 has been recorded in cost of sales during the year ended December 31, 2016 and $ 311 was recorded in cost of sales during the year ended December 31, 2017 . (c) The measurement period adjustments were made to reflect facts and circumstances existing as of the acquisition date, and did not result from intervening events subsequent to the acquisition date. During the measurement period, the Company recorded certain adjustments to the purchase price allocation including an increase to intangible assets of $73 and a decrease to acquired inventory of $73 .</t>
  </si>
  <si>
    <t>Accounts Receivable</t>
  </si>
  <si>
    <t>Accounts Receivable As at Dec 31, 2017 Dec 31, 2016 Accounts receivable 148,805 185,414 Allowance for doubtful accounts (2,777 ) (2,922 ) Total 146,028 182,492 Bad debt write-offs of $ 2,202 were recorded during the year ended December 31, 2017 ( 2016 - $ 621 ; 2015 - $1,610 ). An aging of accounts receivable balances past due but not impaired is as follows: As at Dec 31, 2017 Dec 31, 2016 Amounts past due (net of provision) Past due 1 - 30 days 6,280 8,288 Past due 31 - 60 days 2,642 2,413 Past due 61 - 120 days 3,070 3,175 Past due more than 120 days 3,344 1,712 Total 15,336 15,588 Amounts past due represent accounts receivable past due based on the customer's contractual terms. The net amounts past due of approximately $ 15 million, which is equivalent to 11% of the net accounts receivable balance as at December 31, 2017 , has been assessed for recoverability by the Company. The majority of this balance relates to customers with a long trading history with the Company, whereby no issues of collection are expected.</t>
  </si>
  <si>
    <t>Inventory</t>
  </si>
  <si>
    <t>Inventories [Abstract]</t>
  </si>
  <si>
    <t>Inventory As at Dec 31, 2017 Dec 31, 2016 Finished goods 65,852 73,325 Raw materials 23,842 30,776 Work in process 9,511 9,292 Obsolescence reserve (22,489 ) (20,586 ) Total 76,716 92,807 Inventory costs charged to cost of sales during the year ended December 31, 2017 were $ 151,125 ( 2016 - $ 159,381 ; 2015 - $83,306 ), which includes $ 311 ( 2016 - $ 21,412 ; 2015 - $33,932 ) of non-cash fair value adjustments related to inventories acquired through business acquisitions. The Company increased its reserve for obsolete inventory by $ 1,903 during the year ended December 31, 2017 .</t>
  </si>
  <si>
    <t>Intangible Assets</t>
  </si>
  <si>
    <t>Intangible Assets [Abstract]</t>
  </si>
  <si>
    <t>Intangible Assets Acquired Product Rights and Manufacturing Processes Intellectual Property Distribution Contracts Supplier Contracts IPR&amp;D All Other Intangibles Total Balances, January 1, 2016 3,478,386 29,465 32,538 124,691 295,513 1,149 3,961,742 Additions 37,084 — — — 3,392 1,157 41,633 Measurement period adjustments 130,102 — (970 ) 5,251 (150,686 ) — (16,303 ) Dispositions — — — — (1,103 ) — (1,103 ) Transfer from IPR&amp;D 4,235 — — — (4,235 ) — — Amortization (149,827 ) (1,640 ) (6,034 ) (24,900 ) — (418 ) (182,819 ) Impact of foreign exchange (344,675 ) — (4,850 ) (19,855 ) (24,811 ) (58 ) (394,249 ) Impairments (1,070,711 ) — — — (58,470 ) — (1,129,181 ) Balances, December 31, 2016 2,084,594 27,825 20,684 85,187 59,600 1,830 2,279,720 Additions — — — — 888 204 1,092 Dispositions (748 ) — — — (37 ) (40 ) (825 ) Transfer from IPR&amp;D 2,422 — — — (2,422 ) — — Amortization (194,703 ) (1,640 ) (5,718 ) (23,405 ) — (959 ) (226,425 ) Impact of foreign exchange 115,760 — 1,717 7,023 10,833 270 135,603 Impairments (625,694 ) — — — (59,593 ) — (685,287 ) Balances, December 31, 2017 1,381,631 26,185 16,683 68,805 9,269 1,305 1,503,878 Impairment of intangible assets In accordance with the Company's accounting policy, IPR&amp;D is tested for impairment annually, and also when there is an indicator of impairment. The remaining intangible assets are tested for impairment when events or changes in business circumstances indicate that the carrying amount may not be recoverable. Summary of impairments For the year ended December 31, 2017 the Company recorded total impairment losses of $ 625,694 ( 2016 - $ 1,070,711 ; 2015 - $ nil ) with respect to acquired product rights and manufacturing processes and $ 59,593 with respect to IPR&amp;D ( 2016 - $ 58,470 ; 2015 - $ nil ). Details of significant impairments are described below. There have been no reversals of impairment losses or any previous impairments recorded with respect to acquired product rights and manufacturing processes intangible assets. Impairments Concordia North America Fourth quarter of 2017 In the fourth quarter of 2017, management determined that certain triggering events had occurred with respect to Nilandron®, requiring management to perform a test for impairment. The triggering events included the impact of market conditions associated with the brand and the generic market and the resulting impact to the Company's forecasts. The Company recorded a $ 44,312 impairment with respect to Nilandron® using a fair value less costs of disposal model in the consolidated statement of loss. The carrying value of Nilandron® recorded as acquired product rights intangible assets was written down to $ 9,824 as at December 31, 2017. The calculation of the recoverable amount was determined using discounted cash flow projections based on financial forecasts approved by management (level 3 of fair value hierarchy). Key assumptions used are as follows: • Discount Rate: 13% • Estimated future product cash flows, including price and volume assumptions based on historical trends Sensitivity analysis An increase/decrease in the discount rate by 0.5% would increase/decrease the total impairment by $ 277 and $ 295 , respectively. A 0.5% increase/decrease to the terminal revenue growth assumptions would have the impact to decrease/increase the total impairment to by $ 132 and $ 124 , respectively. Second quarter of 2017 In the second quarter of 2017, management determined that certain triggering events had occurred with respect to Donnatal®, requiring management to perform a test for impairment. The triggering events included the launch of an additional competitive product in the market (refer to Note 19), as well as continued market share erosion from existing competition (refer to Note 19). The Company recorded a $ 106,887 impairment with respect to Donnatal® using a fair value less costs of disposal model in the consolidated statement of loss. The carrying value of Donnatal® recorded as acquired product rights intangible assets was written down to $ 162,836 as at June 30, 2017. The calculation of the recoverable amount was determined using discounted cash flow projections based on financial forecasts approved by management (level 3 of fair value hierarchy). Key assumptions used are as follows: • Discount Rate: 13% • Estimated future product cash flows, including price and volume assumptions based on historical trends Sensitivity analysis An increase/decrease in the discount rate by 0.5% would increase/decrease the total impairment by $ 3,910 and $ 4,145 , respectively. A 0.5% increase/decrease to the terminal revenue growth assumptions would have the impact to decrease/increase the total impairment to by $ 1,808 and $ 1,705 , respectively. Fourth quarter of 2016 In the fourth quarter of 2016, management determined that certain triggering events had occurred with respect to seven North America segment products, Donnatal®, Plaquenil®, Uroxatral®, Dyrenium®, Dibenzyline®, Ulesifa® and Parnate® requiring management to perform a test for impairment. T he triggering events included pricing pressure and increased competition resulting in a decreased forecast of future net cash inflows from previous budgets as well as notifications from the Company's AG Partner on certain market competitive pressures. In relation to Donnatal®, based on key assumptions including market competitive pressures reducing revenue in future periods and an 11% discount rate, no impairment was required to the carrying value of the associated intangible asset. For the remaining products the Company recorded impairments using a fair value less costs of disposal model in the statement of loss for the year ended December 31, 2016. The impairments recorded during the fourth quarter of 2016 and the resulting carrying values subsequent to the impairments were as follows: Impairment Remaining Carrying Value as at Dec 31, 2016 Plaquenil® 219,354 47,089 Uroxatral® 38,544 20,567 Dyrenium® 23,056 19,621 Dibenzyline® 10,518 33,342 Parnate® 8,009 7,225 Ulesfia® 7,457 — Key assumptions of the models are as follows: • Discount rate: 11% • Estimated product cash flows, including price and volume assumptions based on historical trends The following table presents a sensitivity analysis to show the impact on the impairments for changes in certain assumptions: Discount rate Terminal revenue growth assumption +1% -1% +1% -1% Plaquenil® 1,537 (1,660 ) (1,803 ) 1,946 Uroxatral® 588 (552 ) (684 ) 641 Dyrenium® 697 (776 ) (1,228 ) 1,350 Dibenzyline® 1,390 (1,529 ) (1,290 ) 1,420 Parnate® 253 (234 ) (280 ) 305 Ulesfia® — — — — Second quarter of 2016 In the second quarter of 2016, management determined that certain triggering events had occurred with respect to two North America segment products, Nilandron® and Plaquenil®, requiring management to perform tests for impairment on these products. The triggering events included the July 2016 launch of a generic competitive product for Nilandron® and notification from the Company's AG Partner regarding market competitive pressure associated with sales volumes and pricing with respect to Plaquenil® AG. The Company recorded a $ 306,189 impairment with respect to Nilandron® and a $ 260,887 impairment with respect to Plaquenil® in the statement of loss for the year ended December 31, 2016 . The carrying value of Nilandron® and Plaquenil® recorded as acquired product rights intangible assets were written down to $ 60,654 and $ 271,263 , respectively as at June 30, 2016. Key assumptions used are as follows: • Discount Rate: 10.4% to 11.4% • Estimated product cash flows, including price and volume assumptions based on historical trends Sensitivity analysis An increase/decrease in the discount rate by 1% would have the impact to increase/decrease the total impairment to Nilandron® by $ 5,135 and $ 6,195 , respectively, and Plaquenil® by $ 27,101 and $ 33,181 , respectively. A 1% increase/decrease to the terminal revenue growth assumptions would have the impact to decrease/increase the total impairment to Nilandron® by $ 5,435 and $ 4,510 , respectively, and Plaquenil® by $ 31,373 and $ 25,819 , respectively. Concordia International Fourth quarter of 2017 In the fourth quarter of 2017, management determined that certain triggering events had occurred with respect to certain products within the Concordia International segment. These triggering events required management to perform tests for impairment. T he triggering events included market pricing pressures, sustained issues experienced with respect to product supply, and/or increased product competition resulting in a decrease to future forecasts. The Company recorded impairments using a fair value less costs of disposal model in the consolidated statement of loss. The calculation of the recoverable amount was determined using discounted cash flow projections based on financial forecasts approved by management (level 3 of fair value hierarchy). The total impairment recorded on acquired product rights during the fourth quarter of 2017 was $ 124,899 . Details of significant impairments were as follows: Impairment Remaining Carrying Value as at Dec 31, 2017 Erythromycin 17,249 23,888 Cyclizine Hcl 17,084 41,634 Prednisolone 11,141 4,934 Trazodone 7,271 3,771 Ergotamine + Caffeine 6,084 7,037 Dipipanone + Cyclizine 4,373 12,603 Hydralazine Hcl 4,094 8,974 Key assumptions of the models are as follows: • Discount rate: 13.5% • Estimated future product cash flows, including price and volume assumptions based on historical trends The following table presents a sensitivity analysis to show the impact on significant impairments for changes in certain assumptions: Discount rate Terminal revenue growth assumption +0.5% -0.5% +0.5% -0.5% Erythromycin 443 (462 ) (128 ) 123 Cyclizine Hcl 1,004 (1,060 ) (402 ) 381 Prednisolone 55 (57 ) (12 ) 12 Trazodone 72 (76 ) (27 ) 26 Ergotamine + Caffeine 175 (185 ) (70 ) 67 Dipipanone + Cyclizine 306 (323 ) (121 ) 115 Hydralazine Hcl 209 (220 ) (82 ) 78 The Company also impaired other intangibles associated with manufacturing processes by $ 10,440 during the fourth quarter of 2017 primarily as a result of the revenue declines from the impaired products, including the products described above. Second quarter of 2017 In the second quarter of 2017, management determined that certain triggering events had occurred with respect to certain products within the Concordia International segment. These triggering events required management to perform tests for impairment. T he triggering events included continued pricing pressure, supply chain challenges, and/or increased competition on a number of products (including the anticipated launch of a competitive product to Liothyronine Sodium) resulting in a decreased forecast of future net cash inflows compared to previous forecasts. The Company recorded impairments using a fair value less costs of disposal model as a basis for determining the recoverable amount during the quarter ended June 30, 2017. The calculation of the recoverable amount was determined using discounted cash flow projections based on financial forecasts approved by management (level 3 of fair value hierarchy). The total impairment recorded on acquired product rights within the Concordia International segment during the second quarter of 2017 was $ 301,538 . Details of significant impairments were as follows: Impairment Remaining Carrying Value as at Jun 30, 2017 Liothyronine Sodium 128,191 53,969 Fusidic Acid 83,263 64,956 Prednisolone 41,679 16,554 Nefopam 17,353 3,944 Alimemazine Tartrate 11,185 8,026 Prochlorperazine Mesilate 7,217 5,164 Dicycloverine 5,060 10,687 Key assumptions of the models are as follows: • Discount rate: 13.5% • Estimated future product cash flows, including price and volume assumptions based on historical trends The following table presents a sensitivity analysis to show the impact on the significant impairments for changes in certain assumptions: Discount rate Terminal revenue growth assumption +0.5% -0.5% +0.5% -0.5% Liothyronine Sodium 958 (1,009 ) (364 ) 345 Fusidic Acid 1,696 (1,793 ) (719 ) 681 Prednisolone 301 (317 ) (116 ) 110 Nefopam 88 (93 ) (37 ) 35 Dicycloverine 260 (274 ) (107 ) 101 Prochlorperazine Mesilate 101 (106 ) (39 ) 37 Alimemazine Tartrate 89 (91 ) — — The Company also impaired other intangible assets associated with manufacturing processes by $ 37,618 during the second quarter of 2017 primarily as a result of the revenue declines from the impaired products, including the products described above. Fourth quarter of 2016 In the fourth quarter of 2016, management determined that certain triggering events had occurred with respect to certain products within the Concordia International segment. These triggering events required management to perform a test for impairment. T he triggering events included pricing pressure and increased competition resulting in a decreased forecast of future net cash inflows from previous budgets. The Company recorded impairments using a fair value less costs of disposal model, in the statement of loss for the year ended December 31, 2016. The total impairment on acquired product rights recorded within the Concordia International segment during the fourth quarter of 2016 was $ 188,028 . Details of significant impairments were as follows: Impairment Remaining Carrying Value as at Dec 31, 2016 Levothyroxine Sodium 61,594 90,159 Prednisolone 43,521 58,738 Hydrocortisone 26,129 8,042 Carbimazole 12,088 63,471 Tranylcypromine Sulphate 13,379 13,537 Dicycloverine 11,835 15,883 Dipipanone Cyclizine 9,904 17,696 Nefopam 8,306 21,479 Key assumptions of the models are as follows: • Discount rate: 11% • Estimated product cash flows, including price and volume assumptions based on historical trends The Company also impaired other intangibles associated with manufacturing processes by $ 8,669 during the fourth quarter of 2016 as a result of the revenue declines within certain products as described above. The following table presents a sensitivity analysis to show the impact on the significant impairments for changes in certain assumptions: Discount rate Terminal revenue growth assumption +1% -1% +1% -1% Levothyroxine Sodium 4,783 (5,417 ) (8,852 ) 7,810 Prednisolone 3,089 (3,499 ) (5,328 ) 4,701 Hydrocortisone 355 (401 ) (648 ) 571 Carbimazole 3,450 (3,909 ) (5,957 ) 5,256 Tranylcypromine Sulphate 698 (790 ) (1,156 ) 1,020 Dicycloverine 836 (947 ) (1,281 ) 1,130 Dipipanone Cyclizine 1,022 (1,160 ) (581 ) 513 Nefopam 1,151 (1,303 ) (1,842 ) 1,626 IPR&amp;D Fourth quarter of 2017 The Company completed its annual impairment testing on IPR&amp;D during the fourth quarter of 2017. In the fourth quarter of 2017, it was determined that an impairment on certain IPR&amp;D assets was required in the amount of $ 28,011 . The impairment relates to projects that have been abandoned, or certain IPR&amp;D projects with lower present day future forecasts compared with those at the time of the acquisition of the Concordia International segment. The calculation of the recoverable amount of IPR&amp;D was determined using discounted cash flow projections based on financial forecasts. As a result of the abandonment of these IPR&amp;D projects, there are no future cash flow projections associated with these projects, therefore the impairments represent the total prior carrying value of these projects. Second quarter of 2017 In the second quarter of 2017, it was determined that an impairment on certain IPR&amp;D assets was required in the amount of $ 31,582 . The impairment relates to projects that have been abandoned, or certain IPR&amp;D projects with lower present day future forecasts compared with those at the time of the acquisition of the Concordia International segment. The calculation of the recoverable amount of IPR&amp;D was determined using discounted cash flow projections based on financial forecasts. As a result of the abandonment of these IPR&amp;D projects, there are no future cash flow projections associated with these projects, therefore the impairments represent the total prior carrying value of these projects. Fourth quarter of 2016 The Company completed its annual impairment testing on IPR&amp;D during the fourth quarter of 2016. As part of the Company's annual impairment test on IPR&amp;D it was determined that an impairment on these assets was required in the amount of $ 58,470 . The impairment relates to projects that have been abandoned, or certain IPR&amp;D projects with lower present day future forecasts compared with those at the time of the acquisition of the Concordia International segment. The calculation of the recoverable amount of IPR&amp;D was determined using discounted cash flow projections based on financial budgets approved by management (level 3 of fair value hierarchy) and a terminal growth assumption of -5% . The key assumptions and estimates used in determining the value were related to revenue growth assumptions, and the discount rate of 13.2% applied to the cash flow projections. An increase/decrease in the discount rate by 1% would have the impact to increase/decrease the total impairment by $ 2,661 and $ 3,052 , respectively. A 1% increase/decrease to the terminal revenue growth assumptions would have the impact to decrease/increase the total total impairment by $ 1,118 and $ 1,246 , respectively.</t>
  </si>
  <si>
    <t>Goodwill</t>
  </si>
  <si>
    <t>Goodwill As at Dec 31, 2017 Dec 31, 2016 Opening balance 707,930 824,529 Measurement period adjustment — 23,427 Impairment (509,478 ) (3,062 ) Impact of foreign exchange 46,505 (136,964 ) Total 244,957 707,930 A segment-level summary of the goodwill allocation is presented within Note 23. In accordance with the Company's accounting policy, the carrying value of goodwill is assessed annually as well assessed for impairment triggers at each reporting date to determine whether there exists any indicators of impairment. When there is an indicator of impairment of non-current assets within a CGU or group of CGUs containing goodwill, the Company tests the non-current assets for impairment first and recognizes any impairment loss on goodwill before applying any remaining impairment loss against the non-current assets within the CGU. Summary of Impairments For the year ended December 31, 2017 , the Company recorded goodwill impairment losses of $ 509,478 ( 2016 - $ nil ; 2015 - $ nil ) associated with the Concordia International segment and $ nil ( 2016 - $ 3,062 ; 2015 - $ nil ) associated with the Concordia North America segment. Second quarter of 2017 During the second quarter of 2017, the Company identified a triggering event requiring the Company to perform goodwill impairment testing within the Concordia International segment. The triggering event was primarily the result of events and conditions that triggered impairments on intangible assets, including acquired product rights and IPR&amp;D, and associated revised forecasts on products as a result of on-going market competitive pressures. As a result of the impairment testing performed, the Company recorded an impairment loss of $ 509,478 on goodwill associated with the Concordia International segment. The Company recorded an impairment charge using a fair value less costs of disposal model, in the statement of loss for the second quarter of 2017. The calculation of recoverable amount of the Concordia International group of CGUs was determined using discounted cash flow projections based on financial forecasts approved by management (level 3 of fair value hierarchy) and a terminal growth assumption of 1.5% . The key assumptions and estimates used in determining the fair value are related to revenue and gross margin assumptions, which are based on the financial forecasts, estimated revenue growth rates, working capital assumptions and a discount rate of 13% . As a result of the impairment testing performed, it was determined that the recoverable amount of the Concordia International group is $ 1,391,428 . The recoverable amount would decrease by $ 54,345 if the discount rate were to increase by 0.5% , and would increase by $ 59,303 if the discount rate were to decrease by 0.5% . The recoverable amount would have increased by $ 37,571 if the terminal growth rate were increased by 0.5% , and would have decreased by $ 34,423 if the terminal growth rate were decreased by 0.5% . Third quarter of 2016 During the third quarter of 2016, the Company identified a triggering event requiring the Company to perform goodwill impairment testing. The triggering event was mainly the result of the decline of the Company's share price through to September 30, 2016, which was reflective of the reduced earnings in the Concordia North America segment. As a result of the impairment testing performed, the Company recorded an impairment loss of $3,062 during the third quarter of 2016, representing the entire remaining amount of goodwill associated with CPI. Annual Impairment Test The Company completed its annual goodwill impairment testing on the goodwill remaining in the Concordia International group of CGUs and the Orphan Drugs group of CGUs, which have goodwill carrying values of $ 216,991 and $ 27,966 , respectively. The recoverable amount of the Concordia International group of CGUs was calculated using fair value less costs of disposal (" FVLCD "), and the Orphan Drugs group of CGUs recoverable amount was calculated based on value in use (" VIU "). Concordia International The calculation of recoverable amount of the Concordia International group of CGUs was determined using discounted cash flow projections based on financial forecasts approved by management covering a five -year period (level 3 of fair value hierarchy) and a terminal growth assumption of 1.5% . The key assumptions and estimates used in determining the FVLCD are related to revenue and gross margin assumptions, which are based on the most recently approved financial forecasts and assumed growth rates, working capital assumptions, the effective tax rate of 13% and the discount rate of 13% applied to the cash flow projections. As a result of the impairment testing performed, it was determined that the recoverable amount of the Concordia International group of CGUs of $ 1,437,317 exceeded the carrying value of the Concordia International group of CGUs of $ 1,397,928 . The recoverable amount would decrease by $ 58,333 if the discount rate were to increase by 0.5% , and would increase by $ 63,729 if the discount rate were to decrease by 0.5% . If the terminal growth rate were to increase or decrease by 0.5% , the recoverable amount would increase by $ 41,705 , or decrease by $ 38,169 , respectively. Orphan Drugs The calculation of recoverable amount of the Orphan Drugs group of CGUs (which forms part of the Concordia North America segment) was determined using discounted cash flow projections based on financial budgets approved by management covering a five -year period (level 3 of fair value hierarchy). The key assumptions and estimates used in determining the VIU are related to revenue and gross margin assumptions, which are based on the financial forecast and assumed growth rates, and the discount rate of 20% applied to the cash flow projections. As a result of the impairment testing performed, it was determined that the recoverable amount of the Orphan Drugs group of CGUs of $ 72,097 exceeded the Orphan Drugs group of CGUs carrying value of $ 54,894 . The recoverable amount of the Orphan Drugs group of CGUs would decrease by $ 2,315 if the discount rate were to increase by 0.5% , and would increase by $ 2,445 if the discount rate were to decrease by 0.5% . If the terminal growth rate were to increase or decrease by 0.5% , the recoverable amount would increase by $ 1,042 , or decrease by $ 992 , respectively.</t>
  </si>
  <si>
    <t>Accounts payable and accrued liabilities</t>
  </si>
  <si>
    <t>Accounts payable and accrued liabilities As at Dec 31, 2017 Dec 31, 2016 Trade payables 26,351 35,021 Accrued liabilities 68,994 69,855 Interest payable on long-term debt 106,568 44,280 Interest payable on Currency Swaps (Note 13) — 20,337 Total 201,913 169,493</t>
  </si>
  <si>
    <t>Provisions</t>
  </si>
  <si>
    <t>Other Provisions, Contingent Liabilities And Contingent Assets [Abstract]</t>
  </si>
  <si>
    <t xml:space="preserve"> Provisions Provisions are made and recorded as reductions to revenue in order to estimate the liabilities arising from chargebacks, rebates, returns and other price adjustments, as explained in Note 4. The following table describes movements in the Company’s provisions balance by nature of provision: Chargebacks/Rebates/Co-pay Returns Inventory management Prompt pay Total Balance, January 1, 2016 20,880 7,538 3,495 816 32,729 Additions 106,331 30,081 22,395 6,961 165,768 Utilization (112,495 ) (29,293 ) (22,498 ) (6,977 ) (171,263 ) Balance, December 31, 2016 14,716 8,326 3,392 800 27,234 Additions 100,450 32,440 22,015 5,347 160,252 Utilization (98,571 ) (29,700 ) (19,524 ) (5,595 ) (153,390 ) Balance, December 31, 2017 16,595 11,066 5,883 552 34,096 Invoices received for such charges and estimates are shown in the accounts payable when received. The provision is for the uninvoiced portion of the charges and estimates. Payments are expected within 12 months from the balance sheet date.</t>
  </si>
  <si>
    <t>Income Taxes</t>
  </si>
  <si>
    <t>Income Taxes [Abstract]</t>
  </si>
  <si>
    <t xml:space="preserve"> Income Taxes Significant components of the current and deferred income tax reflected in the consolidated statements of loss are as follows: 2017 2016 2015 Current income tax expense 18,491 36,846 8,858 Deferred income tax expense (recovery) in respect of: Origination &amp; reversal of temporary differences (55,248 ) (64,271 ) (8,633 ) Change in tax rates during the period — (7,376 ) (23,289 ) (55,248 ) (71,647 ) (31,922 ) Provision for (recovery of) income taxes (36,757 ) (34,801 ) (23,064 ) Income taxes that are required to be reflected in equity, instead of in the consolidated statements of loss, are included in the consolidated statements of changes in (deficit) equity. Current and deferred income tax referred to above is recognized based on management’s best estimate of the tax rates expected to apply to the income, loss or temporary difference. The Company is subject to income tax in various jurisdictions with varying tax rates. The United States legislated a reduction of their corporate tax rate to 21% (announced during the year, applicable after December 31, 2017) which does not have a significant impact on the Company's provision for (recovery of) income taxes. There were no material changes to the statutory tax rates in the taxing jurisdictions where the majority of the Company’s income for tax purposes was earned or where its material temporary differences or losses are expected to be realized or settled. Although statutory tax rates may not have changed materially, the impact of commercial decisions and market forces have resulted in changes to the distribution of income for tax purposes amongst taxing jurisdictions and therefore result in a change in the tax rate applicable to such item of income or temporary differenc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 A reconciliation of the amount of income taxes reflected above compared to the amount of income taxes that would result by multiplying income (loss) before income taxes by the legislated tax rate applicable to the Company in Canada is as follows: 2017 2016 2015 Loss from continuing operations before tax (1,627,492 ) (1,348,894 ) (52,489 ) Expected expense / (recovery) at the Company's Canadian tax rate 26.5% (431,285 ) (357,205 ) (13,909 ) Effect of tax rates outside of Canada 279,213 261,981 (15,952 ) Change in tax rates during the period — (7,376 ) (23,289 ) Non-deductible and non-taxable items 12,241 23,193 4,742 Capitalized expenditures — 178 9,279 Change in deferred income tax assets not recognized 99,297 42,511 13,800 Other items 3,777 1,917 2,265 Provision for (recovery of) income taxes (36,757 ) (34,801 ) (23,064 ) Significant components of the deferred income tax assets and liabilities reflected in the consolidated balance sheets are as follows: 2017 2016 Deferred income tax assets (liabilities) in respect of: Losses and credits 1,198 987 Intangible assets (130,523 ) (179,028 ) Other items (3,328 ) (2,218 ) Deferred income tax assets (liabilities), net (132,653 ) (180,259 ) Deferred income tax assets 2,466 979 Deferred income tax liabilities (135,119 ) (181,238 ) Deferred income tax assets (liabilities), net (132,653 ) (180,259 ) A deferred income tax asset has not been recognized for certain temporary differences that may be available to reduce income subject to tax in a taxation period subsequent to the period covered by these financial statements. The amount of such temporary differences, that is the amount before applying the relevant tax rate, which is not recognized in the consolidated balance sheets or consolidated statements of loss, is as follows: 2017 2016 Losses and credits 774,864 505,660 Other items 1,620 51 Total unrecognized temporary differences 776,484 505,711 The deferred income tax assets in connection with the Company’s losses and credits that may be available to reduce income subject to tax in a taxation period subsequent to the period covered by these financial statements, is as follows: 2017 2016 Expiring within 15 years 756 1,608 Expiring between 15 and 20 years 154,281 90,967 No expiration 50,631 46,925 Total deferred income tax asset in respect of losses and credits 205,668 139,500 Total in North America 155,241 92,433 Total in Europe 48,696 44,426 Total in other jurisdictions 1,731 2,641 Total deferred income tax asset in respect of losses and credits 205,668 139,500 The integrated nature of the Company’s global operations gives rise to many transactions in the ordinary course of business in respect of which the determination of income for tax purposes may be uncertain. Transactions that arise between multiple taxing jurisdictions are subject to review by these jurisdictions, where a decision of one taxing authority may not agree with the decision of another. The Company is committed to mitigating uncertainty that may arise in connection with such transactions and to this end has prepared documentation that complies with local legislation and is in accordance with international guidelines, such as those of the Organization of Economic Co-operation and Development. Refer to the Income taxes section of the Critical Accounting Estimates and Judgments and Key Sources of Estimation Uncertainty of these notes to the consolidated financial statements for additional information regarding the Company’s judgment and use of estimates relevant to income taxes. The Company’s global operations requires a corporate structure that includes affiliated legal entities that are collectively subject to the authority of numerous taxing jurisdictions. Certain transactions may arise which create a temporary difference in connection with an affiliated legal entity. The realization of this temporary difference may result in income tax. As at December 31, 2017 , the Company has recognized $ 3,017 ( 2016 - $ 2,103 ) deferred income tax liability in connection with the realization of a temporary difference for certain affiliated legal entities on the basis that it is probable that such a temporary difference will be realized in the foreseeable future.</t>
  </si>
  <si>
    <t>Derivative Financial Instruments</t>
  </si>
  <si>
    <t>3 Months Ended</t>
  </si>
  <si>
    <t>Mar. 31, 2017</t>
  </si>
  <si>
    <t>Financial Instruments [Abstract]</t>
  </si>
  <si>
    <t>Derivative Financial Instruments The Company entered into the Currency Swaps as economic hedges of certain cash flows from its Concordia International segment denominated in GBP and long-term debt repayments denominated mainly in USD. The Company determines for each derivative contract entered into whether hedge accounting will be applied at inception, which is based on the facts and circumstances of each contract. Payments and contractual obligations under the Currency Swaps were with the same counterparty, however are settled on a gross basis. Therefore, the fair value of the pay and receive portions along with interest payable and receivable have been presented on a gross basis within the consolidated statement of loss and comprehensive loss and balance sheet. On October 20, 2017, the Company was notified by the counterparty to the Currency Swaps that one or more events of default occurred under the Currency Swaps as a result of the Company obtaining a preliminary interim order from the Ontario Superior Court of Justice pursuant to the arrangement provisions of the CBCA. As a result of the foregoing, the counterparty to the Currency Swaps designated October 23, 2017 as the early termination date with respect to all transactions under the Currency Swaps. The amount due on the date of termination on the Currency Swaps as asserted by the counterparty was $ 114,431 (the " Cross Currency Swap Liability "). The Cross Currency Swap Liability bears interest at a rate equal to the rate of interest due on the USD Term Loan and is payable with the same frequency and on the same date as such payments are made on the USD Term Loan, pursuant to the Concordia International Credit Agreement, subject to the terms of the termination agreement between the Company and the counterparty to the Currency Swaps. The Company has and continues to pay the foregoing interest associated with the Cross Currency Swap Liability pursuant to such termination agreement. During the year ended December 31, 2017 , the Company incurred and recorded interest expense of $ 1,143 ( 2016 - $ nil ; 2015 - $ nil ) related to the outstanding Cross Currency Swap Liability. Upon early termination of the Currency Swaps, the derivative financial instruments were reclassified to cross currency swap liability and presented within current liabilities in the consolidated balance sheet, and a loss of $ 38,985 ( 2016 - $ nil ; 2015 - $ nil ) was reflected in fair value (gain) loss on derivative financial instruments in the consolidated statements of loss. As a result of the early termination of the Currency Swaps, the remaining fair value loss of $ 1,360 ( 2016 - $ 1,561 ) cumulatively reflected in other comprehensive income as at October 23, 2017, as part of the initial hedge relationship, has been recycled to the consolidated statements of loss within fair value (gain) loss on derivative financial instruments. The Cross Currency Swap Liability is guaranteed, and secured by liens created by the collateral documents under the Concordia International Credit Agreement (as defined herein). The original terms and amounts recorded related to the Currency Swaps were as follows: Derivative Financial Instrument Effective Date Maturity Date Principal Amount Receivable Interest Rate Receivable Principal Amount Payable Interest Rate Payable Implicit Rate of Foreign Exchange (USD per GBP) August 2016 Currency Swap Aug 17, 2016 Apr 15, 2023 $ 382,000 10.65% £ 296,930 10.29% 1.2865 November 2016 Currency Swap Nov 3, 2016 Apr 1, 2022 $ 350,000 9.00% £ 286,580 9.95% 1.2213 Derivative Financial Instrument Semi-Annual Receipts Semi-Annual Payments Contractual Repricing Date August 2016 Currency Swap $ 20,681 £ 15,538 Oct 13, 2020 November 2016 Currency Swap $ 15,750 £ 14,257 Oct 1, 2020 Interest and accretion expense and interest income Payments and receipts associated with the Currency Swaps have been reflected in the consolidated statement of loss within interest and accretion expense and interest income, as follows: Statements of Loss Classification 2017 2016 2015 August 2016 Currency Swap Interest and accretion expense 32,148 14,607 — November 2016 Currency Swap Interest and accretion expense 29,682 5,730 — Total 61,830 20,337 — Statements of Loss Classification 2017 2016 2015 August 2016 Currency Swap Interest income (33,450 ) (15,369 ) — November 2016 Currency Swap Interest income (25,638 ) (5,075 ) — Total (59,088 ) (20,444 ) — Settlement of interest During the year ended December 31, 2017 , the counterparty to the Currency Swaps settled interest receivable of $ 76,616 ( 2016 - $ nil ; 2015 - $ nil ). The Company also settled interest payable of $ 81,583 ( 2016 - $ nil ; 2015 - $ nil ) with the counterparty to the Currency Swaps during the year ended December 31, 2017 . Fair values of derivative financial instruments The fair values of the Currency Swaps and their classification in the consolidated balance sheet were as follows: As at Balance Sheet Classification Dec 31, 2017 Dec 31, 2016 August 2016 Currency Swap Derivative financial instruments asset (liability) — 23,555 November 2016 Currency Swap Derivative financial instruments asset (liability) — (27,854 ) Total derivatives — (4,299 ) Cash flow hedge gains (losses) in accumulated other comprehensive loss August 2016 Currency Swap Balance, January 1, 2016 — Effective portion of change in fair value of hedging instruments (1,623 ) Transfers to (income) loss: Discontinuation of hedge accounting due to hedge ineffectiveness 62 Balance, December 31, 2016 (1,561 ) Transfers to (income) loss: Discontinuation of hedge accounting due to hedge ineffectiveness 201 Early termination of derivative contracts 1,360 Balance, December 31, 2017 — (Gains) losses recognized on derivative financial instruments in the consolidated statements of loss Statements of Loss Classification 2017 2016 2015 August 2016 Currency Swap Fair value (gain) loss on derivative financial instruments 43,010 24,861 — November 2016 Currency Swap Fair value (gain) loss on derivative financial instruments 27,755 (27,481 ) — Total 70,765 (2,620 ) — Unrealized foreign exchange (gain) loss Unrealized foreign exchange gain for the year ended December 31, 2017 was $ 72,891 ( 2016 - $ 128,574 loss; 2015 - $ nil ). The primary component of the unrealized foreign exchange (gain) loss is the recognition of accumulated unrealized foreign exchange gains on certain inter-company loans associated with the Company's investment in the Concordia International segment. Prior to entering into the Currency Swaps, foreign exchange translation gains and losses on these inter-company loans were not included in the statement of loss given the loans formed part of the permanent investment in those subsidiaries. In entering into the Currency Swaps, certain inter-company loans became designated as hedged items, and subject to on-going repayment. Accordingly, the inter-company loans were no longer considered to be permanent investments in the related subsidiaries and changes in foreign exchange result in unrealized foreign exchange gains and losses recorded in the consolidated statement of loss. All such loans are eliminated on consolidation.</t>
  </si>
  <si>
    <t>Long-term Debt</t>
  </si>
  <si>
    <t>Long-term Debt As at Dec 31, 2017 Dec 31, 2016 Term Loan Facilities (a) - USD term loan 1,061,500 1,089,000 - GBP term loan 651,086 609,099 - Revolver — — Bridge Facilities (b) 100,832 134,444 9.5% Senior Notes (c) 790,000 790,000 7% Senior Notes (d) 735,000 735,000 9% Senior Secured Notes (e) 350,000 350,000 Balance outstanding 3,688,418 3,707,543 Less: deferred financing costs — (161,766 ) Total long-term debt 3,688,418 3,545,777 Less: current portion (3,688,418 ) (76,492 ) Long-term portion — 3,469,285 The commencement of the CBCA proceedings resulted in an event of default under the Concordia International Credit Agreement which includes the term loan facilities, the indentures governing the Company's 9% senior secured notes and 9.5% unsecured senior notes and the Currency Swaps. As a result of the foregoing events of default, a cross default was triggered under the indenture governing the 7% unsecured senior notes and the extended bridge facility, however any demand for payment of this debt has been stayed by the preliminary interim order granted by the Court in the CBCA proceedings. The Company has accelerated the accretion of the deferred financing fees associated with all of the Company's lending arrangements during the fourth quarter of 2017 . As part of the CBCA proceedings the Company has terminated the $200 million revolving facility under the Concordia International Credit Agreement, which was undrawn at the time of termination. As discussed in Note 2, during the CBCA proceedings the Company has been and intends to continue to make scheduled, ordinary course interest and principal payments under its secured debt facilities, described in (a) and (e) below, and the Currency Swaps, as applicable. Conversely, during the CBCA proceedings, the Company has not made scheduled payments on its unsecured debt facilities, described in (b), (c) and (d) below. See Note 2 for a discussion on the stay of proceedings applicable to the Company's debt agreements. (a) On October 21, 2015 (the " Closing Date ") the Company, through a wholly owned subsidiary, completed the acquisition of 100% of the outstanding shares of Amdipharm Mercury Limited (the " Concordia International Acquisition ") from Cinven, a European private equity firm, and certain other sellers (collectively the " Vendors "). To finance the Concordia International Acquisition, the Company entered into a credit agreement (the “ Concordia International Credit Agreement" ) on October 21, 2015 pursuant to which a syndicate of lenders made available secured term loans in the aggregate amounts of $1.1 billion in one tranche (the “ USD Term Loan ”) and £500 million in a separate tranche (the “ GBP Term Loan ”, and together with the USD Term Loan, the “ Term Loans ”). In addition, the Concordia International Credit Agreement provided for a secured revolving loan of up to $200 million which commitment was terminated during the fourth quarter of 2017 as part of the Company's CBCA proceedings. All obligations of the Company under the Term Loans are guaranteed by all current and future material subsidiaries of the Company and include security of first priority interests in the assets of the Company and its material subsidiaries. The Term Loans contain a maturity date of October 21, 2021, have variable interest rates and require quarterly principal repayments. During 2017 , the Company made principal payments of $ 27,500 and £ 12,500 on the USD Term Loan and GBP Term Loan, respectively. In addition commencing in 2017, the Term Loans may require certain principal repayments calculated by reference to the Company’s excess cash flow as defined in the Concordia International Credit Agreement, calculated annually in respect of the prior year. No payments calculated by reference to the Company's excess cash flow were required to be made during 2017 with respect to 2016 and none are expected to be made in 2018 with respect to 2017. In addition, any payments that would be due as a result of the excess cash flow calculation would be stayed by the CBCA preliminary interim order. Interest rates on the Term Loans are calculated based on LIBOR plus applicable margins, with a LIBOR floor of 1% . Interest expense on the Term Loans for the year ended December 31, 2017 was $ 104,024 ( 2016 - $ 99,713 ; 2015 - $24,486 ). Commencing in 2017 the quarterly principal repayments on the Term Loans increased from a rate of 0.25% to 0.625% , and in 2019 increase to 1.25% . (b) On the Closing Date a syndicate of lenders also provided the Company with a senior unsecured equity bridge term loan facility of $135 million (the “ Extended Bridge Loans ”) and a senior unsecured equity bridge term loan facility of $45 million (the “ Equity Bridge Loans ” and together with the Extended Bridge Loans, the “ Bridge Facilities ”). All obligations of the Company under the Bridge Facilities, subject to certain customary exceptions, are guaranteed by all material subsidiaries of the Company. The Extended Bridge Loans have a seven year term to maturity and an interest rate of 9.5% for two years. As the Extended Bridge Loans were not repaid on October 21, 2017, the interest rate increased to 11.5% . Through to October 21, 2018, lenders holding the Extended Bridge Loans may make a proposal for an offering of new securities (" Refinancing Securities ") which Refinancing Securities may carry a weighted average effective yield that is up to 150 basis points greater than 11.5% . On or after October 21, 2018 the lenders holding the Extended Bridge Loans may request the exchange of the Extended Bridge Loans into bonds (" Exchange Notes ") with a maturity date of October 21, 2022 and bearing interest of 11.5% . The Equity Bridge Loans had a two year term to maturity and an interest rate of 9.5% . The Bridge Facilities can be repaid in full or in part at any time. In December 2015 the Company made a principal payment of $45,000 on the Bridge Facilities which was allocated pro rata between the outstanding principal of the Bridge Facilities. Interest expense on the Bridge Facilities was $ 13,158 for the year ended December 31, 2017 ( 2016 - $ 12,991 ; 2015 - $4,551 ). During the fourth quarter of 2017, the Company agreed to settle the $34 million of principal and accrued interest due under the Equity Bridge Loans for $13 million . As a result of the settlement and extinguishment of the remaining debt, a gain of $ 21 million was reflected in gain on debt settlement in the consolidated statements of loss. (c) On the Closing Date, the Company issued at par $790 million 9.5% senior unsecured notes due October 21, 2022 (the “ October 2015 Notes ”). The October 2015 Notes require no payment of principal throughout their term. Interest on the October 2015 Notes is payable semi-annually on June 15th and December 15th of each year. Interest expense on the October 2015 Notes was $ 75,207 for the year ended December 31, 2017 ( 2016 - $ 75,050 ; 2015 - $15,472 ). (d) In connection with the acquisition of a portfolio of products from Covis Pharma S.à R.L. and Covis Injectables S.à R.L. on April 21, 2015 (the " Covis Acquisition "), the Company issued at par $735 million 7.00% senior unsecured notes due April 21, 2023 (the “ Covis Notes ”). The Covis Notes require no payment of principal throughout their term. Interest on the Covis Notes is payable semi-annually on April 15th and October 15th of each year. Interest expense on the Covis Notes was $ 51,831 for the year ended December 31, 2017 ( 2016 - $ 51,450 ; 2015 - $37,609 ). (e) On October 13, 2016, the Company issued at par $350 million 9.00% senior secured first lien notes due April 1, 2022 (the " Secured Notes "). The Secured Notes require no payment of principal throughout their term. Interest on the Secured Notes is payable semi-annually on April 1st and October 1st of each year. Interest expense on the Secured Notes was $ 31,500 for the year ended December 31, 2017 ( 2016 - $ 7,000 ; 2015 - $ nil ). The fair value of long-term debt as at December 31, 2017 was $ 1.9 billion ( 2016 - $ 2.2 billion ). The following table describes movements in the Company’s long-term debt balance: Balance, January 1, 2017 3,545,777 Repayments (57,279) Accretion of deferred financing fees 161,766 Principal portion of gain on debt settlement (20,168) Impact of foreign exchange 58,322 Balance, December 31, 2017 3,688,418 Interest expense 2017 2016 2015 Interest expense paid or payable in cash 275,720 246,204 91,228 Interest expense on Currency Swaps (Note 13) 62,973 20,337 — Non-cash items: Accretion of deferred financing fees 26,503 30,064 8,086 Accelerated accretion of deferred financing fees 137,588 — 26,323 Other non-cash interest 4,010 4,085 3,558 Interest and accretion expense 506,794 300,690 129,195</t>
  </si>
  <si>
    <t>Share Capital, Reserves And Other Equity Interest [Abstract]</t>
  </si>
  <si>
    <t>Share Capital The Company is authorized to issue an unlimited number of common shares. Number of Common Shares $ Balances, January 1, 2016 50,994,397 1,274,472 Exercise of stock options 12,500 173 Vesting of RSUs 82,659 2,530 Balances, December 31, 2016 51,089,556 1,277,175 Vesting of RSUs 193,345 5,908 Balances, December 31, 2017 51,282,901 1,283,083 The Company did not declare any dividends during the year ended December 31, 2017 ( 2016 - $7,652 ; 2015 - $11,720 ). On August 12, 2016, the Company announced the suspension of its quarterly dividend payments.</t>
  </si>
  <si>
    <t>Loss Per Share</t>
  </si>
  <si>
    <t>Earnings per share [abstract]</t>
  </si>
  <si>
    <t xml:space="preserve"> Loss Per Share 2017 2016 2015 Net loss from continuing operations for the period attributable to shareholders (1,590,735 ) (1,314,093 ) (29,425 ) Weighted average number of common shares in issue 51,156,787 51,022,748 36,184,480 Adjustments for: Dilutive stock options — 334,694 1,050,922 Dilutive unvested shares 2,290,430 440,940 222,159 Weighted average number of fully diluted shares 53,447,217 51,798,382 37,457,561 Loss per share, from continuing operations Basic loss per share (31.10 ) (25.76 ) (0.81 ) Diluted loss per share (31.10 ) (25.76 ) (0.81 ) Loss per share, including discontinuing operations Basic loss per share (31.10 ) (25.79 ) (0.87 ) Diluted loss per share (31.10 ) (25.79 ) (0.87 ) For the periods noted above, the computation of diluted loss per share is equal to the basic loss per share due to the anti-dilutive effect of the stock options and unvested shares.</t>
  </si>
  <si>
    <t>Share Based Compensation</t>
  </si>
  <si>
    <t>Share-based Payment Arrangements [Abstract]</t>
  </si>
  <si>
    <t>Share Based Compensation Employee Stock Option Plan The Company has an incentive stock option plan that permits it to grant options to acquire common shares to its directors, officers, employees and others. The maximum number of common shares which may be reserved for issuance under the stock option plan cannot exceed 10% of the issued and outstanding common shares of the Company on a non-diluted basis (which maximum number is inclusive of any common shares reserved for issuance pursuant to the Company’s LTIP (as defined below)). The exercise price at which any option may be exercised to acquire a common share of the Company must be not less than the lesser of (i) the closing trading price of the common shares on the date of grant and (ii) the volume-weighted average price of the common shares on the TSX for the five trading days immediately preceding the date of grant. As at December 31, 2017 , 607,951 stock options ( 2016 – 728,266 ) were available for grant under the stock option plan. During the three months ended March 31, 2017, the Company reallocated 700,000 of its share reserve from the stock option plan to the LTIP. Information with respect to stock option transactions for the year ended December 31, 2017 and December 31, 2016 is as follows: Number of Stock Options Weighted Average Exercise Price Balance, January 1, 2016 2,403,985 $ 37.07 Granted during the year 185,000 21.02 Forfeited during the year (241,800 ) 39.00 Cancelled during the year (200,000 ) 67.90 Exercised during the year (12,500 ) 10.32 Balance, December 31, 2016 2,134,685 $ 32.73 Weighted-average exercise price of options $ 23.79 Balance, January 1, 2017 2,134,685 $ 32.73 Forfeited during the year (360,500 ) 38.03 Cancelled during the year (219,185 ) 20.21 Balance, December 31, 2017 1,555,000 $ 33.27 Weighted-average exercise price of options $ 27.84 All the stock options issued have different vesting terms ranging from immediate vesting to vesting over a period of 3 years . Contract terms of options issued range and have a life of 7 - 10 years. For the year ended December 31, 2017 , the total compensation charged against income with respect to all stock options granted was $ 4,280 ( 2016 – $ 20,268 ; 2015 - $9,688 ). As at December 31, 2017 outstanding stock options were as follows: Year of Expiry Exercise Price Number of Stock Options Exercisable 2022 35.66 881,000 587,333 2023 2.02 - 26.43 277,500 167,500 2024 5.88 - 31.50 221,500 221,500 2025 32.99 - 78.36 175,000 121,665 1,555,000 1,097,998 Long-Term Incentive Plan The Company has a long-term incentive plan (“ LTIP ”). Under the terms of the LTIP, the Board of Directors may grant units (“ Units ”), which may be either RSUs or DSUs to officers, directors, employees or consultants of the Company. Each Unit represents the right to receive one common share in accordance with the terms of the LTIP. During the year ended December 31, 2017 the Company authorized for issuance under the LTIP a total of 1,471,047 RSUs with market prices between $ 1.46 and $ 1.89 with vesting terms over 3 years. For the year ended December 31, 2017 , the Company recorded share based compensation expense of $ 4,434 ( 2016 - $ 10,485 ; 2015 - $6,510 ) related to the RSUs and DSUs accounted for on the basis that they will be equity-settled, with a corresponding credit to shareholders’ equity. The compensation expense recorded during the year ended December 31, 2017 and 2016 includes the impact of the accelerated vesting of RSUs held by a former officer of the Company. Certain performance based RSUs are subject to non-market based performance conditions. As at December 31, 2017 the Company assessed the actual and forecasted performance underlying these outstanding performance based RSUs, and based on that assessment, no vesting or expense has been recorded with respect to these performance based RSUs during the year. The Company’s outstanding RSUs are as follows: Number of RSUs Balance, January 1, 2016 220,162 Issued during the year 2,204,899 Cancelled during the year (1,022,117 ) Vested during the year (138,782 ) Balance, December 31, 2016 1,264,162 Balance, January 1, 2017 1,264,162 Issued during the year 1,471,047 Cancelled during the year (166,448 ) Vested during the year (194,364 ) Balance, December 31, 2017 2,374,397</t>
  </si>
  <si>
    <t>Related Party Transactions</t>
  </si>
  <si>
    <t>Related Party [Abstract]</t>
  </si>
  <si>
    <t>Related Party Transactions The Company had the following related party transactions during the years ended December 31, 2017 , 2016 and 2015 : 2017 2016 2015 Legal fees paid or payable to a firm affiliated with a director — 30 53 Total — 30 53 Legal fees include professional services for advice relating to intellectual property matters. As at February 9, 2016, the firm affiliated with the director ceased providing legal services to the Company, apart from clerical and administrative work related to the transfer of files. Certain current employees of the Concordia International segment had an equity interest in the Concordia International segment at the time of its sale to the Company. As a result, pursuant to the share purchase agreement entered into by the Company in connection with the Concordia International Acquisition, these employees received a portion of the consideration paid by the Company to the Vendors of the Concordia International segment (including the earnout consideration paid in December 2016 and February 2017, respectively).</t>
  </si>
  <si>
    <t>Commitments and Contingencies</t>
  </si>
  <si>
    <t>Commitments and Contingencies Lease Commitments The Company has operating leases relating to rental commitments for its international office locations, an aircraft lease and computer and electronic equipment leases. The leases typically run for a period of a number of months up to five years. The below table sets forth the Company’s obligations under operating leases: Minimum Lease Payments 2018 4,010 2019 3,177 2020 1,556 2021 770 2022 166 Thereafter 156 9,835 On October 13, 2017, two subsidiaries of the Company, Concordia Pharmaceuticals (US), Inc. and Pinnacle Biologics, Inc. entered into an agreement with the Company’s Chief Executive Officer to guaranty payments due under the officer’s employment agreement. Guarantees All directors and officers of the Company are indemnified by the Company for various items including, but not limited to, all costs to defend lawsuits or actions due to their association with the Company, subject to certain restrictions. The Company holds directors’ and officers’ liability insurance to mitigate the cost of any potential future lawsuits or actions. A guarantee of the obligations under the employment agreement for one of the Company's officers has been provided by certain subsidiaries of the Company. In the normal course of business, the Company has entered into agreements that include indemnities in favour of third parties, such as purchase and sale agreements, confidentiality agreements, engagement letters with advisors and consultants, leasing contracts, license agreements, supply agreements, distribution agreements, information technology agreements and various product, service, data hosting and network access agreements. These indemnification arrangements may require the applicable Company entity to compensate counterparties for losses incurred by the counterparties as a result of breaches in representations, covenants and warranties provided by the particular Company entity or as a result of litigation or other third party claims or statutory sanctions that may be suffered by the counterparties as a consequence of the relevant transaction. In connection with the acquisition of Zonegran®, the Company guaranteed the payment, performance and discharge of the purchaser's payment and indemnification obligations under the asset purchase agreement and each ancillary agreement entered into by the purchaser in connection therewith that contained payment or indemnification obligations. Pursuant to the asset purchase agreement entered into in connection with the Covis Acquisition (the " Covis Purchase Agreement ") the Company guaranteed the purchaser's obligations under the Covis Purchase Agreement. Pursuant to the share purchase agreement entered into by the Company in connection with the Concordia International Acquisition, the Company guaranteed the obligations of the purchaser under the share purchase agreement and related transaction documents. Litigation and Arbitration From time to time, the Company becomes involved in various legal and administrative proceedings, which include product liability, intellectual property, commercial, antitrust, government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currently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The Company and certain of its former executive officers are the subject of various class action complaints relating to the Company’s August 12, 2016 press release, whereby the Company revised its 2016 guidance. The complaints allege that the Company issued false and misleading statements to investors and/or failed to disclose that: the Company was experiencing a substantial increase in market competition against its drug Donnatal®, and other products; as a result, Concordia’s financial results would suffer, and Concordia would be forced to suspend its dividend; and as a result Concordia’s statements about its business, operations and prospects were materially false and misleading and/or lacked a reasonable basis at all relevant times. The class action lawsuits have been consolidated into a single case and a motion to dismiss this action was filed by the Company on February 20, 2017. On March 21, 2017, the plaintiffs in this action filed a response to the motion to dismiss, and on April 5, 2017 the Company filed a reply to plaintiffs' response. On July 28, 2017, the United States District Court, Southern District of New York denied the motion to dismiss in part and granted it in part. On February 7, 2018, the plaintiffs filed a notice of motion for class certification. The Company and certain of its former executive officers were also subject to a class action complaint alleging that the Company made false and/or misleading statements, as well as, failed to disclose material adverse facts about the Company's business operations and prospects, in the Company's Registration Statement, Prospectus and Supplemental Prospectus issued in connection with the Company's secondary offering completed on September 30, 2015. Specifically, the claim alleged that the statements were false and/or misleading and/or failed to disclose that: (i) the Company was experiencing a substantial increase in market competition against Donnatal®, and other products; (ii) consequently the Company's financial results would suffer and the Company would be forced to suspend its dividends; and (iii) as a result of the foregoing, the defendant's statements about the Company's business operations and prospects were false and misleading and/or lacked a reasonable basis. On June 27, 2017, the plaintiff in this action voluntarily dismissed the complaint on a without prejudice basis. The Company and certain of its former executive officers and a former director are subject to a securities class action filed in Quebec, Canada. The amended statement of claim alleges that the Company failed to disclose adverse material facts relating to, and misrepresented, among other things, the Company's business model, growth platforms, proforma revenues and dividend payments in certain disclosures from March 23, 2016 to August 11, 2016. This class action has not yet been certified nor has leave to bring a statutory claim under securities legislation yet been granted. On June 15, 2017, the plaintiff in the action discontinued their claim against the Company's Board of Directors (other than the one former director) and certain of its former executive officers. On October 19, 2017, a statement of claim was filed in Ontario, Canada against the Company and certain of its former executive officers on behalf of all persons and entities, other than persons resident in Quebec, Canada, which alleges substantially the same claims as the Quebec action described above. This class action has not yet been certified nor has leave to bring a statutory claim under securities legislation yet been granted. On October 25, 2016, the Company announced that the UK Competition and Markets Authority (CMA) commenced an investigation into various issues in relation to the UK pharmaceutical sector, and that the Concordia International segment was part of the inquiry. The CMA’s investigation includes matters that pre-date Concordia’s ownership of the Concordia International segment and relates to the Company’s pricing of three products. On May 31, 2017, the Company announced that the CMA notified the Company that it was continuing its investigation after an initial stop/go decision. On November 21, 2017, the Company announced that the CMA issued a statement of objections to the Company, and the former owners of the Concordia International segment, Hg Capital and Cinven, in relation to the pricing of one of the three products, liothyronine, in the United Kingdom between November 2007 and July 2017. A statement of objections is a formal statement by the CMA that it considers that a competition infringement may have occurred. On February 15, 2018, the Company announced that the CMA notified the Company that it was closing its investigation related to Fusidic Acid, also one of the three products under investigation. On March 3, 2017, the Company announced that the CMA issued a statement of objections to a third party and the Company in relation to the supply of 10mg hydrocortisone tablets in the UK between 2013 and 2016. On May 26, 2017, the Company responded in detail to the statement of objections and on July 20, 2017 the Company attended an oral hearing to present the key points of its response to the CMA decision panel. This investigation includes matters that pre-date the Company’s ownership of the Concordia International segment. On October 11, 2017, the Company announced that the CMA commenced additional investigations in relation to the UK pharmaceutical sector, and that the Concordia International segment and certain of its products are part of the inquiry. These investigations are at an early information gathering stage and the CMA has confirmed that, at this time, it has not reached a conclusion on whether competition law has been infringed. These investigations include matters that predate the Company's ownership of the Concordia International segment. During the first quarter of 2016, the Company became aware that a third party had notified wholesalers, through listing services, of its intent to distribute and sell in certain US regions a non-FDA approved copy of Donnatal®. On January 6, 2016, the Company commenced a lawsuit against the third party and its principal owner claiming damages from such conduct, and on April 29, 2016 and May 3, 2016 commenced proceedings against two listing services for the continued listing of the products in their database. In May 2016, the Company became aware that this non-FDA approved product was introduced into certain US regions. On October 4, 2016 and November 16, 2016, the Company dismissed its claims against the listing services on a without prejudice basis, respectively. On March 15, 2017, the Court ruled on the third party's motion to dismiss the Company's claim, denying such motion in part and granting it in part. On March 29, 2017, the third party filed its answer and counter claim in response to the Company's claim. On August 16, 2017, this third party filed a motion to amend its counterclaim to add factual allegations detailing the scope of the Company's campaign to disparage its products and interfere with its contractual and business relationships. On November 8, 2017, the court granted the Company's motion for leave to file its second amended complaint, permitting the Company to include its direct false advertising claim. The Company continues to pursue this lawsuit vigorously. In a similar lawsuit commenced against Method Pharmaceuticals, LLC (" Method ") and its principal owner, the Company received a favorable jury verdict on April 21, 2016 and was awarded damages in the amount of approximately $733 . On March 2, 2017, the United States District Court - Western District of Virginia, Charlottesville Division, granted the Company's motion for enhanced damages in part, to amend the judgment against Method and its principal owner to reflect an award of damages in the total amount of approximately $2.2 million . On March 30, 2017, Method filed a motion to reconsider the order on enhanced damages. On April 13, 2017, the Company filed an opposition to Method's motion to reconsider. On July 19, 2017, the court denied Method's motion to reconsider and further awarded the Company an additional $15 in costs. On August 30, 2017, Method filed a notice of appearance with the United States Court of Appeals for the Fourth Circuit to appeal the enhanced damages award. On February 1, 2018, Method and its principal owner and the Company settled the enhanced damages award. During the second quarter of 2017, the Company became aware that an additional third party had launched a competitor product to Donnatal®. The Company continues to assess its legal rights against such third party. The Company was subject to a class action proceeding in relation to one of its third party distributors purportedly faxing unsolicited advertisements to market Ulesfia® in violation of the Telephone Consumer Protection Act. On April 9, 2017, the court in this action dismissed the Company's motion to dismiss and on June 8, 2017 the court denied the Company's motion for reconsideration. On November 6, 2017, the court issued an order re-evaluating its previous finding of personal jurisdiction, which order required the plaintiffs in this action to make a new submission rebutting the evidence submitted by defendants showing that there is no personal jurisdiction. On December 1, 2017, the court dismissed this claim against the Company for lack of personal jurisdiction. During the second quarter of 2016, the Company agreed to settle a previously disclosed arbitration proceeding commenced by a former financial advisor to the Company, whereby the financial advisor had claimed it was owed approximately $12.3 million in connection with the Covis Acquisition and $26 million in connection with the Concordia International Acquisition, plus accrued interest on such amounts. As part of the settlement, the financial advisor released all claims against the Company and the Company agreed to pay a settlement amount of $12.5 million , which has been recorded in litigation settlement along with $0.96 million associated legal costs. On September 16, 2016, the Company announced the introduction of a bill into the U.K. House of Commons to amend and extend existing provisions of the National Health Service Act 2006 to enable the Secretary of State to help manage the cost of health service medicines. On April 27 2017, the U.K. government accorded Royal Assent to the Act. The Act introduces provisions in connection with controlling the cost of health service medicines and other medical supplies. The Act also introduces provisions in connection with the provision of pricing and other information by manufacturers, distributors and suppliers of those medicines and medical supplies. The Company continues to monitor the implementation of the Act. While the effects of the Act are unknown at this time, the Act could impose certain risks and uncertainties on the Company's operations and cash flows.</t>
  </si>
  <si>
    <t>Financial Risk Management</t>
  </si>
  <si>
    <t>Financial Risk Management The Company’s activities expose it to certain financial risks, including currency risk, interest rate risk, credit risk and liquidity risk. Currency Risk The Company is exposed to currency risk related to the fluctuation of foreign exchange rates. The Company operates primarily in USD, GBP and European Euro (" EUR "). Foreign exchange risk arises from future commercial transactions, recognized assets and liabilities and net investments in foreign operations. A portion of the Company’s business is with customers in continental Europe and other foreign markets with transactions completed in foreign currencies. The Company’s policy, where considered appropriate, is to minimize all currency exposures on any balance not expected to mature within 60 days of its arising. The Company does not believe it is exposed to currency risk on its net assets denominated in Barbados dollars as the currency is fixed to the U.S. dollar. The Company, however, is exposed to currency risk through its net assets denominated in Canadian dollars, the effect of which is insignificant. The table below shows the extent to which the Company has net monetary assets (liabilities) in currencies other than the functional currency of the Company. As at Dec 31, 2017 Dec 31, 2016 (Amounts in USD) GBP 114,865 95,943 Euro 11,403 13,024 Indian Rupees 14,866 9,600 Swedish Krona 8,040 10,505 Australian Dollars 4,038 4,392 South African Rand 4,781 2,509 Papua New Guinea Kina 3,179 3,073 Canadian Dollars 447 (465 ) Other 10,856 10,104 Total 172,475 148,685 The Company's derivative financial instruments consisted of the Currency Swaps entered into to reduce the Company's exposure to exchange rate fluctuations between GBP and USD, which have been terminated effective October 23, 2017. Refer to Note 13 for further details. Interest Rate Risk Interest rate risk is the risk that the fair value or future cash flows of a financial instrument will fluctuate because of changes in market interest rates. The long-term debt which bears interest at floating rates is subject to interest rate cash flow risk resulting from market fluctuations in interest rates. Contingent consideration payable and certain long-term debt bear interest at a fixed rate of interest, and as such are subject to interest rate price risk resulting from changes in fair value from market fluctuations in interest rates. A 1% appreciation (depreciation) in the interest rate would result in the following: 2017 2016 2015 Impact of a 1% increase in interest rates for contingent purchase consideration payable on net loss 134 (166 ) (1,665 ) Impact of a 1% decrease in interest rates for contingent purchase consideration payable on net loss (131 ) 177 1,760 Impact of a 1% increase in interest rates above LIBOR floor for long-term debt on net loss (3,971 ) (18,009 ) (6,331 ) Credit Risk Credit risk is the risk of a financial loss to the Company if a customer or counterparty to a financial instrument fails to meet its contractual obligation. Financial instruments that potentially expose the Company to significant concentrations of credit risk consist of cash and cash equivalents, accounts receivables, other receivables and favourable derivative financial instruments. The Company’s investment policies are designed to mitigate the possibility of deterioration of principal, enhance the Company’s ability to meet its liquidity needs and provide high returns within those parameters. Management monitors the collectability of accounts receivable and estimates an allowance for doubtful accounts. As at December 31, 2017 , the allowance for doubtful accounts was $ 2,777 ( 2016 – $ 2,922 ). Concentrations of credit risk Financial instruments that potentially subject the Company to significant concentrations of credit risk primarily consist of accounts receivable. The Company evaluates the recoverability of its accounts receivable on an on-going basis. As of December 31, 2017 , the Company’s three largest U.S. wholesale customers account for approximately 30% or $ 44 million of net trade receivables and 22% or $ 136 million of total revenue. The Company does not consider there to be additional concentration risk within the Concordia International segment. Liquidity Risk Liquidity risk is the risk that the Company will encounter difficulties in meeting its financial liability obligations as they become due. The Company has a planning and budgeting process in place to determine funds required to support the Company's normal operating requirements on an ongoing basis. Since inception, the Company has financed its cash requirements primarily through issuances of securities, short-term borrowings and issuances of long-term debt. The Company manages liquidity risk through working capital, cash flows and the availability and sourcing of financing. Refer to Note 2 for a further discussion on the Company's realignment of its capital structure and related liquidity considerations. The following tables summarize the Company’s significant contractual undiscounted cash flows as at December 31, 2017 and December 31, 2016 : As at Dec 31, 2017 Financial Instruments &lt; 3 months 3 to 6 months 6 months to 1 year 1 to 2 years 2 to 5 years Thereafter Total Accounts payable and accrued liabilities 95,345 — — — — — 95,345 Provisions 26,130 3,902 4,064 — — — 34,096 Long-term debt (a) 3,688,418 — — — — — 3,688,418 Interest on long-term debt (b) 106,568 — — — — — 106,568 Purchase consideration payable 1,000 — 1,000 1,000 11,191 1,000 15,191 Cross currency swap liability 114,431 — — — — — 114,431 4,031,892 3,902 5,064 1,000 11,191 1,000 4,054,049 As at Dec 31, 2016 Financial Instruments &lt; 3 months 3 to 6 months 6 months to 1 year 1 to 2 years 2 to 5 years Thereafter Total Accounts payable and accrued liabilities 169,493 — — — — — 169,493 Provisions 19,441 2,786 5,007 — — — 27,234 Long-term debt (a) 10,720 10,720 55,052 42,881 1,612,335 1,975,835 3,707,543 Interest on long-term debt 26,623 104,337 140,466 261,298 744,511 181,220 1,458,455 Purchase consideration payable 105,072 — 503 2,503 6,295 7,377 121,750 Derivative financial instruments (c) — (2,056 ) 1,707 7,019 150 — 6,820 331,349 115,787 202,735 313,701 2,363,291 2,164,432 5,491,295 (a) Long-term debt cash flows include an estimate of the minimum required annual excess cash flow sweep (refer to Note 14 (a)). No payments of excess cash flow were required to be made in 2017 and none are expected to be made in 2018. In addition, any payments that would be due as a result of the excess cash flow calculation would be stayed by the CBCA preliminary interim order. Refer to Notes 2 and 14 for details on long-term debt classification as at December 31, 2017 and the CBCA proceedings. (b) The contractual interest amount as at December 31, 2017 reflects the accrued interest payable on long-term debt. (c) Derivative financial instruments reflect the interest income, interest expense and principal amounts payable to and receivable from the counterparty under the contracts.</t>
  </si>
  <si>
    <t>Financial Instruments - Fair Value Estimation</t>
  </si>
  <si>
    <t>Fair Value Measurement [Abstract]</t>
  </si>
  <si>
    <t>Financial Instruments – Fair Value Estimation Accounting classifications and fair values The fair value of a financial asset or liability is the amount at which the instrument could be exchanged in a current transaction between willing parties, other than in a forced or liquidation sale. For the financial assets and liabilities of the Company, the fair values have been estimated as described below: Cash and cash equivalents - approximates to the carrying amount; Long-term debt - mainly approximates to the carrying amount in the case of floating interest rate debt; Receivables and payables - approximates to the carrying amount The following table presents the fair value of financial assets and financial liabilities, including their levels in the fair value hierarchy: As at Dec 31, 2017 Level 1 Level 2 Level 3 Total Financial liabilities measured at fair value through profit or loss Purchase consideration — 4,471 3,913 8,384 — 4,471 3,913 8,384 As at Dec 31, 2016 Level 1 Level 2 Level 3 Total Financial assets measured at fair value through profit or loss Derivative financial instrument — 23,555 — 23,555 — 23,555 — 23,555 Financial liabilities measured at fair value through profit or loss Purchase consideration — 92,182 19,362 111,544 Derivative financial instrument — 27,854 — 27,854 — 120,036 19,362 139,398 The current portion of purchase consideration as at December 31, 2017 is $ 1,835 ( 2016 - $ 104,039 ). Measurement of fair values Purchase Consideration Valuation Technique Fair Value Hierarchy Discount Rate Purchase Consideration as at Dec 31, 2017 Pinnacle earn-out (a) Discounted cash flows Level 3 19% 3,913 Pinnacle annual payments (b) Present value Level 2 19% 4,471 Total purchase consideration 8,384 Less: current portion (1,835 ) Long-term portion 6,549 The valuation techniques used in measuring Level 2 and Level 3 fair values associated with purchase consideration and derivative financial instruments, as well as the significant unobservable inputs used are outlined below. (a) As part of the consideration for the acquisition of Pinnacle Biologics Inc. (“ Pinnacle ”), the Company recorded a contingent consideration liability for its obligation to make additional payments to the former owners of Pinnacle. The liability represents the fair value of earn-out payments calculated as 15% of worldwide sales of Photofrin® in excess of $25,000 over the 10 calendar years following the Company’s acquisition of Pinnacle. The expected payment is determined by considering the possible scenarios of sales thresholds and the amount to be paid under each scenario and the probability of each scenario. The estimated fair value of the contingent consideration would decrease if the annual gross profit growth rates were lower and would also decrease if the market representative interest rate was lower. (b) As part of the consideration for the acquisition of Pinnacle, the Company is obligated to make ten annual payments of $1,000 , with the first payment made on December 31, 2014. The obligation is subordinated and is not subject to interest. The obligation has been recorded at the present value of required payments. The estimated fair value would decrease if the market representative interest rate was higher. The Company and the vendors of Pinnacle agreed to defer payment of the December 31, 2017 amount until March 31, 2018 as a result of the CBCA proceedings described in Note 2. Reconciliation of Level 3 fair values The following table presents movement from the opening balance to the closing balances for Level 3 fair values: Purchase consideration Balance, January 1, 2015 25,108 Acquisition of the Concordia International segment 206,490 Assumed on acquisition of the Concordia International segment 68,984 Paid during the year (3,557 ) Write-off during the year (2,452 ) Recognized in consolidated statement of loss (1,631 ) Balance, December 31, 2015 292,942 Balance, January 1, 2016 292,942 Transfer to Level 2 (92,182 ) Paid during the year (147,207 ) Additional purchase consideration during the year (Note 5) 8,691 Recognized in consolidated statement of loss (8,407 ) Impact of foreign exchange (34,475 ) Balance, December 31, 2016 19,362 Balance, January 1, 2017 19,362 Paid during the year (a) (15,730 ) Recognized in consolidated statement of loss 269 Impact of foreign exchange 12 Balance, December 31, 2017 3,913 (a) The amount paid during the period does not include the final earn-out payment of $ 92,038 paid to the Vendors of the Concordia International segment on February 1, 2017 as this fair value measurement was transferred to Level 2 in the fourth quarter of 2016. The total purchase consideration payments made, including the amount paid to the Vendors of the Concordia International segment, amounted to $ 107,768 during the year ended December 31, 2017 . Transfers between Level 3 and Level 2 occur when valuation techniques change from using unobservable inputs to observable inputs. As part of the consideration for the October 21, 2015 acquisition of the Concordia International segment, the Company was obligated to pay the Vendors of the Concordia International segment a maximum cash earn-out of £144 million based on the Concordia International segment's gross profit over the 12 month period from October 1, 2015 to September 30, 2016. As at and prior to September 30, 2016, cash earn-out payments were valued based on internal cash flow forecasts for future gross profit during this 12 month period. This resulted in a Level 3 fair value due to the use of unobservable inputs. However, upon the completion of the 12 month period of October 1, 2015 to September 30, 2016, an agreement was reached with the Vendors of the Concordia International segment as to the final cash earn-out amount owed by the Company and therefore the amount is no longer contingent. The revised valuation technique uses observable inputs. Accordingly, the fair value measurement was reclassified to Level 2. Other than described above, there were no changes in valuation techniques.</t>
  </si>
  <si>
    <t>Capital Management</t>
  </si>
  <si>
    <t>Capital Management The Company’s capital management objectives are to safeguard its ability to provide returns for shareholders and benefits for other stakeholders, by ensuring it has sufficient cash resources to fund its activities, to pursue its commercialization efforts and to maintain its ongoing operations. The Company includes long-term debt and shareholders’ equity (deficit) in the definition of capital. The below table sets forth the Company’s capital structure: As at Dec 31, 2017 Dec 31, 2016 Long-term debt (Note 14) 3,688,418 3,707,543 Shareholders' Equity (Deficit) (1,910,513 ) (377,573 ) 1,777,905 3,329,970</t>
  </si>
  <si>
    <t>Segmented Reporting</t>
  </si>
  <si>
    <t>Operating Segments [Abstract]</t>
  </si>
  <si>
    <t>Segmented Reporting Operating Segments During the first quarter of 2017 the Company changed the composition of its reportable segments, as further described in Note 1. The Company now has two reportable segments: Concordia North America and Concordia International, as well as a Corporate cost centre. The Company has reflected this change to its segment reporting retrospectively to the comparative period of 2016 presented below. A brief description of each is as follows: Concordia North America The Concordia North America segment has a diversified product portfolio that focuses primarily on the United States pharmaceutical market. These products include, but are not limited to, Donnatal® for the treatment of irritable bowel syndrome; Zonegran® for the treatment of partial seizures in adults with epilepsy; Nilandron® for the treatment of metastatic prostate cancer; Lanoxin® for the treatment of mild to moderate heart failure and atrial fibrillation; Plaquenil® for the treatment of lupus and rheumatoid arthritis; and Photofrin® for the treatment of certain types of cancer. Concordia North America’s product portfolio consists of branded products and authorized generic contracts. The segment’s products are manufactured through an out-sourced production network and sold primarily through a third party distribution network in the United States. Concordia International The Concordia International segment consists of a diversified portfolio of branded and generic products that are sold to wholesalers, hospitals and pharmacies in over 90 countries. The Concordia International segment specializes in the acquisition, licensing and development of off-patent prescription medicines, which may be niche, hard to make products. The segment’s over 200 products are manufactured and sold through an out-sourced manufacturing network and marketed internationally through a combination of direct sales and local distribution relationships. The Concordia International segment operates primarily outside of the North American marketplace. Corporate The Corporate cost centre represents certain centralized costs including costs associated with the Company's head office and senior management located in Canada and costs associated with being a public reporting entity. The following tables set forth operating income (loss), goodwill, total assets and total liabilities by reportable operating segment for the years ended December 31, 2017 , 2016 and 2015 . Concordia North America Concordia International Corporate Year ended Dec 31, 2017 Revenue 160,769 465,400 — 626,169 Cost of sales 33,046 157,586 — 190,632 Gross profit 127,723 307,814 — 435,537 Operating expenses General and administrative 6,874 23,150 20,666 50,690 Selling and marketing 12,366 25,900 — 38,266 Research and development 9,140 22,342 — 31,482 Acquisition related, restructuring and other (2,328 ) 13,945 35,161 46,778 Share based compensation 2 — 8,709 8,711 Amortization of intangible assets 98,354 128,024 47 226,425 Impairments 151,199 1,043,566 — 1,194,765 Depreciation expense 92 1,619 251 1,962 Fair value (gain) loss 547 263 596 1,406 Total operating expenses 276,246 1,258,809 65,430 1,600,485 Operating income (loss) from continuing operations (148,523 ) (950,995 ) (65,430 ) (1,164,948 ) Concordia North America Concordia International Corporate Year ended Dec 31, 2016 Revenue 258,645 557,514 — 816,159 Cost of sales 39,963 181,239 — 221,202 Gross profit 218,682 376,275 — 594,957 Operating expenses General and administrative 10,279 26,356 19,820 56,455 Selling and marketing 24,007 27,126 — 51,133 Research and development 16,035 24,602 — 40,637 Acquisition related, restructuring and other 5,837 13,608 16,523 35,968 Share based compensation (38 ) — 30,791 30,753 Amortization of intangible assets 52,496 130,306 17 182,819 Impairments 877,076 255,167 — 1,132,243 Depreciation expense 66 1,671 202 1,939 Fair value (gain) loss (21,289 ) 866 11,494 (8,929 ) Litigation settlements 14,246 — — 14,246 Total operating expenses 978,715 479,702 78,847 1,537,264 Operating income (loss) from continuing operations (760,033 ) (103,427 ) (78,847 ) (942,307 ) Concordia North America Concordia International Corporate Year ended Dec 31, 2015 Revenue 278,503 115,721 — 394,224 Cost of sales 36,345 57,949 — 94,294 Gross profit 242,158 57,772 — 299,930 Operating expenses General and administrative 10,408 5,812 13,477 29,697 Selling and marketing 16,786 6,700 — 23,486 Research and development 10,760 4,232 — 14,992 Acquisition related, restructuring and other 7,089 4,167 45,951 57,207 Share based compensation 433 — 15,765 16,198 Initial exchange listing expenses — — 1,051 1,051 Amortization of intangible assets 49,853 25,957 — 75,810 Depreciation expense 64 334 79 477 Fair value (gain) loss 7,390 — (6,829 ) 561 Total operating expenses 102,783 47,202 69,494 219,479 Operating income (loss) from continuing operations 139,375 10,570 (69,494 ) 80,451 Income (loss) from continuing operations before tax includes the total operating income (loss) from continuing operations above plus other income and expense which do not form part of any reportable operating segment. Concordia North America Concordia International Corporate Total As at Dec 31, 2017 Goodwill, continuing operations 27,966 216,991 — 244,957 Total assets, continuing operations 543,530 1,670,351 108,454 2,322,335 Total liabilities, continuing operations 48,895 373,166 3,810,787 4,232,848 As at Dec 31, 2016 Goodwill, continuing operations 27,966 679,964 — 707,930 Total assets, continuing operations 827,758 2,585,654 318,162 3,731,574 Total liabilities, continuing operations 57,015 454,394 3,597,738 4,109,147 Geographic Information The Company has major operations in Barbados, Canada, Ireland, Jersey, the United States and the United Kingdom. The following table sets forth revenue by geographic location based on contracted entity (excluding inter-company transactions): For the year ended Dec 31, 2017 Barbados United States United Kingdom &amp; Jersey Ireland All other countries Total Revenue 153,461 7,308 301,360 14,710 149,330 626,169 For the year ended Dec 31, 2016 Barbados United States United Kingdom &amp; Jersey Ireland All other countries Total Revenue 249,651 8,993 386,404 13,997 157,114 816,159 For the year ended Dec 31, 2015 Barbados United States United Kingdom &amp; Jersey Ireland All other countries Total Revenue 269,081 9,422 77,594 2,716 35,411 394,224 Product Revenue by Category Concordia North America 2017 2016 2015 Branded 129,860 194,475 240,330 Authorized Generics and other 30,909 64,170 38,173 Total 160,769 258,645 278,503 Concordia International 2017 2016 2015 Branded 201,496 192,995 43,241 Generics 263,904 364,519 72,480 Total 465,400 557,514 115,721 The following table sets forth assets and liabilities by geographic location (excluding inter-company balances and investments in subsidiaries): As at Dec 31, 2017 Barbados Canada United States United Kingdom &amp; Jersey Ireland All other countries (1) Total Current assets 86,342 108,021 10,323 213,441 105,320 44,161 567,608 Non-current assets 433,083 433 13,782 1,153,633 69,890 83,906 1,754,727 Total assets, continuing operations 519,425 108,454 24,105 1,367,074 175,210 128,067 2,322,335 Current liabilities 38,800 3,810,787 2,526 201,629 33,206 4,056 4,091,004 Non-current liabilities 7,569 — — 112,207 — 22,068 141,844 Total liabilities, continuing operations 46,369 3,810,787 2,526 313,836 33,206 26,124 4,232,848 As at Dec 31, 2016 Barbados Canada United States United Kingdom &amp; Jersey Ireland All other countries (1) Total Current assets 118,957 317,473 13,269 106,710 93,274 64,341 714,024 Non-current assets 694,811 689 721 1,816,920 641 503,768 3,017,550 Total assets, continuing operations 813,768 318,162 13,990 1,923,630 93,915 568,109 3,731,574 Current liabilities 44,523 129,139 2,293 207,619 31,651 7,834 423,059 Non-current liabilities 10,199 3,468,599 — 155,511 — 51,779 3,686,088 Total liabilities, continuing operations 54,722 3,597,738 2,293 363,130 31,651 59,613 4,109,147 Notes: (1) All other countries is comprised primarily of Australia, India, Netherlands and Sweden.</t>
  </si>
  <si>
    <t>Directors and key management compensation</t>
  </si>
  <si>
    <t>Directors and key management compensation Compensation, consisting of salaries, performance and retention bonuses, other benefits, severance and director fees to key management personnel and directors for the year ended December 31, 2017 amounted to $ 10,721 ( 2016 – $ 7,928 ; 2015 - $ 7,549 ). The compensation for the period includes severance payable to the former Chief Operating Officer and the former Chief Financial Officer. Share based compensation expense recorded for key management and directors, for the year ended December 31, 2017 amounted to $ 4,804 ( 2016 – $ 11,465 ; 2015 - $ 8,842 ). The stock based compensation for the year includes the accelerated vesting of stock options and RSUs held by a former officer of the Company.</t>
  </si>
  <si>
    <t>Nature of expenses</t>
  </si>
  <si>
    <t>Analysis of income and expense [abstract]</t>
  </si>
  <si>
    <t>Nature of expenses The nature of expenses included in cost of sales and operating expenses are as follows: 2017 2016 2015 Production, manufacturing and distribution costs 190,632 221,202 94,294 Salaries, bonus and benefits 46,462 46,302 27,766 Sales and marketing expenses 24,996 39,006 9,418 Research and development expenses 21,962 34,411 14,992 Share-based compensation 8,711 30,753 16,198 Amortization and depreciation 228,387 184,758 76,287 Impairments 1,194,765 1,132,243 — Fair value (gain) loss 1,406 (8,929 ) 561 Professional fees including acquisition and restructuring 51,441 41,899 57,207 Travel expenses 2,953 8,272 4,551 Rent and facilities 2,764 2,709 1,014 Litigation settlements — 14,246 — Other expenses 16,638 11,594 11,485 Total 1,791,117 1,758,466 313,773</t>
  </si>
  <si>
    <t>Discontinued operations</t>
  </si>
  <si>
    <t>Disclosure of Non-current Assets Held For Sale And Discontinued Operations [Abstract]</t>
  </si>
  <si>
    <t>Discontinued operations In December 2015, the Company decided to wind down operations of its former Specialty Healthcare Distribution Division and its subsidiary Complete Medical Homecare, Inc. (“ CMH ”) which distributed diabetes testing supplies and other healthcare products. CMH was legally terminated on December 16, 2016, and consequently the wind up of CMH was completed in December 2016. Net loss from the discontinued operation includes: 2017 2016 2015 Revenue — 23 7,756 Expenses — 522 10,667 Pre-tax loss from discontinued operations — (499 ) (2,911 ) Income tax expense (recovery) — 1,102 (768 ) Net loss from discontinued operations — (1,601 ) (2,143 )</t>
  </si>
  <si>
    <t>Non-cash working capital</t>
  </si>
  <si>
    <t>Statement Of Cash Flows Additional Disclosure [Abstract]</t>
  </si>
  <si>
    <t>Non-cash working capital Changes in non-cash working capital is comprised of: 2017 2016 2015 Accounts receivable 29,547 12,392 (55,458 ) Inventory 15,437 (9,893 ) (6,370 ) Prepaid expenses and other current assets 981 10,801 (14,738 ) Accounts payable and accrued liabilities (9,483 ) (1,380 ) (2,054 ) Provisions 5,988 (5,637 ) 10,930 Other liabilities (30 ) (195 ) 155 Changes in non-cash working capital 42,440 6,088 (67,535 )</t>
  </si>
  <si>
    <t>Significant Accounting Policies (Policies)</t>
  </si>
  <si>
    <t>Basis of presentation</t>
  </si>
  <si>
    <t>Basis of Presentation These consolidated financial statements have been prepared in accordance with International Financial Reporting Standards as issued by the International Accounting Standards Board (“ IFRS ”). The consolidated financial statements have been prepared under the historical cost convention, except for certain financial instruments that are measured at fair value, as described in (n) and (p) below. The accounting policies have been consistently applied throughout the year unless otherwise stated.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pared on a going concern basis and have been presented in U.S. dollars, which is also the Company’s functional currency.</t>
  </si>
  <si>
    <t>Basis of consolidation</t>
  </si>
  <si>
    <t>Basis of Consolidation The wholly owned subsidiaries of the Company are consolidated to produce the financial results for the consolidated corporation. All intercompany transactions, balances, income and expenses on transactions between the subsidiaries are fully eliminated. Profits and losses resulting from intercompany transactions that were recognized are also fully eliminated. These consolidated financial statements include the following wholly owned material subsidiaries of the Company: CLI, CPI, Concordia Financing (Jersey) Limited, Concordia Investments (Jersey) Limited, Amdipharm Holdings S.à R.L., Amdipharm AG, Amdipharm BV, Amdipharm Limited, Amdipharm Mercury Holdco UK Ltd., Amdipharm Mercury UK Ltd., Concordia Holdings (Jersey) Limited, Amdipharm Mercury International Limited, Concordia Investment Holdings (UK) Limited, Mercury Pharma Group Ltd., Abcur AB, Concordia International Rx (UK) Limited, Focus Pharma Holdings Limited, Focus Pharmaceuticals Limited, Mercury Pharma (Generics) Ltd., Mercury Pharmaceuticals (Ireland) Ltd., Mercury Pharma International Ltd., and Mercury Pharmaceuticals Ltd. When necessary, adjustments are made to the financial statements of subsidiaries to bring their accounting policies in line with those followed by other members of the Company.</t>
  </si>
  <si>
    <t>Comparative financial information</t>
  </si>
  <si>
    <t>Comparative Financial Information Certain prior period balances have been re-classified to conform with the current period financial statement presentation.</t>
  </si>
  <si>
    <t>Segment reporting</t>
  </si>
  <si>
    <t xml:space="preserve">Segment Reporting Operating segments are reported in a manner consistent with the internal reporting provided to the chief operating decision maker. The chief operating decision maker (“ CODM ”), who is responsible for allocating resources and assessing performance of the operating segments, has been identified as the Chief Executive Officer of the Company. </t>
  </si>
  <si>
    <t>Business combinations</t>
  </si>
  <si>
    <t>Business Combinations Acquisitions have been accounted for as business combinations using the acquisition method. The consideration transferred in a business combination is measured at fair value at the date of acquisition. Acquisition-related transaction costs are recognized in income and comprehensive income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e (if any) over the net of the acquisition-date amounts of the identifiable assets acquired and liabilities assumed.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Changes in fair value that are not considered measurement adjustments are recognized through the consolidated statement of loss. Measurement period adjustments are adjustments that arise from additional information obtained during the ‘measurement period’ (which cannot exceed one year from the acquisition date) about facts and circumstances that existed at the acquisition date. Contingent consideration that is classified as a financial asset or a financial liability is remeasured at subsequent reporting dates, with the corresponding gain or loss being recognized in the consolidated statement of loss.</t>
  </si>
  <si>
    <t>Foreign currency translation</t>
  </si>
  <si>
    <t xml:space="preserve">Foreign Currency Translation The Company’s consolidated financial statements are presented in U.S. dollars, which is the Company’s functional currency. Each entity in the Group determines its own functional currency, and items included in the financial statements of each entity are measured using that functional currency. All of the Company’s significant subsidiaries report in U.S dollars with the exception of Concordia International and its subsidiaries which report primarily in Great British Pounds and certain others in Indian Rupees, Euros, South African Rand, United Arab Emirates Dirham, Hong Kong Dollars, Australian Dollars and Swedish Krona. Transactions in foreign currencies are initially recorded at the functional currency rate of exchange prevailing at the date of each transaction. Monetary assets and liabilities denominated in foreign currencies are retranslated at the functional currency spot rate of exchange prevailing at the balance sheet dates. All differences are taken to the consolidated statements of loss. Non-monetary items measured at historical cost in a foreign currency are translated using the exchange rates at the dates of the initial transactions. Non-monetary items measured at fair value in a foreign currency are translated using the exchange rates in effect at the date when the fair value was determined. The assets and liabilities of foreign operations are translated into U.S. dollars at the rate of exchange prevailing at the balance sheet dates, and their consolidated statements of loss are translated at exchange rates prevailing at the average exchange rate for the period. The exchange differences arising on the translation are taken directly to a separate component of equity (accumulated other comprehensive income (loss)). On disposal or dissolution of a foreign operation, the deferred cumulative amount recognized in equity relating to the particular foreign operation is recognized in the consolidated statements of loss. </t>
  </si>
  <si>
    <t>Cash and cash equivalents Cash and cash equivalents includes cash on hand, deposits held with financial institutions and other short-term, highly liquid investments with maturities of three months or less that are readily convertible to cash and which are subject to an insignificant risk of changes in value.</t>
  </si>
  <si>
    <t>Inventory Inventories consist of raw materials, work-in-progress and finished goods. Inventory, other than inventory acquired through a business combination, is valued at the lower of cost based on weighted average cost and net realizable value. Net realizable value is the estimated selling prices less applicable selling expenses and costs to complete the sale. If the carrying value exceeds the net realizable value, a write-down is recognized. A reserve is taken on inventory for quantities not expected to be consumed. This reserve offsets the inventory balance. Inventories acquired through business combinations are initially recognized at fair value.</t>
  </si>
  <si>
    <t>Intangible assets</t>
  </si>
  <si>
    <t>Intangible assets Intangible assets are measured at cost less accumulated amortization and accumulated impairment losses. The assets are amortized using the straight line method over their estimated useful life, or using a declining balance approach if more appropriate based on the pattern in which the assets future economic benefits are expected to be consumed by the Company. The declining balance rate used by the Company for certain acquired product rights ranges between 10% and 50% annually. Amortization recorded on all other intangibles applied on a straight line basis is as follows: Acquired product rights and manufacturing processes 7-35 years Intellectual property 20 years Customer list 4 years Supplier contracts 5 years Distribution contracts 5 years Software and other intangibles 3-5 years The estimated useful life is reviewed at the end of each reporting period with the effect of any changes in estimate being accounted for on a prospective basis. In-process research &amp; development (" IPR&amp;D ") acquired in a business combination is capitalized as an indefinite-lived intangible asset and accordingly is not amortized, but is tested for impairment on an annual basis or more frequently if there are indications that IPR&amp;D may be impaired. When IPR&amp;D is completed, the asset will be assigned a useful life and amortized, or when abandoned, written off as an impairment. Indefinite life intangible assets, including IPR&amp;D, are measured at cost less accumulated impairment losses. Costs incurred on development projects are recognized as intangible assets when technical feasibility has been met, management resources and intention to develop are committed, expenditures can be measured reliably and there is an expectation of future economic benefits. Other development expenditures are recognized as an expense as incurred. Development costs previously recognized as an expense are not recognized as an asset in a subsequent period. Intellectual property acquired in a business combination is recognized separately as an intangible asset if it meets the definition of an intangible asset in accordance with IAS 38 and its fair value can be measured reliably. All development costs with a finite useful life that have been capitalized are amortized from the commencement of the commercial production of the product on a straight-line basis over the period of its expected benefit.</t>
  </si>
  <si>
    <t>Goodwill Goodwill represents the excess fair value of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at goodwill may be impaired. For the purposes of impairment testing, goodwill is allocated to each of the Company’s cash generating units (“ CGU ”) or group of CGU's, that are expected to benefit from the synergies of the acquisitions. If the recoverable amount of the CGU or group of CGU's is less than the carrying amount, the impairment loss is allocated first to reduce the carrying amount of any goodwill and then to other assets of the CGU or group of CGU's.</t>
  </si>
  <si>
    <t>Impairment of non-financial assets</t>
  </si>
  <si>
    <t>Impairment of Non-Financial Assets The Company reviews assets such as property and equipment and intangible assets with finite useful lives for impairment whenever events or changes in circumstances indicate that the carrying amount may not be recoverable. Intangible assets with indefinite lives are tested for impairment annually or more frequently if events or changes in circumstances indicate that they may be impaired. For the purpose of measuring recoverable amounts, assets are grouped at the lowest levels for which there are separately identifiable cash flows. Recoverable amount is the higher of an asset’s fair value less the cost of disposal and value in use, (being the present value of the expected future cash flows of the relevant asset or CGU), as determined by management. Any impairment losses are recognized immediately in the consolidated statement of loss and comprehensive loss. Non-financial assets other than goodwill that suffered impairment are reviewed for possible reversal of the impairment at each reporting date.</t>
  </si>
  <si>
    <t>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Provisions are more prevalent within the Concordia North America segment when compared to the Concordia International segment. The provision level is also subject to factors such as product mix and customer mix which may result in higher levels of gross to net adjustment. Refer to Note 4 , which provides further detail regarding the estimates involved in making provisions.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has been recognized.</t>
  </si>
  <si>
    <t>Net investment hedge</t>
  </si>
  <si>
    <t>Net Investment Hedge The Company has designated its Great British Pounds (" GBP " or " £ ") denominated term loan (refer to Note 14 ) as a net investment hedge with its investment in Concordia International as this loan was entered into at the time of the acquisition of the Concordia International segment and formed part of the consideration transferred. This term loan is carried at amortized cost, however foreign currency translation adjustments of the financial liability are recorded in other comprehensive loss at each reporting period on a net of tax basis, along with the associated cumulative translation adjustment associated with the hedged investment. There have been no amounts recorded in the consolidated statement of loss with respect to ineffective portions of the hedge or subsequent changes from the initial designation of the net investment hedge.</t>
  </si>
  <si>
    <t>Derivative financial instruments</t>
  </si>
  <si>
    <t>Derivative Financial Instruments The Company's derivative financial instruments related to Currency Swaps that were terminated effective October 23, 2017 (refer to Note 13 ). Prior to termination the Currency Swaps were carried at fair value. The Company does not hold derivative financial instruments for trading or speculative purposes. The Company had designated certain cross currency swap agreements as qualifying hedging instruments and accounted for them as cash flow hedges pursuant to IAS 39, "Financial Instruments: Recognition and Measurement." These instruments subsequently became ineffective and therefore the Company no longer applied hedge accounting. The Company also had cross currency swap agreements where hedge accounting had not been applied. Changes in the fair value of derivative financial instruments are reported in the consolidated statement of loss, except for foreign currency cash flow hedges that meet the conditions for hedge accounting. The portion of the gain or loss on the hedging instruments that are determined to be an effective hedge are recognized directly in other comprehensive loss, and the ineffective portion in the consolidated statement of loss. Gains or losses recognized in other comprehensive income are subsequently recognized in the statement of loss in the same period in which the hedged underlying transaction or firm commitment is recognized in the consolidated statement of loss. In order to qualify for hedge accounting, the Company is required to document, at the inception of the hedge, the relationship between the item being hedged and the hedging instrument. The Company is also required to document and demonstrate an assessment of the relationship between the hedged item and the hedging instrument, which shows that the hedge will be highly effective on an ongoing basis. This effectiveness testing is performed at the end of each reporting period to ensure that the hedge remains highly effective.</t>
  </si>
  <si>
    <t xml:space="preserve">Income Taxes Income taxes are comprised of current and deferred taxes. These taxes are accounted for using the liability method. Current tax is recognized in connection with income for tax purposes, unrealized tax benefits, excluding interest in respect thereof, and the recovery of tax paid in a prior period. The determination of income for tax purposes requires interpretation of the relevant rules and judgment, therefore an unrealized tax benefit may arise in connection with taxation years that have not yet been reviewed by the relevant tax authority. If appropriate, an unrealized tax benefit will be realized in the reporting period in which the Company determines that realization is not in doubt. Current tax is measured at the tax rate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 temporary difference ”). A deferred tax liability is generally recognized for any temporary difference in respect of an asset where the carrying amount exceeds the tax base and in respect of a liability where the tax base exceeds the carrying amount. A deferred tax asset is generally recognized for any temporary difference in respect of an asset where the tax base exceeds the carrying amount, in respect of a liability where the carrying amount exceeds the tax base and to the extent that it is probable that income for tax purposes will be available from which the temporary difference can be deducted. Deferred tax is not recognized if a temporary difference arises in connection with goodwill or the initial recognition (other than in a business combination) of an asset or liability in a transaction that affects neither income for tax purposes nor income for accounting purposes. The carrying amount of a deferred tax asset is reviewed at the end of each reporting period and reduced to the extent that it is no longer probable that sufficient income for tax purposes will be available from which the temporary difference can be deducted. Deferred taxes are measured at the tax rates that are expected to apply in the period in which the liability is settled or the asset realized, based on tax rates (and tax laws) that are enacted or substantively enacted during the reporting period and reflects the tax consequences that would follow from the manner in which the Company expects, at the end of the reporting period, to realize the asset or settle the liability that gave rise to the temporary difference. Income taxes are recognized in the consolidated statement of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t>
  </si>
  <si>
    <t>Financial instruments</t>
  </si>
  <si>
    <t>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Valuations based on quoted prices (unadjusted) in active markets for identical assets or liabilities; Level 2: Valuations based on directly or indirectly observable inputs in active markets for similar assets or liabilities, other than Level 1 prices, such as quoted interest or currency exchange rates; and Level 3: Valuations based on significant inputs that are not derived from observable market data, such as discounted cash flow methodologies based on internal cash flow forecasts. Derivative contract liabilities are considered as Level 2 financial instruments in the hierarchy. Purchase consideration payables are considered as Level 2 and Level 3 financial instruments in the hierarchy. Financial Instruments The Company classifies all financial instruments as held-to-maturity, available-for-sale, fair value through profit or loss (“ FVTPL ”), loans and receivables or other liabilities. Financial assets held-to maturity, loans and receivables and financial liabilities other than those classified as FVTPL, are measured at amortized cost using the effective interest method. Available-for-sale instruments are measured at fair value with unrealized gains and losses recognized in other comprehensive income (loss). Financial liabilities are classified as either FVTPL or other financial liabilities. Financial liabilities are classified as FVTPL when the liability is either classified as held-for-trading or it is designated as FVTPL. A financial liability may be designated at FVTPL upon initial recognition if it forms part of a contract containing one or more embedded derivatives. Instruments classified as FVTPL are measured at fair value with unrealized gains and losses recognized in net income (loss). Other financial liabilities are subsequently measured at amortized cost using the effective interest method. Transaction costs associated with FVTPL financial assets are expensed as incurred, while transaction costs associated with all other financial liabilities are included in the initial carrying amount of the asset. Financial assets and financial liabilities are recognized on the consolidated balance sheet when the Company becomes a party to the contractual provisions of the financial instrument. Financial assets are derecognized when the Company transfers substantially all risks and rewards of ownership or the contractual rights to the cash flows expire. Financial liabilities are derecognized when the obligation is discharged, cancelled or expired.</t>
  </si>
  <si>
    <t>Share-based compensation</t>
  </si>
  <si>
    <t>Share-based Compensation The Company has a stock option plan as described in Note 17 that allows for the issuance of stock options to employees, directors, officers, and others as determined by the Company’s board of directors (the “ Board of Directors ”). Under IFRS, each option installment is treated as a separate option grant with graded-vesting features, forfeitures are estimated at the time of grant and revised if actual forfeitures are likely to differ from previous estimates, and options granted to parties other than employees are measured at their fair value on the date goods or services are received. Over the vesting period of the option grants, the fair value is recognized as compensation expense and a related credit is recorded as reserve for share-based compensation. The reserve for share-based compensation is reduced as options are exercised through a credit to share capital. The consideration paid by option holders is credited to share capital when the options are exercised. The Company has a long term incentive plan as described in Note 17 . For each Restricted Share Unit (“ RSU ”), Deferred Share Unit (“ DSU ”) or Performance Based RSU (“ Performance Based RSU ”) granted under the long-term incentive plan, the Company recognizes an expense equal to the market value of a Concordia common share at the date of grant based on the number of RSUs, DSUs and Performance Based RSUs expected to vest, recognized over the term of the vesting period, with a corresponding credit to reserve for share based compensation anticipated to be equity settled or a corresponding credit to a liability for those anticipated to be cash settled. Additional RSUs, DSUs or Performance Based RSUs are issued to reflect dividends declared on the common shares. Certain Performance Based RSUs are subject to market based vesting conditions and have been valued using a Monte Carlo valuation model. Compensation expense is adjusted for subsequent changes in management’s estimate of the number of RSUs, DSUs or Performance Based RSUs that are expected to vest and, for RSUs, DSUs or Performance Based RSUs anticipated to be cash settled, changes in the market value of Concordia common shares. The effect of these changes is recognized in the period of the change. Vested RSUs, DSUs and Performance Based RSUs are settled either in Concordia common shares or in cash or a combination thereof at the discretion of the Company.</t>
  </si>
  <si>
    <t>Earnings (loss) per share</t>
  </si>
  <si>
    <t>Earnings (Loss) Per Share Basic earnings (loss) per share is calculated by dividing the net income by the weighted average number of common shares outstanding during the year. Diluted earnings (loss) per share is calculated by dividing the applicable net earnings by the sum of the weighted average number of shares outstanding during the year and all additional common shares that would have been outstanding if potentially dilutive common shares had been issued during the year.</t>
  </si>
  <si>
    <t>Revenue recognition</t>
  </si>
  <si>
    <t>Revenue Recognition Revenue is recognized in the consolidated statement of loss when goods are delivered and title has passed, at which tim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Revenue represents the amounts receivable after the deduction of discounts, harmonized sales tax, value-added tax, other sales taxes, allowances given, provisions for chargebacks, other price adjustments and accruals for estimated future rebates and returns. The Company operates in a number of different geographical segments, with different markets. Further detail by segment related to revenue recognition is described below: Concordia North America segment Revenue within the Concordia North America segment is primarily derived from two customer groups, those being wholesalers and Authorized Generic Partners (“ AG Partners ”). Revenue is recognized at the time of sale to the wholesaler and AG Partners as the following revenue recognition criteria have been met; 1) the wholesalers and AG Partners are responsible for setting their sales price to the final customer and collecting on their receivables; 2) the Company can reliably measure the amount of revenue to be recognized (this includes the impact of gross to net adjustments, including expected returns, wholesaler and retail inventory levels, prescription data, current market trends, competitor activity and historical experience); 3) the wholesalers and AG Partners are responsible for managing their customers; and 4) costs associated with the sale have been incurred at the time the product is sold to the wholesaler and the AG Partner. Revenue related to Photofrin® is concentrated primarily within the United States and operates through distributors. The point of revenue recognition is at the time the distributors receive the product. Revenue is recognized at this time as the distributor has no right of return, except for expired product (at which point they are entitled only to a replacement product), and full risk of ownership of the product has been transferred. The Company also earns revenue from licensing and profit-sharing arrangements. Under these arrangements revenue is recognized on an accrual basis in accordance with the substance of the relevant agreement. Arrangements determined on a time basis are recognized on a straight-line basis over the period of the agreement. Arrangements that are based on production, sales and other measures are recognized by reference to the underlying arrangement. Royalty income is recognized on an accrual basis in accordance with royalty agreements. Concordia International segment The Concordia International segment is similar to the Concordia North America segment, as revenue is recognized at the time of sale to the wholesalers, hospitals and pharmacies. The Concordia International segment is not subject to significant levels of gross to net adjustments. Revenue is recognized on either shipment or receipt by the customer depending on the contractual terms of the sales agreement.</t>
  </si>
  <si>
    <t>Recent accounting pronouncements</t>
  </si>
  <si>
    <t>Recent Accounting Pronouncements The following pronouncements were issued by the International Accounting Standards Board (" IASB ") or the IFRS Interpretations Committee. Those pronouncements that are not applicable or do not have a significant impact to the Company have been excluded from the summary below. (i) Recent accounting pronouncements not yet adopted The following pronouncements have not yet been adopted by the Company and are being evaluated to determine the resultant impact, as summarized below. Revenue Recognition IFRS 15, "Revenue from Contracts with Customers" (" IFRS 15 "), provides a comprehensive five-step revenue recognition model for all contracts with customers. IFRS 15 will replace IAS 18 which covers contracts for goods and services and IAS 11 which covers construction contracts. The IFRS 15 revenue recognition model requires management to exercise significant judgment and make estimates that affect revenue recognition. The new standard is based on the principle that revenue is recognized when control of a good or service transfers to a customer. The standard permits either a full retrospective or a modified retrospective approach for the adoption. IFRS 15 is effective for annual periods beginning on or after January 1, 2018, with earlier application permitted. Management has assessed the effects of applying the new standard on the Company's financial statements and has identified the following areas that will be affected: • Accounting for variable consideration - IFRS 15 requires that the Company recognize revenue as performance obligations are satisfied to the extent there will not be a significant reversal in the future when the uncertainty surrounding any components of variable consideration is subsequently resolved. This has the potential to impact revenue recognition associated with the chargebacks, returns, rebates, prompt pay and other price adjustments components of contracts with the Company's customers. However, based on the analysis to date, it is assessed that variable consideration will not have a significant impact on the revenue recognition or measurement compared to current practice. • Accounting for sales to distributors - The Company currently recognizes certain revenue arrangements associated with sales to distributors using a ‘sell-through’ approach. Under the sell-through approach, revenue is not recognized until the product is sold to the end customer, either because inventory is on consignment at the distributor, or because the final selling price is not determinable until the product is sold to the end customer. Under IFRS 15, revenue is recognized upon the transfer of control to the customer, which requires the Company to apply judgment when determining at what point control has passed to the customer based on the indicators provided in the standard, which could impact the timing of revenue recognition. Based on the policies currently in place for revenue recognition and assessments undertaken to date, the Company has determined that there will not be a significant impact on the timing of revenue recognition for sell-through arrangements compared to current practice. The new standard also introduces expanded disclosure requirements. These are expected to change the nature and extent of the Company’s disclosures about its contracts with customers and associated revenue recognition upon adoption of the new standard. The Company will be adopting this standard using the modified retrospective approach. Financial Instruments The final version of IFRS 9, “Financial Instruments” (“ IFRS 9 ”), was issued by the IASB in July 2014 and will replace IAS 39, “Financial Instruments: Recognition and Measurement”. IFRS 9 introduces a model for classification and measurement, a single, forward-looking “expected loss” impairment model and a substantially reformed approach to hedge accounting. The new single, principle-based approach for determining the classification of financial assets is driven by cash flow characteristics and the business model in which an asset is held. The new model also results in a single impairment model being applied to all financial instruments, which will require more timely recognition of expected credit losses. It also includes changes in respect of own credit risk in measuring liabilities elected to be measured at fair value, so that gains caused by the deterioration of an entity’s own credit risk on such liabilities are no longer recognized in profit or loss. IFRS 9 is effective for annual periods beginning on or after January 1, 2018. The Company has reviewed its financial assets and financial liabilities with respect to new guidance under IFRS 9. Accordingly, the Company has determined the new guidance will not affect the classification and measurement of its financial assets. Additionally, the Company does not expect significant impact on the accounting for its financial liabilities, as the new requirements only affect the accounting for financial liabilities that are designated at fair value through profit or loss and which are subject to fair value changes as a result of entity's own credit risk. Presently, the Company has purchase consideration payable that is designated at fair value through profit and loss, however these financial liabilities are not subject to significant entity's own credit risk. Under IFRS 9 guidance, fair value changes attributable to entity's own credit risk would require recognition in other comprehensive income. The new impairment model requires the recognition of impairment provisions based on expected credit losses rather than only incurred credit losses as is the case under IAS 39. It applies to financial assets classified at amortised cost, debt instruments measured at fair value through other comprehensive income, contract assets under IFRS 15, lease receivables, loan commitments and certain financial guarantee contracts. Based on the assessments undertaken to date, the Company does not expect a significant increase in the loss allowance for trade debtors. The new standard also introduces expanded disclosure requirements and changes in presentation. These are expected to change the nature and extent of the Company’s disclosures about its financial instruments, particularly in the year of the adoption of the new standard. The Company will adopt the standard on the effective date of January 1, 2018. The standard will be implemented following the specific transitional requirements listed in the standard related to classification and measurement, impairments and hedge accounting. This results in prospective application. Financial Instruments Disclosures IFRS 7, “Financial Instruments: Disclosures” (“ IFRS 7 ”), has been amended by the IASB to require additional disclosures on transition from IAS 39 to IFRS 9. The amendment to IFRS 7 is effective for periods beginning on or after January 1, 2018. The Company is currently evaluating the impact of adopting this standard on the consolidated financial statements. Leases IFRS 16, “Leases” (“ IFRS 16 ”), sets out the principles for the recognition, measurement and disclosure of leases. IFRS 16 provides revised guidance on identifying a lease and for separating lease and non-lease components of a contract. IFRS 16 introduces a single accounting model for all lessees and requires a lessee to recognize right-of-use assets and lease liabilities for leases with terms of more than 12-months, unless the underlying asset is of low value. Under IFRS 16, lessor accounting for operating and finance leases will remain substantially unchanged. IFRS 16 is effective for annual periods beginning on or after January 1, 2019, with earlier application permitted for entities that apply IFRS 15. The Company is currently evaluating the impact of adopting this standard on the consolidated financial statements, however it does not expect the standard to have a significant impact due to the limited volume and magnitude of leases entered into by the Company. Uncertainty over Income Tax Treatments On June 7, 2017, the IASB issued IFRIC 23, Uncertainty over Income Tax Treatments (" IFRIC 23 "). IFRIC 23 clarifies the application of recognition and measurement requirements in IAS 12, Income Taxes, when there is uncertainty over income tax treatments. The IFRIC 23 interpretation specifically addresses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IFRIC 23 is effective for annual periods beginning on or after January 1, 2019, with earlier application permitted. The Company is currently evaluating the impact of adopting this standard on the consolidated financial statements. (ii) Recent accounting pronouncements adopted The Company continues to monitor changes to IFRS, including the amendments to IAS 1, “Presentation of Financial Statements”, and has implemented applicable IASB changes to standards, new interpretations and annual improvements.</t>
  </si>
  <si>
    <t>Critical accounting estimates and judgments and key sources of estimation uncertainty</t>
  </si>
  <si>
    <t>The preparation of the consolidated financial statements requires management to make a number of judgments, estimates and assumptions regarding recognition and measurement of assets, liabilities, income and expenses. Actual results may differ from these estimates. Information about the judgments, estimates and assumptions that have the most significant effect on the recognition and measurement of assets, liabilities, income and expenses are discussed below. Revenue Recognition i. Chargebacks The provision for chargebacks is a significant and complex estimate used in the recognition of revenue. In the United States, the Company sells its products directly to wholesale distributors. The wholesale distributors sell directly to independent pharmacies, managed care organizations, hospitals and group purchasing organizations (“ indirect customers ”). The difference between what price the Company sells to the wholesaler and what price the wholesaler sells to the indirect customer is called a chargeback. The provision for chargebacks is based on the historical sales mix of the wholesalers for their government and retail customers. As sales are made to large wholesale customers, the Company continually monitors the provision for chargebacks and makes adjustments when it believes that actual chargebacks may differ from estimated provisions. ii. Returns The provision for returns is a significant and complex estimate used in the recognition of revenue. The Company has a returns policy that allows wholesalers to return the product within a specified period prior to and subsequent to the expiration date. Provisions for returns are recognized in the period in which the underlying sales are recognized, as a reduction of sales revenue. The Company estimates provisions for returns based upon historical experience, representing management’s best estimate. While such experience has allowed for reasonable estimations in the past, history may not always be an accurate indicator of future returns. The Company continually monitors provisions for returns and makes adjustments when it believes that actual product returns may differ from established reserves. iii. Rebates The provision for rebates is a significant and complex estimate used in the recognition of revenue. Rebates are granted to healthcare authorities and under contractual arrangements with certain customers. Products sold in the United States are covered by various programs (such as Medicaid and Medicare) under which products are sold at a discount. The Company estimates its provisions for rebates based on current contractual terms and conditions as well as the historical experience, changes to business practices and credit terms. While such experience has allowed for reasonable estimations in the past, history may not always be an accurate indicator of future rebate liabilities. The Company continually monitors the provision for rebates and makes adjustments when it believes that actual rebates may differ from established provisions. All rebates are recognized in the period in which the underlying sales are recognized as a reduction of sales revenue. iv. Other price adjustments The provision for other price adjustments is a significant and complex estimate used in the recognition of revenue. Other price adjustments are credits issued by the wholesaler to reflect various decreases in the selling price. The price that the Company sells to the wholesaler is called the Wholesale Acquisition Cost (or “ WAC ”). Decreases to WAC are discretionary decisions made by the wholesalers to reflect competitive market conditions. Amounts recorded for other price adjustments are based upon estimated decline in market prices. The Company regularly monitors these and other factors and re-evaluates the provision as additional information becomes available. v. Prompt pay The provision for prompt pay is an estimate used in the recognition of revenue. Prompt pay are discounts offered to customers for making early payments on their invoices within a defined period of time, prior to the payment due date under the Company's normal payment terms. The Company estimates provisions for prompt pay based upon historical experience, representing management’s best estimate. The Company continually monitors provisions for prompt pay and makes adjustments when it believes that actual prompt pay discounts may differ from established reserves. Share-based payments and compensation The compensation expense related to share-based payments is determined using the Black-Scholes and Monte Carlo option pricing models. The assumptions used in the model are weighted average share price at the grant date, exercise price, volatility, dividend yield, expected option life, forfeiture rate and risk free interest rate. Impairment of non-financial assets The Company reviews amortized non-financial assets for impairment whenever events or changes in circumstances indicate that the carrying amount of the assets may be impaired. It also reviews annually non-financial assets with indefinite life for impairment. If the recoverable amount of the respective non-financial asset is less than its carrying amount, it is considered to be impaired. In the process of measuring the recoverable amount, management makes assumptions about future events and circumstances. The actual results may vary and may cause significant adjustments. Amortization of intangible and other assets The amortization expense related to intangible and other assets is determined using estimates relating to the useful life of the related assets. Change in estimate During the first quarter of 2017, the Company assessed the use of the straight line amortization method for certain intangible assets within the Concordia North America segment and determined that, based on recent developments and historical patterns of economic consumption, these assets should be amortized based on a declining balance model. Specifically, the Company determined that this method of amortization better reflects the pattern in which the assets future economic benefits are expected to be consumed by the Company, and that based on recent historical experience and knowledge about its intangible assets, this pattern can be determined reliably. Within the Concordia International segment management reassesses the useful lives of the product rights that are impaired to align with the remaining economic life of those product rights. Both of these changes in estimates resulted in an increase in amortization expense for the year ended December 31, 2017 of $ 95,192 ( 2016 - $ nil ). Income taxes The Company is subject to income taxes in numerous jurisdictions. The integrated nature of the Company’s global operations gives rise to many transactions in the ordinary course of business in respect of which the determination of income for tax purposes may be uncertain. The Company uses judgment to determine its income for tax purposes which may impact the recognized amount of assets or liabilities, the disclosure of contingent liabilities or the reported amount of revenue or expense during the reporting period. The Company evaluates these judgments based upon historical experience, current and expected future outcomes, third-party evaluations and various other assumptions believed to be reasonable in the circumstances. The evaluation by the Company may result in an unrealized tax benefit in connection with taxation years that have not yet been reviewed by the relevant tax authority. The Company believes that the amount of unrealized tax benefits appropriately reflects the uncertainty of items that are or may in the future be under discussion, audit, dispute or appeal with a tax authority or which may otherwise result in uncertainty in the determination of income for tax purposes. The unrealized tax benefit is determined based on the Company’s estimate of the potential outcomes and is reviewed during each reporting period. If appropriate, an unrealized tax benefit will be realized in the reporting period in which the Company determines that realization is not in doubt. Where the finally determined outcome is different from the Company’s estimate, such difference will impact the Company’s income taxes in the reporting period during which such determination is made. A deferred tax asset is generally recognized for any temporary difference in respect of an asset where the tax base exceeds the carrying amount and to the extent that it is probable that income for tax purposes will be available from which the temporary difference can be deducted and in respect of a liability where the carrying amount exceeds the tax base. The amount of the deferred tax asset recognized could be reduced if income or temporary differences from which the asset can be deducted do not materialize, which might occur due to various factors, including adverse business conditions. The carrying amount of a deferred tax asset is reviewed at the end of each reporting period and reduced to the extent that it is no longer probable that sufficient income for tax purposes will be available from which the temporary difference can be deducted. The magnitude of any reduction of the amount of any temporary difference recognized is significantly influenced by the Company’s forecast of income for tax purposes. Accounting for acquisitions The Company assesses whether an acquisition should be accounted for as an asset acquisition or a business combination under IFRS 3, "Business Combinations" (" IFRS 3 "). This assessment requires management to make judg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The Company’s acquisitions have been accounted for as business combinations. Other areas of estimation include the determination and fair value measurement of the purchase price contingent consideration on business combinations, which includes the Company developing its best estimates under IFRS 13, "Fair Value Measurement" (" IFRS 13 "), of projected earnings targets, the probability of the contingency being achieved, and the discount rate. Management is also required to make estimates of the fair value of assets acquired and liabilities assumed in business combinations. Going Concern The assessment of material uncertainties related to events and circumstances that may cast significant doubt on the Company’s ability to continue as a going concern involves significant judgment. In making this assessment, management considers all relevant information, as described in Note 2 "Realignment of Capital Structure and Going Concern".</t>
  </si>
  <si>
    <t>Significant Accounting Policies (Tables)</t>
  </si>
  <si>
    <t>Disclosure of detailed information about intangible assets</t>
  </si>
  <si>
    <t>Amortization recorded on all other intangibles applied on a straight line basis is as follows: Acquired product rights and manufacturing processes 7-35 years Intellectual property 20 years Customer list 4 years Supplier contracts 5 years Distribution contracts 5 years Software and other intangibles 3-5 years Acquired Product Rights and Manufacturing Processes Intellectual Property Distribution Contracts Supplier Contracts IPR&amp;D All Other Intangibles Total Balances, January 1, 2016 3,478,386 29,465 32,538 124,691 295,513 1,149 3,961,742 Additions 37,084 — — — 3,392 1,157 41,633 Measurement period adjustments 130,102 — (970 ) 5,251 (150,686 ) — (16,303 ) Dispositions — — — — (1,103 ) — (1,103 ) Transfer from IPR&amp;D 4,235 — — — (4,235 ) — — Amortization (149,827 ) (1,640 ) (6,034 ) (24,900 ) — (418 ) (182,819 ) Impact of foreign exchange (344,675 ) — (4,850 ) (19,855 ) (24,811 ) (58 ) (394,249 ) Impairments (1,070,711 ) — — — (58,470 ) — (1,129,181 ) Balances, December 31, 2016 2,084,594 27,825 20,684 85,187 59,600 1,830 2,279,720 Additions — — — — 888 204 1,092 Dispositions (748 ) — — — (37 ) (40 ) (825 ) Transfer from IPR&amp;D 2,422 — — — (2,422 ) — — Amortization (194,703 ) (1,640 ) (5,718 ) (23,405 ) — (959 ) (226,425 ) Impact of foreign exchange 115,760 — 1,717 7,023 10,833 270 135,603 Impairments (625,694 ) — — — (59,593 ) — (685,287 ) Balances, December 31, 2017 1,381,631 26,185 16,683 68,805 9,269 1,305 1,503,878</t>
  </si>
  <si>
    <t>Disclosure of detailed information about financial instruments</t>
  </si>
  <si>
    <t>The following table illustrates the classification and measurement of the Company’s financial instruments: Financial Instruments Loans and receivables at amortized cost Other financial liabilities at amortized cost FVTPL Derivatives used for hedging - FVTPL As at Dec 31, 2017 Cash and cash equivalents 327,030 — — — 327,030 Accounts receivable 146,028 — — — 146,028 Accounts payable and accrued liabilities — (201,913 ) — — (201,913 ) Provisions — (34,096 ) — — (34,096 ) Cross currency swap liability — (114,431 ) — — (114,431 ) Long-term debt — (3,688,418 ) — — (3,688,418 ) Purchase consideration payable — — (8,384 ) — (8,384 ) 473,058 (4,038,858 ) (8,384 ) — (3,574,184 ) Financial Instruments Loans and receivables at amortized cost Other financial liabilities at amortized cost FVTPL Derivatives used for hedging - FVTPL As at Dec 31, 2016 Cash and cash equivalents 397,917 — — — 397,917 Accounts receivable 182,492 — — — 182,492 Interest receivable 20,444 — — — 20,444 Derivative contract assets — — — 23,555 23,555 Accounts payable and accrued liabilities — (169,493 ) — — (169,493 ) Provisions — (27,234 ) — — (27,234 ) Long-term debt — (3,545,777 ) — — (3,545,777 ) Purchase consideration payable — (92,182 ) (19,362 ) — (111,544 ) Derivative contract liabilities — — — (27,854 ) (27,854 ) 600,853 (3,834,686 ) (19,362 ) (4,299 ) (3,257,494 )</t>
  </si>
  <si>
    <t>Acqusitions (Tables)</t>
  </si>
  <si>
    <t>Disclosure of detailed information about business combinations</t>
  </si>
  <si>
    <t>Fair Value of Consideration Transferred Cash purchase consideration paid 30,677 Purchase consideration payable 9,691 Total Consideration 40,368 Assets Acquired The transaction has been accounted for as a business combination under the acquisition method of accounting. The following table summarizes the estimated fair values of the assets acquired as of the acquisition date. Amounts Recognized as of the Acquisition Date Measurement period adjustments (c) Amounts Recognized as of Jun 30, 2017 Acquired product rights (a) 37,011 73 37,084 Inventory (b) 3,357 (73 ) 3,284 Total fair value of consideration transferred 40,368 — 40,368 (a) Acquired product rights have expected useful lives of 7 years . (b) Includes a non cash fair value increase to inventory of $3,080 , of which $ 2,769 has been recorded in cost of sales during the year ended December 31, 2016 and $ 311 was recorded in cost of sales during the year ended December 31, 2017 . (c) The measurement period adjustments were made to reflect facts and circumstances existing as of the acquisition date, and did not result from intervening events subsequent to the acquisition date. During the measurement period, the Company recorded certain adjustments to the purchase price allocation including an increase to intangible assets of $73 and a decrease to acquired inventory of $73 .</t>
  </si>
  <si>
    <t>Accounts Receivable (Tables)</t>
  </si>
  <si>
    <t>Disclosure of accounts receivable</t>
  </si>
  <si>
    <t>Accounts Receivable As at Dec 31, 2017 Dec 31, 2016 Accounts receivable 148,805 185,414 Allowance for doubtful accounts (2,777 ) (2,922 ) Total 146,028 182,492</t>
  </si>
  <si>
    <t>Analysis of age of financial assets that are past due but not impaired</t>
  </si>
  <si>
    <t>An aging of accounts receivable balances past due but not impaired is as follows: As at Dec 31, 2017 Dec 31, 2016 Amounts past due (net of provision) Past due 1 - 30 days 6,280 8,288 Past due 31 - 60 days 2,642 2,413 Past due 61 - 120 days 3,070 3,175 Past due more than 120 days 3,344 1,712 Total 15,336 15,588</t>
  </si>
  <si>
    <t>Inventory (Tables)</t>
  </si>
  <si>
    <t>Inventory Components</t>
  </si>
  <si>
    <t>As at Dec 31, 2017 Dec 31, 2016 Finished goods 65,852 73,325 Raw materials 23,842 30,776 Work in process 9,511 9,292 Obsolescence reserve (22,489 ) (20,586 ) Total 76,716 92,807</t>
  </si>
  <si>
    <t>Intangible Assets (Tables)</t>
  </si>
  <si>
    <t>Disclosure of impairment of assets</t>
  </si>
  <si>
    <t>Details of significant impairments were as follows: Impairment Remaining Carrying Value as at Jun 30, 2017 Liothyronine Sodium 128,191 53,969 Fusidic Acid 83,263 64,956 Prednisolone 41,679 16,554 Nefopam 17,353 3,944 Alimemazine Tartrate 11,185 8,026 Prochlorperazine Mesilate 7,217 5,164 Dicycloverine 5,060 10,687 For the remaining products the Company recorded impairments using a fair value less costs of disposal model in the statement of loss for the year ended December 31, 2016. The impairments recorded during the fourth quarter of 2016 and the resulting carrying values subsequent to the impairments were as follows: Impairment Remaining Carrying Value as at Dec 31, 2016 Plaquenil® 219,354 47,089 Uroxatral® 38,544 20,567 Dyrenium® 23,056 19,621 Dibenzyline® 10,518 33,342 Parnate® 8,009 7,225 Ulesfia® 7,457 — The total impairment recorded on acquired product rights during the fourth quarter of 2017 was $ 124,899 . Details of significant impairments were as follows: Impairment Remaining Carrying Value as at Dec 31, 2017 Erythromycin 17,249 23,888 Cyclizine Hcl 17,084 41,634 Prednisolone 11,141 4,934 Trazodone 7,271 3,771 Ergotamine + Caffeine 6,084 7,037 Dipipanone + Cyclizine 4,373 12,603 Hydralazine Hcl 4,094 8,974 Details of significant impairments were as follows: Impairment Remaining Carrying Value as at Dec 31, 2016 Levothyroxine Sodium 61,594 90,159 Prednisolone 43,521 58,738 Hydrocortisone 26,129 8,042 Carbimazole 12,088 63,471 Tranylcypromine Sulphate 13,379 13,537 Dicycloverine 11,835 15,883 Dipipanone Cyclizine 9,904 17,696 Nefopam 8,306 21,479</t>
  </si>
  <si>
    <t>Disclosure of sensitivity analysis for interest rate risk</t>
  </si>
  <si>
    <t>The following table presents a sensitivity analysis to show the impact on the significant impairments for changes in certain assumptions: Discount rate Terminal revenue growth assumption +0.5% -0.5% +0.5% -0.5% Liothyronine Sodium 958 (1,009 ) (364 ) 345 Fusidic Acid 1,696 (1,793 ) (719 ) 681 Prednisolone 301 (317 ) (116 ) 110 Nefopam 88 (93 ) (37 ) 35 Dicycloverine 260 (274 ) (107 ) 101 Prochlorperazine Mesilate 101 (106 ) (39 ) 37 Alimemazine Tartrate 89 (91 ) — — The following table presents a sensitivity analysis to show the impact on significant impairments for changes in certain assumptions: Discount rate Terminal revenue growth assumption +0.5% -0.5% +0.5% -0.5% Erythromycin 443 (462 ) (128 ) 123 Cyclizine Hcl 1,004 (1,060 ) (402 ) 381 Prednisolone 55 (57 ) (12 ) 12 Trazodone 72 (76 ) (27 ) 26 Ergotamine + Caffeine 175 (185 ) (70 ) 67 Dipipanone + Cyclizine 306 (323 ) (121 ) 115 Hydralazine Hcl 209 (220 ) (82 ) 78 The following table presents a sensitivity analysis to show the impact on the impairments for changes in certain assumptions: Discount rate Terminal revenue growth assumption +1% -1% +1% -1% Plaquenil® 1,537 (1,660 ) (1,803 ) 1,946 Uroxatral® 588 (552 ) (684 ) 641 Dyrenium® 697 (776 ) (1,228 ) 1,350 Dibenzyline® 1,390 (1,529 ) (1,290 ) 1,420 Parnate® 253 (234 ) (280 ) 305 Ulesfia® — — — — The following table presents a sensitivity analysis to show the impact on the significant impairments for changes in certain assumptions: Discount rate Terminal revenue growth assumption +1% -1% +1% -1% Levothyroxine Sodium 4,783 (5,417 ) (8,852 ) 7,810 Prednisolone 3,089 (3,499 ) (5,328 ) 4,701 Hydrocortisone 355 (401 ) (648 ) 571 Carbimazole 3,450 (3,909 ) (5,957 ) 5,256 Tranylcypromine Sulphate 698 (790 ) (1,156 ) 1,020 Dicycloverine 836 (947 ) (1,281 ) 1,130 Dipipanone Cyclizine 1,022 (1,160 ) (581 ) 513 Nefopam 1,151 (1,303 ) (1,842 ) 1,626 A 1% appreciation (depreciation) in the interest rate would result in the following: 2017 2016 2015 Impact of a 1% increase in interest rates for contingent purchase consideration payable on net loss 134 (166 ) (1,665 ) Impact of a 1% decrease in interest rates for contingent purchase consideration payable on net loss (131 ) 177 1,760 Impact of a 1% increase in interest rates above LIBOR floor for long-term debt on net loss (3,971 ) (18,009 ) (6,331 )</t>
  </si>
  <si>
    <t>Goodwill (Tables)</t>
  </si>
  <si>
    <t>Disclosure of reconciliation of changes in goodwill</t>
  </si>
  <si>
    <t>As at Dec 31, 2017 Dec 31, 2016 Opening balance 707,930 824,529 Measurement period adjustment — 23,427 Impairment (509,478 ) (3,062 ) Impact of foreign exchange 46,505 (136,964 ) Total 244,957 707,930</t>
  </si>
  <si>
    <t>Accounts payable and accrued liabilities (Tables)</t>
  </si>
  <si>
    <t>Disclosure of trade and other payables</t>
  </si>
  <si>
    <t>As at Dec 31, 2017 Dec 31, 2016 Trade payables 26,351 35,021 Accrued liabilities 68,994 69,855 Interest payable on long-term debt 106,568 44,280 Interest payable on Currency Swaps (Note 13) — 20,337 Total 201,913 169,493</t>
  </si>
  <si>
    <t>Provisions (Tables)</t>
  </si>
  <si>
    <t>Disclosure of other provisions</t>
  </si>
  <si>
    <t>The following table describes movements in the Company’s provisions balance by nature of provision: Chargebacks/Rebates/Co-pay Returns Inventory management Prompt pay Total Balance, January 1, 2016 20,880 7,538 3,495 816 32,729 Additions 106,331 30,081 22,395 6,961 165,768 Utilization (112,495 ) (29,293 ) (22,498 ) (6,977 ) (171,263 ) Balance, December 31, 2016 14,716 8,326 3,392 800 27,234 Additions 100,450 32,440 22,015 5,347 160,252 Utilization (98,571 ) (29,700 ) (19,524 ) (5,595 ) (153,390 ) Balance, December 31, 2017 16,595 11,066 5,883 552 34,096</t>
  </si>
  <si>
    <t>Income Taxes (Tables)</t>
  </si>
  <si>
    <t>Significant components of the current and deferred income tax</t>
  </si>
  <si>
    <t>Significant components of the current and deferred income tax reflected in the consolidated statements of loss are as follows: 2017 2016 2015 Current income tax expense 18,491 36,846 8,858 Deferred income tax expense (recovery) in respect of: Origination &amp; reversal of temporary differences (55,248 ) (64,271 ) (8,633 ) Change in tax rates during the period — (7,376 ) (23,289 ) (55,248 ) (71,647 ) (31,922 ) Provision for (recovery of) income taxes (36,757 ) (34,801 ) (23,064 )</t>
  </si>
  <si>
    <t>Disclosure of reconciliation of accounting profit multiplied by applicable tax rates</t>
  </si>
  <si>
    <t xml:space="preserve"> 2017 2016 2015 Loss from continuing operations before tax (1,627,492 ) (1,348,894 ) (52,489 ) Expected expense / (recovery) at the Company's Canadian tax rate 26.5% (431,285 ) (357,205 ) (13,909 ) Effect of tax rates outside of Canada 279,213 261,981 (15,952 ) Change in tax rates during the period — (7,376 ) (23,289 ) Non-deductible and non-taxable items 12,241 23,193 4,742 Capitalized expenditures — 178 9,279 Change in deferred income tax assets not recognized 99,297 42,511 13,800 Other items 3,777 1,917 2,265 Provision for (recovery of) income taxes (36,757 ) (34,801 ) (23,064 )</t>
  </si>
  <si>
    <t>Disclosure of temporary difference, unused tax losses and unused tax credits</t>
  </si>
  <si>
    <t xml:space="preserve"> 2017 2016 Deferred income tax assets (liabilities) in respect of: Losses and credits 1,198 987 Intangible assets (130,523 ) (179,028 ) Other items (3,328 ) (2,218 ) Deferred income tax assets (liabilities), net (132,653 ) (180,259 ) Deferred income tax assets 2,466 979 Deferred income tax liabilities (135,119 ) (181,238 ) Deferred income tax assets (liabilities), net (132,653 ) (180,259 ) A deferred income tax asset has not been recognized for certain temporary differences that may be available to reduce income subject to tax in a taxation period subsequent to the period covered by these financial statements. The amount of such temporary differences, that is the amount before applying the relevant tax rate, which is not recognized in the consolidated balance sheets or consolidated statements of loss, is as follows: 2017 2016 Losses and credits 774,864 505,660 Other items 1,620 51 Total unrecognized temporary differences 776,484 505,711 The deferred income tax assets in connection with the Company’s losses and credits that may be available to reduce income subject to tax in a taxation period subsequent to the period covered by these financial statements, is as follows: 2017 2016 Expiring within 15 years 756 1,608 Expiring between 15 and 20 years 154,281 90,967 No expiration 50,631 46,925 Total deferred income tax asset in respect of losses and credits 205,668 139,500 Total in North America 155,241 92,433 Total in Europe 48,696 44,426 Total in other jurisdictions 1,731 2,641 Total deferred income tax asset in respect of losses and credits 205,668 139,500</t>
  </si>
  <si>
    <t>Derivative Financial Instruments (Tables)</t>
  </si>
  <si>
    <t>Disclosure of original terms and amounts recorded</t>
  </si>
  <si>
    <t>The original terms and amounts recorded related to the Currency Swaps were as follows: Derivative Financial Instrument Effective Date Maturity Date Principal Amount Receivable Interest Rate Receivable Principal Amount Payable Interest Rate Payable Implicit Rate of Foreign Exchange (USD per GBP) August 2016 Currency Swap Aug 17, 2016 Apr 15, 2023 $ 382,000 10.65% £ 296,930 10.29% 1.2865 November 2016 Currency Swap Nov 3, 2016 Apr 1, 2022 $ 350,000 9.00% £ 286,580 9.95% 1.2213 Derivative Financial Instrument Semi-Annual Receipts Semi-Annual Payments Contractual Repricing Date August 2016 Currency Swap $ 20,681 £ 15,538 Oct 13, 2020 November 2016 Currency Swap $ 15,750 £ 14,257 Oct 1, 2020</t>
  </si>
  <si>
    <t>Disclosure of interest and accretion expense and interest income</t>
  </si>
  <si>
    <t>Payments and receipts associated with the Currency Swaps have been reflected in the consolidated statement of loss within interest and accretion expense and interest income, as follows: Statements of Loss Classification 2017 2016 2015 August 2016 Currency Swap Interest and accretion expense 32,148 14,607 — November 2016 Currency Swap Interest and accretion expense 29,682 5,730 — Total 61,830 20,337 — Statements of Loss Classification 2017 2016 2015 August 2016 Currency Swap Interest income (33,450 ) (15,369 ) — November 2016 Currency Swap Interest income (25,638 ) (5,075 ) — Total (59,088 ) (20,444 ) —</t>
  </si>
  <si>
    <t>Disclosure of fair values of derivative financial instruments</t>
  </si>
  <si>
    <t>Fair values of derivative financial instruments The fair values of the Currency Swaps and their classification in the consolidated balance sheet were as follows: As at Balance Sheet Classification Dec 31, 2017 Dec 31, 2016 August 2016 Currency Swap Derivative financial instruments asset (liability) — 23,555 November 2016 Currency Swap Derivative financial instruments asset (liability) — (27,854 ) Total derivatives — (4,299 )</t>
  </si>
  <si>
    <t>Disclosure of cash flow hedge gains (losses) in accumulated other comprehensive loss</t>
  </si>
  <si>
    <t>Cash flow hedge gains (losses) in accumulated other comprehensive loss August 2016 Currency Swap Balance, January 1, 2016 — Effective portion of change in fair value of hedging instruments (1,623 ) Transfers to (income) loss: Discontinuation of hedge accounting due to hedge ineffectiveness 62 Balance, December 31, 2016 (1,561 ) Transfers to (income) loss: Discontinuation of hedge accounting due to hedge ineffectiveness 201 Early termination of derivative contracts 1,360 Balance, December 31, 2017 —</t>
  </si>
  <si>
    <t>Gains (losses) recognized on derivative financial instruments</t>
  </si>
  <si>
    <t>(Gains) losses recognized on derivative financial instruments in the consolidated statements of loss Statements of Loss Classification 2017 2016 2015 August 2016 Currency Swap Fair value (gain) loss on derivative financial instruments 43,010 24,861 — November 2016 Currency Swap Fair value (gain) loss on derivative financial instruments 27,755 (27,481 ) — Total 70,765 (2,620 ) —</t>
  </si>
  <si>
    <t>Long-term Debt (Tables)</t>
  </si>
  <si>
    <t>Disclosure of detailed information about borrowings</t>
  </si>
  <si>
    <t xml:space="preserve">The following table describes movements in the Company’s long-term debt balance: Balance, January 1, 2017 3,545,777 Repayments (57,279) Accretion of deferred financing fees 161,766 Principal portion of gain on debt settlement (20,168) Impact of foreign exchange 58,322 Balance, December 31, 2017 3,688,418 As at Dec 31, 2017 Dec 31, 2016 Term Loan Facilities (a) - USD term loan 1,061,500 1,089,000 - GBP term loan 651,086 609,099 - Revolver — — Bridge Facilities (b) 100,832 134,444 9.5% Senior Notes (c) 790,000 790,000 7% Senior Notes (d) 735,000 735,000 9% Senior Secured Notes (e) 350,000 350,000 Balance outstanding 3,688,418 3,707,543 Less: deferred financing costs — (161,766 ) Total long-term debt 3,688,418 3,545,777 Less: current portion (3,688,418 ) (76,492 ) Long-term portion — 3,469,285 The commencement of the CBCA proceedings resulted in an event of default under the Concordia International Credit Agreement which includes the term loan facilities, the indentures governing the Company's 9% senior secured notes and 9.5% unsecured senior notes and the Currency Swaps. As a result of the foregoing events of default, a cross default was triggered under the indenture governing the 7% unsecured senior notes and the extended bridge facility, however any demand for payment of this debt has been stayed by the preliminary interim order granted by the Court in the CBCA proceedings. The Company has accelerated the accretion of the deferred financing fees associated with all of the Company's lending arrangements during the fourth quarter of 2017 . As part of the CBCA proceedings the Company has terminated the $200 million revolving facility under the Concordia International Credit Agreement, which was undrawn at the time of termination. As discussed in Note 2, during the CBCA proceedings the Company has been and intends to continue to make scheduled, ordinary course interest and principal payments under its secured debt facilities, described in (a) and (e) below, and the Currency Swaps, as applicable. Conversely, during the CBCA proceedings, the Company has not made scheduled payments on its unsecured debt facilities, described in (b), (c) and (d) below. See Note 2 for a discussion on the stay of proceedings applicable to the Company's debt agreements. (a) On October 21, 2015 (the " Closing Date ") the Company, through a wholly owned subsidiary, completed the acquisition of 100% of the outstanding shares of Amdipharm Mercury Limited (the " Concordia International Acquisition ") from Cinven, a European private equity firm, and certain other sellers (collectively the " Vendors "). To finance the Concordia International Acquisition, the Company entered into a credit agreement (the “ Concordia International Credit Agreement" ) on October 21, 2015 pursuant to which a syndicate of lenders made available secured term loans in the aggregate amounts of $1.1 billion in one tranche (the “ USD Term Loan ”) and £500 million in a separate tranche (the “ GBP Term Loan ”, and together with the USD Term Loan, the “ Term Loans ”). In addition, the Concordia International Credit Agreement provided for a secured revolving loan of up to $200 million which commitment was terminated during the fourth quarter of 2017 as part of the Company's CBCA proceedings. All obligations of the Company under the Term Loans are guaranteed by all current and future material subsidiaries of the Company and include security of first priority interests in the assets of the Company and its material subsidiaries. The Term Loans contain a maturity date of October 21, 2021, have variable interest rates and require quarterly principal repayments. During 2017 , the Company made principal payments of $ 27,500 and £ 12,500 on the USD Term Loan and GBP Term Loan, respectively. In addition commencing in 2017, the Term Loans may require certain principal repayments calculated by reference to the Company’s excess cash flow as defined in the Concordia International Credit Agreement, calculated annually in respect of the prior year. No payments calculated by reference to the Company's excess cash flow were required to be made during 2017 with respect to 2016 and none are expected to be made in 2018 with respect to 2017. In addition, any payments that would be due as a result of the excess cash flow calculation would be stayed by the CBCA preliminary interim order. Interest rates on the Term Loans are calculated based on LIBOR plus applicable margins, with a LIBOR floor of 1% . Interest expense on the Term Loans for the year ended December 31, 2017 was $ 104,024 ( 2016 - $ 99,713 ; 2015 - $24,486 ). Commencing in 2017 the quarterly principal repayments on the Term Loans increased from a rate of 0.25% to 0.625% , and in 2019 increase to 1.25% . (b) On the Closing Date a syndicate of lenders also provided the Company with a senior unsecured equity bridge term loan facility of $135 million (the “ Extended Bridge Loans ”) and a senior unsecured equity bridge term loan facility of $45 million (the “ Equity Bridge Loans ” and together with the Extended Bridge Loans, the “ Bridge Facilities ”). All obligations of the Company under the Bridge Facilities, subject to certain customary exceptions, are guaranteed by all material subsidiaries of the Company. The Extended Bridge Loans have a seven year term to maturity and an interest rate of 9.5% for two years. As the Extended Bridge Loans were not repaid on October 21, 2017, the interest rate increased to 11.5% . Through to October 21, 2018, lenders holding the Extended Bridge Loans may make a proposal for an offering of new securities (" Refinancing Securities ") which Refinancing Securities may carry a weighted average effective yield that is up to 150 basis points greater than 11.5% . On or after October 21, 2018 the lenders holding the Extended Bridge Loans may request the exchange of the Extended Bridge Loans into bonds (" Exchange Notes ") with a maturity date of October 21, 2022 and bearing interest of 11.5% . The Equity Bridge Loans had a two year term to maturity and an interest rate of 9.5% . The Bridge Facilities can be repaid in full or in part at any time. In December 2015 the Company made a principal payment of $45,000 on the Bridge Facilities which was allocated pro rata between the outstanding principal of the Bridge Facilities. Interest expense on the Bridge Facilities was $ 13,158 for the year ended December 31, 2017 ( 2016 - $ 12,991 ; 2015 - $4,551 ). During the fourth quarter of 2017, the Company agreed to settle the $34 million of principal and accrued interest due under the Equity Bridge Loans for $13 million . As a result of the settlement and extinguishment of the remaining debt, a gain of $ 21 million was reflected in gain on debt settlement in the consolidated statements of loss. (c) On the Closing Date, the Company issued at par $790 million 9.5% senior unsecured notes due October 21, 2022 (the “ October 2015 Notes ”). The October 2015 Notes require no payment of principal throughout their term. Interest on the October 2015 Notes is payable semi-annually on June 15th and December 15th of each year. Interest expense on the October 2015 Notes was $ 75,207 for the year ended December 31, 2017 ( 2016 - $ 75,050 ; 2015 - $15,472 ). (d) In connection with the acquisition of a portfolio of products from Covis Pharma S.à R.L. and Covis Injectables S.à R.L. on April 21, 2015 (the " Covis Acquisition "), the Company issued at par $735 million 7.00% senior unsecured notes due April 21, 2023 (the “ Covis Notes ”). The Covis Notes require no payment of principal throughout their term. Interest on the Covis Notes is payable semi-annually on April 15th and October 15th of each year. Interest expense on the Covis Notes was $ 51,831 for the year ended December 31, 2017 ( 2016 - $ 51,450 ; 2015 - $37,609 ). (e) On October 13, 2016, the Company issued at par $350 million 9.00% senior secured first lien notes due April 1, 2022 (the " Secured Notes "). The Secured Notes require no payment of principal throughout their term. Interest on the Secured Notes is payable semi-annually on April 1st and October 1st of each year. Interest expense on the Secured Notes was $ 31,500 for the year ended December 31, 2017 ( 2016 - $ 7,000 ; 2015 - $ nil ). </t>
  </si>
  <si>
    <t>Disclosure of detailed information about interest expense</t>
  </si>
  <si>
    <t>Interest expense 2017 2016 2015 Interest expense paid or payable in cash 275,720 246,204 91,228 Interest expense on Currency Swaps (Note 13) 62,973 20,337 — Non-cash items: Accretion of deferred financing fees 26,503 30,064 8,086 Accelerated accretion of deferred financing fees 137,588 — 26,323 Other non-cash interest 4,010 4,085 3,558 Interest and accretion expense 506,794 300,690 129,195</t>
  </si>
  <si>
    <t>Share Capital (Tables)</t>
  </si>
  <si>
    <t>Disclosure of common shares</t>
  </si>
  <si>
    <t>The Company is authorized to issue an unlimited number of common shares. Number of Common Shares $ Balances, January 1, 2016 50,994,397 1,274,472 Exercise of stock options 12,500 173 Vesting of RSUs 82,659 2,530 Balances, December 31, 2016 51,089,556 1,277,175 Vesting of RSUs 193,345 5,908 Balances, December 31, 2017 51,282,901 1,283,083</t>
  </si>
  <si>
    <t>Loss Per Share (Tables)</t>
  </si>
  <si>
    <t>Disclosure of loss per share</t>
  </si>
  <si>
    <t xml:space="preserve"> 2017 2016 2015 Net loss from continuing operations for the period attributable to shareholders (1,590,735 ) (1,314,093 ) (29,425 ) Weighted average number of common shares in issue 51,156,787 51,022,748 36,184,480 Adjustments for: Dilutive stock options — 334,694 1,050,922 Dilutive unvested shares 2,290,430 440,940 222,159 Weighted average number of fully diluted shares 53,447,217 51,798,382 37,457,561 Loss per share, from continuing operations Basic loss per share (31.10 ) (25.76 ) (0.81 ) Diluted loss per share (31.10 ) (25.76 ) (0.81 ) Loss per share, including discontinuing operations Basic loss per share (31.10 ) (25.79 ) (0.87 ) Diluted loss per share (31.10 ) (25.79 ) (0.87 )</t>
  </si>
  <si>
    <t>Share Based Compensation (Tables)</t>
  </si>
  <si>
    <t>Disclosure of number and weighted average exercise prices of share options</t>
  </si>
  <si>
    <t>Information with respect to stock option transactions for the year ended December 31, 2017 and December 31, 2016 is as follows: Number of Stock Options Weighted Average Exercise Price Balance, January 1, 2016 2,403,985 $ 37.07 Granted during the year 185,000 21.02 Forfeited during the year (241,800 ) 39.00 Cancelled during the year (200,000 ) 67.90 Exercised during the year (12,500 ) 10.32 Balance, December 31, 2016 2,134,685 $ 32.73 Weighted-average exercise price of options $ 23.79 Balance, January 1, 2017 2,134,685 $ 32.73 Forfeited during the year (360,500 ) 38.03 Cancelled during the year (219,185 ) 20.21 Balance, December 31, 2017 1,555,000 $ 33.27 Weighted-average exercise price of options $ 27.84</t>
  </si>
  <si>
    <t>Disclosure of range of exercise prices of outstanding share options</t>
  </si>
  <si>
    <t>As at December 31, 2017 outstanding stock options were as follows: Year of Expiry Exercise Price Number of Stock Options Exercisable 2022 35.66 881,000 587,333 2023 2.02 - 26.43 277,500 167,500 2024 5.88 - 31.50 221,500 221,500 2025 32.99 - 78.36 175,000 121,665 1,555,000 1,097,998</t>
  </si>
  <si>
    <t>Disclosure of number and weighted average exercise prices of other equity instruments</t>
  </si>
  <si>
    <t>The Company’s outstanding RSUs are as follows: Number of RSUs Balance, January 1, 2016 220,162 Issued during the year 2,204,899 Cancelled during the year (1,022,117 ) Vested during the year (138,782 ) Balance, December 31, 2016 1,264,162 Balance, January 1, 2017 1,264,162 Issued during the year 1,471,047 Cancelled during the year (166,448 ) Vested during the year (194,364 ) Balance, December 31, 2017 2,374,397</t>
  </si>
  <si>
    <t>Related Party Transactions (Tables)</t>
  </si>
  <si>
    <t>Disclosure of transactions between related parties</t>
  </si>
  <si>
    <t>The Company had the following related party transactions during the years ended December 31, 2017 , 2016 and 2015 : 2017 2016 2015 Legal fees paid or payable to a firm affiliated with a director — 30 53 Total — 30 53</t>
  </si>
  <si>
    <t>Commitments and Contingencies (Tables)</t>
  </si>
  <si>
    <t>Disclosure of obligations under operating leases</t>
  </si>
  <si>
    <t>The below table sets forth the Company’s obligations under operating leases: Minimum Lease Payments 2018 4,010 2019 3,177 2020 1,556 2021 770 2022 166 Thereafter 156 9,835</t>
  </si>
  <si>
    <t>Financial Risk Management (Tables)</t>
  </si>
  <si>
    <t>Disclosure of net monetary assets and liabilities denominated in foreign currency</t>
  </si>
  <si>
    <t>The table below shows the extent to which the Company has net monetary assets (liabilities) in currencies other than the functional currency of the Company. As at Dec 31, 2017 Dec 31, 2016 (Amounts in USD) GBP 114,865 95,943 Euro 11,403 13,024 Indian Rupees 14,866 9,600 Swedish Krona 8,040 10,505 Australian Dollars 4,038 4,392 South African Rand 4,781 2,509 Papua New Guinea Kina 3,179 3,073 Canadian Dollars 447 (465 ) Other 10,856 10,104 Total 172,475 148,685</t>
  </si>
  <si>
    <t>Disclosure of maturity analysis for non-derivative financial liabilities</t>
  </si>
  <si>
    <t>The following tables summarize the Company’s significant contractual undiscounted cash flows as at December 31, 2017 and December 31, 2016 : As at Dec 31, 2017 Financial Instruments &lt; 3 months 3 to 6 months 6 months to 1 year 1 to 2 years 2 to 5 years Thereafter Total Accounts payable and accrued liabilities 95,345 — — — — — 95,345 Provisions 26,130 3,902 4,064 — — — 34,096 Long-term debt (a) 3,688,418 — — — — — 3,688,418 Interest on long-term debt (b) 106,568 — — — — — 106,568 Purchase consideration payable 1,000 — 1,000 1,000 11,191 1,000 15,191 Cross currency swap liability 114,431 — — — — — 114,431 4,031,892 3,902 5,064 1,000 11,191 1,000 4,054,049 As at Dec 31, 2016 Financial Instruments &lt; 3 months 3 to 6 months 6 months to 1 year 1 to 2 years 2 to 5 years Thereafter Total Accounts payable and accrued liabilities 169,493 — — — — — 169,493 Provisions 19,441 2,786 5,007 — — — 27,234 Long-term debt (a) 10,720 10,720 55,052 42,881 1,612,335 1,975,835 3,707,543 Interest on long-term debt 26,623 104,337 140,466 261,298 744,511 181,220 1,458,455 Purchase consideration payable 105,072 — 503 2,503 6,295 7,377 121,750 Derivative financial instruments (c) — (2,056 ) 1,707 7,019 150 — 6,820 331,349 115,787 202,735 313,701 2,363,291 2,164,432 5,491,295 (a) Long-term debt cash flows include an estimate of the minimum required annual excess cash flow sweep (refer to Note 14 (a)). No payments of excess cash flow were required to be made in 2017 and none are expected to be made in 2018. In addition, any payments that would be due as a result of the excess cash flow calculation would be stayed by the CBCA preliminary interim order. Refer to Notes 2 and 14 for details on long-term debt classification as at December 31, 2017 and the CBCA proceedings. (b) The contractual interest amount as at December 31, 2017 reflects the accrued interest payable on long-term debt. (c) Derivative financial instruments reflect the interest income, interest expense and principal amounts payable to and receivable from the counterparty under the contracts.</t>
  </si>
  <si>
    <t>Disclosure of maturity analysis for derivative financial liabilities</t>
  </si>
  <si>
    <t>Financial Instruments - Fair Value Estimation (Tables)</t>
  </si>
  <si>
    <t>Disclosure of estimation process for fair value measurements</t>
  </si>
  <si>
    <t>For the financial assets and liabilities of the Company, the fair values have been estimated as described below: Cash and cash equivalents - approximates to the carrying amount; Long-term debt - mainly approximates to the carrying amount in the case of floating interest rate debt; Receivables and payables - approximates to the carrying amount</t>
  </si>
  <si>
    <t>Disclosure of fair value measurement of assets</t>
  </si>
  <si>
    <t>The following table presents the fair value of financial assets and financial liabilities, including their levels in the fair value hierarchy: As at Dec 31, 2017 Level 1 Level 2 Level 3 Total Financial liabilities measured at fair value through profit or loss Purchase consideration — 4,471 3,913 8,384 — 4,471 3,913 8,384 As at Dec 31, 2016 Level 1 Level 2 Level 3 Total Financial assets measured at fair value through profit or loss Derivative financial instrument — 23,555 — 23,555 — 23,555 — 23,555 Financial liabilities measured at fair value through profit or loss Purchase consideration — 92,182 19,362 111,544 Derivative financial instrument — 27,854 — 27,854 — 120,036 19,362 139,398</t>
  </si>
  <si>
    <t>Disclosure of fair value measurement of liabilities</t>
  </si>
  <si>
    <t>The following table presents movement from the opening balance to the closing balances for Level 3 fair values: Purchase consideration Balance, January 1, 2015 25,108 Acquisition of the Concordia International segment 206,490 Assumed on acquisition of the Concordia International segment 68,984 Paid during the year (3,557 ) Write-off during the year (2,452 ) Recognized in consolidated statement of loss (1,631 ) Balance, December 31, 2015 292,942 Balance, January 1, 2016 292,942 Transfer to Level 2 (92,182 ) Paid during the year (147,207 ) Additional purchase consideration during the year (Note 5) 8,691 Recognized in consolidated statement of loss (8,407 ) Impact of foreign exchange (34,475 ) Balance, December 31, 2016 19,362 Balance, January 1, 2017 19,362 Paid during the year (a) (15,730 ) Recognized in consolidated statement of loss 269 Impact of foreign exchange 12 Balance, December 31, 2017 3,913 (a) The amount paid during the period does not include the final earn-out payment of $ 92,038 paid to the Vendors of the Concordia International segment on February 1, 2017 as this fair value measurement was transferred to Level 2 in the fourth quarter of 2016. The total purchase consideration payments made, including the amount paid to the Vendors of the Concordia International segment, amounted to $ 107,768 during the year ended December 31, 2017 . The following table presents the fair value of financial assets and financial liabilities, including their levels in the fair value hierarchy: As at Dec 31, 2017 Level 1 Level 2 Level 3 Total Financial liabilities measured at fair value through profit or loss Purchase consideration — 4,471 3,913 8,384 — 4,471 3,913 8,384 As at Dec 31, 2016 Level 1 Level 2 Level 3 Total Financial assets measured at fair value through profit or loss Derivative financial instrument — 23,555 — 23,555 — 23,555 — 23,555 Financial liabilities measured at fair value through profit or loss Purchase consideration — 92,182 19,362 111,544 Derivative financial instrument — 27,854 — 27,854 — 120,036 19,362 139,398</t>
  </si>
  <si>
    <t>Disclosure of valuation techniques and inputs used in fair value measurement of liabilities</t>
  </si>
  <si>
    <t>Measurement of fair values Purchase Consideration Valuation Technique Fair Value Hierarchy Discount Rate Purchase Consideration as at Dec 31, 2017 Pinnacle earn-out (a) Discounted cash flows Level 3 19% 3,913 Pinnacle annual payments (b) Present value Level 2 19% 4,471 Total purchase consideration 8,384 Less: current portion (1,835 ) Long-term portion 6,549 The valuation techniques used in measuring Level 2 and Level 3 fair values associated with purchase consideration and derivative financial instruments, as well as the significant unobservable inputs used are outlined below. (a) As part of the consideration for the acquisition of Pinnacle Biologics Inc. (“ Pinnacle ”), the Company recorded a contingent consideration liability for its obligation to make additional payments to the former owners of Pinnacle. The liability represents the fair value of earn-out payments calculated as 15% of worldwide sales of Photofrin® in excess of $25,000 over the 10 calendar years following the Company’s acquisition of Pinnacle. The expected payment is determined by considering the possible scenarios of sales thresholds and the amount to be paid under each scenario and the probability of each scenario. The estimated fair value of the contingent consideration would decrease if the annual gross profit growth rates were lower and would also decrease if the market representative interest rate was lower. (b) As part of the consideration for the acquisition of Pinnacle, the Company is obligated to make ten annual payments of $1,000 , with the first payment made on December 31, 2014. The obligation is subordinated and is not subject to interest. The obligation has been recorded at the present value of required payments. The estimated fair value would decrease if the market representative interest rate was higher. The Company and the vendors of Pinnacle agreed to defer payment of the December 31, 2017 amount until March 31, 2018 as a result of the CBCA proceedings described in Note 2.</t>
  </si>
  <si>
    <t>Capital Management (Tables)</t>
  </si>
  <si>
    <t>Disclosure of capital structure</t>
  </si>
  <si>
    <t>The below table sets forth the Company’s capital structure: As at Dec 31, 2017 Dec 31, 2016 Long-term debt (Note 14) 3,688,418 3,707,543 Shareholders' Equity (Deficit) (1,910,513 ) (377,573 ) 1,777,905 3,329,970</t>
  </si>
  <si>
    <t>Segmented Reporting (Tables)</t>
  </si>
  <si>
    <t>Disclosure of operating income (loss), goodwill, total assets, and total liabilities by reportable operating segments</t>
  </si>
  <si>
    <t>The following tables set forth operating income (loss), goodwill, total assets and total liabilities by reportable operating segment for the years ended December 31, 2017 , 2016 and 2015 . Concordia North America Concordia International Corporate Year ended Dec 31, 2017 Revenue 160,769 465,400 — 626,169 Cost of sales 33,046 157,586 — 190,632 Gross profit 127,723 307,814 — 435,537 Operating expenses General and administrative 6,874 23,150 20,666 50,690 Selling and marketing 12,366 25,900 — 38,266 Research and development 9,140 22,342 — 31,482 Acquisition related, restructuring and other (2,328 ) 13,945 35,161 46,778 Share based compensation 2 — 8,709 8,711 Amortization of intangible assets 98,354 128,024 47 226,425 Impairments 151,199 1,043,566 — 1,194,765 Depreciation expense 92 1,619 251 1,962 Fair value (gain) loss 547 263 596 1,406 Total operating expenses 276,246 1,258,809 65,430 1,600,485 Operating income (loss) from continuing operations (148,523 ) (950,995 ) (65,430 ) (1,164,948 ) Concordia North America Concordia International Corporate Year ended Dec 31, 2016 Revenue 258,645 557,514 — 816,159 Cost of sales 39,963 181,239 — 221,202 Gross profit 218,682 376,275 — 594,957 Operating expenses General and administrative 10,279 26,356 19,820 56,455 Selling and marketing 24,007 27,126 — 51,133 Research and development 16,035 24,602 — 40,637 Acquisition related, restructuring and other 5,837 13,608 16,523 35,968 Share based compensation (38 ) — 30,791 30,753 Amortization of intangible assets 52,496 130,306 17 182,819 Impairments 877,076 255,167 — 1,132,243 Depreciation expense 66 1,671 202 1,939 Fair value (gain) loss (21,289 ) 866 11,494 (8,929 ) Litigation settlements 14,246 — — 14,246 Total operating expenses 978,715 479,702 78,847 1,537,264 Operating income (loss) from continuing operations (760,033 ) (103,427 ) (78,847 ) (942,307 ) Concordia North America Concordia International Corporate Year ended Dec 31, 2015 Revenue 278,503 115,721 — 394,224 Cost of sales 36,345 57,949 — 94,294 Gross profit 242,158 57,772 — 299,930 Operating expenses General and administrative 10,408 5,812 13,477 29,697 Selling and marketing 16,786 6,700 — 23,486 Research and development 10,760 4,232 — 14,992 Acquisition related, restructuring and other 7,089 4,167 45,951 57,207 Share based compensation 433 — 15,765 16,198 Initial exchange listing expenses — — 1,051 1,051 Amortization of intangible assets 49,853 25,957 — 75,810 Depreciation expense 64 334 79 477 Fair value (gain) loss 7,390 — (6,829 ) 561 Total operating expenses 102,783 47,202 69,494 219,479 Operating income (loss) from continuing operations 139,375 10,570 (69,494 ) 80,451 Income (loss) from continuing operations before tax includes the total operating income (loss) from continuing operations above plus other income and expense which do not form part of any reportable operating segment. Concordia North America Concordia International Corporate Total As at Dec 31, 2017 Goodwill, continuing operations 27,966 216,991 — 244,957 Total assets, continuing operations 543,530 1,670,351 108,454 2,322,335 Total liabilities, continuing operations 48,895 373,166 3,810,787 4,232,848 As at Dec 31, 2016 Goodwill, continuing operations 27,966 679,964 — 707,930 Total assets, continuing operations 827,758 2,585,654 318,162 3,731,574 Total liabilities, continuing operations 57,015 454,394 3,597,738 4,109,147</t>
  </si>
  <si>
    <t>Disclosure of financial data by geographic location</t>
  </si>
  <si>
    <t>The following table sets forth assets and liabilities by geographic location (excluding inter-company balances and investments in subsidiaries): As at Dec 31, 2017 Barbados Canada United States United Kingdom &amp; Jersey Ireland All other countries (1) Total Current assets 86,342 108,021 10,323 213,441 105,320 44,161 567,608 Non-current assets 433,083 433 13,782 1,153,633 69,890 83,906 1,754,727 Total assets, continuing operations 519,425 108,454 24,105 1,367,074 175,210 128,067 2,322,335 Current liabilities 38,800 3,810,787 2,526 201,629 33,206 4,056 4,091,004 Non-current liabilities 7,569 — — 112,207 — 22,068 141,844 Total liabilities, continuing operations 46,369 3,810,787 2,526 313,836 33,206 26,124 4,232,848 As at Dec 31, 2016 Barbados Canada United States United Kingdom &amp; Jersey Ireland All other countries (1) Total Current assets 118,957 317,473 13,269 106,710 93,274 64,341 714,024 Non-current assets 694,811 689 721 1,816,920 641 503,768 3,017,550 Total assets, continuing operations 813,768 318,162 13,990 1,923,630 93,915 568,109 3,731,574 Current liabilities 44,523 129,139 2,293 207,619 31,651 7,834 423,059 Non-current liabilities 10,199 3,468,599 — 155,511 — 51,779 3,686,088 Total liabilities, continuing operations 54,722 3,597,738 2,293 363,130 31,651 59,613 4,109,147 Notes: (1) All other countries is comprised primarily of Australia, India, Netherlands and Sweden. The following table sets forth revenue by geographic location based on contracted entity (excluding inter-company transactions): For the year ended Dec 31, 2017 Barbados United States United Kingdom &amp; Jersey Ireland All other countries Total Revenue 153,461 7,308 301,360 14,710 149,330 626,169 For the year ended Dec 31, 2016 Barbados United States United Kingdom &amp; Jersey Ireland All other countries Total Revenue 249,651 8,993 386,404 13,997 157,114 816,159 For the year ended Dec 31, 2015 Barbados United States United Kingdom &amp; Jersey Ireland All other countries Total Revenue 269,081 9,422 77,594 2,716 35,411 394,224</t>
  </si>
  <si>
    <t>Disclosure of product revenue by category</t>
  </si>
  <si>
    <t>Product Revenue by Category Concordia North America 2017 2016 2015 Branded 129,860 194,475 240,330 Authorized Generics and other 30,909 64,170 38,173 Total 160,769 258,645 278,503 Concordia International 2017 2016 2015 Branded 201,496 192,995 43,241 Generics 263,904 364,519 72,480 Total 465,400 557,514 115,721</t>
  </si>
  <si>
    <t>Nature of expenses (Tables)</t>
  </si>
  <si>
    <t>Disclosure of nature of expenses</t>
  </si>
  <si>
    <t>The nature of expenses included in cost of sales and operating expenses are as follows: 2017 2016 2015 Production, manufacturing and distribution costs 190,632 221,202 94,294 Salaries, bonus and benefits 46,462 46,302 27,766 Sales and marketing expenses 24,996 39,006 9,418 Research and development expenses 21,962 34,411 14,992 Share-based compensation 8,711 30,753 16,198 Amortization and depreciation 228,387 184,758 76,287 Impairments 1,194,765 1,132,243 — Fair value (gain) loss 1,406 (8,929 ) 561 Professional fees including acquisition and restructuring 51,441 41,899 57,207 Travel expenses 2,953 8,272 4,551 Rent and facilities 2,764 2,709 1,014 Litigation settlements — 14,246 — Other expenses 16,638 11,594 11,485 Total 1,791,117 1,758,466 313,773</t>
  </si>
  <si>
    <t>Discontinued operations (Tables)</t>
  </si>
  <si>
    <t>Disclosure of net loss from discontinued operations</t>
  </si>
  <si>
    <t>Net loss from the discontinued operation includes: 2017 2016 2015 Revenue — 23 7,756 Expenses — 522 10,667 Pre-tax loss from discontinued operations — (499 ) (2,911 ) Income tax expense (recovery) — 1,102 (768 ) Net loss from discontinued operations — (1,601 ) (2,143 )</t>
  </si>
  <si>
    <t>Non-cash working capital (Tables)</t>
  </si>
  <si>
    <t>Disclosure of changes in non-cash working capital</t>
  </si>
  <si>
    <t>Changes in non-cash working capital is comprised of: 2017 2016 2015 Accounts receivable 29,547 12,392 (55,458 ) Inventory 15,437 (9,893 ) (6,370 ) Prepaid expenses and other current assets 981 10,801 (14,738 ) Accounts payable and accrued liabilities (9,483 ) (1,380 ) (2,054 ) Provisions 5,988 (5,637 ) 10,930 Other liabilities (30 ) (195 ) 155 Changes in non-cash working capital 42,440 6,088 (67,535 )</t>
  </si>
  <si>
    <t>Description of Business and General Information (Details)</t>
  </si>
  <si>
    <t>9 Months Ended</t>
  </si>
  <si>
    <t>Mar. 31, 2017segment</t>
  </si>
  <si>
    <t>Dec. 31, 2017countrysegment</t>
  </si>
  <si>
    <t>Number of reportable segments | segment</t>
  </si>
  <si>
    <t>Number of countries (more than) | country</t>
  </si>
  <si>
    <t>Realignment of Capital Structure and Going Concern (Details) - USD ($)</t>
  </si>
  <si>
    <t>Nov. 09, 2017</t>
  </si>
  <si>
    <t>Oct. 13, 2016</t>
  </si>
  <si>
    <t>Oct. 21, 2015</t>
  </si>
  <si>
    <t>Apr. 21, 2015</t>
  </si>
  <si>
    <t>Dec. 31, 2014</t>
  </si>
  <si>
    <t>Disclosure of detailed information about borrowings [line items]</t>
  </si>
  <si>
    <t>7% Senior Notes</t>
  </si>
  <si>
    <t>Borrowings, interest rate</t>
  </si>
  <si>
    <t>7.00%</t>
  </si>
  <si>
    <t>9.5% Senior Notes</t>
  </si>
  <si>
    <t>9.50%</t>
  </si>
  <si>
    <t>Equity Bridge Loans</t>
  </si>
  <si>
    <t>Extinguishment of debt</t>
  </si>
  <si>
    <t>Revolver</t>
  </si>
  <si>
    <t>Line of credit facility terminated</t>
  </si>
  <si>
    <t>9% Senior Secured Notes</t>
  </si>
  <si>
    <t>9.00%</t>
  </si>
  <si>
    <t>Significant Accounting Policies - Cash and cash equivalents (Details) - USD ($) $ in Thousands</t>
  </si>
  <si>
    <t>Deposits held with major financial institutions</t>
  </si>
  <si>
    <t>Significant Accounting Policies - Intangible assets useful life (Details)</t>
  </si>
  <si>
    <t>Intellectual property</t>
  </si>
  <si>
    <t>Disclosure of detailed information about intangible assets [line items]</t>
  </si>
  <si>
    <t>Intangible assets, useful life</t>
  </si>
  <si>
    <t>20 years</t>
  </si>
  <si>
    <t>Customer list</t>
  </si>
  <si>
    <t>4 years</t>
  </si>
  <si>
    <t>Supplier contracts</t>
  </si>
  <si>
    <t>5 years</t>
  </si>
  <si>
    <t>Distribution contracts</t>
  </si>
  <si>
    <t>Bottom of range | Acquired product rights and manufacturing processes</t>
  </si>
  <si>
    <t>Declining balance rate</t>
  </si>
  <si>
    <t>10.00%</t>
  </si>
  <si>
    <t>7 years</t>
  </si>
  <si>
    <t>Bottom of range | Software and other intangibles</t>
  </si>
  <si>
    <t>3 years</t>
  </si>
  <si>
    <t>Top of range | Acquired product rights and manufacturing processes</t>
  </si>
  <si>
    <t>50.00%</t>
  </si>
  <si>
    <t>35 years</t>
  </si>
  <si>
    <t>Top of range | Software and other intangibles</t>
  </si>
  <si>
    <t>Significant Accounting Policies - Financial Instruments (Details) - USD ($) $ in Thousands</t>
  </si>
  <si>
    <t>Disclosure of detailed information about financial instruments [line items]</t>
  </si>
  <si>
    <t>Assets (liabilities)</t>
  </si>
  <si>
    <t>Financial liabilities</t>
  </si>
  <si>
    <t>Cross currency swap liability</t>
  </si>
  <si>
    <t>Long-term debt</t>
  </si>
  <si>
    <t>Purchase consideration payable</t>
  </si>
  <si>
    <t>Derivatives</t>
  </si>
  <si>
    <t>Financial assets</t>
  </si>
  <si>
    <t>Accounts receivable</t>
  </si>
  <si>
    <t>Interest receivable</t>
  </si>
  <si>
    <t>Other financial liabilities at amortized cost</t>
  </si>
  <si>
    <t>Other financial liabilities at amortized cost | Accounts payable and accrued liabilities</t>
  </si>
  <si>
    <t>Other financial liabilities at amortized cost | Provisions</t>
  </si>
  <si>
    <t>Other financial liabilities at amortized cost | Cross currency swap liability</t>
  </si>
  <si>
    <t>Other financial liabilities at amortized cost | Long-term debt</t>
  </si>
  <si>
    <t>Other financial liabilities at amortized cost | Purchase consideration payable</t>
  </si>
  <si>
    <t>FVTPL</t>
  </si>
  <si>
    <t>FVTPL | Purchase consideration payable</t>
  </si>
  <si>
    <t>Derivatives used for hedging - FVTPL | Derivatives</t>
  </si>
  <si>
    <t>Loans and receivables at amortized cost</t>
  </si>
  <si>
    <t>Loans and receivables at amortized cost | Cash and cash equivalents</t>
  </si>
  <si>
    <t>Loans and receivables at amortized cost | Accounts receivable</t>
  </si>
  <si>
    <t>Loans and receivables at amortized cost | Interest receivable</t>
  </si>
  <si>
    <t>Derivatives used for hedging - FVTPL | Derivatives used for hedging - FVTPL</t>
  </si>
  <si>
    <t>Critical Accounting Estimates and Judgments and Key Sources of Estimation Uncertainty (Details) - USD ($)</t>
  </si>
  <si>
    <t>Intangible asset amortization expense</t>
  </si>
  <si>
    <t>Disclosure of changes in accounting estimates [line items]</t>
  </si>
  <si>
    <t>Change in estimate</t>
  </si>
  <si>
    <t>Acqusitions - Narrative (Details) $ in Thousands, £ in Millions</t>
  </si>
  <si>
    <t>Jun. 30, 2017USD ($)</t>
  </si>
  <si>
    <t>Dec. 31, 2017USD ($)</t>
  </si>
  <si>
    <t>Dec. 31, 2016USD ($)</t>
  </si>
  <si>
    <t>Dec. 31, 2015USD ($)</t>
  </si>
  <si>
    <t>Jun. 01, 2016USD ($)product</t>
  </si>
  <si>
    <t>Jun. 01, 2016GBP (£)product</t>
  </si>
  <si>
    <t>Disclosure of detailed information about business combination [line items]</t>
  </si>
  <si>
    <t>Impairment</t>
  </si>
  <si>
    <t>Products Acquisition</t>
  </si>
  <si>
    <t>Number of products acquired | product</t>
  </si>
  <si>
    <t>Cash purchase consideration paid</t>
  </si>
  <si>
    <t>Acquired product rights and manufacturing processes</t>
  </si>
  <si>
    <t>Acquired product rights and manufacturing processes | Products Acquisition</t>
  </si>
  <si>
    <t>Acqusitions - Fair Value of Consideration Transferred (Details) - Jun. 01, 2016 - Products Acquisition $ in Thousands, £ in Millions</t>
  </si>
  <si>
    <t>USD ($)</t>
  </si>
  <si>
    <t>GBP (£)</t>
  </si>
  <si>
    <t>Total Consideration</t>
  </si>
  <si>
    <t>Acqusitions - Estimated Fair Value of Acquired Assets (Details) - Products Acquisition - USD ($) $ in Thousands</t>
  </si>
  <si>
    <t>Jun. 01, 2016</t>
  </si>
  <si>
    <t>Jun. 30, 2016</t>
  </si>
  <si>
    <t>Amounts recognised as of acquisition date for each major class of assets acquired and liabilities assumed [abstract]</t>
  </si>
  <si>
    <t>Acquired product rights</t>
  </si>
  <si>
    <t>Total fair value of consideration transferred</t>
  </si>
  <si>
    <t>Acquired product rights, measurement period adjustments</t>
  </si>
  <si>
    <t>Inventory, Measurement period adjustments</t>
  </si>
  <si>
    <t>Measurement period adjustments</t>
  </si>
  <si>
    <t>Accounts Receivable - Narrative (Details) - Accounts receivable - USD ($) $ in Thousands</t>
  </si>
  <si>
    <t>Disclosure of financial assets [line items]</t>
  </si>
  <si>
    <t>Bad debt write-off</t>
  </si>
  <si>
    <t>Financial assets past due but not impaired</t>
  </si>
  <si>
    <t>Percent of accounts receivable past due</t>
  </si>
  <si>
    <t>11.00%</t>
  </si>
  <si>
    <t>Accounts Receivable - Allowance for doubtful accounts (Details) - USD ($) $ in Thousands</t>
  </si>
  <si>
    <t>Gross carrying amount</t>
  </si>
  <si>
    <t>Allowance for doubtful accounts</t>
  </si>
  <si>
    <t>Accounts Receivable - Aging of Accounts Receivable (Details) - Accounts receivable - USD ($) $ in Thousands</t>
  </si>
  <si>
    <t>Disclosure of financial assets that are either past due or impaired [line items]</t>
  </si>
  <si>
    <t>Financial assets past due but not impaired | Past due 1 - 30 days</t>
  </si>
  <si>
    <t>Financial assets past due but not impaired | Past due 31 - 60 days</t>
  </si>
  <si>
    <t>Financial assets past due but not impaired | Past due 61 - 120 days</t>
  </si>
  <si>
    <t>Financial assets past due but not impaired | Past due more than 120 days</t>
  </si>
  <si>
    <t>Inventory - Inventory Components (Details) - USD ($) $ in Thousands</t>
  </si>
  <si>
    <t>Disclosure Of Inventory [Line Items]</t>
  </si>
  <si>
    <t>Finished goods</t>
  </si>
  <si>
    <t>Raw materials</t>
  </si>
  <si>
    <t>Work in process</t>
  </si>
  <si>
    <t>Obsolescence reserve</t>
  </si>
  <si>
    <t>Inventory - Narrative (Details) - USD ($) $ in Thousands</t>
  </si>
  <si>
    <t>Cost of inventories recognised as expense during period</t>
  </si>
  <si>
    <t>Increase in inventory obsolescence reserve</t>
  </si>
  <si>
    <t>Concordia International</t>
  </si>
  <si>
    <t>Intangible Assets - Narrative (Details) $ in Thousands</t>
  </si>
  <si>
    <t>Dec. 31, 2016USD ($)product</t>
  </si>
  <si>
    <t>Jun. 30, 2016USD ($)product</t>
  </si>
  <si>
    <t>IPR&amp;D</t>
  </si>
  <si>
    <t>Concordia International | Acquired product rights and manufacturing processes</t>
  </si>
  <si>
    <t>Discount rate applied to cash flow projections</t>
  </si>
  <si>
    <t>13.50%</t>
  </si>
  <si>
    <t>Concordia International | Acquired product rights</t>
  </si>
  <si>
    <t>Percentage of reasonably possible change in discount rate</t>
  </si>
  <si>
    <t>0.50%</t>
  </si>
  <si>
    <t>1.00%</t>
  </si>
  <si>
    <t>Percentage of reasonably possible change in growth rate</t>
  </si>
  <si>
    <t>Concordia International | Manufacturing processes</t>
  </si>
  <si>
    <t>Concordia International | IPR&amp;D</t>
  </si>
  <si>
    <t>13.20%</t>
  </si>
  <si>
    <t>Increase in discount rate, increase on impairment loss</t>
  </si>
  <si>
    <t>Decrease in discount rate, decrease on impairment loss</t>
  </si>
  <si>
    <t>Growth rate used to extrapolate cash flow projections</t>
  </si>
  <si>
    <t>(5.00%)</t>
  </si>
  <si>
    <t>Increase in revenue growth assumption, decrease in impairment loss</t>
  </si>
  <si>
    <t>Decrease in revenue growth assumption, increase on impairment loss</t>
  </si>
  <si>
    <t>Concordia North America</t>
  </si>
  <si>
    <t>Number of products with triggering event for impairment | product</t>
  </si>
  <si>
    <t>Concordia North America | Acquired product rights</t>
  </si>
  <si>
    <t>Concordia North America | Bottom of range | Acquired product rights</t>
  </si>
  <si>
    <t>10.40%</t>
  </si>
  <si>
    <t>Concordia North America | Top of range | Acquired product rights</t>
  </si>
  <si>
    <t>11.40%</t>
  </si>
  <si>
    <t>Concordia North America | Donnatal | Acquired product rights</t>
  </si>
  <si>
    <t>13.00%</t>
  </si>
  <si>
    <t>Concordia North America | Nilandron | Acquired product rights</t>
  </si>
  <si>
    <t>Concordia North America | Plaquenil® | Acquired product rights</t>
  </si>
  <si>
    <t>Intangible Assets - Rollforward (Details) - USD ($) $ in Thousands</t>
  </si>
  <si>
    <t>Jun. 30, 2017</t>
  </si>
  <si>
    <t>Intangible Assets [Roll Forward]</t>
  </si>
  <si>
    <t>Beginning balance</t>
  </si>
  <si>
    <t>Additions</t>
  </si>
  <si>
    <t>Dispositions</t>
  </si>
  <si>
    <t>Transfer from IPR&amp;D</t>
  </si>
  <si>
    <t>Amortization</t>
  </si>
  <si>
    <t>Impact of foreign exchange</t>
  </si>
  <si>
    <t>Impairments</t>
  </si>
  <si>
    <t>Ending balance</t>
  </si>
  <si>
    <t>All Other Intangibles</t>
  </si>
  <si>
    <t>Intangible Assets - Impairments (Details) - USD ($) $ in Thousands</t>
  </si>
  <si>
    <t>Concordia North America | Uroxatral® | Acquired product rights</t>
  </si>
  <si>
    <t>Concordia North America | Dyrenium® | Acquired product rights</t>
  </si>
  <si>
    <t>Concordia North America | Dibenzyline® | Acquired product rights</t>
  </si>
  <si>
    <t>Concordia North America | Parnate® | Acquired product rights</t>
  </si>
  <si>
    <t>Concordia North America | Ulesfia® | Acquired product rights</t>
  </si>
  <si>
    <t>Concordia International | Liothyronine Sodium | Acquired product rights</t>
  </si>
  <si>
    <t>Concordia International | Fusidic Acid | Acquired product rights</t>
  </si>
  <si>
    <t>Concordia International | Prednisolone | Acquired product rights</t>
  </si>
  <si>
    <t>Concordia International | Nefopam | Acquired product rights</t>
  </si>
  <si>
    <t>Concordia International | Alimemazine Tartrate | Acquired product rights</t>
  </si>
  <si>
    <t>Concordia International | Prochlorperazine Mesilate | Acquired product rights</t>
  </si>
  <si>
    <t>Concordia International | Dicycloverine | Acquired product rights</t>
  </si>
  <si>
    <t>Concordia International | Erythromycin | Acquired product rights</t>
  </si>
  <si>
    <t>Concordia International | Cyclizine Hcl | Acquired product rights</t>
  </si>
  <si>
    <t>Concordia International | Trazodone | Acquired product rights</t>
  </si>
  <si>
    <t>Concordia International | Ergotamine Caffeine | Acquired product rights</t>
  </si>
  <si>
    <t>Concordia International | Dipipanone Cyclizine | Acquired product rights</t>
  </si>
  <si>
    <t>Concordia International | Hydralazine Hcl | Acquired product rights</t>
  </si>
  <si>
    <t>Concordia International | Levothyroxine Sodium | Acquired product rights</t>
  </si>
  <si>
    <t>Concordia International | Hydrocortisone | Acquired product rights</t>
  </si>
  <si>
    <t>Concordia International | Carbimazole | Acquired product rights</t>
  </si>
  <si>
    <t>Concordia International | Tranylcypromine Sulphate | Acquired product rights</t>
  </si>
  <si>
    <t>Intangible Assets - Sensitivity Analysis (Details) - Acquired product rights - USD ($) $ in Thousands</t>
  </si>
  <si>
    <t>Concordia International | Liothyronine Sodium</t>
  </si>
  <si>
    <t>Concordia International | Fusidic Acid</t>
  </si>
  <si>
    <t>Concordia International | Prednisolone</t>
  </si>
  <si>
    <t>Concordia International | Nefopam</t>
  </si>
  <si>
    <t>Concordia International | Dicycloverine</t>
  </si>
  <si>
    <t>Concordia International | Prochlorperazine Mesilate</t>
  </si>
  <si>
    <t>Concordia International | Alimemazine Tartrate</t>
  </si>
  <si>
    <t>Concordia International | Erythromycin</t>
  </si>
  <si>
    <t>Concordia International | Cyclizine Hcl</t>
  </si>
  <si>
    <t>Concordia International | Trazodone</t>
  </si>
  <si>
    <t>Concordia International | Ergotamine Caffeine</t>
  </si>
  <si>
    <t>Concordia International | Dipipanone Cyclizine</t>
  </si>
  <si>
    <t>Concordia International | Hydralazine Hcl</t>
  </si>
  <si>
    <t>Concordia International | Levothyroxine Sodium</t>
  </si>
  <si>
    <t>Concordia International | Hydrocortisone</t>
  </si>
  <si>
    <t>Concordia International | Carbimazole</t>
  </si>
  <si>
    <t>Concordia International | Tranylcypromine Sulphate</t>
  </si>
  <si>
    <t>Concordia North America | Plaquenil®</t>
  </si>
  <si>
    <t>Concordia North America | Uroxatral®</t>
  </si>
  <si>
    <t>Concordia North America | Dyrenium®</t>
  </si>
  <si>
    <t>Concordia North America | Dibenzyline®</t>
  </si>
  <si>
    <t>Concordia North America | Parnate®</t>
  </si>
  <si>
    <t>Concordia North America | Ulesfia®</t>
  </si>
  <si>
    <t>Goodwill - Rollforward (Details) - USD ($) $ in Thousands</t>
  </si>
  <si>
    <t>Goodwill Activity [Roll Forward]</t>
  </si>
  <si>
    <t>Opening balance</t>
  </si>
  <si>
    <t>Goodwill - Narrative (Details) - USD ($) $ in Thousands</t>
  </si>
  <si>
    <t>Sep. 30, 2016</t>
  </si>
  <si>
    <t>Concordia International | Goodwill</t>
  </si>
  <si>
    <t>Concordia North America | Goodwill</t>
  </si>
  <si>
    <t>Concordia Internatonal CGU | Concordia International | Goodwill</t>
  </si>
  <si>
    <t>1.50%</t>
  </si>
  <si>
    <t>Recoverable amount of asset or cash-generating unit</t>
  </si>
  <si>
    <t>Increase in discount rate, decrease on recoverable amount</t>
  </si>
  <si>
    <t>Decrease in discount rate, increase on recoverable amount</t>
  </si>
  <si>
    <t>Increase in recoverable amount if the terminal growth rate increases by 0.5%</t>
  </si>
  <si>
    <t>Decrease in recoverable amount if the terminal growth rate decreases by 0.5%</t>
  </si>
  <si>
    <t>Carrying amount of CGU</t>
  </si>
  <si>
    <t>Period over which management has projected cash flows</t>
  </si>
  <si>
    <t>Average effective tax rate</t>
  </si>
  <si>
    <t>Orphan Drugs CGU | Concordia North America | Goodwill</t>
  </si>
  <si>
    <t>20.00%</t>
  </si>
  <si>
    <t>Accounts payable and accrued liabilities (Details) - USD ($) $ in Thousands</t>
  </si>
  <si>
    <t>Trade payables</t>
  </si>
  <si>
    <t>Accrued liabilities</t>
  </si>
  <si>
    <t>Interest payable on long-term debt</t>
  </si>
  <si>
    <t>Interest payable on Currency Swaps (Note 13)</t>
  </si>
  <si>
    <t>Provisions (Details) - USD ($) $ in Thousands</t>
  </si>
  <si>
    <t>Reconciliation of changes in other provisions [abstract]</t>
  </si>
  <si>
    <t>Other provisions, beginning balance</t>
  </si>
  <si>
    <t>Utilization</t>
  </si>
  <si>
    <t>Other provisions, ending balance</t>
  </si>
  <si>
    <t>Chargebacks/Rebates/Co-pay</t>
  </si>
  <si>
    <t>Returns</t>
  </si>
  <si>
    <t>Inventory management</t>
  </si>
  <si>
    <t>Prompt pay</t>
  </si>
  <si>
    <t>Income Taxes - Current and Deferred Income Tax (Details) - USD ($) $ in Thousands</t>
  </si>
  <si>
    <t>Deferred income tax expense (recovery) in respect of:</t>
  </si>
  <si>
    <t>Origination &amp; reversal of temporary differences</t>
  </si>
  <si>
    <t>Change in tax rates during the period</t>
  </si>
  <si>
    <t>Deferred tax expense (income)</t>
  </si>
  <si>
    <t>Provision for (recovery of) income taxes</t>
  </si>
  <si>
    <t>Income Taxes - Reconciliation of Accounting Profit Multipled by Applicable Tax Rate  (Details) - USD ($) $ in Thousands</t>
  </si>
  <si>
    <t>Applicable tax rate</t>
  </si>
  <si>
    <t>26.50%</t>
  </si>
  <si>
    <t>Reconciliation of accounting profit multiplied by applicable tax rates [abstract]</t>
  </si>
  <si>
    <t>Expected expense / (recovery) at the Company's Canadian tax rate 26.5%</t>
  </si>
  <si>
    <t>Effect of tax rates outside of Canada</t>
  </si>
  <si>
    <t>Non-deductible and non-taxable items</t>
  </si>
  <si>
    <t>Capitalized expenditures</t>
  </si>
  <si>
    <t>Change in deferred income tax assets not recognized</t>
  </si>
  <si>
    <t>Other items</t>
  </si>
  <si>
    <t>Income Taxes - Deferred Tax Assets and Liabilities (Details) - USD ($) $ in Thousands</t>
  </si>
  <si>
    <t>Disclosure of temporary difference, unused tax losses and unused tax credits [line items]</t>
  </si>
  <si>
    <t>Deferred income tax assets</t>
  </si>
  <si>
    <t>Deferred income tax liabilities</t>
  </si>
  <si>
    <t>Deferred income tax assets (liabilities), net</t>
  </si>
  <si>
    <t>Total unrecognized temporary differences</t>
  </si>
  <si>
    <t>Losses and credits</t>
  </si>
  <si>
    <t>Net deferred tax assets</t>
  </si>
  <si>
    <t>Losses and credits | Expiring within 15 years</t>
  </si>
  <si>
    <t>Losses and credits | Expiring between 15 and 20 years</t>
  </si>
  <si>
    <t>Losses and credits | No expiration</t>
  </si>
  <si>
    <t>Losses and credits | Total in North America</t>
  </si>
  <si>
    <t>Losses and credits | Total in Europe</t>
  </si>
  <si>
    <t>Losses and credits | Total in other jurisdictions</t>
  </si>
  <si>
    <t>Income Taxes - Narrative (Details) - USD ($) $ in Thousands</t>
  </si>
  <si>
    <t>Deferred tax liability</t>
  </si>
  <si>
    <t>Affiliated legal entities temporary differences</t>
  </si>
  <si>
    <t>Derivative Financial Instruments - Summary of Currency Swaps (Details) - Dec. 31, 2017 £ in Thousands, $ in Thousands</t>
  </si>
  <si>
    <t>USD ($)$ / £</t>
  </si>
  <si>
    <t>GBP (£)$ / £</t>
  </si>
  <si>
    <t>August 2016 Currency Swap | Cash flow hedges</t>
  </si>
  <si>
    <t>Disclosure of detailed information about hedging instruments [line items]</t>
  </si>
  <si>
    <t>Implicit Rate of Foreign Exchange (USD per GBP) | $ / £</t>
  </si>
  <si>
    <t>Semi-Annual Receipts | $</t>
  </si>
  <si>
    <t>Semi-Annual Payments | £</t>
  </si>
  <si>
    <t>November 2016 Currency Swap</t>
  </si>
  <si>
    <t>Receivable | August 2016 Currency Swap | Cash flow hedges</t>
  </si>
  <si>
    <t>Principal Amount Receivable/Payable | $</t>
  </si>
  <si>
    <t>Interest Rate Receivable/Payable</t>
  </si>
  <si>
    <t>10.65%</t>
  </si>
  <si>
    <t>Receivable | November 2016 Currency Swap</t>
  </si>
  <si>
    <t>Payable | August 2016 Currency Swap | Cash flow hedges</t>
  </si>
  <si>
    <t>Principal Amount Receivable/Payable | £</t>
  </si>
  <si>
    <t>10.29%</t>
  </si>
  <si>
    <t>Payable | November 2016 Currency Swap</t>
  </si>
  <si>
    <t>9.95%</t>
  </si>
  <si>
    <t>Derivative Financial Instruments - Interest Income/Interest Expense (Details) - USD ($) $ in Thousands</t>
  </si>
  <si>
    <t>Interest Income</t>
  </si>
  <si>
    <t>August 2016 Currency Swap</t>
  </si>
  <si>
    <t>Interest expense on Currency Swaps (Note 13)</t>
  </si>
  <si>
    <t>Currency Swap Contract</t>
  </si>
  <si>
    <t>Derivative Financial Instruments - Fair Value of Currency Swaps (Details) - USD ($) $ in Thousands</t>
  </si>
  <si>
    <t>Derivative financial instruments, assets</t>
  </si>
  <si>
    <t>Derivative financial instruments, liabilities</t>
  </si>
  <si>
    <t>Total derivatives</t>
  </si>
  <si>
    <t>Derivative Financial Instruments - Cash Flow Hedges Gains (Losses) in AOCI (Details) - USD ($) $ in Thousands</t>
  </si>
  <si>
    <t>Cash flow hedge gain (loss) in accumulated other comprehensive loss, beginning balance</t>
  </si>
  <si>
    <t>Effective portion of change in fair value of hedging instruments</t>
  </si>
  <si>
    <t>Discontinuation of hedge accounting due to hedge ineffectiveness</t>
  </si>
  <si>
    <t>Early termination of derivative contracts</t>
  </si>
  <si>
    <t>Cash flow hedge gain (loss) in accumulated other comprehensive loss, ending balance</t>
  </si>
  <si>
    <t>Derivative Financial Instruments - Gain (Loss) in Income (Details) - USD ($) $ in Thousands</t>
  </si>
  <si>
    <t>Derivative Financial Instruments - Narrative (Details) - USD ($)</t>
  </si>
  <si>
    <t>Interest expense cross currency swap liability</t>
  </si>
  <si>
    <t>Loss on termination of financial derivative instruments</t>
  </si>
  <si>
    <t>Interest received</t>
  </si>
  <si>
    <t>Interest paid</t>
  </si>
  <si>
    <t>Long-term Debt - Long-term Debt (Details)</t>
  </si>
  <si>
    <t>Oct. 21, 2015USD ($)</t>
  </si>
  <si>
    <t>Dec. 31, 2017GBP (£)</t>
  </si>
  <si>
    <t>Jan. 01, 2019</t>
  </si>
  <si>
    <t>Nov. 09, 2017USD ($)</t>
  </si>
  <si>
    <t>Oct. 21, 2017</t>
  </si>
  <si>
    <t>Jan. 01, 2017</t>
  </si>
  <si>
    <t>Oct. 13, 2016USD ($)</t>
  </si>
  <si>
    <t>Oct. 21, 2015GBP (£)</t>
  </si>
  <si>
    <t>Apr. 21, 2015USD ($)</t>
  </si>
  <si>
    <t>Total long-term debt</t>
  </si>
  <si>
    <t>Less: current portion</t>
  </si>
  <si>
    <t>Long-term portion</t>
  </si>
  <si>
    <t>Repayment of long-term debt</t>
  </si>
  <si>
    <t>Interest expense paid or payable in cash</t>
  </si>
  <si>
    <t>Gain on debt settlement</t>
  </si>
  <si>
    <t>Percentage of voting equity interests acquired</t>
  </si>
  <si>
    <t>100.00%</t>
  </si>
  <si>
    <t>At fair value</t>
  </si>
  <si>
    <t>Deferred financing costs</t>
  </si>
  <si>
    <t>Term Loan Facilities</t>
  </si>
  <si>
    <t>0.25%</t>
  </si>
  <si>
    <t>0.625%</t>
  </si>
  <si>
    <t>Term Loan Facilities | Forecast</t>
  </si>
  <si>
    <t>1.25%</t>
  </si>
  <si>
    <t>Term Loan Facilities | LIBOR</t>
  </si>
  <si>
    <t>Variable rate floor</t>
  </si>
  <si>
    <t>USD term loan</t>
  </si>
  <si>
    <t>Face amount of debt</t>
  </si>
  <si>
    <t>USD term loan | Gross carrying amount</t>
  </si>
  <si>
    <t>GBP term loan</t>
  </si>
  <si>
    <t>Face amount of debt | £</t>
  </si>
  <si>
    <t>Repayment of long-term debt | £</t>
  </si>
  <si>
    <t>GBP term loan | Gross carrying amount</t>
  </si>
  <si>
    <t>Maximum borrowing capacity</t>
  </si>
  <si>
    <t>Revolver | Gross carrying amount</t>
  </si>
  <si>
    <t>Bridge Facilities</t>
  </si>
  <si>
    <t>Bridge Facilities | Gross carrying amount</t>
  </si>
  <si>
    <t>Extended Bridge Loans</t>
  </si>
  <si>
    <t>11.50%</t>
  </si>
  <si>
    <t>Debt term</t>
  </si>
  <si>
    <t>Extended Bridge Loans | Interest Rate Period One</t>
  </si>
  <si>
    <t>2 years</t>
  </si>
  <si>
    <t>Extended Bridge Loans | Interest Rate Period Two</t>
  </si>
  <si>
    <t>9.5% Senior Notes | Gross carrying amount</t>
  </si>
  <si>
    <t>7% Senior Notes | Gross carrying amount</t>
  </si>
  <si>
    <t>9% Senior Secured Notes | Gross carrying amount</t>
  </si>
  <si>
    <t>Top of range | Extended Bridge Loans | Interest Rate Period Two</t>
  </si>
  <si>
    <t>Increase in interest rate</t>
  </si>
  <si>
    <t>Long-term Debt - Long-term Debt Rollforward (Details) - USD ($) $ in Thousands</t>
  </si>
  <si>
    <t>Borrowings, beginning balance</t>
  </si>
  <si>
    <t>Accretion of deferred financing fees</t>
  </si>
  <si>
    <t>Borrowings, ending balance</t>
  </si>
  <si>
    <t>Long-term Debt - Interest Expense (Details) - USD ($) $ in Thousands</t>
  </si>
  <si>
    <t>Accelerated accretion of deferred financing fees</t>
  </si>
  <si>
    <t>Other non-cash interest</t>
  </si>
  <si>
    <t>Interest and Accretion Expense</t>
  </si>
  <si>
    <t>Share Capital (Details) - USD ($)</t>
  </si>
  <si>
    <t>Disclosure of classes of share capital [line items]</t>
  </si>
  <si>
    <t>Changes in equity [abstract]</t>
  </si>
  <si>
    <t>Shareholders' (deficit) equity, beginning</t>
  </si>
  <si>
    <t>Exercise of stock options (in shares)</t>
  </si>
  <si>
    <t>Shareholders' (deficit) equity, ending</t>
  </si>
  <si>
    <t>Number of shares, beginning (in shares)</t>
  </si>
  <si>
    <t>Exercise of stock options</t>
  </si>
  <si>
    <t>Vesting of RSUs (in shares)</t>
  </si>
  <si>
    <t>Vesting of RSUs</t>
  </si>
  <si>
    <t>Number of shares, ending (in shares)</t>
  </si>
  <si>
    <t>Loss Per Share (Details) - USD ($) $ / shares in Units, $ in Thousands</t>
  </si>
  <si>
    <t>Profit (loss), attributable to ordinary equity holders of parent entity</t>
  </si>
  <si>
    <t>Weighted average number of common shares in issue</t>
  </si>
  <si>
    <t>Adjustments for:</t>
  </si>
  <si>
    <t>Dilutive stock options</t>
  </si>
  <si>
    <t>Dilutive unvested shares</t>
  </si>
  <si>
    <t>Weighted average number of fully diluted shares</t>
  </si>
  <si>
    <t>Share Based Compensation (Details)</t>
  </si>
  <si>
    <t>Mar. 31, 2017shares</t>
  </si>
  <si>
    <t>Dec. 31, 2017USD ($)shares</t>
  </si>
  <si>
    <t>Dec. 31, 2016USD ($)shares</t>
  </si>
  <si>
    <t>Disclosure of terms and conditions of share-based payment arrangement [line items]</t>
  </si>
  <si>
    <t>Maximum percentage of common stock reserved for share-based compensation</t>
  </si>
  <si>
    <t>Number of share options available for grant | shares</t>
  </si>
  <si>
    <t>Number of reserve shares for options re-allocated to LTIP | shares</t>
  </si>
  <si>
    <t>Stock Option</t>
  </si>
  <si>
    <t>Award vesting period (years)</t>
  </si>
  <si>
    <t>Restricted Stock Units (RSU)</t>
  </si>
  <si>
    <t>Number of shares authorized | shares</t>
  </si>
  <si>
    <t>Bottom of range</t>
  </si>
  <si>
    <t>Maximum term of options</t>
  </si>
  <si>
    <t>Bottom of range | Restricted Stock Units (RSU)</t>
  </si>
  <si>
    <t>Market price of RSUs issued (usd per share)</t>
  </si>
  <si>
    <t>Top of range</t>
  </si>
  <si>
    <t>10 years</t>
  </si>
  <si>
    <t>Top of range | Restricted Stock Units (RSU)</t>
  </si>
  <si>
    <t>Share Based Compensation - Stock Option Rollforward (Details) - USD ($)</t>
  </si>
  <si>
    <t>Number of stock options, beginning of period number of stock options (in shares)</t>
  </si>
  <si>
    <t>Number of stock options, granted during the year (in shares)</t>
  </si>
  <si>
    <t>Number of stock options, forfeited during the year (in shares)</t>
  </si>
  <si>
    <t>Number of stock options, cancelled during the year (in shares)</t>
  </si>
  <si>
    <t>Number of stock options, exercised during the year (in shares)</t>
  </si>
  <si>
    <t>Number of stock options, end of period number of stock options (in shares)</t>
  </si>
  <si>
    <t>Weighted average exercise price, beginning of period (usd per share)</t>
  </si>
  <si>
    <t>Weighted average exercise price, granted during the year (usd per share)</t>
  </si>
  <si>
    <t>Weighted average exercise price, forfeited during the year (usd per share)</t>
  </si>
  <si>
    <t>Weighted average exercise price, cancelled during the year (usd per share)</t>
  </si>
  <si>
    <t>Weighted average exercise price, exercised during the year (usd per share)</t>
  </si>
  <si>
    <t>Weighted average exercise price, end of period (usd per share)</t>
  </si>
  <si>
    <t>Weighted average exercise price of options exercisable at end of period (usd per share)</t>
  </si>
  <si>
    <t>Share Based Compensation - Range of Exercise Prices (Details)</t>
  </si>
  <si>
    <t>Dec. 31, 2016shares</t>
  </si>
  <si>
    <t>Dec. 31, 2015shares</t>
  </si>
  <si>
    <t>Disclosure of range of exercise prices of outstanding share options [line items]</t>
  </si>
  <si>
    <t>Number of Stock Options (in shares)</t>
  </si>
  <si>
    <t>Exercisable (in shares)</t>
  </si>
  <si>
    <t>Exercise Price 35.66</t>
  </si>
  <si>
    <t>Exercise price of options (usd per share) | $</t>
  </si>
  <si>
    <t>Exercise Price 2.02-26.43</t>
  </si>
  <si>
    <t>Exercise Price 2.02-26.43 | Bottom of range</t>
  </si>
  <si>
    <t>Exercise Price 2.02-26.43 | Top of range</t>
  </si>
  <si>
    <t>Exercise Price 5.88-31.50</t>
  </si>
  <si>
    <t>Exercise Price 5.88-31.50 | Bottom of range</t>
  </si>
  <si>
    <t>Exercise Price 5.88-31.50 | Top of range</t>
  </si>
  <si>
    <t>Exercise Price 32.99-78.36</t>
  </si>
  <si>
    <t>Exercise Price 32.99-78.36 | Bottom of range</t>
  </si>
  <si>
    <t>Exercise Price 32.99-78.36 | Top of range</t>
  </si>
  <si>
    <t>Share Based Compensation - Restricted Stock Units (Details) - Restricted Stock Units (RSU) - shares</t>
  </si>
  <si>
    <t>Number of RSUs, balance beginning of period (in shares)</t>
  </si>
  <si>
    <t>Number of RSUs, issued during the year (in shares)</t>
  </si>
  <si>
    <t>Number of RSUs, cancelled during the year (in shares)</t>
  </si>
  <si>
    <t>Number of RSUs, vested during the year (in shares)</t>
  </si>
  <si>
    <t>Number of RSUs, balance end of period (in shares)</t>
  </si>
  <si>
    <t>Related Party Transactions (Details) - USD ($) $ in Thousands</t>
  </si>
  <si>
    <t>Disclosure of transactions between related parties [line items]</t>
  </si>
  <si>
    <t>Legal fees paid or payable to a firm affiliated with a director</t>
  </si>
  <si>
    <t>Director</t>
  </si>
  <si>
    <t>Commitments and Contingencies - Obligations Under Operating Leases (Details) $ in Thousands</t>
  </si>
  <si>
    <t>Disclosure of finance lease and operating lease by lessee [line items]</t>
  </si>
  <si>
    <t>Obligations under operating leases</t>
  </si>
  <si>
    <t>Thereafter</t>
  </si>
  <si>
    <t>Commitments and Contingencies - Litigation (Details) - USD ($) $ in Thousands</t>
  </si>
  <si>
    <t>Jul. 19, 2017</t>
  </si>
  <si>
    <t>Mar. 02, 2017</t>
  </si>
  <si>
    <t>Apr. 21, 2016</t>
  </si>
  <si>
    <t>Disclosure of contingent liabilities [line items]</t>
  </si>
  <si>
    <t>Litigation, amount awarded from other party</t>
  </si>
  <si>
    <t>Litigation settlements</t>
  </si>
  <si>
    <t>Professional fees including acquisition and restructuring</t>
  </si>
  <si>
    <t>Covis Acquisition</t>
  </si>
  <si>
    <t>Damages sought value</t>
  </si>
  <si>
    <t>Concordia International Acquisition</t>
  </si>
  <si>
    <t>Financial Risk Management - Currency Risk (Details) - Currency risk - USD ($) $ in Thousands</t>
  </si>
  <si>
    <t>Disclosure of nature and extent of risks arising from financial instruments [line items]</t>
  </si>
  <si>
    <t>Net monetary assets (liabilities) in currencies other than functional currency</t>
  </si>
  <si>
    <t>GBP</t>
  </si>
  <si>
    <t>Euro</t>
  </si>
  <si>
    <t>Indian Rupees</t>
  </si>
  <si>
    <t>Swedish Krona</t>
  </si>
  <si>
    <t>Australian Dollars</t>
  </si>
  <si>
    <t>South African Rand</t>
  </si>
  <si>
    <t>Papua New Guinea Kina</t>
  </si>
  <si>
    <t>Canadian Dollars</t>
  </si>
  <si>
    <t>Other</t>
  </si>
  <si>
    <t>Financial Risk Management - Interest Rate Risk (Details) - Interest rate risk - USD ($) $ in Thousands</t>
  </si>
  <si>
    <t>Disclosure of financial instruments by type of interest rate [line items]</t>
  </si>
  <si>
    <t>Reasonably possible change in risk variable, percent increase (decrease)</t>
  </si>
  <si>
    <t>Reasonably possible increase in risk variable, impact on net earnings (loss)</t>
  </si>
  <si>
    <t>Fixed interest rate | Purchase consideration payable</t>
  </si>
  <si>
    <t>Reasonably possible decrease in risk variable, impact on net earnings (loss)</t>
  </si>
  <si>
    <t>Financial Risk Management - Credit Risk (Details) - USD ($) $ in Thousands</t>
  </si>
  <si>
    <t>Credit risk | Three Customers | Customer Concentration Risk | Accounts receivable</t>
  </si>
  <si>
    <t>Concentration risk, percentage</t>
  </si>
  <si>
    <t>30.00%</t>
  </si>
  <si>
    <t>Trade and other current receivables</t>
  </si>
  <si>
    <t>Credit risk | Three Customers | Customer Concentration Risk | Revenue</t>
  </si>
  <si>
    <t>22.00%</t>
  </si>
  <si>
    <t>Financial Risk Management - Liquidity Risk (Details) - Liquidity risk - USD ($) $ in Thousands</t>
  </si>
  <si>
    <t>Disclosure Of Maturity Analysis For Derivative And Non-Derivative Financial Liabilities [Line Items]</t>
  </si>
  <si>
    <t>Accounts payable and accrued liabilities, contractual cash flows</t>
  </si>
  <si>
    <t>Provisions, contractual cash flows</t>
  </si>
  <si>
    <t>Long-term debt, contractual cash flows</t>
  </si>
  <si>
    <t>Interest on long-term debt, contractual cash flows</t>
  </si>
  <si>
    <t>Purchase consideration payable, contractual cash flows</t>
  </si>
  <si>
    <t>Derivative financial liabilities, undiscounted cash flows</t>
  </si>
  <si>
    <t>Cross currency swap liability, contractual cash flows</t>
  </si>
  <si>
    <t>Financial liabilities, contractual cash flows</t>
  </si>
  <si>
    <t>Less than 3 months</t>
  </si>
  <si>
    <t>3 to 6 months</t>
  </si>
  <si>
    <t>6 months to 1 year</t>
  </si>
  <si>
    <t>1 to 2 years</t>
  </si>
  <si>
    <t>2 to 5 years</t>
  </si>
  <si>
    <t>Financial Instruments - Fair Value Estimation - Fair Value of Financial Assets and Financial Liabilities (Details) - USD ($) $ in Thousands</t>
  </si>
  <si>
    <t>Disclosure Of Fair Value Measurement Of Assets And Liabilities [Line Items]</t>
  </si>
  <si>
    <t>Recurring fair value measurement</t>
  </si>
  <si>
    <t>Recurring fair value measurement | Purchase consideration</t>
  </si>
  <si>
    <t>Recurring fair value measurement | Derivative financial instrument</t>
  </si>
  <si>
    <t>Recurring fair value measurement | Level 1</t>
  </si>
  <si>
    <t>Recurring fair value measurement | Level 1 | Purchase consideration</t>
  </si>
  <si>
    <t>Recurring fair value measurement | Level 1 | Derivative financial instrument</t>
  </si>
  <si>
    <t>Recurring fair value measurement | Level 2</t>
  </si>
  <si>
    <t>Recurring fair value measurement | Level 2 | Purchase consideration</t>
  </si>
  <si>
    <t>Recurring fair value measurement | Level 2 | Derivative financial instrument</t>
  </si>
  <si>
    <t>Recurring fair value measurement | Level 3</t>
  </si>
  <si>
    <t>Recurring fair value measurement | Level 3 | Purchase consideration</t>
  </si>
  <si>
    <t>Recurring fair value measurement | Level 3 | Derivative financial instrument</t>
  </si>
  <si>
    <t>Financial Instruments - Fair Value Estimation - Narrative (Details) - USD ($) $ in Thousands</t>
  </si>
  <si>
    <t>Financial Instruments - Fair Value Estimation - Fair Value of Purchase Consideration (Details) - USD ($) $ in Thousands</t>
  </si>
  <si>
    <t>Disclosure of significant unobservable inputs used in fair value measurement of liabilities [line items]</t>
  </si>
  <si>
    <t>Long-term portion of purchase consideration payable</t>
  </si>
  <si>
    <t>Recurring fair value measurement | Purchase consideration | Level 2</t>
  </si>
  <si>
    <t>Recurring fair value measurement | Purchase consideration | Level 3</t>
  </si>
  <si>
    <t>Recurring fair value measurement | Purchase consideration | Discounted cash flows | Level 3 | Pinnacle earn-out</t>
  </si>
  <si>
    <t>Discount rate</t>
  </si>
  <si>
    <t>19.00%</t>
  </si>
  <si>
    <t>Recurring fair value measurement | Purchase consideration | Present value | Level 2 | Pinnacle annual payments</t>
  </si>
  <si>
    <t>Financial Instruments - Fair Value Estimation - Purchase Consideration Narrative (Details) £ in Millions</t>
  </si>
  <si>
    <t>Dec. 31, 2013USD ($)</t>
  </si>
  <si>
    <t>Concordia International | Top of range</t>
  </si>
  <si>
    <t>Disclosure of contingent liabilities in business combination [line items]</t>
  </si>
  <si>
    <t>Cash earn-out obligation | £</t>
  </si>
  <si>
    <t>Cash earn-out obligation, time period</t>
  </si>
  <si>
    <t>12 months</t>
  </si>
  <si>
    <t>Pinnacle earn-out | Bottom of range</t>
  </si>
  <si>
    <t>Contingent liability valuation factor, revenue threshold, percent</t>
  </si>
  <si>
    <t>15.00%</t>
  </si>
  <si>
    <t>Contingent liability valuation factor, revenue threshold</t>
  </si>
  <si>
    <t>Contingent liability valuation factor, revenue threshold, time period</t>
  </si>
  <si>
    <t>Pinnacle annual payments</t>
  </si>
  <si>
    <t>Number of additional annual payments</t>
  </si>
  <si>
    <t>Additional annual payments, amount</t>
  </si>
  <si>
    <t>Financial Instruments - Fair Value Estimation - Reconciliation of Level 3 Fair Values (Details) - USD ($) $ in Thousands</t>
  </si>
  <si>
    <t>Changes in fair value measurement, liabilities [abstract]</t>
  </si>
  <si>
    <t>Settled contingent liabilities</t>
  </si>
  <si>
    <t>Purchase consideration payable | Level 3</t>
  </si>
  <si>
    <t>Financial liabilities, beginning balance</t>
  </si>
  <si>
    <t>Acquisition and purchase consideration</t>
  </si>
  <si>
    <t>Assumed on acquisition of the Concordia International segment</t>
  </si>
  <si>
    <t>Transfer to Level 2</t>
  </si>
  <si>
    <t>Paid during the year</t>
  </si>
  <si>
    <t>Recognized in consolidated statement of loss</t>
  </si>
  <si>
    <t>Financial liabilities, ending balance</t>
  </si>
  <si>
    <t>Capital Management (Details) - USD ($) $ in Thousands</t>
  </si>
  <si>
    <t>Borrowings</t>
  </si>
  <si>
    <t>Shareholders' Equity</t>
  </si>
  <si>
    <t>Total capital</t>
  </si>
  <si>
    <t>Segmented Reporting - Operating Income (Loss) (Details) $ in Thousands</t>
  </si>
  <si>
    <t>Jun. 30, 2016USD ($)</t>
  </si>
  <si>
    <t>Dec. 31, 2017productcountrysegment</t>
  </si>
  <si>
    <t>Dec. 31, 2017USD ($)productcountry</t>
  </si>
  <si>
    <t>Disclosure of operating segments [line items]</t>
  </si>
  <si>
    <t>Number of products manufactured and sold (more than) | product</t>
  </si>
  <si>
    <t>Operating segments | Concordia North America</t>
  </si>
  <si>
    <t>Operating segments | Concordia International</t>
  </si>
  <si>
    <t>Corporate</t>
  </si>
  <si>
    <t>Segmented Reporting - Goodwill, Total Assets, and Total Liabilities (Details) - USD ($) $ in Thousands</t>
  </si>
  <si>
    <t>Total assets, continuing operations</t>
  </si>
  <si>
    <t>Total liabilities, continuing operations</t>
  </si>
  <si>
    <t>Segmented Reporting - Revenue by Geographic Location (Details) - USD ($) $ in Thousands</t>
  </si>
  <si>
    <t>Disclosure of geographical areas [line items]</t>
  </si>
  <si>
    <t>Barbados</t>
  </si>
  <si>
    <t>United States</t>
  </si>
  <si>
    <t>United Kingdom &amp; Jersey</t>
  </si>
  <si>
    <t>Ireland</t>
  </si>
  <si>
    <t>All other countries</t>
  </si>
  <si>
    <t>Segmented Reporting - Product Revenue by Category (Details) - USD ($) $ in Thousands</t>
  </si>
  <si>
    <t>Disclosure of products and services [line items]</t>
  </si>
  <si>
    <t>Concordia North America | Branded</t>
  </si>
  <si>
    <t>Concordia North America | Authorized Generics and other</t>
  </si>
  <si>
    <t>Concordia International | Branded</t>
  </si>
  <si>
    <t>Concordia International | Authorized Generics and other</t>
  </si>
  <si>
    <t>Segmented Reporting - Assets and Liabilities by Geographic Location (Details) - USD ($) $ in Thousands</t>
  </si>
  <si>
    <t>Non-current assets</t>
  </si>
  <si>
    <t>Non-current liabilities</t>
  </si>
  <si>
    <t>Canada</t>
  </si>
  <si>
    <t>Directors and key management compensation (Details) - USD ($) $ in Thousands</t>
  </si>
  <si>
    <t>Compensation for key management and directors</t>
  </si>
  <si>
    <t>Share based compensation expense for key management and directors</t>
  </si>
  <si>
    <t>Nature of expenses (Details) - USD ($) $ in Thousands</t>
  </si>
  <si>
    <t>Production, manufacturing and distribution costs</t>
  </si>
  <si>
    <t>Salaries, bonus and benefits</t>
  </si>
  <si>
    <t>Sales and marketing expenses</t>
  </si>
  <si>
    <t>Research and development expenses</t>
  </si>
  <si>
    <t>Amortization and depreciation</t>
  </si>
  <si>
    <t>Travel expenses</t>
  </si>
  <si>
    <t>Rent and facilities</t>
  </si>
  <si>
    <t>Other expenses</t>
  </si>
  <si>
    <t>Discontinued operations (Details) - USD ($) $ in Thousands</t>
  </si>
  <si>
    <t>Revenue</t>
  </si>
  <si>
    <t>Expenses</t>
  </si>
  <si>
    <t>Pre-tax loss from discontinued operations</t>
  </si>
  <si>
    <t>Income tax expense (recovery)</t>
  </si>
  <si>
    <t>Net loss from discontinued operations</t>
  </si>
  <si>
    <t>Non-cash working capital (Details) - USD ($) $ in Thousands</t>
  </si>
  <si>
    <t>Prepaid expenses and other current assets</t>
  </si>
  <si>
    <t>Changes in non-cash working 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4227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1282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7</v>
      </c>
      <c r="C2" s="2" t="s">
        <v>28</v>
      </c>
    </row>
    <row r="3" spans="1:3">
      <c r="A3" s="3" t="s">
        <v>800</v>
      </c>
    </row>
    <row r="4" spans="1:3">
      <c r="A4" s="4" t="s">
        <v>847</v>
      </c>
      <c r="B4" s="5" t="n">
        <v>1264162</v>
      </c>
      <c r="C4" s="5" t="n">
        <v>220162</v>
      </c>
    </row>
    <row r="5" spans="1:3">
      <c r="A5" s="4" t="s">
        <v>848</v>
      </c>
      <c r="B5" s="5" t="n">
        <v>1471047</v>
      </c>
      <c r="C5" s="5" t="n">
        <v>2204899</v>
      </c>
    </row>
    <row r="6" spans="1:3">
      <c r="A6" s="4" t="s">
        <v>849</v>
      </c>
      <c r="B6" s="5" t="n">
        <v>-166448</v>
      </c>
      <c r="C6" s="5" t="n">
        <v>-1022117</v>
      </c>
    </row>
    <row r="7" spans="1:3">
      <c r="A7" s="4" t="s">
        <v>850</v>
      </c>
      <c r="B7" s="5" t="n">
        <v>-194364</v>
      </c>
      <c r="C7" s="5" t="n">
        <v>-138782</v>
      </c>
    </row>
    <row r="8" spans="1:3">
      <c r="A8" s="4" t="s">
        <v>851</v>
      </c>
      <c r="B8" s="5" t="n">
        <v>2374397</v>
      </c>
      <c r="C8" s="5" t="n">
        <v>12641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2</v>
      </c>
      <c r="B1" s="2" t="s">
        <v>1</v>
      </c>
    </row>
    <row r="2" spans="1:4">
      <c r="B2" s="2" t="s">
        <v>27</v>
      </c>
      <c r="C2" s="2" t="s">
        <v>28</v>
      </c>
      <c r="D2" s="2" t="s">
        <v>64</v>
      </c>
    </row>
    <row r="3" spans="1:4">
      <c r="A3" s="3" t="s">
        <v>853</v>
      </c>
    </row>
    <row r="4" spans="1:4">
      <c r="A4" s="4" t="s">
        <v>854</v>
      </c>
      <c r="B4" s="6" t="n">
        <v>0</v>
      </c>
      <c r="C4" s="6" t="n">
        <v>30</v>
      </c>
      <c r="D4" s="6" t="n">
        <v>53</v>
      </c>
    </row>
    <row r="5" spans="1:4">
      <c r="A5" s="4" t="s">
        <v>855</v>
      </c>
    </row>
    <row r="6" spans="1:4">
      <c r="A6" s="3" t="s">
        <v>853</v>
      </c>
    </row>
    <row r="7" spans="1:4">
      <c r="A7" s="4" t="s">
        <v>854</v>
      </c>
      <c r="B7" s="6" t="n">
        <v>0</v>
      </c>
      <c r="C7" s="6" t="n">
        <v>30</v>
      </c>
      <c r="D7" s="6" t="n">
        <v>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74</v>
      </c>
    </row>
    <row r="2" spans="1:2">
      <c r="A2" s="3" t="s">
        <v>857</v>
      </c>
    </row>
    <row r="3" spans="1:2">
      <c r="A3" s="4" t="s">
        <v>858</v>
      </c>
      <c r="B3" s="6" t="n">
        <v>9835</v>
      </c>
    </row>
    <row r="4" spans="1:2">
      <c r="A4" s="5" t="n">
        <v>2018</v>
      </c>
    </row>
    <row r="5" spans="1:2">
      <c r="A5" s="3" t="s">
        <v>857</v>
      </c>
    </row>
    <row r="6" spans="1:2">
      <c r="A6" s="4" t="s">
        <v>858</v>
      </c>
      <c r="B6" s="5" t="n">
        <v>4010</v>
      </c>
    </row>
    <row r="7" spans="1:2">
      <c r="A7" s="5" t="n">
        <v>2019</v>
      </c>
    </row>
    <row r="8" spans="1:2">
      <c r="A8" s="3" t="s">
        <v>857</v>
      </c>
    </row>
    <row r="9" spans="1:2">
      <c r="A9" s="4" t="s">
        <v>858</v>
      </c>
      <c r="B9" s="5" t="n">
        <v>3177</v>
      </c>
    </row>
    <row r="10" spans="1:2">
      <c r="A10" s="5" t="n">
        <v>2020</v>
      </c>
    </row>
    <row r="11" spans="1:2">
      <c r="A11" s="3" t="s">
        <v>857</v>
      </c>
    </row>
    <row r="12" spans="1:2">
      <c r="A12" s="4" t="s">
        <v>858</v>
      </c>
      <c r="B12" s="5" t="n">
        <v>1556</v>
      </c>
    </row>
    <row r="13" spans="1:2">
      <c r="A13" s="5" t="n">
        <v>2021</v>
      </c>
    </row>
    <row r="14" spans="1:2">
      <c r="A14" s="3" t="s">
        <v>857</v>
      </c>
    </row>
    <row r="15" spans="1:2">
      <c r="A15" s="4" t="s">
        <v>858</v>
      </c>
      <c r="B15" s="5" t="n">
        <v>770</v>
      </c>
    </row>
    <row r="16" spans="1:2">
      <c r="A16" s="5" t="n">
        <v>2022</v>
      </c>
    </row>
    <row r="17" spans="1:2">
      <c r="A17" s="3" t="s">
        <v>857</v>
      </c>
    </row>
    <row r="18" spans="1:2">
      <c r="A18" s="4" t="s">
        <v>858</v>
      </c>
      <c r="B18" s="5" t="n">
        <v>166</v>
      </c>
    </row>
    <row r="19" spans="1:2">
      <c r="A19" s="4" t="s">
        <v>859</v>
      </c>
    </row>
    <row r="20" spans="1:2">
      <c r="A20" s="3" t="s">
        <v>857</v>
      </c>
    </row>
    <row r="21" spans="1:2">
      <c r="A21" s="4" t="s">
        <v>858</v>
      </c>
      <c r="B21" s="6" t="n">
        <v>1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0</v>
      </c>
      <c r="B1" s="2" t="s">
        <v>861</v>
      </c>
      <c r="C1" s="2" t="s">
        <v>862</v>
      </c>
      <c r="D1" s="2" t="s">
        <v>863</v>
      </c>
      <c r="E1" s="2" t="s">
        <v>492</v>
      </c>
      <c r="F1" s="2" t="s">
        <v>27</v>
      </c>
      <c r="G1" s="2" t="s">
        <v>28</v>
      </c>
      <c r="H1" s="2" t="s">
        <v>64</v>
      </c>
    </row>
    <row r="2" spans="1:8">
      <c r="A2" s="3" t="s">
        <v>864</v>
      </c>
    </row>
    <row r="3" spans="1:8">
      <c r="A3" s="4" t="s">
        <v>865</v>
      </c>
      <c r="B3" s="6" t="n">
        <v>15</v>
      </c>
      <c r="C3" s="6" t="n">
        <v>2200</v>
      </c>
      <c r="D3" s="6" t="n">
        <v>733</v>
      </c>
    </row>
    <row r="4" spans="1:8">
      <c r="A4" s="4" t="s">
        <v>866</v>
      </c>
      <c r="E4" s="6" t="n">
        <v>12500</v>
      </c>
      <c r="F4" s="6" t="n">
        <v>0</v>
      </c>
      <c r="G4" s="6" t="n">
        <v>14246</v>
      </c>
      <c r="H4" s="6" t="n">
        <v>0</v>
      </c>
    </row>
    <row r="5" spans="1:8">
      <c r="A5" s="4" t="s">
        <v>867</v>
      </c>
      <c r="E5" s="5" t="n">
        <v>960</v>
      </c>
      <c r="F5" s="6" t="n">
        <v>51441</v>
      </c>
      <c r="G5" s="6" t="n">
        <v>41899</v>
      </c>
      <c r="H5" s="6" t="n">
        <v>57207</v>
      </c>
    </row>
    <row r="6" spans="1:8">
      <c r="A6" s="4" t="s">
        <v>868</v>
      </c>
    </row>
    <row r="7" spans="1:8">
      <c r="A7" s="3" t="s">
        <v>864</v>
      </c>
    </row>
    <row r="8" spans="1:8">
      <c r="A8" s="4" t="s">
        <v>869</v>
      </c>
      <c r="E8" s="5" t="n">
        <v>12300</v>
      </c>
    </row>
    <row r="9" spans="1:8">
      <c r="A9" s="4" t="s">
        <v>870</v>
      </c>
    </row>
    <row r="10" spans="1:8">
      <c r="A10" s="3" t="s">
        <v>864</v>
      </c>
    </row>
    <row r="11" spans="1:8">
      <c r="A11" s="4" t="s">
        <v>869</v>
      </c>
      <c r="E11" s="6" t="n">
        <v>2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7</v>
      </c>
      <c r="C1" s="2" t="s">
        <v>28</v>
      </c>
    </row>
    <row r="2" spans="1:3">
      <c r="A2" s="3" t="s">
        <v>872</v>
      </c>
    </row>
    <row r="3" spans="1:3">
      <c r="A3" s="4" t="s">
        <v>873</v>
      </c>
      <c r="B3" s="6" t="n">
        <v>172475</v>
      </c>
      <c r="C3" s="6" t="n">
        <v>148685</v>
      </c>
    </row>
    <row r="4" spans="1:3">
      <c r="A4" s="4" t="s">
        <v>874</v>
      </c>
    </row>
    <row r="5" spans="1:3">
      <c r="A5" s="3" t="s">
        <v>872</v>
      </c>
    </row>
    <row r="6" spans="1:3">
      <c r="A6" s="4" t="s">
        <v>873</v>
      </c>
      <c r="B6" s="5" t="n">
        <v>114865</v>
      </c>
      <c r="C6" s="5" t="n">
        <v>95943</v>
      </c>
    </row>
    <row r="7" spans="1:3">
      <c r="A7" s="4" t="s">
        <v>875</v>
      </c>
    </row>
    <row r="8" spans="1:3">
      <c r="A8" s="3" t="s">
        <v>872</v>
      </c>
    </row>
    <row r="9" spans="1:3">
      <c r="A9" s="4" t="s">
        <v>873</v>
      </c>
      <c r="B9" s="5" t="n">
        <v>11403</v>
      </c>
      <c r="C9" s="5" t="n">
        <v>13024</v>
      </c>
    </row>
    <row r="10" spans="1:3">
      <c r="A10" s="4" t="s">
        <v>876</v>
      </c>
    </row>
    <row r="11" spans="1:3">
      <c r="A11" s="3" t="s">
        <v>872</v>
      </c>
    </row>
    <row r="12" spans="1:3">
      <c r="A12" s="4" t="s">
        <v>873</v>
      </c>
      <c r="B12" s="5" t="n">
        <v>14866</v>
      </c>
      <c r="C12" s="5" t="n">
        <v>9600</v>
      </c>
    </row>
    <row r="13" spans="1:3">
      <c r="A13" s="4" t="s">
        <v>877</v>
      </c>
    </row>
    <row r="14" spans="1:3">
      <c r="A14" s="3" t="s">
        <v>872</v>
      </c>
    </row>
    <row r="15" spans="1:3">
      <c r="A15" s="4" t="s">
        <v>873</v>
      </c>
      <c r="B15" s="5" t="n">
        <v>8040</v>
      </c>
      <c r="C15" s="5" t="n">
        <v>10505</v>
      </c>
    </row>
    <row r="16" spans="1:3">
      <c r="A16" s="4" t="s">
        <v>878</v>
      </c>
    </row>
    <row r="17" spans="1:3">
      <c r="A17" s="3" t="s">
        <v>872</v>
      </c>
    </row>
    <row r="18" spans="1:3">
      <c r="A18" s="4" t="s">
        <v>873</v>
      </c>
      <c r="B18" s="5" t="n">
        <v>4038</v>
      </c>
      <c r="C18" s="5" t="n">
        <v>4392</v>
      </c>
    </row>
    <row r="19" spans="1:3">
      <c r="A19" s="4" t="s">
        <v>879</v>
      </c>
    </row>
    <row r="20" spans="1:3">
      <c r="A20" s="3" t="s">
        <v>872</v>
      </c>
    </row>
    <row r="21" spans="1:3">
      <c r="A21" s="4" t="s">
        <v>873</v>
      </c>
      <c r="B21" s="5" t="n">
        <v>4781</v>
      </c>
      <c r="C21" s="5" t="n">
        <v>2509</v>
      </c>
    </row>
    <row r="22" spans="1:3">
      <c r="A22" s="4" t="s">
        <v>880</v>
      </c>
    </row>
    <row r="23" spans="1:3">
      <c r="A23" s="3" t="s">
        <v>872</v>
      </c>
    </row>
    <row r="24" spans="1:3">
      <c r="A24" s="4" t="s">
        <v>873</v>
      </c>
      <c r="B24" s="5" t="n">
        <v>3179</v>
      </c>
      <c r="C24" s="5" t="n">
        <v>3073</v>
      </c>
    </row>
    <row r="25" spans="1:3">
      <c r="A25" s="4" t="s">
        <v>881</v>
      </c>
    </row>
    <row r="26" spans="1:3">
      <c r="A26" s="3" t="s">
        <v>872</v>
      </c>
    </row>
    <row r="27" spans="1:3">
      <c r="A27" s="4" t="s">
        <v>873</v>
      </c>
      <c r="B27" s="5" t="n">
        <v>447</v>
      </c>
      <c r="C27" s="5" t="n">
        <v>-465</v>
      </c>
    </row>
    <row r="28" spans="1:3">
      <c r="A28" s="4" t="s">
        <v>882</v>
      </c>
    </row>
    <row r="29" spans="1:3">
      <c r="A29" s="3" t="s">
        <v>872</v>
      </c>
    </row>
    <row r="30" spans="1:3">
      <c r="A30" s="4" t="s">
        <v>873</v>
      </c>
      <c r="B30" s="6" t="n">
        <v>10856</v>
      </c>
      <c r="C30" s="6" t="n">
        <v>101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7</v>
      </c>
      <c r="C2" s="2" t="s">
        <v>28</v>
      </c>
      <c r="D2" s="2" t="s">
        <v>64</v>
      </c>
    </row>
    <row r="3" spans="1:4">
      <c r="A3" s="3" t="s">
        <v>884</v>
      </c>
    </row>
    <row r="4" spans="1:4">
      <c r="A4" s="4" t="s">
        <v>885</v>
      </c>
      <c r="B4" s="4" t="s">
        <v>534</v>
      </c>
      <c r="C4" s="4" t="s">
        <v>534</v>
      </c>
      <c r="D4" s="4" t="s">
        <v>534</v>
      </c>
    </row>
    <row r="5" spans="1:4">
      <c r="A5" s="4" t="s">
        <v>448</v>
      </c>
    </row>
    <row r="6" spans="1:4">
      <c r="A6" s="3" t="s">
        <v>884</v>
      </c>
    </row>
    <row r="7" spans="1:4">
      <c r="A7" s="4" t="s">
        <v>886</v>
      </c>
      <c r="B7" s="6" t="n">
        <v>-3971</v>
      </c>
      <c r="C7" s="6" t="n">
        <v>-18009</v>
      </c>
      <c r="D7" s="6" t="n">
        <v>-6331</v>
      </c>
    </row>
    <row r="8" spans="1:4">
      <c r="A8" s="4" t="s">
        <v>887</v>
      </c>
    </row>
    <row r="9" spans="1:4">
      <c r="A9" s="3" t="s">
        <v>884</v>
      </c>
    </row>
    <row r="10" spans="1:4">
      <c r="A10" s="4" t="s">
        <v>886</v>
      </c>
      <c r="B10" s="5" t="n">
        <v>134</v>
      </c>
      <c r="C10" s="5" t="n">
        <v>-166</v>
      </c>
      <c r="D10" s="5" t="n">
        <v>-1665</v>
      </c>
    </row>
    <row r="11" spans="1:4">
      <c r="A11" s="4" t="s">
        <v>888</v>
      </c>
      <c r="B11" s="6" t="n">
        <v>-131</v>
      </c>
      <c r="C11" s="6" t="n">
        <v>177</v>
      </c>
      <c r="D11" s="6" t="n">
        <v>17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7</v>
      </c>
      <c r="C2" s="2" t="s">
        <v>28</v>
      </c>
      <c r="D2" s="2" t="s">
        <v>64</v>
      </c>
    </row>
    <row r="3" spans="1:4">
      <c r="A3" s="3" t="s">
        <v>872</v>
      </c>
    </row>
    <row r="4" spans="1:4">
      <c r="A4" s="4" t="s">
        <v>507</v>
      </c>
      <c r="B4" s="6" t="n">
        <v>-146028</v>
      </c>
      <c r="C4" s="6" t="n">
        <v>-182492</v>
      </c>
    </row>
    <row r="5" spans="1:4">
      <c r="A5" s="4" t="s">
        <v>66</v>
      </c>
      <c r="B5" s="5" t="n">
        <v>626169</v>
      </c>
      <c r="C5" s="5" t="n">
        <v>816159</v>
      </c>
      <c r="D5" s="6" t="n">
        <v>394224</v>
      </c>
    </row>
    <row r="6" spans="1:4">
      <c r="A6" s="4" t="s">
        <v>507</v>
      </c>
    </row>
    <row r="7" spans="1:4">
      <c r="A7" s="3" t="s">
        <v>872</v>
      </c>
    </row>
    <row r="8" spans="1:4">
      <c r="A8" s="4" t="s">
        <v>507</v>
      </c>
      <c r="B8" s="6" t="n">
        <v>2777</v>
      </c>
      <c r="C8" s="6" t="n">
        <v>2922</v>
      </c>
    </row>
    <row r="9" spans="1:4">
      <c r="A9" s="4" t="s">
        <v>890</v>
      </c>
    </row>
    <row r="10" spans="1:4">
      <c r="A10" s="3" t="s">
        <v>872</v>
      </c>
    </row>
    <row r="11" spans="1:4">
      <c r="A11" s="4" t="s">
        <v>891</v>
      </c>
      <c r="B11" s="4" t="s">
        <v>892</v>
      </c>
    </row>
    <row r="12" spans="1:4">
      <c r="A12" s="4" t="s">
        <v>893</v>
      </c>
      <c r="B12" s="6" t="n">
        <v>44000</v>
      </c>
    </row>
    <row r="13" spans="1:4">
      <c r="A13" s="4" t="s">
        <v>894</v>
      </c>
    </row>
    <row r="14" spans="1:4">
      <c r="A14" s="3" t="s">
        <v>872</v>
      </c>
    </row>
    <row r="15" spans="1:4">
      <c r="A15" s="4" t="s">
        <v>891</v>
      </c>
      <c r="B15" s="4" t="s">
        <v>895</v>
      </c>
    </row>
    <row r="16" spans="1:4">
      <c r="A16" s="4" t="s">
        <v>66</v>
      </c>
      <c r="B16" s="6" t="n">
        <v>136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7</v>
      </c>
      <c r="C1" s="2" t="s">
        <v>28</v>
      </c>
    </row>
    <row r="2" spans="1:3">
      <c r="A2" s="3" t="s">
        <v>897</v>
      </c>
    </row>
    <row r="3" spans="1:3">
      <c r="A3" s="4" t="s">
        <v>898</v>
      </c>
      <c r="B3" s="6" t="n">
        <v>95345</v>
      </c>
      <c r="C3" s="6" t="n">
        <v>169493</v>
      </c>
    </row>
    <row r="4" spans="1:3">
      <c r="A4" s="4" t="s">
        <v>899</v>
      </c>
      <c r="B4" s="5" t="n">
        <v>34096</v>
      </c>
      <c r="C4" s="5" t="n">
        <v>27234</v>
      </c>
    </row>
    <row r="5" spans="1:3">
      <c r="A5" s="4" t="s">
        <v>900</v>
      </c>
      <c r="B5" s="5" t="n">
        <v>3688418</v>
      </c>
      <c r="C5" s="5" t="n">
        <v>3707543</v>
      </c>
    </row>
    <row r="6" spans="1:3">
      <c r="A6" s="4" t="s">
        <v>901</v>
      </c>
      <c r="B6" s="5" t="n">
        <v>106568</v>
      </c>
      <c r="C6" s="5" t="n">
        <v>1458455</v>
      </c>
    </row>
    <row r="7" spans="1:3">
      <c r="A7" s="4" t="s">
        <v>902</v>
      </c>
      <c r="B7" s="5" t="n">
        <v>15191</v>
      </c>
      <c r="C7" s="5" t="n">
        <v>121750</v>
      </c>
    </row>
    <row r="8" spans="1:3">
      <c r="A8" s="4" t="s">
        <v>903</v>
      </c>
      <c r="C8" s="5" t="n">
        <v>6820</v>
      </c>
    </row>
    <row r="9" spans="1:3">
      <c r="A9" s="4" t="s">
        <v>904</v>
      </c>
      <c r="B9" s="5" t="n">
        <v>114431</v>
      </c>
    </row>
    <row r="10" spans="1:3">
      <c r="A10" s="4" t="s">
        <v>905</v>
      </c>
      <c r="B10" s="5" t="n">
        <v>4054049</v>
      </c>
      <c r="C10" s="5" t="n">
        <v>5491295</v>
      </c>
    </row>
    <row r="11" spans="1:3">
      <c r="A11" s="4" t="s">
        <v>906</v>
      </c>
    </row>
    <row r="12" spans="1:3">
      <c r="A12" s="3" t="s">
        <v>897</v>
      </c>
    </row>
    <row r="13" spans="1:3">
      <c r="A13" s="4" t="s">
        <v>898</v>
      </c>
      <c r="B13" s="5" t="n">
        <v>95345</v>
      </c>
      <c r="C13" s="5" t="n">
        <v>169493</v>
      </c>
    </row>
    <row r="14" spans="1:3">
      <c r="A14" s="4" t="s">
        <v>899</v>
      </c>
      <c r="B14" s="5" t="n">
        <v>26130</v>
      </c>
      <c r="C14" s="5" t="n">
        <v>19441</v>
      </c>
    </row>
    <row r="15" spans="1:3">
      <c r="A15" s="4" t="s">
        <v>900</v>
      </c>
      <c r="B15" s="5" t="n">
        <v>3688418</v>
      </c>
      <c r="C15" s="5" t="n">
        <v>10720</v>
      </c>
    </row>
    <row r="16" spans="1:3">
      <c r="A16" s="4" t="s">
        <v>901</v>
      </c>
      <c r="B16" s="5" t="n">
        <v>106568</v>
      </c>
      <c r="C16" s="5" t="n">
        <v>26623</v>
      </c>
    </row>
    <row r="17" spans="1:3">
      <c r="A17" s="4" t="s">
        <v>902</v>
      </c>
      <c r="B17" s="5" t="n">
        <v>1000</v>
      </c>
      <c r="C17" s="5" t="n">
        <v>105072</v>
      </c>
    </row>
    <row r="18" spans="1:3">
      <c r="A18" s="4" t="s">
        <v>903</v>
      </c>
      <c r="C18" s="5" t="n">
        <v>0</v>
      </c>
    </row>
    <row r="19" spans="1:3">
      <c r="A19" s="4" t="s">
        <v>904</v>
      </c>
      <c r="B19" s="5" t="n">
        <v>114431</v>
      </c>
    </row>
    <row r="20" spans="1:3">
      <c r="A20" s="4" t="s">
        <v>905</v>
      </c>
      <c r="B20" s="5" t="n">
        <v>4031892</v>
      </c>
      <c r="C20" s="5" t="n">
        <v>331349</v>
      </c>
    </row>
    <row r="21" spans="1:3">
      <c r="A21" s="4" t="s">
        <v>907</v>
      </c>
    </row>
    <row r="22" spans="1:3">
      <c r="A22" s="3" t="s">
        <v>897</v>
      </c>
    </row>
    <row r="23" spans="1:3">
      <c r="A23" s="4" t="s">
        <v>898</v>
      </c>
      <c r="B23" s="5" t="n">
        <v>0</v>
      </c>
      <c r="C23" s="5" t="n">
        <v>0</v>
      </c>
    </row>
    <row r="24" spans="1:3">
      <c r="A24" s="4" t="s">
        <v>899</v>
      </c>
      <c r="B24" s="5" t="n">
        <v>3902</v>
      </c>
      <c r="C24" s="5" t="n">
        <v>2786</v>
      </c>
    </row>
    <row r="25" spans="1:3">
      <c r="A25" s="4" t="s">
        <v>900</v>
      </c>
      <c r="B25" s="5" t="n">
        <v>0</v>
      </c>
      <c r="C25" s="5" t="n">
        <v>10720</v>
      </c>
    </row>
    <row r="26" spans="1:3">
      <c r="A26" s="4" t="s">
        <v>901</v>
      </c>
      <c r="B26" s="5" t="n">
        <v>0</v>
      </c>
      <c r="C26" s="5" t="n">
        <v>104337</v>
      </c>
    </row>
    <row r="27" spans="1:3">
      <c r="A27" s="4" t="s">
        <v>902</v>
      </c>
      <c r="B27" s="5" t="n">
        <v>0</v>
      </c>
      <c r="C27" s="5" t="n">
        <v>0</v>
      </c>
    </row>
    <row r="28" spans="1:3">
      <c r="A28" s="4" t="s">
        <v>903</v>
      </c>
      <c r="C28" s="5" t="n">
        <v>-2056</v>
      </c>
    </row>
    <row r="29" spans="1:3">
      <c r="A29" s="4" t="s">
        <v>904</v>
      </c>
      <c r="B29" s="5" t="n">
        <v>0</v>
      </c>
    </row>
    <row r="30" spans="1:3">
      <c r="A30" s="4" t="s">
        <v>905</v>
      </c>
      <c r="B30" s="5" t="n">
        <v>3902</v>
      </c>
      <c r="C30" s="5" t="n">
        <v>115787</v>
      </c>
    </row>
    <row r="31" spans="1:3">
      <c r="A31" s="4" t="s">
        <v>908</v>
      </c>
    </row>
    <row r="32" spans="1:3">
      <c r="A32" s="3" t="s">
        <v>897</v>
      </c>
    </row>
    <row r="33" spans="1:3">
      <c r="A33" s="4" t="s">
        <v>898</v>
      </c>
      <c r="B33" s="5" t="n">
        <v>0</v>
      </c>
      <c r="C33" s="5" t="n">
        <v>0</v>
      </c>
    </row>
    <row r="34" spans="1:3">
      <c r="A34" s="4" t="s">
        <v>899</v>
      </c>
      <c r="B34" s="5" t="n">
        <v>4064</v>
      </c>
      <c r="C34" s="5" t="n">
        <v>5007</v>
      </c>
    </row>
    <row r="35" spans="1:3">
      <c r="A35" s="4" t="s">
        <v>900</v>
      </c>
      <c r="B35" s="5" t="n">
        <v>0</v>
      </c>
      <c r="C35" s="5" t="n">
        <v>55052</v>
      </c>
    </row>
    <row r="36" spans="1:3">
      <c r="A36" s="4" t="s">
        <v>901</v>
      </c>
      <c r="B36" s="5" t="n">
        <v>0</v>
      </c>
      <c r="C36" s="5" t="n">
        <v>140466</v>
      </c>
    </row>
    <row r="37" spans="1:3">
      <c r="A37" s="4" t="s">
        <v>902</v>
      </c>
      <c r="B37" s="5" t="n">
        <v>1000</v>
      </c>
      <c r="C37" s="5" t="n">
        <v>503</v>
      </c>
    </row>
    <row r="38" spans="1:3">
      <c r="A38" s="4" t="s">
        <v>903</v>
      </c>
      <c r="C38" s="5" t="n">
        <v>1707</v>
      </c>
    </row>
    <row r="39" spans="1:3">
      <c r="A39" s="4" t="s">
        <v>904</v>
      </c>
      <c r="B39" s="5" t="n">
        <v>0</v>
      </c>
    </row>
    <row r="40" spans="1:3">
      <c r="A40" s="4" t="s">
        <v>905</v>
      </c>
      <c r="B40" s="5" t="n">
        <v>5064</v>
      </c>
      <c r="C40" s="5" t="n">
        <v>202735</v>
      </c>
    </row>
    <row r="41" spans="1:3">
      <c r="A41" s="4" t="s">
        <v>909</v>
      </c>
    </row>
    <row r="42" spans="1:3">
      <c r="A42" s="3" t="s">
        <v>897</v>
      </c>
    </row>
    <row r="43" spans="1:3">
      <c r="A43" s="4" t="s">
        <v>898</v>
      </c>
      <c r="B43" s="5" t="n">
        <v>0</v>
      </c>
      <c r="C43" s="5" t="n">
        <v>0</v>
      </c>
    </row>
    <row r="44" spans="1:3">
      <c r="A44" s="4" t="s">
        <v>899</v>
      </c>
      <c r="B44" s="5" t="n">
        <v>0</v>
      </c>
      <c r="C44" s="5" t="n">
        <v>0</v>
      </c>
    </row>
    <row r="45" spans="1:3">
      <c r="A45" s="4" t="s">
        <v>900</v>
      </c>
      <c r="B45" s="5" t="n">
        <v>0</v>
      </c>
      <c r="C45" s="5" t="n">
        <v>42881</v>
      </c>
    </row>
    <row r="46" spans="1:3">
      <c r="A46" s="4" t="s">
        <v>901</v>
      </c>
      <c r="B46" s="5" t="n">
        <v>0</v>
      </c>
      <c r="C46" s="5" t="n">
        <v>261298</v>
      </c>
    </row>
    <row r="47" spans="1:3">
      <c r="A47" s="4" t="s">
        <v>902</v>
      </c>
      <c r="B47" s="5" t="n">
        <v>1000</v>
      </c>
      <c r="C47" s="5" t="n">
        <v>2503</v>
      </c>
    </row>
    <row r="48" spans="1:3">
      <c r="A48" s="4" t="s">
        <v>903</v>
      </c>
      <c r="C48" s="5" t="n">
        <v>7019</v>
      </c>
    </row>
    <row r="49" spans="1:3">
      <c r="A49" s="4" t="s">
        <v>904</v>
      </c>
      <c r="B49" s="5" t="n">
        <v>0</v>
      </c>
    </row>
    <row r="50" spans="1:3">
      <c r="A50" s="4" t="s">
        <v>905</v>
      </c>
      <c r="B50" s="5" t="n">
        <v>1000</v>
      </c>
      <c r="C50" s="5" t="n">
        <v>313701</v>
      </c>
    </row>
    <row r="51" spans="1:3">
      <c r="A51" s="4" t="s">
        <v>910</v>
      </c>
    </row>
    <row r="52" spans="1:3">
      <c r="A52" s="3" t="s">
        <v>897</v>
      </c>
    </row>
    <row r="53" spans="1:3">
      <c r="A53" s="4" t="s">
        <v>898</v>
      </c>
      <c r="B53" s="5" t="n">
        <v>0</v>
      </c>
      <c r="C53" s="5" t="n">
        <v>0</v>
      </c>
    </row>
    <row r="54" spans="1:3">
      <c r="A54" s="4" t="s">
        <v>899</v>
      </c>
      <c r="B54" s="5" t="n">
        <v>0</v>
      </c>
      <c r="C54" s="5" t="n">
        <v>0</v>
      </c>
    </row>
    <row r="55" spans="1:3">
      <c r="A55" s="4" t="s">
        <v>900</v>
      </c>
      <c r="B55" s="5" t="n">
        <v>0</v>
      </c>
      <c r="C55" s="5" t="n">
        <v>1612335</v>
      </c>
    </row>
    <row r="56" spans="1:3">
      <c r="A56" s="4" t="s">
        <v>901</v>
      </c>
      <c r="B56" s="5" t="n">
        <v>0</v>
      </c>
      <c r="C56" s="5" t="n">
        <v>744511</v>
      </c>
    </row>
    <row r="57" spans="1:3">
      <c r="A57" s="4" t="s">
        <v>902</v>
      </c>
      <c r="B57" s="5" t="n">
        <v>11191</v>
      </c>
      <c r="C57" s="5" t="n">
        <v>6295</v>
      </c>
    </row>
    <row r="58" spans="1:3">
      <c r="A58" s="4" t="s">
        <v>903</v>
      </c>
      <c r="C58" s="5" t="n">
        <v>150</v>
      </c>
    </row>
    <row r="59" spans="1:3">
      <c r="A59" s="4" t="s">
        <v>904</v>
      </c>
      <c r="B59" s="5" t="n">
        <v>0</v>
      </c>
    </row>
    <row r="60" spans="1:3">
      <c r="A60" s="4" t="s">
        <v>905</v>
      </c>
      <c r="B60" s="5" t="n">
        <v>11191</v>
      </c>
      <c r="C60" s="5" t="n">
        <v>2363291</v>
      </c>
    </row>
    <row r="61" spans="1:3">
      <c r="A61" s="4" t="s">
        <v>859</v>
      </c>
    </row>
    <row r="62" spans="1:3">
      <c r="A62" s="3" t="s">
        <v>897</v>
      </c>
    </row>
    <row r="63" spans="1:3">
      <c r="A63" s="4" t="s">
        <v>898</v>
      </c>
      <c r="B63" s="5" t="n">
        <v>0</v>
      </c>
      <c r="C63" s="5" t="n">
        <v>0</v>
      </c>
    </row>
    <row r="64" spans="1:3">
      <c r="A64" s="4" t="s">
        <v>899</v>
      </c>
      <c r="B64" s="5" t="n">
        <v>0</v>
      </c>
      <c r="C64" s="5" t="n">
        <v>0</v>
      </c>
    </row>
    <row r="65" spans="1:3">
      <c r="A65" s="4" t="s">
        <v>900</v>
      </c>
      <c r="B65" s="5" t="n">
        <v>0</v>
      </c>
      <c r="C65" s="5" t="n">
        <v>1975835</v>
      </c>
    </row>
    <row r="66" spans="1:3">
      <c r="A66" s="4" t="s">
        <v>901</v>
      </c>
      <c r="B66" s="5" t="n">
        <v>0</v>
      </c>
      <c r="C66" s="5" t="n">
        <v>181220</v>
      </c>
    </row>
    <row r="67" spans="1:3">
      <c r="A67" s="4" t="s">
        <v>902</v>
      </c>
      <c r="B67" s="5" t="n">
        <v>1000</v>
      </c>
      <c r="C67" s="5" t="n">
        <v>7377</v>
      </c>
    </row>
    <row r="68" spans="1:3">
      <c r="A68" s="4" t="s">
        <v>903</v>
      </c>
      <c r="C68" s="5" t="n">
        <v>0</v>
      </c>
    </row>
    <row r="69" spans="1:3">
      <c r="A69" s="4" t="s">
        <v>904</v>
      </c>
      <c r="B69" s="5" t="n">
        <v>0</v>
      </c>
    </row>
    <row r="70" spans="1:3">
      <c r="A70" s="4" t="s">
        <v>905</v>
      </c>
      <c r="B70" s="6" t="n">
        <v>1000</v>
      </c>
      <c r="C70" s="6" t="n">
        <v>21644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7</v>
      </c>
      <c r="C1" s="2" t="s">
        <v>28</v>
      </c>
    </row>
    <row r="2" spans="1:3">
      <c r="A2" s="3" t="s">
        <v>912</v>
      </c>
    </row>
    <row r="3" spans="1:3">
      <c r="A3" s="4" t="s">
        <v>451</v>
      </c>
      <c r="B3" s="6" t="n">
        <v>2322335</v>
      </c>
      <c r="C3" s="6" t="n">
        <v>3731574</v>
      </c>
    </row>
    <row r="4" spans="1:3">
      <c r="A4" s="4" t="s">
        <v>446</v>
      </c>
      <c r="B4" s="5" t="n">
        <v>4232848</v>
      </c>
      <c r="C4" s="5" t="n">
        <v>4109147</v>
      </c>
    </row>
    <row r="5" spans="1:3">
      <c r="A5" s="4" t="s">
        <v>913</v>
      </c>
    </row>
    <row r="6" spans="1:3">
      <c r="A6" s="3" t="s">
        <v>912</v>
      </c>
    </row>
    <row r="7" spans="1:3">
      <c r="A7" s="4" t="s">
        <v>451</v>
      </c>
      <c r="C7" s="5" t="n">
        <v>23555</v>
      </c>
    </row>
    <row r="8" spans="1:3">
      <c r="A8" s="4" t="s">
        <v>446</v>
      </c>
      <c r="B8" s="5" t="n">
        <v>8384</v>
      </c>
      <c r="C8" s="5" t="n">
        <v>139398</v>
      </c>
    </row>
    <row r="9" spans="1:3">
      <c r="A9" s="4" t="s">
        <v>914</v>
      </c>
    </row>
    <row r="10" spans="1:3">
      <c r="A10" s="3" t="s">
        <v>912</v>
      </c>
    </row>
    <row r="11" spans="1:3">
      <c r="A11" s="4" t="s">
        <v>446</v>
      </c>
      <c r="B11" s="5" t="n">
        <v>8384</v>
      </c>
      <c r="C11" s="5" t="n">
        <v>111544</v>
      </c>
    </row>
    <row r="12" spans="1:3">
      <c r="A12" s="4" t="s">
        <v>915</v>
      </c>
    </row>
    <row r="13" spans="1:3">
      <c r="A13" s="3" t="s">
        <v>912</v>
      </c>
    </row>
    <row r="14" spans="1:3">
      <c r="A14" s="4" t="s">
        <v>446</v>
      </c>
      <c r="C14" s="5" t="n">
        <v>27854</v>
      </c>
    </row>
    <row r="15" spans="1:3">
      <c r="A15" s="4" t="s">
        <v>915</v>
      </c>
    </row>
    <row r="16" spans="1:3">
      <c r="A16" s="3" t="s">
        <v>912</v>
      </c>
    </row>
    <row r="17" spans="1:3">
      <c r="A17" s="4" t="s">
        <v>451</v>
      </c>
      <c r="C17" s="5" t="n">
        <v>23555</v>
      </c>
    </row>
    <row r="18" spans="1:3">
      <c r="A18" s="4" t="s">
        <v>916</v>
      </c>
    </row>
    <row r="19" spans="1:3">
      <c r="A19" s="3" t="s">
        <v>912</v>
      </c>
    </row>
    <row r="20" spans="1:3">
      <c r="A20" s="4" t="s">
        <v>451</v>
      </c>
      <c r="C20" s="5" t="n">
        <v>0</v>
      </c>
    </row>
    <row r="21" spans="1:3">
      <c r="A21" s="4" t="s">
        <v>446</v>
      </c>
      <c r="B21" s="5" t="n">
        <v>0</v>
      </c>
      <c r="C21" s="5" t="n">
        <v>0</v>
      </c>
    </row>
    <row r="22" spans="1:3">
      <c r="A22" s="4" t="s">
        <v>917</v>
      </c>
    </row>
    <row r="23" spans="1:3">
      <c r="A23" s="3" t="s">
        <v>912</v>
      </c>
    </row>
    <row r="24" spans="1:3">
      <c r="A24" s="4" t="s">
        <v>446</v>
      </c>
      <c r="B24" s="5" t="n">
        <v>0</v>
      </c>
      <c r="C24" s="5" t="n">
        <v>0</v>
      </c>
    </row>
    <row r="25" spans="1:3">
      <c r="A25" s="4" t="s">
        <v>918</v>
      </c>
    </row>
    <row r="26" spans="1:3">
      <c r="A26" s="3" t="s">
        <v>912</v>
      </c>
    </row>
    <row r="27" spans="1:3">
      <c r="A27" s="4" t="s">
        <v>446</v>
      </c>
      <c r="C27" s="5" t="n">
        <v>0</v>
      </c>
    </row>
    <row r="28" spans="1:3">
      <c r="A28" s="4" t="s">
        <v>918</v>
      </c>
    </row>
    <row r="29" spans="1:3">
      <c r="A29" s="3" t="s">
        <v>912</v>
      </c>
    </row>
    <row r="30" spans="1:3">
      <c r="A30" s="4" t="s">
        <v>451</v>
      </c>
      <c r="C30" s="5" t="n">
        <v>0</v>
      </c>
    </row>
    <row r="31" spans="1:3">
      <c r="A31" s="4" t="s">
        <v>919</v>
      </c>
    </row>
    <row r="32" spans="1:3">
      <c r="A32" s="3" t="s">
        <v>912</v>
      </c>
    </row>
    <row r="33" spans="1:3">
      <c r="A33" s="4" t="s">
        <v>451</v>
      </c>
      <c r="C33" s="5" t="n">
        <v>23555</v>
      </c>
    </row>
    <row r="34" spans="1:3">
      <c r="A34" s="4" t="s">
        <v>446</v>
      </c>
      <c r="B34" s="5" t="n">
        <v>4471</v>
      </c>
      <c r="C34" s="5" t="n">
        <v>120036</v>
      </c>
    </row>
    <row r="35" spans="1:3">
      <c r="A35" s="4" t="s">
        <v>920</v>
      </c>
    </row>
    <row r="36" spans="1:3">
      <c r="A36" s="3" t="s">
        <v>912</v>
      </c>
    </row>
    <row r="37" spans="1:3">
      <c r="A37" s="4" t="s">
        <v>446</v>
      </c>
      <c r="B37" s="5" t="n">
        <v>4471</v>
      </c>
      <c r="C37" s="5" t="n">
        <v>92182</v>
      </c>
    </row>
    <row r="38" spans="1:3">
      <c r="A38" s="4" t="s">
        <v>921</v>
      </c>
    </row>
    <row r="39" spans="1:3">
      <c r="A39" s="3" t="s">
        <v>912</v>
      </c>
    </row>
    <row r="40" spans="1:3">
      <c r="A40" s="4" t="s">
        <v>446</v>
      </c>
      <c r="C40" s="5" t="n">
        <v>27854</v>
      </c>
    </row>
    <row r="41" spans="1:3">
      <c r="A41" s="4" t="s">
        <v>921</v>
      </c>
    </row>
    <row r="42" spans="1:3">
      <c r="A42" s="3" t="s">
        <v>912</v>
      </c>
    </row>
    <row r="43" spans="1:3">
      <c r="A43" s="4" t="s">
        <v>451</v>
      </c>
      <c r="C43" s="5" t="n">
        <v>23555</v>
      </c>
    </row>
    <row r="44" spans="1:3">
      <c r="A44" s="4" t="s">
        <v>922</v>
      </c>
    </row>
    <row r="45" spans="1:3">
      <c r="A45" s="3" t="s">
        <v>912</v>
      </c>
    </row>
    <row r="46" spans="1:3">
      <c r="A46" s="4" t="s">
        <v>451</v>
      </c>
      <c r="C46" s="5" t="n">
        <v>0</v>
      </c>
    </row>
    <row r="47" spans="1:3">
      <c r="A47" s="4" t="s">
        <v>446</v>
      </c>
      <c r="B47" s="5" t="n">
        <v>3913</v>
      </c>
      <c r="C47" s="5" t="n">
        <v>19362</v>
      </c>
    </row>
    <row r="48" spans="1:3">
      <c r="A48" s="4" t="s">
        <v>923</v>
      </c>
    </row>
    <row r="49" spans="1:3">
      <c r="A49" s="3" t="s">
        <v>912</v>
      </c>
    </row>
    <row r="50" spans="1:3">
      <c r="A50" s="4" t="s">
        <v>446</v>
      </c>
      <c r="B50" s="6" t="n">
        <v>3913</v>
      </c>
      <c r="C50" s="5" t="n">
        <v>19362</v>
      </c>
    </row>
    <row r="51" spans="1:3">
      <c r="A51" s="4" t="s">
        <v>924</v>
      </c>
    </row>
    <row r="52" spans="1:3">
      <c r="A52" s="3" t="s">
        <v>912</v>
      </c>
    </row>
    <row r="53" spans="1:3">
      <c r="A53" s="4" t="s">
        <v>446</v>
      </c>
      <c r="C53" s="5" t="n">
        <v>0</v>
      </c>
    </row>
    <row r="54" spans="1:3">
      <c r="A54" s="4" t="s">
        <v>924</v>
      </c>
    </row>
    <row r="55" spans="1:3">
      <c r="A55" s="3" t="s">
        <v>912</v>
      </c>
    </row>
    <row r="56" spans="1:3">
      <c r="A56" s="4" t="s">
        <v>451</v>
      </c>
      <c r="C5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7</v>
      </c>
      <c r="C1" s="2" t="s">
        <v>28</v>
      </c>
    </row>
    <row r="2" spans="1:3">
      <c r="A2" s="3" t="s">
        <v>235</v>
      </c>
    </row>
    <row r="3" spans="1:3">
      <c r="A3" s="4" t="s">
        <v>48</v>
      </c>
      <c r="B3" s="6" t="n">
        <v>1835</v>
      </c>
      <c r="C3" s="6" t="n">
        <v>1040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7</v>
      </c>
      <c r="C2" s="2" t="s">
        <v>28</v>
      </c>
    </row>
    <row r="3" spans="1:3">
      <c r="A3" s="3" t="s">
        <v>927</v>
      </c>
    </row>
    <row r="4" spans="1:3">
      <c r="A4" s="4" t="s">
        <v>446</v>
      </c>
      <c r="B4" s="6" t="n">
        <v>4232848</v>
      </c>
      <c r="C4" s="6" t="n">
        <v>4109147</v>
      </c>
    </row>
    <row r="5" spans="1:3">
      <c r="A5" s="4" t="s">
        <v>48</v>
      </c>
      <c r="B5" s="5" t="n">
        <v>-1835</v>
      </c>
      <c r="C5" s="5" t="n">
        <v>-104039</v>
      </c>
    </row>
    <row r="6" spans="1:3">
      <c r="A6" s="4" t="s">
        <v>928</v>
      </c>
      <c r="B6" s="5" t="n">
        <v>6549</v>
      </c>
      <c r="C6" s="5" t="n">
        <v>7505</v>
      </c>
    </row>
    <row r="7" spans="1:3">
      <c r="A7" s="4" t="s">
        <v>913</v>
      </c>
    </row>
    <row r="8" spans="1:3">
      <c r="A8" s="3" t="s">
        <v>927</v>
      </c>
    </row>
    <row r="9" spans="1:3">
      <c r="A9" s="4" t="s">
        <v>446</v>
      </c>
      <c r="B9" s="5" t="n">
        <v>8384</v>
      </c>
      <c r="C9" s="5" t="n">
        <v>139398</v>
      </c>
    </row>
    <row r="10" spans="1:3">
      <c r="A10" s="4" t="s">
        <v>919</v>
      </c>
    </row>
    <row r="11" spans="1:3">
      <c r="A11" s="3" t="s">
        <v>927</v>
      </c>
    </row>
    <row r="12" spans="1:3">
      <c r="A12" s="4" t="s">
        <v>446</v>
      </c>
      <c r="B12" s="5" t="n">
        <v>4471</v>
      </c>
      <c r="C12" s="5" t="n">
        <v>120036</v>
      </c>
    </row>
    <row r="13" spans="1:3">
      <c r="A13" s="4" t="s">
        <v>922</v>
      </c>
    </row>
    <row r="14" spans="1:3">
      <c r="A14" s="3" t="s">
        <v>927</v>
      </c>
    </row>
    <row r="15" spans="1:3">
      <c r="A15" s="4" t="s">
        <v>446</v>
      </c>
      <c r="B15" s="5" t="n">
        <v>3913</v>
      </c>
      <c r="C15" s="5" t="n">
        <v>19362</v>
      </c>
    </row>
    <row r="16" spans="1:3">
      <c r="A16" s="4" t="s">
        <v>914</v>
      </c>
    </row>
    <row r="17" spans="1:3">
      <c r="A17" s="3" t="s">
        <v>927</v>
      </c>
    </row>
    <row r="18" spans="1:3">
      <c r="A18" s="4" t="s">
        <v>446</v>
      </c>
      <c r="B18" s="5" t="n">
        <v>8384</v>
      </c>
      <c r="C18" s="5" t="n">
        <v>111544</v>
      </c>
    </row>
    <row r="19" spans="1:3">
      <c r="A19" s="4" t="s">
        <v>929</v>
      </c>
    </row>
    <row r="20" spans="1:3">
      <c r="A20" s="3" t="s">
        <v>927</v>
      </c>
    </row>
    <row r="21" spans="1:3">
      <c r="A21" s="4" t="s">
        <v>446</v>
      </c>
      <c r="B21" s="5" t="n">
        <v>4471</v>
      </c>
      <c r="C21" s="5" t="n">
        <v>92182</v>
      </c>
    </row>
    <row r="22" spans="1:3">
      <c r="A22" s="4" t="s">
        <v>930</v>
      </c>
    </row>
    <row r="23" spans="1:3">
      <c r="A23" s="3" t="s">
        <v>927</v>
      </c>
    </row>
    <row r="24" spans="1:3">
      <c r="A24" s="4" t="s">
        <v>446</v>
      </c>
      <c r="B24" s="6" t="n">
        <v>3913</v>
      </c>
      <c r="C24" s="6" t="n">
        <v>19362</v>
      </c>
    </row>
    <row r="25" spans="1:3">
      <c r="A25" s="4" t="s">
        <v>931</v>
      </c>
    </row>
    <row r="26" spans="1:3">
      <c r="A26" s="3" t="s">
        <v>927</v>
      </c>
    </row>
    <row r="27" spans="1:3">
      <c r="A27" s="4" t="s">
        <v>932</v>
      </c>
      <c r="B27" s="4" t="s">
        <v>933</v>
      </c>
    </row>
    <row r="28" spans="1:3">
      <c r="A28" s="4" t="s">
        <v>446</v>
      </c>
      <c r="B28" s="6" t="n">
        <v>3913</v>
      </c>
    </row>
    <row r="29" spans="1:3">
      <c r="A29" s="4" t="s">
        <v>934</v>
      </c>
    </row>
    <row r="30" spans="1:3">
      <c r="A30" s="3" t="s">
        <v>927</v>
      </c>
    </row>
    <row r="31" spans="1:3">
      <c r="A31" s="4" t="s">
        <v>932</v>
      </c>
      <c r="B31" s="4" t="s">
        <v>933</v>
      </c>
    </row>
    <row r="32" spans="1:3">
      <c r="A32" s="4" t="s">
        <v>446</v>
      </c>
      <c r="B32" s="6" t="n">
        <v>44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5</v>
      </c>
      <c r="B1" s="2" t="s">
        <v>729</v>
      </c>
      <c r="C1" s="2" t="s">
        <v>936</v>
      </c>
    </row>
    <row r="2" spans="1:3">
      <c r="A2" s="4" t="s">
        <v>937</v>
      </c>
    </row>
    <row r="3" spans="1:3">
      <c r="A3" s="3" t="s">
        <v>938</v>
      </c>
    </row>
    <row r="4" spans="1:3">
      <c r="A4" s="4" t="s">
        <v>939</v>
      </c>
      <c r="B4" s="9" t="n">
        <v>144</v>
      </c>
    </row>
    <row r="5" spans="1:3">
      <c r="A5" s="4" t="s">
        <v>940</v>
      </c>
      <c r="B5" s="4" t="s">
        <v>941</v>
      </c>
    </row>
    <row r="6" spans="1:3">
      <c r="A6" s="4" t="s">
        <v>942</v>
      </c>
    </row>
    <row r="7" spans="1:3">
      <c r="A7" s="3" t="s">
        <v>938</v>
      </c>
    </row>
    <row r="8" spans="1:3">
      <c r="A8" s="4" t="s">
        <v>943</v>
      </c>
      <c r="C8" s="4" t="s">
        <v>944</v>
      </c>
    </row>
    <row r="9" spans="1:3">
      <c r="A9" s="4" t="s">
        <v>945</v>
      </c>
      <c r="C9" s="6" t="n">
        <v>25000000</v>
      </c>
    </row>
    <row r="10" spans="1:3">
      <c r="A10" s="4" t="s">
        <v>946</v>
      </c>
      <c r="C10" s="4" t="s">
        <v>813</v>
      </c>
    </row>
    <row r="11" spans="1:3">
      <c r="A11" s="4" t="s">
        <v>947</v>
      </c>
    </row>
    <row r="12" spans="1:3">
      <c r="A12" s="3" t="s">
        <v>938</v>
      </c>
    </row>
    <row r="13" spans="1:3">
      <c r="A13" s="4" t="s">
        <v>948</v>
      </c>
      <c r="C13" s="5" t="n">
        <v>10</v>
      </c>
    </row>
    <row r="14" spans="1:3">
      <c r="A14" s="4" t="s">
        <v>949</v>
      </c>
      <c r="C14" s="6" t="n">
        <v>1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7</v>
      </c>
      <c r="C2" s="2" t="s">
        <v>28</v>
      </c>
      <c r="D2" s="2" t="s">
        <v>64</v>
      </c>
    </row>
    <row r="3" spans="1:4">
      <c r="A3" s="3" t="s">
        <v>951</v>
      </c>
    </row>
    <row r="4" spans="1:4">
      <c r="A4" s="4" t="s">
        <v>952</v>
      </c>
      <c r="B4" s="6" t="n">
        <v>107768</v>
      </c>
    </row>
    <row r="5" spans="1:4">
      <c r="A5" s="11" t="n">
        <v>2</v>
      </c>
    </row>
    <row r="6" spans="1:4">
      <c r="A6" s="3" t="s">
        <v>951</v>
      </c>
    </row>
    <row r="7" spans="1:4">
      <c r="A7" s="4" t="s">
        <v>952</v>
      </c>
      <c r="B7" s="5" t="n">
        <v>92038</v>
      </c>
    </row>
    <row r="8" spans="1:4">
      <c r="A8" s="4" t="s">
        <v>953</v>
      </c>
    </row>
    <row r="9" spans="1:4">
      <c r="A9" s="3" t="s">
        <v>951</v>
      </c>
    </row>
    <row r="10" spans="1:4">
      <c r="A10" s="4" t="s">
        <v>954</v>
      </c>
      <c r="B10" s="5" t="n">
        <v>19362</v>
      </c>
      <c r="C10" s="6" t="n">
        <v>292942</v>
      </c>
      <c r="D10" s="6" t="n">
        <v>25108</v>
      </c>
    </row>
    <row r="11" spans="1:4">
      <c r="A11" s="4" t="s">
        <v>955</v>
      </c>
      <c r="C11" s="5" t="n">
        <v>8691</v>
      </c>
      <c r="D11" s="5" t="n">
        <v>206490</v>
      </c>
    </row>
    <row r="12" spans="1:4">
      <c r="A12" s="4" t="s">
        <v>956</v>
      </c>
      <c r="D12" s="5" t="n">
        <v>68984</v>
      </c>
    </row>
    <row r="13" spans="1:4">
      <c r="A13" s="4" t="s">
        <v>957</v>
      </c>
      <c r="C13" s="5" t="n">
        <v>92182</v>
      </c>
    </row>
    <row r="14" spans="1:4">
      <c r="A14" s="4" t="s">
        <v>958</v>
      </c>
      <c r="B14" s="5" t="n">
        <v>-15730</v>
      </c>
      <c r="C14" s="5" t="n">
        <v>-147207</v>
      </c>
      <c r="D14" s="5" t="n">
        <v>-3557</v>
      </c>
    </row>
    <row r="15" spans="1:4">
      <c r="A15" s="4" t="s">
        <v>959</v>
      </c>
      <c r="D15" s="5" t="n">
        <v>-2452</v>
      </c>
    </row>
    <row r="16" spans="1:4">
      <c r="A16" s="4" t="s">
        <v>564</v>
      </c>
      <c r="B16" s="5" t="n">
        <v>269</v>
      </c>
      <c r="C16" s="5" t="n">
        <v>8407</v>
      </c>
      <c r="D16" s="5" t="n">
        <v>-1631</v>
      </c>
    </row>
    <row r="17" spans="1:4">
      <c r="A17" s="4" t="s">
        <v>564</v>
      </c>
      <c r="B17" s="5" t="n">
        <v>12</v>
      </c>
      <c r="C17" s="5" t="n">
        <v>-34475</v>
      </c>
    </row>
    <row r="18" spans="1:4">
      <c r="A18" s="4" t="s">
        <v>960</v>
      </c>
      <c r="B18" s="6" t="n">
        <v>3913</v>
      </c>
      <c r="C18" s="6" t="n">
        <v>19362</v>
      </c>
      <c r="D18" s="6" t="n">
        <v>2929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61</v>
      </c>
      <c r="B1" s="2" t="s">
        <v>27</v>
      </c>
      <c r="C1" s="2" t="s">
        <v>28</v>
      </c>
      <c r="D1" s="2" t="s">
        <v>64</v>
      </c>
      <c r="E1" s="2" t="s">
        <v>408</v>
      </c>
    </row>
    <row r="2" spans="1:5">
      <c r="A2" s="3" t="s">
        <v>409</v>
      </c>
    </row>
    <row r="3" spans="1:5">
      <c r="A3" s="4" t="s">
        <v>962</v>
      </c>
      <c r="B3" s="6" t="n">
        <v>3688418</v>
      </c>
      <c r="C3" s="6" t="n">
        <v>3545777</v>
      </c>
    </row>
    <row r="4" spans="1:5">
      <c r="A4" s="4" t="s">
        <v>963</v>
      </c>
      <c r="B4" s="5" t="n">
        <v>-1910513</v>
      </c>
      <c r="C4" s="5" t="n">
        <v>-377573</v>
      </c>
      <c r="D4" s="6" t="n">
        <v>1156208</v>
      </c>
      <c r="E4" s="6" t="n">
        <v>257550</v>
      </c>
    </row>
    <row r="5" spans="1:5">
      <c r="A5" s="4" t="s">
        <v>964</v>
      </c>
      <c r="B5" s="5" t="n">
        <v>1777905</v>
      </c>
      <c r="C5" s="5" t="n">
        <v>3329970</v>
      </c>
    </row>
    <row r="6" spans="1:5">
      <c r="A6" s="4" t="s">
        <v>506</v>
      </c>
    </row>
    <row r="7" spans="1:5">
      <c r="A7" s="3" t="s">
        <v>409</v>
      </c>
    </row>
    <row r="8" spans="1:5">
      <c r="A8" s="4" t="s">
        <v>962</v>
      </c>
      <c r="B8" s="6" t="n">
        <v>3688418</v>
      </c>
      <c r="C8" s="6" t="n">
        <v>37075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5"/>
    <col customWidth="1" max="5" min="5" width="35"/>
    <col customWidth="1" max="6" min="6" width="21"/>
    <col customWidth="1" max="7" min="7" width="21"/>
  </cols>
  <sheetData>
    <row r="1" spans="1:7">
      <c r="A1" s="1" t="s">
        <v>965</v>
      </c>
      <c r="B1" s="2" t="s">
        <v>213</v>
      </c>
      <c r="D1" s="2" t="s">
        <v>398</v>
      </c>
      <c r="E1" s="2" t="s">
        <v>1</v>
      </c>
    </row>
    <row r="2" spans="1:7">
      <c r="B2" s="2" t="s">
        <v>399</v>
      </c>
      <c r="C2" s="2" t="s">
        <v>966</v>
      </c>
      <c r="D2" s="2" t="s">
        <v>967</v>
      </c>
      <c r="E2" s="2" t="s">
        <v>968</v>
      </c>
      <c r="F2" s="2" t="s">
        <v>475</v>
      </c>
      <c r="G2" s="2" t="s">
        <v>476</v>
      </c>
    </row>
    <row r="3" spans="1:7">
      <c r="A3" s="3" t="s">
        <v>969</v>
      </c>
    </row>
    <row r="4" spans="1:7">
      <c r="A4" s="4" t="s">
        <v>401</v>
      </c>
      <c r="B4" s="5" t="n">
        <v>3</v>
      </c>
      <c r="D4" s="5" t="n">
        <v>2</v>
      </c>
    </row>
    <row r="5" spans="1:7">
      <c r="A5" s="4" t="s">
        <v>402</v>
      </c>
      <c r="D5" s="5" t="n">
        <v>90</v>
      </c>
      <c r="E5" s="5" t="n">
        <v>90</v>
      </c>
    </row>
    <row r="6" spans="1:7">
      <c r="A6" s="4" t="s">
        <v>970</v>
      </c>
      <c r="D6" s="5" t="n">
        <v>200</v>
      </c>
      <c r="E6" s="5" t="n">
        <v>200</v>
      </c>
    </row>
    <row r="7" spans="1:7">
      <c r="A7" s="4" t="s">
        <v>66</v>
      </c>
      <c r="E7" s="6" t="n">
        <v>626169</v>
      </c>
      <c r="F7" s="6" t="n">
        <v>816159</v>
      </c>
      <c r="G7" s="6" t="n">
        <v>394224</v>
      </c>
    </row>
    <row r="8" spans="1:7">
      <c r="A8" s="4" t="s">
        <v>67</v>
      </c>
      <c r="E8" s="5" t="n">
        <v>190632</v>
      </c>
      <c r="F8" s="5" t="n">
        <v>221202</v>
      </c>
      <c r="G8" s="5" t="n">
        <v>94294</v>
      </c>
    </row>
    <row r="9" spans="1:7">
      <c r="A9" s="4" t="s">
        <v>68</v>
      </c>
      <c r="E9" s="5" t="n">
        <v>435537</v>
      </c>
      <c r="F9" s="5" t="n">
        <v>594957</v>
      </c>
      <c r="G9" s="5" t="n">
        <v>299930</v>
      </c>
    </row>
    <row r="10" spans="1:7">
      <c r="A10" s="4" t="s">
        <v>70</v>
      </c>
      <c r="E10" s="5" t="n">
        <v>50690</v>
      </c>
      <c r="F10" s="5" t="n">
        <v>56455</v>
      </c>
      <c r="G10" s="5" t="n">
        <v>29697</v>
      </c>
    </row>
    <row r="11" spans="1:7">
      <c r="A11" s="4" t="s">
        <v>71</v>
      </c>
      <c r="E11" s="5" t="n">
        <v>38266</v>
      </c>
      <c r="F11" s="5" t="n">
        <v>51133</v>
      </c>
      <c r="G11" s="5" t="n">
        <v>23486</v>
      </c>
    </row>
    <row r="12" spans="1:7">
      <c r="A12" s="4" t="s">
        <v>72</v>
      </c>
      <c r="E12" s="5" t="n">
        <v>31482</v>
      </c>
      <c r="F12" s="5" t="n">
        <v>40637</v>
      </c>
      <c r="G12" s="5" t="n">
        <v>14992</v>
      </c>
    </row>
    <row r="13" spans="1:7">
      <c r="A13" s="4" t="s">
        <v>73</v>
      </c>
      <c r="E13" s="5" t="n">
        <v>46778</v>
      </c>
      <c r="F13" s="5" t="n">
        <v>35968</v>
      </c>
      <c r="G13" s="5" t="n">
        <v>57207</v>
      </c>
    </row>
    <row r="14" spans="1:7">
      <c r="A14" s="4" t="s">
        <v>281</v>
      </c>
      <c r="E14" s="5" t="n">
        <v>8711</v>
      </c>
      <c r="F14" s="5" t="n">
        <v>30753</v>
      </c>
      <c r="G14" s="5" t="n">
        <v>16198</v>
      </c>
    </row>
    <row r="15" spans="1:7">
      <c r="A15" s="4" t="s">
        <v>75</v>
      </c>
      <c r="E15" s="5" t="n">
        <v>0</v>
      </c>
      <c r="F15" s="5" t="n">
        <v>0</v>
      </c>
      <c r="G15" s="5" t="n">
        <v>1051</v>
      </c>
    </row>
    <row r="16" spans="1:7">
      <c r="A16" s="4" t="s">
        <v>76</v>
      </c>
      <c r="E16" s="5" t="n">
        <v>226425</v>
      </c>
      <c r="F16" s="5" t="n">
        <v>182819</v>
      </c>
      <c r="G16" s="5" t="n">
        <v>75810</v>
      </c>
    </row>
    <row r="17" spans="1:7">
      <c r="A17" s="4" t="s">
        <v>77</v>
      </c>
      <c r="E17" s="5" t="n">
        <v>1194765</v>
      </c>
      <c r="F17" s="5" t="n">
        <v>1132243</v>
      </c>
      <c r="G17" s="5" t="n">
        <v>0</v>
      </c>
    </row>
    <row r="18" spans="1:7">
      <c r="A18" s="4" t="s">
        <v>78</v>
      </c>
      <c r="E18" s="5" t="n">
        <v>1962</v>
      </c>
      <c r="F18" s="5" t="n">
        <v>1939</v>
      </c>
      <c r="G18" s="5" t="n">
        <v>477</v>
      </c>
    </row>
    <row r="19" spans="1:7">
      <c r="A19" s="4" t="s">
        <v>79</v>
      </c>
      <c r="E19" s="5" t="n">
        <v>1406</v>
      </c>
      <c r="F19" s="5" t="n">
        <v>-8929</v>
      </c>
      <c r="G19" s="5" t="n">
        <v>561</v>
      </c>
    </row>
    <row r="20" spans="1:7">
      <c r="A20" s="4" t="s">
        <v>80</v>
      </c>
      <c r="C20" s="6" t="n">
        <v>12500</v>
      </c>
      <c r="E20" s="5" t="n">
        <v>0</v>
      </c>
      <c r="F20" s="5" t="n">
        <v>14246</v>
      </c>
      <c r="G20" s="5" t="n">
        <v>0</v>
      </c>
    </row>
    <row r="21" spans="1:7">
      <c r="A21" s="4" t="s">
        <v>81</v>
      </c>
      <c r="E21" s="5" t="n">
        <v>1600485</v>
      </c>
      <c r="F21" s="5" t="n">
        <v>1537264</v>
      </c>
      <c r="G21" s="5" t="n">
        <v>219479</v>
      </c>
    </row>
    <row r="22" spans="1:7">
      <c r="A22" s="4" t="s">
        <v>82</v>
      </c>
      <c r="E22" s="5" t="n">
        <v>-1164948</v>
      </c>
      <c r="F22" s="5" t="n">
        <v>-942307</v>
      </c>
      <c r="G22" s="5" t="n">
        <v>80451</v>
      </c>
    </row>
    <row r="23" spans="1:7">
      <c r="A23" s="4" t="s">
        <v>545</v>
      </c>
    </row>
    <row r="24" spans="1:7">
      <c r="A24" s="3" t="s">
        <v>969</v>
      </c>
    </row>
    <row r="25" spans="1:7">
      <c r="A25" s="4" t="s">
        <v>66</v>
      </c>
      <c r="E25" s="5" t="n">
        <v>160769</v>
      </c>
      <c r="F25" s="5" t="n">
        <v>258645</v>
      </c>
      <c r="G25" s="5" t="n">
        <v>278503</v>
      </c>
    </row>
    <row r="26" spans="1:7">
      <c r="A26" s="4" t="s">
        <v>523</v>
      </c>
    </row>
    <row r="27" spans="1:7">
      <c r="A27" s="3" t="s">
        <v>969</v>
      </c>
    </row>
    <row r="28" spans="1:7">
      <c r="A28" s="4" t="s">
        <v>66</v>
      </c>
      <c r="E28" s="5" t="n">
        <v>465400</v>
      </c>
      <c r="F28" s="5" t="n">
        <v>557514</v>
      </c>
      <c r="G28" s="5" t="n">
        <v>115721</v>
      </c>
    </row>
    <row r="29" spans="1:7">
      <c r="A29" s="4" t="s">
        <v>971</v>
      </c>
    </row>
    <row r="30" spans="1:7">
      <c r="A30" s="3" t="s">
        <v>969</v>
      </c>
    </row>
    <row r="31" spans="1:7">
      <c r="A31" s="4" t="s">
        <v>66</v>
      </c>
      <c r="E31" s="5" t="n">
        <v>160769</v>
      </c>
      <c r="F31" s="5" t="n">
        <v>258645</v>
      </c>
      <c r="G31" s="5" t="n">
        <v>278503</v>
      </c>
    </row>
    <row r="32" spans="1:7">
      <c r="A32" s="4" t="s">
        <v>67</v>
      </c>
      <c r="E32" s="5" t="n">
        <v>33046</v>
      </c>
      <c r="F32" s="5" t="n">
        <v>39963</v>
      </c>
      <c r="G32" s="5" t="n">
        <v>36345</v>
      </c>
    </row>
    <row r="33" spans="1:7">
      <c r="A33" s="4" t="s">
        <v>68</v>
      </c>
      <c r="E33" s="5" t="n">
        <v>127723</v>
      </c>
      <c r="F33" s="5" t="n">
        <v>218682</v>
      </c>
      <c r="G33" s="5" t="n">
        <v>242158</v>
      </c>
    </row>
    <row r="34" spans="1:7">
      <c r="A34" s="4" t="s">
        <v>70</v>
      </c>
      <c r="E34" s="5" t="n">
        <v>6874</v>
      </c>
      <c r="F34" s="5" t="n">
        <v>10279</v>
      </c>
      <c r="G34" s="5" t="n">
        <v>10408</v>
      </c>
    </row>
    <row r="35" spans="1:7">
      <c r="A35" s="4" t="s">
        <v>71</v>
      </c>
      <c r="E35" s="5" t="n">
        <v>12366</v>
      </c>
      <c r="F35" s="5" t="n">
        <v>24007</v>
      </c>
      <c r="G35" s="5" t="n">
        <v>16786</v>
      </c>
    </row>
    <row r="36" spans="1:7">
      <c r="A36" s="4" t="s">
        <v>72</v>
      </c>
      <c r="E36" s="5" t="n">
        <v>9140</v>
      </c>
      <c r="F36" s="5" t="n">
        <v>16035</v>
      </c>
      <c r="G36" s="5" t="n">
        <v>10760</v>
      </c>
    </row>
    <row r="37" spans="1:7">
      <c r="A37" s="4" t="s">
        <v>73</v>
      </c>
      <c r="E37" s="5" t="n">
        <v>-2328</v>
      </c>
      <c r="F37" s="5" t="n">
        <v>5837</v>
      </c>
      <c r="G37" s="5" t="n">
        <v>7089</v>
      </c>
    </row>
    <row r="38" spans="1:7">
      <c r="A38" s="4" t="s">
        <v>281</v>
      </c>
      <c r="E38" s="5" t="n">
        <v>2</v>
      </c>
      <c r="F38" s="5" t="n">
        <v>-38</v>
      </c>
      <c r="G38" s="5" t="n">
        <v>433</v>
      </c>
    </row>
    <row r="39" spans="1:7">
      <c r="A39" s="4" t="s">
        <v>75</v>
      </c>
      <c r="G39" s="5" t="n">
        <v>0</v>
      </c>
    </row>
    <row r="40" spans="1:7">
      <c r="A40" s="4" t="s">
        <v>76</v>
      </c>
      <c r="E40" s="5" t="n">
        <v>98354</v>
      </c>
      <c r="F40" s="5" t="n">
        <v>52496</v>
      </c>
      <c r="G40" s="5" t="n">
        <v>49853</v>
      </c>
    </row>
    <row r="41" spans="1:7">
      <c r="A41" s="4" t="s">
        <v>77</v>
      </c>
      <c r="E41" s="5" t="n">
        <v>151199</v>
      </c>
      <c r="F41" s="5" t="n">
        <v>877076</v>
      </c>
    </row>
    <row r="42" spans="1:7">
      <c r="A42" s="4" t="s">
        <v>78</v>
      </c>
      <c r="E42" s="5" t="n">
        <v>92</v>
      </c>
      <c r="F42" s="5" t="n">
        <v>66</v>
      </c>
      <c r="G42" s="5" t="n">
        <v>64</v>
      </c>
    </row>
    <row r="43" spans="1:7">
      <c r="A43" s="4" t="s">
        <v>79</v>
      </c>
      <c r="E43" s="5" t="n">
        <v>547</v>
      </c>
      <c r="F43" s="5" t="n">
        <v>-21289</v>
      </c>
      <c r="G43" s="5" t="n">
        <v>7390</v>
      </c>
    </row>
    <row r="44" spans="1:7">
      <c r="A44" s="4" t="s">
        <v>80</v>
      </c>
      <c r="F44" s="5" t="n">
        <v>14246</v>
      </c>
    </row>
    <row r="45" spans="1:7">
      <c r="A45" s="4" t="s">
        <v>81</v>
      </c>
      <c r="E45" s="5" t="n">
        <v>276246</v>
      </c>
      <c r="F45" s="5" t="n">
        <v>978715</v>
      </c>
      <c r="G45" s="5" t="n">
        <v>102783</v>
      </c>
    </row>
    <row r="46" spans="1:7">
      <c r="A46" s="4" t="s">
        <v>82</v>
      </c>
      <c r="E46" s="5" t="n">
        <v>-148523</v>
      </c>
      <c r="F46" s="5" t="n">
        <v>-760033</v>
      </c>
      <c r="G46" s="5" t="n">
        <v>139375</v>
      </c>
    </row>
    <row r="47" spans="1:7">
      <c r="A47" s="4" t="s">
        <v>972</v>
      </c>
    </row>
    <row r="48" spans="1:7">
      <c r="A48" s="3" t="s">
        <v>969</v>
      </c>
    </row>
    <row r="49" spans="1:7">
      <c r="A49" s="4" t="s">
        <v>66</v>
      </c>
      <c r="E49" s="5" t="n">
        <v>465400</v>
      </c>
      <c r="F49" s="5" t="n">
        <v>557514</v>
      </c>
      <c r="G49" s="5" t="n">
        <v>115721</v>
      </c>
    </row>
    <row r="50" spans="1:7">
      <c r="A50" s="4" t="s">
        <v>67</v>
      </c>
      <c r="E50" s="5" t="n">
        <v>157586</v>
      </c>
      <c r="F50" s="5" t="n">
        <v>181239</v>
      </c>
      <c r="G50" s="5" t="n">
        <v>57949</v>
      </c>
    </row>
    <row r="51" spans="1:7">
      <c r="A51" s="4" t="s">
        <v>68</v>
      </c>
      <c r="E51" s="5" t="n">
        <v>307814</v>
      </c>
      <c r="F51" s="5" t="n">
        <v>376275</v>
      </c>
      <c r="G51" s="5" t="n">
        <v>57772</v>
      </c>
    </row>
    <row r="52" spans="1:7">
      <c r="A52" s="4" t="s">
        <v>70</v>
      </c>
      <c r="E52" s="5" t="n">
        <v>23150</v>
      </c>
      <c r="F52" s="5" t="n">
        <v>26356</v>
      </c>
      <c r="G52" s="5" t="n">
        <v>5812</v>
      </c>
    </row>
    <row r="53" spans="1:7">
      <c r="A53" s="4" t="s">
        <v>71</v>
      </c>
      <c r="E53" s="5" t="n">
        <v>25900</v>
      </c>
      <c r="F53" s="5" t="n">
        <v>27126</v>
      </c>
      <c r="G53" s="5" t="n">
        <v>6700</v>
      </c>
    </row>
    <row r="54" spans="1:7">
      <c r="A54" s="4" t="s">
        <v>72</v>
      </c>
      <c r="E54" s="5" t="n">
        <v>22342</v>
      </c>
      <c r="F54" s="5" t="n">
        <v>24602</v>
      </c>
      <c r="G54" s="5" t="n">
        <v>4232</v>
      </c>
    </row>
    <row r="55" spans="1:7">
      <c r="A55" s="4" t="s">
        <v>73</v>
      </c>
      <c r="E55" s="5" t="n">
        <v>13945</v>
      </c>
      <c r="F55" s="5" t="n">
        <v>13608</v>
      </c>
      <c r="G55" s="5" t="n">
        <v>4167</v>
      </c>
    </row>
    <row r="56" spans="1:7">
      <c r="A56" s="4" t="s">
        <v>281</v>
      </c>
      <c r="E56" s="5" t="n">
        <v>0</v>
      </c>
      <c r="F56" s="5" t="n">
        <v>0</v>
      </c>
      <c r="G56" s="5" t="n">
        <v>0</v>
      </c>
    </row>
    <row r="57" spans="1:7">
      <c r="A57" s="4" t="s">
        <v>75</v>
      </c>
      <c r="G57" s="5" t="n">
        <v>0</v>
      </c>
    </row>
    <row r="58" spans="1:7">
      <c r="A58" s="4" t="s">
        <v>76</v>
      </c>
      <c r="E58" s="5" t="n">
        <v>128024</v>
      </c>
      <c r="F58" s="5" t="n">
        <v>130306</v>
      </c>
      <c r="G58" s="5" t="n">
        <v>25957</v>
      </c>
    </row>
    <row r="59" spans="1:7">
      <c r="A59" s="4" t="s">
        <v>77</v>
      </c>
      <c r="E59" s="5" t="n">
        <v>1043566</v>
      </c>
      <c r="F59" s="5" t="n">
        <v>255167</v>
      </c>
    </row>
    <row r="60" spans="1:7">
      <c r="A60" s="4" t="s">
        <v>78</v>
      </c>
      <c r="E60" s="5" t="n">
        <v>1619</v>
      </c>
      <c r="F60" s="5" t="n">
        <v>1671</v>
      </c>
      <c r="G60" s="5" t="n">
        <v>334</v>
      </c>
    </row>
    <row r="61" spans="1:7">
      <c r="A61" s="4" t="s">
        <v>79</v>
      </c>
      <c r="E61" s="5" t="n">
        <v>263</v>
      </c>
      <c r="F61" s="5" t="n">
        <v>866</v>
      </c>
      <c r="G61" s="5" t="n">
        <v>0</v>
      </c>
    </row>
    <row r="62" spans="1:7">
      <c r="A62" s="4" t="s">
        <v>80</v>
      </c>
      <c r="F62" s="5" t="n">
        <v>0</v>
      </c>
    </row>
    <row r="63" spans="1:7">
      <c r="A63" s="4" t="s">
        <v>81</v>
      </c>
      <c r="E63" s="5" t="n">
        <v>1258809</v>
      </c>
      <c r="F63" s="5" t="n">
        <v>479702</v>
      </c>
      <c r="G63" s="5" t="n">
        <v>47202</v>
      </c>
    </row>
    <row r="64" spans="1:7">
      <c r="A64" s="4" t="s">
        <v>82</v>
      </c>
      <c r="E64" s="5" t="n">
        <v>-950995</v>
      </c>
      <c r="F64" s="5" t="n">
        <v>-103427</v>
      </c>
      <c r="G64" s="5" t="n">
        <v>10570</v>
      </c>
    </row>
    <row r="65" spans="1:7">
      <c r="A65" s="4" t="s">
        <v>973</v>
      </c>
    </row>
    <row r="66" spans="1:7">
      <c r="A66" s="3" t="s">
        <v>969</v>
      </c>
    </row>
    <row r="67" spans="1:7">
      <c r="A67" s="4" t="s">
        <v>66</v>
      </c>
      <c r="E67" s="5" t="n">
        <v>0</v>
      </c>
      <c r="F67" s="5" t="n">
        <v>0</v>
      </c>
      <c r="G67" s="5" t="n">
        <v>0</v>
      </c>
    </row>
    <row r="68" spans="1:7">
      <c r="A68" s="4" t="s">
        <v>67</v>
      </c>
      <c r="E68" s="5" t="n">
        <v>0</v>
      </c>
      <c r="F68" s="5" t="n">
        <v>0</v>
      </c>
      <c r="G68" s="5" t="n">
        <v>0</v>
      </c>
    </row>
    <row r="69" spans="1:7">
      <c r="A69" s="4" t="s">
        <v>68</v>
      </c>
      <c r="E69" s="5" t="n">
        <v>0</v>
      </c>
      <c r="F69" s="5" t="n">
        <v>0</v>
      </c>
      <c r="G69" s="5" t="n">
        <v>0</v>
      </c>
    </row>
    <row r="70" spans="1:7">
      <c r="A70" s="4" t="s">
        <v>70</v>
      </c>
      <c r="E70" s="5" t="n">
        <v>20666</v>
      </c>
      <c r="F70" s="5" t="n">
        <v>19820</v>
      </c>
      <c r="G70" s="5" t="n">
        <v>13477</v>
      </c>
    </row>
    <row r="71" spans="1:7">
      <c r="A71" s="4" t="s">
        <v>71</v>
      </c>
      <c r="E71" s="5" t="n">
        <v>0</v>
      </c>
      <c r="F71" s="5" t="n">
        <v>0</v>
      </c>
      <c r="G71" s="5" t="n">
        <v>0</v>
      </c>
    </row>
    <row r="72" spans="1:7">
      <c r="A72" s="4" t="s">
        <v>72</v>
      </c>
      <c r="E72" s="5" t="n">
        <v>0</v>
      </c>
      <c r="F72" s="5" t="n">
        <v>0</v>
      </c>
      <c r="G72" s="5" t="n">
        <v>0</v>
      </c>
    </row>
    <row r="73" spans="1:7">
      <c r="A73" s="4" t="s">
        <v>73</v>
      </c>
      <c r="E73" s="5" t="n">
        <v>35161</v>
      </c>
      <c r="F73" s="5" t="n">
        <v>16523</v>
      </c>
      <c r="G73" s="5" t="n">
        <v>45951</v>
      </c>
    </row>
    <row r="74" spans="1:7">
      <c r="A74" s="4" t="s">
        <v>281</v>
      </c>
      <c r="E74" s="5" t="n">
        <v>8709</v>
      </c>
      <c r="F74" s="5" t="n">
        <v>30791</v>
      </c>
      <c r="G74" s="5" t="n">
        <v>15765</v>
      </c>
    </row>
    <row r="75" spans="1:7">
      <c r="A75" s="4" t="s">
        <v>75</v>
      </c>
      <c r="G75" s="5" t="n">
        <v>1051</v>
      </c>
    </row>
    <row r="76" spans="1:7">
      <c r="A76" s="4" t="s">
        <v>76</v>
      </c>
      <c r="E76" s="5" t="n">
        <v>47</v>
      </c>
      <c r="F76" s="5" t="n">
        <v>17</v>
      </c>
      <c r="G76" s="5" t="n">
        <v>0</v>
      </c>
    </row>
    <row r="77" spans="1:7">
      <c r="A77" s="4" t="s">
        <v>77</v>
      </c>
      <c r="E77" s="5" t="n">
        <v>0</v>
      </c>
      <c r="F77" s="5" t="n">
        <v>0</v>
      </c>
    </row>
    <row r="78" spans="1:7">
      <c r="A78" s="4" t="s">
        <v>78</v>
      </c>
      <c r="E78" s="5" t="n">
        <v>251</v>
      </c>
      <c r="F78" s="5" t="n">
        <v>202</v>
      </c>
      <c r="G78" s="5" t="n">
        <v>79</v>
      </c>
    </row>
    <row r="79" spans="1:7">
      <c r="A79" s="4" t="s">
        <v>79</v>
      </c>
      <c r="E79" s="5" t="n">
        <v>596</v>
      </c>
      <c r="F79" s="5" t="n">
        <v>11494</v>
      </c>
      <c r="G79" s="5" t="n">
        <v>-6829</v>
      </c>
    </row>
    <row r="80" spans="1:7">
      <c r="A80" s="4" t="s">
        <v>80</v>
      </c>
      <c r="F80" s="5" t="n">
        <v>0</v>
      </c>
    </row>
    <row r="81" spans="1:7">
      <c r="A81" s="4" t="s">
        <v>81</v>
      </c>
      <c r="E81" s="5" t="n">
        <v>65430</v>
      </c>
      <c r="F81" s="5" t="n">
        <v>78847</v>
      </c>
      <c r="G81" s="5" t="n">
        <v>69494</v>
      </c>
    </row>
    <row r="82" spans="1:7">
      <c r="A82" s="4" t="s">
        <v>82</v>
      </c>
      <c r="E82" s="6" t="n">
        <v>-65430</v>
      </c>
      <c r="F82" s="6" t="n">
        <v>-78847</v>
      </c>
      <c r="G82" s="6" t="n">
        <v>-69494</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7</v>
      </c>
      <c r="C1" s="2" t="s">
        <v>28</v>
      </c>
    </row>
    <row r="2" spans="1:3">
      <c r="A2" s="3" t="s">
        <v>969</v>
      </c>
    </row>
    <row r="3" spans="1:3">
      <c r="A3" s="4" t="s">
        <v>202</v>
      </c>
      <c r="B3" s="6" t="n">
        <v>244957</v>
      </c>
      <c r="C3" s="6" t="n">
        <v>707930</v>
      </c>
    </row>
    <row r="4" spans="1:3">
      <c r="A4" s="4" t="s">
        <v>975</v>
      </c>
      <c r="B4" s="5" t="n">
        <v>2322335</v>
      </c>
      <c r="C4" s="5" t="n">
        <v>3731574</v>
      </c>
    </row>
    <row r="5" spans="1:3">
      <c r="A5" s="4" t="s">
        <v>976</v>
      </c>
      <c r="B5" s="5" t="n">
        <v>4232848</v>
      </c>
      <c r="C5" s="5" t="n">
        <v>4109147</v>
      </c>
    </row>
    <row r="6" spans="1:3">
      <c r="A6" s="4" t="s">
        <v>971</v>
      </c>
    </row>
    <row r="7" spans="1:3">
      <c r="A7" s="3" t="s">
        <v>969</v>
      </c>
    </row>
    <row r="8" spans="1:3">
      <c r="A8" s="4" t="s">
        <v>202</v>
      </c>
      <c r="B8" s="5" t="n">
        <v>27966</v>
      </c>
      <c r="C8" s="5" t="n">
        <v>27966</v>
      </c>
    </row>
    <row r="9" spans="1:3">
      <c r="A9" s="4" t="s">
        <v>975</v>
      </c>
      <c r="B9" s="5" t="n">
        <v>543530</v>
      </c>
      <c r="C9" s="5" t="n">
        <v>827758</v>
      </c>
    </row>
    <row r="10" spans="1:3">
      <c r="A10" s="4" t="s">
        <v>976</v>
      </c>
      <c r="B10" s="5" t="n">
        <v>48895</v>
      </c>
      <c r="C10" s="5" t="n">
        <v>57015</v>
      </c>
    </row>
    <row r="11" spans="1:3">
      <c r="A11" s="4" t="s">
        <v>972</v>
      </c>
    </row>
    <row r="12" spans="1:3">
      <c r="A12" s="3" t="s">
        <v>969</v>
      </c>
    </row>
    <row r="13" spans="1:3">
      <c r="A13" s="4" t="s">
        <v>202</v>
      </c>
      <c r="B13" s="5" t="n">
        <v>216991</v>
      </c>
      <c r="C13" s="5" t="n">
        <v>679964</v>
      </c>
    </row>
    <row r="14" spans="1:3">
      <c r="A14" s="4" t="s">
        <v>975</v>
      </c>
      <c r="B14" s="5" t="n">
        <v>1670351</v>
      </c>
      <c r="C14" s="5" t="n">
        <v>2585654</v>
      </c>
    </row>
    <row r="15" spans="1:3">
      <c r="A15" s="4" t="s">
        <v>976</v>
      </c>
      <c r="B15" s="5" t="n">
        <v>373166</v>
      </c>
      <c r="C15" s="5" t="n">
        <v>454394</v>
      </c>
    </row>
    <row r="16" spans="1:3">
      <c r="A16" s="4" t="s">
        <v>973</v>
      </c>
    </row>
    <row r="17" spans="1:3">
      <c r="A17" s="3" t="s">
        <v>969</v>
      </c>
    </row>
    <row r="18" spans="1:3">
      <c r="A18" s="4" t="s">
        <v>202</v>
      </c>
      <c r="B18" s="5" t="n">
        <v>0</v>
      </c>
      <c r="C18" s="5" t="n">
        <v>0</v>
      </c>
    </row>
    <row r="19" spans="1:3">
      <c r="A19" s="4" t="s">
        <v>975</v>
      </c>
      <c r="B19" s="5" t="n">
        <v>108454</v>
      </c>
      <c r="C19" s="5" t="n">
        <v>318162</v>
      </c>
    </row>
    <row r="20" spans="1:3">
      <c r="A20" s="4" t="s">
        <v>976</v>
      </c>
      <c r="B20" s="6" t="n">
        <v>3810787</v>
      </c>
      <c r="C20" s="6" t="n">
        <v>35977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7</v>
      </c>
      <c r="C2" s="2" t="s">
        <v>28</v>
      </c>
      <c r="D2" s="2" t="s">
        <v>64</v>
      </c>
    </row>
    <row r="3" spans="1:4">
      <c r="A3" s="3" t="s">
        <v>978</v>
      </c>
    </row>
    <row r="4" spans="1:4">
      <c r="A4" s="4" t="s">
        <v>66</v>
      </c>
      <c r="B4" s="6" t="n">
        <v>626169</v>
      </c>
      <c r="C4" s="6" t="n">
        <v>816159</v>
      </c>
      <c r="D4" s="6" t="n">
        <v>394224</v>
      </c>
    </row>
    <row r="5" spans="1:4">
      <c r="A5" s="4" t="s">
        <v>979</v>
      </c>
    </row>
    <row r="6" spans="1:4">
      <c r="A6" s="3" t="s">
        <v>978</v>
      </c>
    </row>
    <row r="7" spans="1:4">
      <c r="A7" s="4" t="s">
        <v>66</v>
      </c>
      <c r="B7" s="5" t="n">
        <v>153461</v>
      </c>
      <c r="C7" s="5" t="n">
        <v>249651</v>
      </c>
      <c r="D7" s="5" t="n">
        <v>269081</v>
      </c>
    </row>
    <row r="8" spans="1:4">
      <c r="A8" s="4" t="s">
        <v>980</v>
      </c>
    </row>
    <row r="9" spans="1:4">
      <c r="A9" s="3" t="s">
        <v>978</v>
      </c>
    </row>
    <row r="10" spans="1:4">
      <c r="A10" s="4" t="s">
        <v>66</v>
      </c>
      <c r="B10" s="5" t="n">
        <v>7308</v>
      </c>
      <c r="C10" s="5" t="n">
        <v>8993</v>
      </c>
      <c r="D10" s="5" t="n">
        <v>9422</v>
      </c>
    </row>
    <row r="11" spans="1:4">
      <c r="A11" s="4" t="s">
        <v>981</v>
      </c>
    </row>
    <row r="12" spans="1:4">
      <c r="A12" s="3" t="s">
        <v>978</v>
      </c>
    </row>
    <row r="13" spans="1:4">
      <c r="A13" s="4" t="s">
        <v>66</v>
      </c>
      <c r="B13" s="5" t="n">
        <v>301360</v>
      </c>
      <c r="C13" s="5" t="n">
        <v>386404</v>
      </c>
      <c r="D13" s="5" t="n">
        <v>77594</v>
      </c>
    </row>
    <row r="14" spans="1:4">
      <c r="A14" s="4" t="s">
        <v>982</v>
      </c>
    </row>
    <row r="15" spans="1:4">
      <c r="A15" s="3" t="s">
        <v>978</v>
      </c>
    </row>
    <row r="16" spans="1:4">
      <c r="A16" s="4" t="s">
        <v>66</v>
      </c>
      <c r="B16" s="5" t="n">
        <v>14710</v>
      </c>
      <c r="C16" s="5" t="n">
        <v>13997</v>
      </c>
      <c r="D16" s="5" t="n">
        <v>2716</v>
      </c>
    </row>
    <row r="17" spans="1:4">
      <c r="A17" s="4" t="s">
        <v>983</v>
      </c>
    </row>
    <row r="18" spans="1:4">
      <c r="A18" s="3" t="s">
        <v>978</v>
      </c>
    </row>
    <row r="19" spans="1:4">
      <c r="A19" s="4" t="s">
        <v>66</v>
      </c>
      <c r="B19" s="6" t="n">
        <v>149330</v>
      </c>
      <c r="C19" s="6" t="n">
        <v>157114</v>
      </c>
      <c r="D19" s="6" t="n">
        <v>354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7</v>
      </c>
      <c r="C2" s="2" t="s">
        <v>28</v>
      </c>
      <c r="D2" s="2" t="s">
        <v>64</v>
      </c>
    </row>
    <row r="3" spans="1:4">
      <c r="A3" s="3" t="s">
        <v>985</v>
      </c>
    </row>
    <row r="4" spans="1:4">
      <c r="A4" s="4" t="s">
        <v>66</v>
      </c>
      <c r="B4" s="6" t="n">
        <v>626169</v>
      </c>
      <c r="C4" s="6" t="n">
        <v>816159</v>
      </c>
      <c r="D4" s="6" t="n">
        <v>394224</v>
      </c>
    </row>
    <row r="5" spans="1:4">
      <c r="A5" s="4" t="s">
        <v>545</v>
      </c>
    </row>
    <row r="6" spans="1:4">
      <c r="A6" s="3" t="s">
        <v>985</v>
      </c>
    </row>
    <row r="7" spans="1:4">
      <c r="A7" s="4" t="s">
        <v>66</v>
      </c>
      <c r="B7" s="5" t="n">
        <v>160769</v>
      </c>
      <c r="C7" s="5" t="n">
        <v>258645</v>
      </c>
      <c r="D7" s="5" t="n">
        <v>278503</v>
      </c>
    </row>
    <row r="8" spans="1:4">
      <c r="A8" s="4" t="s">
        <v>986</v>
      </c>
    </row>
    <row r="9" spans="1:4">
      <c r="A9" s="3" t="s">
        <v>985</v>
      </c>
    </row>
    <row r="10" spans="1:4">
      <c r="A10" s="4" t="s">
        <v>66</v>
      </c>
      <c r="B10" s="5" t="n">
        <v>129860</v>
      </c>
      <c r="C10" s="5" t="n">
        <v>194475</v>
      </c>
      <c r="D10" s="5" t="n">
        <v>240330</v>
      </c>
    </row>
    <row r="11" spans="1:4">
      <c r="A11" s="4" t="s">
        <v>987</v>
      </c>
    </row>
    <row r="12" spans="1:4">
      <c r="A12" s="3" t="s">
        <v>985</v>
      </c>
    </row>
    <row r="13" spans="1:4">
      <c r="A13" s="4" t="s">
        <v>66</v>
      </c>
      <c r="B13" s="5" t="n">
        <v>30909</v>
      </c>
      <c r="C13" s="5" t="n">
        <v>64170</v>
      </c>
      <c r="D13" s="5" t="n">
        <v>38173</v>
      </c>
    </row>
    <row r="14" spans="1:4">
      <c r="A14" s="4" t="s">
        <v>523</v>
      </c>
    </row>
    <row r="15" spans="1:4">
      <c r="A15" s="3" t="s">
        <v>985</v>
      </c>
    </row>
    <row r="16" spans="1:4">
      <c r="A16" s="4" t="s">
        <v>66</v>
      </c>
      <c r="B16" s="5" t="n">
        <v>465400</v>
      </c>
      <c r="C16" s="5" t="n">
        <v>557514</v>
      </c>
      <c r="D16" s="5" t="n">
        <v>115721</v>
      </c>
    </row>
    <row r="17" spans="1:4">
      <c r="A17" s="4" t="s">
        <v>988</v>
      </c>
    </row>
    <row r="18" spans="1:4">
      <c r="A18" s="3" t="s">
        <v>985</v>
      </c>
    </row>
    <row r="19" spans="1:4">
      <c r="A19" s="4" t="s">
        <v>66</v>
      </c>
      <c r="B19" s="5" t="n">
        <v>201496</v>
      </c>
      <c r="C19" s="5" t="n">
        <v>192995</v>
      </c>
      <c r="D19" s="5" t="n">
        <v>43241</v>
      </c>
    </row>
    <row r="20" spans="1:4">
      <c r="A20" s="4" t="s">
        <v>989</v>
      </c>
    </row>
    <row r="21" spans="1:4">
      <c r="A21" s="3" t="s">
        <v>985</v>
      </c>
    </row>
    <row r="22" spans="1:4">
      <c r="A22" s="4" t="s">
        <v>66</v>
      </c>
      <c r="B22" s="6" t="n">
        <v>263904</v>
      </c>
      <c r="C22" s="6" t="n">
        <v>364519</v>
      </c>
      <c r="D22" s="6" t="n">
        <v>724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7</v>
      </c>
      <c r="C1" s="2" t="s">
        <v>28</v>
      </c>
    </row>
    <row r="2" spans="1:3">
      <c r="A2" s="3" t="s">
        <v>978</v>
      </c>
    </row>
    <row r="3" spans="1:3">
      <c r="A3" s="4" t="s">
        <v>37</v>
      </c>
      <c r="B3" s="6" t="n">
        <v>567608</v>
      </c>
      <c r="C3" s="6" t="n">
        <v>714024</v>
      </c>
    </row>
    <row r="4" spans="1:3">
      <c r="A4" s="4" t="s">
        <v>991</v>
      </c>
      <c r="B4" s="5" t="n">
        <v>1754727</v>
      </c>
      <c r="C4" s="5" t="n">
        <v>3017550</v>
      </c>
    </row>
    <row r="5" spans="1:3">
      <c r="A5" s="4" t="s">
        <v>43</v>
      </c>
      <c r="B5" s="5" t="n">
        <v>2322335</v>
      </c>
      <c r="C5" s="5" t="n">
        <v>3731574</v>
      </c>
    </row>
    <row r="6" spans="1:3">
      <c r="A6" s="4" t="s">
        <v>50</v>
      </c>
      <c r="B6" s="5" t="n">
        <v>4091004</v>
      </c>
      <c r="C6" s="5" t="n">
        <v>423059</v>
      </c>
    </row>
    <row r="7" spans="1:3">
      <c r="A7" s="4" t="s">
        <v>992</v>
      </c>
      <c r="B7" s="5" t="n">
        <v>141844</v>
      </c>
      <c r="C7" s="5" t="n">
        <v>3686088</v>
      </c>
    </row>
    <row r="8" spans="1:3">
      <c r="A8" s="4" t="s">
        <v>55</v>
      </c>
      <c r="B8" s="5" t="n">
        <v>4232848</v>
      </c>
      <c r="C8" s="5" t="n">
        <v>4109147</v>
      </c>
    </row>
    <row r="9" spans="1:3">
      <c r="A9" s="4" t="s">
        <v>979</v>
      </c>
    </row>
    <row r="10" spans="1:3">
      <c r="A10" s="3" t="s">
        <v>978</v>
      </c>
    </row>
    <row r="11" spans="1:3">
      <c r="A11" s="4" t="s">
        <v>37</v>
      </c>
      <c r="B11" s="5" t="n">
        <v>86342</v>
      </c>
      <c r="C11" s="5" t="n">
        <v>118957</v>
      </c>
    </row>
    <row r="12" spans="1:3">
      <c r="A12" s="4" t="s">
        <v>991</v>
      </c>
      <c r="B12" s="5" t="n">
        <v>433083</v>
      </c>
      <c r="C12" s="5" t="n">
        <v>694811</v>
      </c>
    </row>
    <row r="13" spans="1:3">
      <c r="A13" s="4" t="s">
        <v>43</v>
      </c>
      <c r="B13" s="5" t="n">
        <v>519425</v>
      </c>
      <c r="C13" s="5" t="n">
        <v>813768</v>
      </c>
    </row>
    <row r="14" spans="1:3">
      <c r="A14" s="4" t="s">
        <v>50</v>
      </c>
      <c r="B14" s="5" t="n">
        <v>38800</v>
      </c>
      <c r="C14" s="5" t="n">
        <v>44523</v>
      </c>
    </row>
    <row r="15" spans="1:3">
      <c r="A15" s="4" t="s">
        <v>992</v>
      </c>
      <c r="B15" s="5" t="n">
        <v>7569</v>
      </c>
      <c r="C15" s="5" t="n">
        <v>10199</v>
      </c>
    </row>
    <row r="16" spans="1:3">
      <c r="A16" s="4" t="s">
        <v>55</v>
      </c>
      <c r="B16" s="5" t="n">
        <v>46369</v>
      </c>
      <c r="C16" s="5" t="n">
        <v>54722</v>
      </c>
    </row>
    <row r="17" spans="1:3">
      <c r="A17" s="4" t="s">
        <v>993</v>
      </c>
    </row>
    <row r="18" spans="1:3">
      <c r="A18" s="3" t="s">
        <v>978</v>
      </c>
    </row>
    <row r="19" spans="1:3">
      <c r="A19" s="4" t="s">
        <v>37</v>
      </c>
      <c r="B19" s="5" t="n">
        <v>108021</v>
      </c>
      <c r="C19" s="5" t="n">
        <v>317473</v>
      </c>
    </row>
    <row r="20" spans="1:3">
      <c r="A20" s="4" t="s">
        <v>991</v>
      </c>
      <c r="B20" s="5" t="n">
        <v>433</v>
      </c>
      <c r="C20" s="5" t="n">
        <v>689</v>
      </c>
    </row>
    <row r="21" spans="1:3">
      <c r="A21" s="4" t="s">
        <v>43</v>
      </c>
      <c r="B21" s="5" t="n">
        <v>108454</v>
      </c>
      <c r="C21" s="5" t="n">
        <v>318162</v>
      </c>
    </row>
    <row r="22" spans="1:3">
      <c r="A22" s="4" t="s">
        <v>50</v>
      </c>
      <c r="B22" s="5" t="n">
        <v>3810787</v>
      </c>
      <c r="C22" s="5" t="n">
        <v>129139</v>
      </c>
    </row>
    <row r="23" spans="1:3">
      <c r="A23" s="4" t="s">
        <v>992</v>
      </c>
      <c r="B23" s="5" t="n">
        <v>0</v>
      </c>
      <c r="C23" s="5" t="n">
        <v>3468599</v>
      </c>
    </row>
    <row r="24" spans="1:3">
      <c r="A24" s="4" t="s">
        <v>55</v>
      </c>
      <c r="B24" s="5" t="n">
        <v>3810787</v>
      </c>
      <c r="C24" s="5" t="n">
        <v>3597738</v>
      </c>
    </row>
    <row r="25" spans="1:3">
      <c r="A25" s="4" t="s">
        <v>980</v>
      </c>
    </row>
    <row r="26" spans="1:3">
      <c r="A26" s="3" t="s">
        <v>978</v>
      </c>
    </row>
    <row r="27" spans="1:3">
      <c r="A27" s="4" t="s">
        <v>37</v>
      </c>
      <c r="B27" s="5" t="n">
        <v>10323</v>
      </c>
      <c r="C27" s="5" t="n">
        <v>13269</v>
      </c>
    </row>
    <row r="28" spans="1:3">
      <c r="A28" s="4" t="s">
        <v>991</v>
      </c>
      <c r="B28" s="5" t="n">
        <v>13782</v>
      </c>
      <c r="C28" s="5" t="n">
        <v>721</v>
      </c>
    </row>
    <row r="29" spans="1:3">
      <c r="A29" s="4" t="s">
        <v>43</v>
      </c>
      <c r="B29" s="5" t="n">
        <v>24105</v>
      </c>
      <c r="C29" s="5" t="n">
        <v>13990</v>
      </c>
    </row>
    <row r="30" spans="1:3">
      <c r="A30" s="4" t="s">
        <v>50</v>
      </c>
      <c r="B30" s="5" t="n">
        <v>2526</v>
      </c>
      <c r="C30" s="5" t="n">
        <v>2293</v>
      </c>
    </row>
    <row r="31" spans="1:3">
      <c r="A31" s="4" t="s">
        <v>992</v>
      </c>
      <c r="B31" s="5" t="n">
        <v>0</v>
      </c>
      <c r="C31" s="5" t="n">
        <v>0</v>
      </c>
    </row>
    <row r="32" spans="1:3">
      <c r="A32" s="4" t="s">
        <v>55</v>
      </c>
      <c r="B32" s="5" t="n">
        <v>2526</v>
      </c>
      <c r="C32" s="5" t="n">
        <v>2293</v>
      </c>
    </row>
    <row r="33" spans="1:3">
      <c r="A33" s="4" t="s">
        <v>981</v>
      </c>
    </row>
    <row r="34" spans="1:3">
      <c r="A34" s="3" t="s">
        <v>978</v>
      </c>
    </row>
    <row r="35" spans="1:3">
      <c r="A35" s="4" t="s">
        <v>37</v>
      </c>
      <c r="B35" s="5" t="n">
        <v>213441</v>
      </c>
      <c r="C35" s="5" t="n">
        <v>106710</v>
      </c>
    </row>
    <row r="36" spans="1:3">
      <c r="A36" s="4" t="s">
        <v>991</v>
      </c>
      <c r="B36" s="5" t="n">
        <v>1153633</v>
      </c>
      <c r="C36" s="5" t="n">
        <v>1816920</v>
      </c>
    </row>
    <row r="37" spans="1:3">
      <c r="A37" s="4" t="s">
        <v>43</v>
      </c>
      <c r="B37" s="5" t="n">
        <v>1367074</v>
      </c>
      <c r="C37" s="5" t="n">
        <v>1923630</v>
      </c>
    </row>
    <row r="38" spans="1:3">
      <c r="A38" s="4" t="s">
        <v>50</v>
      </c>
      <c r="B38" s="5" t="n">
        <v>201629</v>
      </c>
      <c r="C38" s="5" t="n">
        <v>207619</v>
      </c>
    </row>
    <row r="39" spans="1:3">
      <c r="A39" s="4" t="s">
        <v>992</v>
      </c>
      <c r="B39" s="5" t="n">
        <v>112207</v>
      </c>
      <c r="C39" s="5" t="n">
        <v>155511</v>
      </c>
    </row>
    <row r="40" spans="1:3">
      <c r="A40" s="4" t="s">
        <v>55</v>
      </c>
      <c r="B40" s="5" t="n">
        <v>313836</v>
      </c>
      <c r="C40" s="5" t="n">
        <v>363130</v>
      </c>
    </row>
    <row r="41" spans="1:3">
      <c r="A41" s="4" t="s">
        <v>982</v>
      </c>
    </row>
    <row r="42" spans="1:3">
      <c r="A42" s="3" t="s">
        <v>978</v>
      </c>
    </row>
    <row r="43" spans="1:3">
      <c r="A43" s="4" t="s">
        <v>37</v>
      </c>
      <c r="B43" s="5" t="n">
        <v>105320</v>
      </c>
      <c r="C43" s="5" t="n">
        <v>93274</v>
      </c>
    </row>
    <row r="44" spans="1:3">
      <c r="A44" s="4" t="s">
        <v>991</v>
      </c>
      <c r="B44" s="5" t="n">
        <v>69890</v>
      </c>
      <c r="C44" s="5" t="n">
        <v>641</v>
      </c>
    </row>
    <row r="45" spans="1:3">
      <c r="A45" s="4" t="s">
        <v>43</v>
      </c>
      <c r="B45" s="5" t="n">
        <v>175210</v>
      </c>
      <c r="C45" s="5" t="n">
        <v>93915</v>
      </c>
    </row>
    <row r="46" spans="1:3">
      <c r="A46" s="4" t="s">
        <v>50</v>
      </c>
      <c r="B46" s="5" t="n">
        <v>33206</v>
      </c>
      <c r="C46" s="5" t="n">
        <v>31651</v>
      </c>
    </row>
    <row r="47" spans="1:3">
      <c r="A47" s="4" t="s">
        <v>992</v>
      </c>
      <c r="B47" s="5" t="n">
        <v>0</v>
      </c>
      <c r="C47" s="5" t="n">
        <v>0</v>
      </c>
    </row>
    <row r="48" spans="1:3">
      <c r="A48" s="4" t="s">
        <v>55</v>
      </c>
      <c r="B48" s="5" t="n">
        <v>33206</v>
      </c>
      <c r="C48" s="5" t="n">
        <v>31651</v>
      </c>
    </row>
    <row r="49" spans="1:3">
      <c r="A49" s="4" t="s">
        <v>983</v>
      </c>
    </row>
    <row r="50" spans="1:3">
      <c r="A50" s="3" t="s">
        <v>978</v>
      </c>
    </row>
    <row r="51" spans="1:3">
      <c r="A51" s="4" t="s">
        <v>37</v>
      </c>
      <c r="B51" s="5" t="n">
        <v>44161</v>
      </c>
      <c r="C51" s="5" t="n">
        <v>64341</v>
      </c>
    </row>
    <row r="52" spans="1:3">
      <c r="A52" s="4" t="s">
        <v>991</v>
      </c>
      <c r="B52" s="5" t="n">
        <v>83906</v>
      </c>
      <c r="C52" s="5" t="n">
        <v>503768</v>
      </c>
    </row>
    <row r="53" spans="1:3">
      <c r="A53" s="4" t="s">
        <v>43</v>
      </c>
      <c r="B53" s="5" t="n">
        <v>128067</v>
      </c>
      <c r="C53" s="5" t="n">
        <v>568109</v>
      </c>
    </row>
    <row r="54" spans="1:3">
      <c r="A54" s="4" t="s">
        <v>50</v>
      </c>
      <c r="B54" s="5" t="n">
        <v>4056</v>
      </c>
      <c r="C54" s="5" t="n">
        <v>7834</v>
      </c>
    </row>
    <row r="55" spans="1:3">
      <c r="A55" s="4" t="s">
        <v>992</v>
      </c>
      <c r="B55" s="5" t="n">
        <v>22068</v>
      </c>
      <c r="C55" s="5" t="n">
        <v>51779</v>
      </c>
    </row>
    <row r="56" spans="1:3">
      <c r="A56" s="4" t="s">
        <v>55</v>
      </c>
      <c r="B56" s="6" t="n">
        <v>26124</v>
      </c>
      <c r="C56" s="6" t="n">
        <v>596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4</v>
      </c>
      <c r="B1" s="2" t="s">
        <v>1</v>
      </c>
    </row>
    <row r="2" spans="1:4">
      <c r="B2" s="2" t="s">
        <v>27</v>
      </c>
      <c r="C2" s="2" t="s">
        <v>28</v>
      </c>
      <c r="D2" s="2" t="s">
        <v>64</v>
      </c>
    </row>
    <row r="3" spans="1:4">
      <c r="A3" s="3" t="s">
        <v>228</v>
      </c>
    </row>
    <row r="4" spans="1:4">
      <c r="A4" s="4" t="s">
        <v>995</v>
      </c>
      <c r="B4" s="6" t="n">
        <v>10721</v>
      </c>
      <c r="C4" s="6" t="n">
        <v>7928</v>
      </c>
      <c r="D4" s="6" t="n">
        <v>7549</v>
      </c>
    </row>
    <row r="5" spans="1:4">
      <c r="A5" s="4" t="s">
        <v>996</v>
      </c>
      <c r="B5" s="6" t="n">
        <v>4804</v>
      </c>
      <c r="C5" s="6" t="n">
        <v>11465</v>
      </c>
      <c r="D5" s="6" t="n">
        <v>88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97</v>
      </c>
      <c r="B1" s="2" t="s">
        <v>213</v>
      </c>
      <c r="C1" s="2" t="s">
        <v>1</v>
      </c>
    </row>
    <row r="2" spans="1:5">
      <c r="B2" s="2" t="s">
        <v>492</v>
      </c>
      <c r="C2" s="2" t="s">
        <v>27</v>
      </c>
      <c r="D2" s="2" t="s">
        <v>28</v>
      </c>
      <c r="E2" s="2" t="s">
        <v>64</v>
      </c>
    </row>
    <row r="3" spans="1:5">
      <c r="A3" s="3" t="s">
        <v>245</v>
      </c>
    </row>
    <row r="4" spans="1:5">
      <c r="A4" s="4" t="s">
        <v>998</v>
      </c>
      <c r="C4" s="6" t="n">
        <v>190632</v>
      </c>
      <c r="D4" s="6" t="n">
        <v>221202</v>
      </c>
      <c r="E4" s="6" t="n">
        <v>94294</v>
      </c>
    </row>
    <row r="5" spans="1:5">
      <c r="A5" s="4" t="s">
        <v>999</v>
      </c>
      <c r="C5" s="5" t="n">
        <v>46462</v>
      </c>
      <c r="D5" s="5" t="n">
        <v>46302</v>
      </c>
      <c r="E5" s="5" t="n">
        <v>27766</v>
      </c>
    </row>
    <row r="6" spans="1:5">
      <c r="A6" s="4" t="s">
        <v>1000</v>
      </c>
      <c r="C6" s="5" t="n">
        <v>24996</v>
      </c>
      <c r="D6" s="5" t="n">
        <v>39006</v>
      </c>
      <c r="E6" s="5" t="n">
        <v>9418</v>
      </c>
    </row>
    <row r="7" spans="1:5">
      <c r="A7" s="4" t="s">
        <v>1001</v>
      </c>
      <c r="C7" s="5" t="n">
        <v>21962</v>
      </c>
      <c r="D7" s="5" t="n">
        <v>34411</v>
      </c>
      <c r="E7" s="5" t="n">
        <v>14992</v>
      </c>
    </row>
    <row r="8" spans="1:5">
      <c r="A8" s="4" t="s">
        <v>281</v>
      </c>
      <c r="C8" s="5" t="n">
        <v>8711</v>
      </c>
      <c r="D8" s="5" t="n">
        <v>30753</v>
      </c>
      <c r="E8" s="5" t="n">
        <v>16198</v>
      </c>
    </row>
    <row r="9" spans="1:5">
      <c r="A9" s="4" t="s">
        <v>1002</v>
      </c>
      <c r="C9" s="5" t="n">
        <v>228387</v>
      </c>
      <c r="D9" s="5" t="n">
        <v>184758</v>
      </c>
      <c r="E9" s="5" t="n">
        <v>76287</v>
      </c>
    </row>
    <row r="10" spans="1:5">
      <c r="A10" s="4" t="s">
        <v>565</v>
      </c>
      <c r="C10" s="5" t="n">
        <v>1194765</v>
      </c>
      <c r="D10" s="5" t="n">
        <v>1132243</v>
      </c>
      <c r="E10" s="5" t="n">
        <v>0</v>
      </c>
    </row>
    <row r="11" spans="1:5">
      <c r="A11" s="4" t="s">
        <v>79</v>
      </c>
      <c r="C11" s="5" t="n">
        <v>1406</v>
      </c>
      <c r="D11" s="5" t="n">
        <v>-8929</v>
      </c>
      <c r="E11" s="5" t="n">
        <v>561</v>
      </c>
    </row>
    <row r="12" spans="1:5">
      <c r="A12" s="4" t="s">
        <v>867</v>
      </c>
      <c r="B12" s="6" t="n">
        <v>960</v>
      </c>
      <c r="C12" s="5" t="n">
        <v>51441</v>
      </c>
      <c r="D12" s="5" t="n">
        <v>41899</v>
      </c>
      <c r="E12" s="5" t="n">
        <v>57207</v>
      </c>
    </row>
    <row r="13" spans="1:5">
      <c r="A13" s="4" t="s">
        <v>1003</v>
      </c>
      <c r="C13" s="5" t="n">
        <v>2953</v>
      </c>
      <c r="D13" s="5" t="n">
        <v>8272</v>
      </c>
      <c r="E13" s="5" t="n">
        <v>4551</v>
      </c>
    </row>
    <row r="14" spans="1:5">
      <c r="A14" s="4" t="s">
        <v>1004</v>
      </c>
      <c r="C14" s="5" t="n">
        <v>2764</v>
      </c>
      <c r="D14" s="5" t="n">
        <v>2709</v>
      </c>
      <c r="E14" s="5" t="n">
        <v>1014</v>
      </c>
    </row>
    <row r="15" spans="1:5">
      <c r="A15" s="4" t="s">
        <v>866</v>
      </c>
      <c r="B15" s="6" t="n">
        <v>12500</v>
      </c>
      <c r="C15" s="5" t="n">
        <v>0</v>
      </c>
      <c r="D15" s="5" t="n">
        <v>14246</v>
      </c>
      <c r="E15" s="5" t="n">
        <v>0</v>
      </c>
    </row>
    <row r="16" spans="1:5">
      <c r="A16" s="4" t="s">
        <v>1005</v>
      </c>
      <c r="C16" s="5" t="n">
        <v>16638</v>
      </c>
      <c r="D16" s="5" t="n">
        <v>11594</v>
      </c>
      <c r="E16" s="5" t="n">
        <v>11485</v>
      </c>
    </row>
    <row r="17" spans="1:5">
      <c r="A17" s="4" t="s">
        <v>115</v>
      </c>
      <c r="C17" s="6" t="n">
        <v>1791117</v>
      </c>
      <c r="D17" s="6" t="n">
        <v>1758466</v>
      </c>
      <c r="E17" s="6" t="n">
        <v>31377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7</v>
      </c>
      <c r="C2" s="2" t="s">
        <v>28</v>
      </c>
      <c r="D2" s="2" t="s">
        <v>64</v>
      </c>
    </row>
    <row r="3" spans="1:4">
      <c r="A3" s="3" t="s">
        <v>248</v>
      </c>
    </row>
    <row r="4" spans="1:4">
      <c r="A4" s="4" t="s">
        <v>1007</v>
      </c>
      <c r="B4" s="6" t="n">
        <v>0</v>
      </c>
      <c r="C4" s="6" t="n">
        <v>23</v>
      </c>
      <c r="D4" s="6" t="n">
        <v>7756</v>
      </c>
    </row>
    <row r="5" spans="1:4">
      <c r="A5" s="4" t="s">
        <v>1008</v>
      </c>
      <c r="B5" s="5" t="n">
        <v>0</v>
      </c>
      <c r="C5" s="5" t="n">
        <v>522</v>
      </c>
      <c r="D5" s="5" t="n">
        <v>10667</v>
      </c>
    </row>
    <row r="6" spans="1:4">
      <c r="A6" s="4" t="s">
        <v>1009</v>
      </c>
      <c r="B6" s="5" t="n">
        <v>0</v>
      </c>
      <c r="C6" s="5" t="n">
        <v>-499</v>
      </c>
      <c r="D6" s="5" t="n">
        <v>-2911</v>
      </c>
    </row>
    <row r="7" spans="1:4">
      <c r="A7" s="4" t="s">
        <v>1010</v>
      </c>
      <c r="B7" s="5" t="n">
        <v>0</v>
      </c>
      <c r="C7" s="5" t="n">
        <v>1102</v>
      </c>
      <c r="D7" s="5" t="n">
        <v>-768</v>
      </c>
    </row>
    <row r="8" spans="1:4">
      <c r="A8" s="4" t="s">
        <v>1011</v>
      </c>
      <c r="B8" s="6" t="n">
        <v>0</v>
      </c>
      <c r="C8" s="6" t="n">
        <v>-1601</v>
      </c>
      <c r="D8" s="6" t="n">
        <v>-21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2</v>
      </c>
      <c r="B1" s="2" t="s">
        <v>1</v>
      </c>
    </row>
    <row r="2" spans="1:4">
      <c r="B2" s="2" t="s">
        <v>27</v>
      </c>
      <c r="C2" s="2" t="s">
        <v>28</v>
      </c>
      <c r="D2" s="2" t="s">
        <v>64</v>
      </c>
    </row>
    <row r="3" spans="1:4">
      <c r="A3" s="3" t="s">
        <v>251</v>
      </c>
    </row>
    <row r="4" spans="1:4">
      <c r="A4" s="4" t="s">
        <v>452</v>
      </c>
      <c r="B4" s="6" t="n">
        <v>29547</v>
      </c>
      <c r="C4" s="6" t="n">
        <v>12392</v>
      </c>
      <c r="D4" s="6" t="n">
        <v>-55458</v>
      </c>
    </row>
    <row r="5" spans="1:4">
      <c r="A5" s="4" t="s">
        <v>196</v>
      </c>
      <c r="B5" s="5" t="n">
        <v>15437</v>
      </c>
      <c r="C5" s="5" t="n">
        <v>-9893</v>
      </c>
      <c r="D5" s="5" t="n">
        <v>-6370</v>
      </c>
    </row>
    <row r="6" spans="1:4">
      <c r="A6" s="4" t="s">
        <v>1013</v>
      </c>
      <c r="B6" s="5" t="n">
        <v>981</v>
      </c>
      <c r="C6" s="5" t="n">
        <v>10801</v>
      </c>
      <c r="D6" s="5" t="n">
        <v>-14738</v>
      </c>
    </row>
    <row r="7" spans="1:4">
      <c r="A7" s="4" t="s">
        <v>204</v>
      </c>
      <c r="B7" s="5" t="n">
        <v>-9483</v>
      </c>
      <c r="C7" s="5" t="n">
        <v>-1380</v>
      </c>
      <c r="D7" s="5" t="n">
        <v>-2054</v>
      </c>
    </row>
    <row r="8" spans="1:4">
      <c r="A8" s="4" t="s">
        <v>206</v>
      </c>
      <c r="B8" s="5" t="n">
        <v>5988</v>
      </c>
      <c r="C8" s="5" t="n">
        <v>-5637</v>
      </c>
      <c r="D8" s="5" t="n">
        <v>10930</v>
      </c>
    </row>
    <row r="9" spans="1:4">
      <c r="A9" s="4" t="s">
        <v>54</v>
      </c>
      <c r="B9" s="5" t="n">
        <v>-30</v>
      </c>
      <c r="C9" s="5" t="n">
        <v>-195</v>
      </c>
      <c r="D9" s="5" t="n">
        <v>155</v>
      </c>
    </row>
    <row r="10" spans="1:4">
      <c r="A10" s="4" t="s">
        <v>1014</v>
      </c>
      <c r="B10" s="6" t="n">
        <v>42440</v>
      </c>
      <c r="C10" s="6" t="n">
        <v>6088</v>
      </c>
      <c r="D10" s="6" t="n">
        <v>-675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7</v>
      </c>
    </row>
    <row r="3" spans="1:2">
      <c r="A3" s="3" t="s">
        <v>18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7</v>
      </c>
    </row>
    <row r="3" spans="1:2">
      <c r="A3" s="3" t="s">
        <v>20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7</v>
      </c>
    </row>
    <row r="3" spans="1:2">
      <c r="A3" s="3" t="s">
        <v>18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v>
      </c>
      <c r="B1" s="2" t="s">
        <v>27</v>
      </c>
      <c r="C1" s="2" t="s">
        <v>28</v>
      </c>
    </row>
    <row r="2" spans="1:3">
      <c r="A2" s="3" t="s">
        <v>29</v>
      </c>
    </row>
    <row r="3" spans="1:3">
      <c r="A3" s="4" t="s">
        <v>30</v>
      </c>
      <c r="B3" s="6" t="n">
        <v>327030</v>
      </c>
      <c r="C3" s="6" t="n">
        <v>397917</v>
      </c>
    </row>
    <row r="4" spans="1:3">
      <c r="A4" s="4" t="s">
        <v>31</v>
      </c>
      <c r="B4" s="5" t="n">
        <v>146028</v>
      </c>
      <c r="C4" s="5" t="n">
        <v>182492</v>
      </c>
    </row>
    <row r="5" spans="1:3">
      <c r="A5" s="4" t="s">
        <v>32</v>
      </c>
      <c r="B5" s="5" t="n">
        <v>76716</v>
      </c>
      <c r="C5" s="5" t="n">
        <v>92807</v>
      </c>
    </row>
    <row r="6" spans="1:3">
      <c r="A6" s="4" t="s">
        <v>33</v>
      </c>
      <c r="B6" s="5" t="n">
        <v>6415</v>
      </c>
      <c r="C6" s="5" t="n">
        <v>6837</v>
      </c>
    </row>
    <row r="7" spans="1:3">
      <c r="A7" s="4" t="s">
        <v>34</v>
      </c>
      <c r="B7" s="5" t="n">
        <v>872</v>
      </c>
      <c r="C7" s="5" t="n">
        <v>4417</v>
      </c>
    </row>
    <row r="8" spans="1:3">
      <c r="A8" s="4" t="s">
        <v>35</v>
      </c>
      <c r="B8" s="5" t="n">
        <v>0</v>
      </c>
      <c r="C8" s="5" t="n">
        <v>20444</v>
      </c>
    </row>
    <row r="9" spans="1:3">
      <c r="A9" s="4" t="s">
        <v>36</v>
      </c>
      <c r="B9" s="5" t="n">
        <v>10547</v>
      </c>
      <c r="C9" s="5" t="n">
        <v>9110</v>
      </c>
    </row>
    <row r="10" spans="1:3">
      <c r="A10" s="4" t="s">
        <v>37</v>
      </c>
      <c r="B10" s="5" t="n">
        <v>567608</v>
      </c>
      <c r="C10" s="5" t="n">
        <v>714024</v>
      </c>
    </row>
    <row r="11" spans="1:3">
      <c r="A11" s="4" t="s">
        <v>38</v>
      </c>
      <c r="B11" s="5" t="n">
        <v>1503878</v>
      </c>
      <c r="C11" s="5" t="n">
        <v>2279720</v>
      </c>
    </row>
    <row r="12" spans="1:3">
      <c r="A12" s="4" t="s">
        <v>39</v>
      </c>
      <c r="B12" s="5" t="n">
        <v>244957</v>
      </c>
      <c r="C12" s="5" t="n">
        <v>707930</v>
      </c>
    </row>
    <row r="13" spans="1:3">
      <c r="A13" s="4" t="s">
        <v>40</v>
      </c>
      <c r="B13" s="5" t="n">
        <v>3426</v>
      </c>
      <c r="C13" s="5" t="n">
        <v>5366</v>
      </c>
    </row>
    <row r="14" spans="1:3">
      <c r="A14" s="4" t="s">
        <v>41</v>
      </c>
      <c r="B14" s="5" t="n">
        <v>2466</v>
      </c>
      <c r="C14" s="5" t="n">
        <v>979</v>
      </c>
    </row>
    <row r="15" spans="1:3">
      <c r="A15" s="4" t="s">
        <v>42</v>
      </c>
      <c r="B15" s="5" t="n">
        <v>0</v>
      </c>
      <c r="C15" s="5" t="n">
        <v>23555</v>
      </c>
    </row>
    <row r="16" spans="1:3">
      <c r="A16" s="4" t="s">
        <v>43</v>
      </c>
      <c r="B16" s="5" t="n">
        <v>2322335</v>
      </c>
      <c r="C16" s="5" t="n">
        <v>3731574</v>
      </c>
    </row>
    <row r="17" spans="1:3">
      <c r="A17" s="3" t="s">
        <v>29</v>
      </c>
    </row>
    <row r="18" spans="1:3">
      <c r="A18" s="4" t="s">
        <v>44</v>
      </c>
      <c r="B18" s="5" t="n">
        <v>201913</v>
      </c>
      <c r="C18" s="5" t="n">
        <v>169493</v>
      </c>
    </row>
    <row r="19" spans="1:3">
      <c r="A19" s="4" t="s">
        <v>45</v>
      </c>
      <c r="B19" s="5" t="n">
        <v>34096</v>
      </c>
      <c r="C19" s="5" t="n">
        <v>27234</v>
      </c>
    </row>
    <row r="20" spans="1:3">
      <c r="A20" s="4" t="s">
        <v>46</v>
      </c>
      <c r="B20" s="5" t="n">
        <v>50311</v>
      </c>
      <c r="C20" s="5" t="n">
        <v>45801</v>
      </c>
    </row>
    <row r="21" spans="1:3">
      <c r="A21" s="4" t="s">
        <v>47</v>
      </c>
      <c r="B21" s="5" t="n">
        <v>3688418</v>
      </c>
      <c r="C21" s="5" t="n">
        <v>76492</v>
      </c>
    </row>
    <row r="22" spans="1:3">
      <c r="A22" s="4" t="s">
        <v>48</v>
      </c>
      <c r="B22" s="5" t="n">
        <v>1835</v>
      </c>
      <c r="C22" s="5" t="n">
        <v>104039</v>
      </c>
    </row>
    <row r="23" spans="1:3">
      <c r="A23" s="4" t="s">
        <v>49</v>
      </c>
      <c r="B23" s="5" t="n">
        <v>114431</v>
      </c>
      <c r="C23" s="5" t="n">
        <v>0</v>
      </c>
    </row>
    <row r="24" spans="1:3">
      <c r="A24" s="4" t="s">
        <v>50</v>
      </c>
      <c r="B24" s="5" t="n">
        <v>4091004</v>
      </c>
      <c r="C24" s="5" t="n">
        <v>423059</v>
      </c>
    </row>
    <row r="25" spans="1:3">
      <c r="A25" s="4" t="s">
        <v>51</v>
      </c>
      <c r="B25" s="5" t="n">
        <v>0</v>
      </c>
      <c r="C25" s="5" t="n">
        <v>3469285</v>
      </c>
    </row>
    <row r="26" spans="1:3">
      <c r="A26" s="4" t="s">
        <v>52</v>
      </c>
      <c r="B26" s="5" t="n">
        <v>6549</v>
      </c>
      <c r="C26" s="5" t="n">
        <v>7505</v>
      </c>
    </row>
    <row r="27" spans="1:3">
      <c r="A27" s="4" t="s">
        <v>53</v>
      </c>
      <c r="B27" s="5" t="n">
        <v>135119</v>
      </c>
      <c r="C27" s="5" t="n">
        <v>181238</v>
      </c>
    </row>
    <row r="28" spans="1:3">
      <c r="A28" s="4" t="s">
        <v>42</v>
      </c>
      <c r="B28" s="5" t="n">
        <v>0</v>
      </c>
      <c r="C28" s="5" t="n">
        <v>27854</v>
      </c>
    </row>
    <row r="29" spans="1:3">
      <c r="A29" s="4" t="s">
        <v>54</v>
      </c>
      <c r="B29" s="5" t="n">
        <v>176</v>
      </c>
      <c r="C29" s="5" t="n">
        <v>206</v>
      </c>
    </row>
    <row r="30" spans="1:3">
      <c r="A30" s="4" t="s">
        <v>55</v>
      </c>
      <c r="B30" s="5" t="n">
        <v>4232848</v>
      </c>
      <c r="C30" s="5" t="n">
        <v>4109147</v>
      </c>
    </row>
    <row r="31" spans="1:3">
      <c r="A31" s="3" t="s">
        <v>56</v>
      </c>
    </row>
    <row r="32" spans="1:3">
      <c r="A32" s="4" t="s">
        <v>57</v>
      </c>
      <c r="B32" s="5" t="n">
        <v>1283083</v>
      </c>
      <c r="C32" s="5" t="n">
        <v>1277175</v>
      </c>
    </row>
    <row r="33" spans="1:3">
      <c r="A33" s="4" t="s">
        <v>58</v>
      </c>
      <c r="B33" s="5" t="n">
        <v>52757</v>
      </c>
      <c r="C33" s="5" t="n">
        <v>49949</v>
      </c>
    </row>
    <row r="34" spans="1:3">
      <c r="A34" s="4" t="s">
        <v>59</v>
      </c>
      <c r="B34" s="5" t="n">
        <v>-294745</v>
      </c>
      <c r="C34" s="5" t="n">
        <v>-343824</v>
      </c>
    </row>
    <row r="35" spans="1:3">
      <c r="A35" s="4" t="s">
        <v>60</v>
      </c>
      <c r="B35" s="5" t="n">
        <v>-2951608</v>
      </c>
      <c r="C35" s="5" t="n">
        <v>-1360873</v>
      </c>
    </row>
    <row r="36" spans="1:3">
      <c r="A36" s="4" t="s">
        <v>61</v>
      </c>
      <c r="B36" s="5" t="n">
        <v>-1910513</v>
      </c>
      <c r="C36" s="5" t="n">
        <v>-377573</v>
      </c>
    </row>
    <row r="37" spans="1:3">
      <c r="A37" s="4" t="s">
        <v>62</v>
      </c>
      <c r="B37" s="6" t="n">
        <v>2322335</v>
      </c>
      <c r="C37" s="6" t="n">
        <v>3731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213</v>
      </c>
    </row>
    <row r="2" spans="1:2">
      <c r="B2" s="2" t="s">
        <v>214</v>
      </c>
    </row>
    <row r="3" spans="1:2">
      <c r="A3" s="3" t="s">
        <v>215</v>
      </c>
    </row>
    <row r="4" spans="1:2">
      <c r="A4" s="4" t="s">
        <v>212</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7</v>
      </c>
    </row>
    <row r="3" spans="1:2">
      <c r="A3" s="3" t="s">
        <v>21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7</v>
      </c>
    </row>
    <row r="3" spans="1:2">
      <c r="A3" s="3" t="s">
        <v>219</v>
      </c>
    </row>
    <row r="4" spans="1:2">
      <c r="A4" s="4" t="s">
        <v>116</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7</v>
      </c>
    </row>
    <row r="3" spans="1:2">
      <c r="A3" s="3" t="s">
        <v>20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7</v>
      </c>
    </row>
    <row r="3" spans="1:2">
      <c r="A3" s="3" t="s">
        <v>21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63</v>
      </c>
      <c r="B1" s="2" t="s">
        <v>1</v>
      </c>
    </row>
    <row r="2" spans="1:4">
      <c r="B2" s="2" t="s">
        <v>27</v>
      </c>
      <c r="C2" s="2" t="s">
        <v>28</v>
      </c>
      <c r="D2" s="2" t="s">
        <v>64</v>
      </c>
    </row>
    <row r="3" spans="1:4">
      <c r="A3" s="3" t="s">
        <v>65</v>
      </c>
    </row>
    <row r="4" spans="1:4">
      <c r="A4" s="4" t="s">
        <v>66</v>
      </c>
      <c r="B4" s="6" t="n">
        <v>626169000</v>
      </c>
      <c r="C4" s="6" t="n">
        <v>816159000</v>
      </c>
      <c r="D4" s="6" t="n">
        <v>394224000</v>
      </c>
    </row>
    <row r="5" spans="1:4">
      <c r="A5" s="4" t="s">
        <v>67</v>
      </c>
      <c r="B5" s="5" t="n">
        <v>190632000</v>
      </c>
      <c r="C5" s="5" t="n">
        <v>221202000</v>
      </c>
      <c r="D5" s="5" t="n">
        <v>94294000</v>
      </c>
    </row>
    <row r="6" spans="1:4">
      <c r="A6" s="4" t="s">
        <v>68</v>
      </c>
      <c r="B6" s="5" t="n">
        <v>435537000</v>
      </c>
      <c r="C6" s="5" t="n">
        <v>594957000</v>
      </c>
      <c r="D6" s="5" t="n">
        <v>299930000</v>
      </c>
    </row>
    <row r="7" spans="1:4">
      <c r="A7" s="3" t="s">
        <v>69</v>
      </c>
    </row>
    <row r="8" spans="1:4">
      <c r="A8" s="4" t="s">
        <v>70</v>
      </c>
      <c r="B8" s="5" t="n">
        <v>50690000</v>
      </c>
      <c r="C8" s="5" t="n">
        <v>56455000</v>
      </c>
      <c r="D8" s="5" t="n">
        <v>29697000</v>
      </c>
    </row>
    <row r="9" spans="1:4">
      <c r="A9" s="4" t="s">
        <v>71</v>
      </c>
      <c r="B9" s="5" t="n">
        <v>38266000</v>
      </c>
      <c r="C9" s="5" t="n">
        <v>51133000</v>
      </c>
      <c r="D9" s="5" t="n">
        <v>23486000</v>
      </c>
    </row>
    <row r="10" spans="1:4">
      <c r="A10" s="4" t="s">
        <v>72</v>
      </c>
      <c r="B10" s="5" t="n">
        <v>31482000</v>
      </c>
      <c r="C10" s="5" t="n">
        <v>40637000</v>
      </c>
      <c r="D10" s="5" t="n">
        <v>14992000</v>
      </c>
    </row>
    <row r="11" spans="1:4">
      <c r="A11" s="4" t="s">
        <v>73</v>
      </c>
      <c r="B11" s="5" t="n">
        <v>46778000</v>
      </c>
      <c r="C11" s="5" t="n">
        <v>35968000</v>
      </c>
      <c r="D11" s="5" t="n">
        <v>57207000</v>
      </c>
    </row>
    <row r="12" spans="1:4">
      <c r="A12" s="4" t="s">
        <v>74</v>
      </c>
      <c r="B12" s="5" t="n">
        <v>8711000</v>
      </c>
      <c r="C12" s="5" t="n">
        <v>30753000</v>
      </c>
      <c r="D12" s="5" t="n">
        <v>16198000</v>
      </c>
    </row>
    <row r="13" spans="1:4">
      <c r="A13" s="4" t="s">
        <v>75</v>
      </c>
      <c r="B13" s="5" t="n">
        <v>0</v>
      </c>
      <c r="C13" s="5" t="n">
        <v>0</v>
      </c>
      <c r="D13" s="5" t="n">
        <v>1051000</v>
      </c>
    </row>
    <row r="14" spans="1:4">
      <c r="A14" s="4" t="s">
        <v>76</v>
      </c>
      <c r="B14" s="5" t="n">
        <v>226425000</v>
      </c>
      <c r="C14" s="5" t="n">
        <v>182819000</v>
      </c>
      <c r="D14" s="5" t="n">
        <v>75810000</v>
      </c>
    </row>
    <row r="15" spans="1:4">
      <c r="A15" s="4" t="s">
        <v>77</v>
      </c>
      <c r="B15" s="5" t="n">
        <v>1194765000</v>
      </c>
      <c r="C15" s="5" t="n">
        <v>1132243000</v>
      </c>
      <c r="D15" s="5" t="n">
        <v>0</v>
      </c>
    </row>
    <row r="16" spans="1:4">
      <c r="A16" s="4" t="s">
        <v>78</v>
      </c>
      <c r="B16" s="5" t="n">
        <v>1962000</v>
      </c>
      <c r="C16" s="5" t="n">
        <v>1939000</v>
      </c>
      <c r="D16" s="5" t="n">
        <v>477000</v>
      </c>
    </row>
    <row r="17" spans="1:4">
      <c r="A17" s="4" t="s">
        <v>79</v>
      </c>
      <c r="B17" s="5" t="n">
        <v>1406000</v>
      </c>
      <c r="C17" s="5" t="n">
        <v>-8929000</v>
      </c>
      <c r="D17" s="5" t="n">
        <v>561000</v>
      </c>
    </row>
    <row r="18" spans="1:4">
      <c r="A18" s="4" t="s">
        <v>80</v>
      </c>
      <c r="B18" s="5" t="n">
        <v>0</v>
      </c>
      <c r="C18" s="5" t="n">
        <v>14246000</v>
      </c>
      <c r="D18" s="5" t="n">
        <v>0</v>
      </c>
    </row>
    <row r="19" spans="1:4">
      <c r="A19" s="4" t="s">
        <v>81</v>
      </c>
      <c r="B19" s="5" t="n">
        <v>1600485000</v>
      </c>
      <c r="C19" s="5" t="n">
        <v>1537264000</v>
      </c>
      <c r="D19" s="5" t="n">
        <v>219479000</v>
      </c>
    </row>
    <row r="20" spans="1:4">
      <c r="A20" s="4" t="s">
        <v>82</v>
      </c>
      <c r="B20" s="5" t="n">
        <v>-1164948000</v>
      </c>
      <c r="C20" s="5" t="n">
        <v>-942307000</v>
      </c>
      <c r="D20" s="5" t="n">
        <v>80451000</v>
      </c>
    </row>
    <row r="21" spans="1:4">
      <c r="A21" s="3" t="s">
        <v>83</v>
      </c>
    </row>
    <row r="22" spans="1:4">
      <c r="A22" s="4" t="s">
        <v>84</v>
      </c>
      <c r="B22" s="5" t="n">
        <v>506794000</v>
      </c>
      <c r="C22" s="5" t="n">
        <v>300690000</v>
      </c>
      <c r="D22" s="5" t="n">
        <v>129195000</v>
      </c>
    </row>
    <row r="23" spans="1:4">
      <c r="A23" s="4" t="s">
        <v>85</v>
      </c>
      <c r="B23" s="5" t="n">
        <v>-61302000</v>
      </c>
      <c r="C23" s="5" t="n">
        <v>-21671000</v>
      </c>
      <c r="D23" s="5" t="n">
        <v>-311000</v>
      </c>
    </row>
    <row r="24" spans="1:4">
      <c r="A24" s="4" t="s">
        <v>86</v>
      </c>
      <c r="B24" s="5" t="n">
        <v>109580000</v>
      </c>
      <c r="C24" s="5" t="n">
        <v>2620000</v>
      </c>
      <c r="D24" s="5" t="n">
        <v>0</v>
      </c>
    </row>
    <row r="25" spans="1:4">
      <c r="A25" s="4" t="s">
        <v>87</v>
      </c>
      <c r="B25" s="5" t="n">
        <v>-21188000</v>
      </c>
      <c r="C25" s="5" t="n">
        <v>0</v>
      </c>
      <c r="D25" s="5" t="n">
        <v>0</v>
      </c>
    </row>
    <row r="26" spans="1:4">
      <c r="A26" s="4" t="s">
        <v>88</v>
      </c>
      <c r="B26" s="5" t="n">
        <v>1551000</v>
      </c>
      <c r="C26" s="5" t="n">
        <v>-3626000</v>
      </c>
      <c r="D26" s="5" t="n">
        <v>4056000</v>
      </c>
    </row>
    <row r="27" spans="1:4">
      <c r="A27" s="4" t="s">
        <v>89</v>
      </c>
      <c r="B27" s="5" t="n">
        <v>-72891000</v>
      </c>
      <c r="C27" s="5" t="n">
        <v>128574000</v>
      </c>
      <c r="D27" s="5" t="n">
        <v>0</v>
      </c>
    </row>
    <row r="28" spans="1:4">
      <c r="A28" s="4" t="s">
        <v>90</v>
      </c>
      <c r="B28" s="5" t="n">
        <v>-1627492000</v>
      </c>
      <c r="C28" s="5" t="n">
        <v>-1348894000</v>
      </c>
      <c r="D28" s="5" t="n">
        <v>-52489000</v>
      </c>
    </row>
    <row r="29" spans="1:4">
      <c r="A29" s="3" t="s">
        <v>91</v>
      </c>
    </row>
    <row r="30" spans="1:4">
      <c r="A30" s="4" t="s">
        <v>92</v>
      </c>
      <c r="B30" s="5" t="n">
        <v>18491000</v>
      </c>
      <c r="C30" s="5" t="n">
        <v>36846000</v>
      </c>
      <c r="D30" s="5" t="n">
        <v>8858000</v>
      </c>
    </row>
    <row r="31" spans="1:4">
      <c r="A31" s="4" t="s">
        <v>93</v>
      </c>
      <c r="B31" s="5" t="n">
        <v>-55248000</v>
      </c>
      <c r="C31" s="5" t="n">
        <v>-71647000</v>
      </c>
      <c r="D31" s="5" t="n">
        <v>-31922000</v>
      </c>
    </row>
    <row r="32" spans="1:4">
      <c r="A32" s="4" t="s">
        <v>94</v>
      </c>
      <c r="B32" s="5" t="n">
        <v>-1590735000</v>
      </c>
      <c r="C32" s="5" t="n">
        <v>-1314093000</v>
      </c>
      <c r="D32" s="5" t="n">
        <v>-29425000</v>
      </c>
    </row>
    <row r="33" spans="1:4">
      <c r="A33" s="4" t="s">
        <v>95</v>
      </c>
      <c r="B33" s="5" t="n">
        <v>0</v>
      </c>
      <c r="C33" s="5" t="n">
        <v>-1601000</v>
      </c>
      <c r="D33" s="5" t="n">
        <v>-2143000</v>
      </c>
    </row>
    <row r="34" spans="1:4">
      <c r="A34" s="4" t="s">
        <v>96</v>
      </c>
      <c r="B34" s="6" t="n">
        <v>-1590735000</v>
      </c>
      <c r="C34" s="6" t="n">
        <v>-1315694000</v>
      </c>
      <c r="D34" s="6" t="n">
        <v>-31568000</v>
      </c>
    </row>
    <row r="35" spans="1:4">
      <c r="A35" s="3" t="s">
        <v>97</v>
      </c>
    </row>
    <row r="36" spans="1:4">
      <c r="A36" s="4" t="s">
        <v>98</v>
      </c>
      <c r="B36" s="7" t="n">
        <v>-31.1</v>
      </c>
      <c r="C36" s="7" t="n">
        <v>-25.76</v>
      </c>
      <c r="D36" s="7" t="n">
        <v>-0.8100000000000001</v>
      </c>
    </row>
    <row r="37" spans="1:4">
      <c r="A37" s="4" t="s">
        <v>99</v>
      </c>
      <c r="B37" s="8" t="n">
        <v>-31.1</v>
      </c>
      <c r="C37" s="8" t="n">
        <v>-25.76</v>
      </c>
      <c r="D37" s="8" t="n">
        <v>-0.8100000000000001</v>
      </c>
    </row>
    <row r="38" spans="1:4">
      <c r="A38" s="3" t="s">
        <v>100</v>
      </c>
    </row>
    <row r="39" spans="1:4">
      <c r="A39" s="4" t="s">
        <v>101</v>
      </c>
      <c r="B39" s="8" t="n">
        <v>-31.1</v>
      </c>
      <c r="C39" s="8" t="n">
        <v>-25.79</v>
      </c>
      <c r="D39" s="8" t="n">
        <v>-0.87</v>
      </c>
    </row>
    <row r="40" spans="1:4">
      <c r="A40" s="4" t="s">
        <v>102</v>
      </c>
      <c r="B40" s="7" t="n">
        <v>-31.1</v>
      </c>
      <c r="C40" s="7" t="n">
        <v>-25.79</v>
      </c>
      <c r="D40" s="7" t="n">
        <v>-0.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7</v>
      </c>
    </row>
    <row r="3" spans="1:2">
      <c r="A3" s="3" t="s">
        <v>18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7</v>
      </c>
    </row>
    <row r="3" spans="1:2">
      <c r="A3" s="3" t="s">
        <v>22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30</v>
      </c>
      <c r="B10" s="4" t="s">
        <v>266</v>
      </c>
    </row>
    <row r="11" spans="1:2">
      <c r="A11" s="4" t="s">
        <v>196</v>
      </c>
      <c r="B11" s="4" t="s">
        <v>267</v>
      </c>
    </row>
    <row r="12" spans="1:2">
      <c r="A12" s="4" t="s">
        <v>268</v>
      </c>
      <c r="B12" s="4" t="s">
        <v>269</v>
      </c>
    </row>
    <row r="13" spans="1:2">
      <c r="A13" s="4" t="s">
        <v>202</v>
      </c>
      <c r="B13" s="4" t="s">
        <v>270</v>
      </c>
    </row>
    <row r="14" spans="1:2">
      <c r="A14" s="4" t="s">
        <v>271</v>
      </c>
      <c r="B14" s="4" t="s">
        <v>272</v>
      </c>
    </row>
    <row r="15" spans="1:2">
      <c r="A15" s="4" t="s">
        <v>206</v>
      </c>
      <c r="B15" s="4" t="s">
        <v>273</v>
      </c>
    </row>
    <row r="16" spans="1:2">
      <c r="A16" s="4" t="s">
        <v>274</v>
      </c>
      <c r="B16" s="4" t="s">
        <v>275</v>
      </c>
    </row>
    <row r="17" spans="1:2">
      <c r="A17" s="4" t="s">
        <v>276</v>
      </c>
      <c r="B17" s="4" t="s">
        <v>277</v>
      </c>
    </row>
    <row r="18" spans="1:2">
      <c r="A18" s="4" t="s">
        <v>91</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7</v>
      </c>
    </row>
    <row r="3" spans="1:2">
      <c r="A3" s="3" t="s">
        <v>1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7</v>
      </c>
    </row>
    <row r="3" spans="1:2">
      <c r="A3" s="3" t="s">
        <v>191</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7</v>
      </c>
    </row>
    <row r="3" spans="1:2">
      <c r="A3" s="3" t="s">
        <v>18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7</v>
      </c>
      <c r="C2" s="2" t="s">
        <v>28</v>
      </c>
      <c r="D2" s="2" t="s">
        <v>64</v>
      </c>
    </row>
    <row r="3" spans="1:4">
      <c r="A3" s="3" t="s">
        <v>104</v>
      </c>
    </row>
    <row r="4" spans="1:4">
      <c r="A4" s="4" t="s">
        <v>105</v>
      </c>
      <c r="B4" s="6" t="n">
        <v>-1590735</v>
      </c>
      <c r="C4" s="6" t="n">
        <v>-1315694</v>
      </c>
      <c r="D4" s="6" t="n">
        <v>-31568</v>
      </c>
    </row>
    <row r="5" spans="1:4">
      <c r="A5" s="3" t="s">
        <v>106</v>
      </c>
    </row>
    <row r="6" spans="1:4">
      <c r="A6" s="4" t="s">
        <v>107</v>
      </c>
      <c r="B6" s="5" t="n">
        <v>97714</v>
      </c>
      <c r="C6" s="5" t="n">
        <v>-343529</v>
      </c>
      <c r="D6" s="5" t="n">
        <v>-136473</v>
      </c>
    </row>
    <row r="7" spans="1:4">
      <c r="A7" s="4" t="s">
        <v>108</v>
      </c>
      <c r="B7" s="5" t="n">
        <v>-50196</v>
      </c>
      <c r="C7" s="5" t="n">
        <v>105559</v>
      </c>
      <c r="D7" s="5" t="n">
        <v>32454</v>
      </c>
    </row>
    <row r="8" spans="1:4">
      <c r="A8" s="4" t="s">
        <v>109</v>
      </c>
      <c r="B8" s="5" t="n">
        <v>1561</v>
      </c>
      <c r="C8" s="5" t="n">
        <v>-1561</v>
      </c>
      <c r="D8" s="5" t="n">
        <v>0</v>
      </c>
    </row>
    <row r="9" spans="1:4">
      <c r="A9" s="4" t="s">
        <v>110</v>
      </c>
      <c r="B9" s="5" t="n">
        <v>49079</v>
      </c>
      <c r="C9" s="5" t="n">
        <v>-239531</v>
      </c>
      <c r="D9" s="5" t="n">
        <v>-104019</v>
      </c>
    </row>
    <row r="10" spans="1:4">
      <c r="A10" s="4" t="s">
        <v>111</v>
      </c>
      <c r="B10" s="6" t="n">
        <v>-1541656</v>
      </c>
      <c r="C10" s="6" t="n">
        <v>-1555225</v>
      </c>
      <c r="D10" s="6" t="n">
        <v>-135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7</v>
      </c>
    </row>
    <row r="3" spans="1:2">
      <c r="A3" s="3" t="s">
        <v>197</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7</v>
      </c>
    </row>
    <row r="3" spans="1:2">
      <c r="A3" s="3" t="s">
        <v>200</v>
      </c>
    </row>
    <row r="4" spans="1:2">
      <c r="A4" s="4" t="s">
        <v>292</v>
      </c>
      <c r="B4" s="4" t="s">
        <v>293</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7</v>
      </c>
    </row>
    <row r="3" spans="1:2">
      <c r="A3" s="3" t="s">
        <v>200</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7</v>
      </c>
    </row>
    <row r="3" spans="1:2">
      <c r="A3" s="3" t="s">
        <v>180</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7</v>
      </c>
    </row>
    <row r="3" spans="1:2">
      <c r="A3" s="3" t="s">
        <v>207</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21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7</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7</v>
      </c>
    </row>
    <row r="3" spans="1:2">
      <c r="A3" s="3" t="s">
        <v>219</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7</v>
      </c>
    </row>
    <row r="3" spans="1:2">
      <c r="A3" s="3" t="s">
        <v>222</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64</v>
      </c>
    </row>
    <row r="3" spans="1:4">
      <c r="A3" s="3" t="s">
        <v>104</v>
      </c>
    </row>
    <row r="4" spans="1:4">
      <c r="A4" s="4" t="s">
        <v>113</v>
      </c>
      <c r="B4" s="6" t="n">
        <v>-8126</v>
      </c>
      <c r="C4" s="6" t="n">
        <v>15955</v>
      </c>
      <c r="D4" s="6" t="n">
        <v>49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22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7</v>
      </c>
    </row>
    <row r="3" spans="1:2">
      <c r="A3" s="3" t="s">
        <v>228</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7</v>
      </c>
    </row>
    <row r="3" spans="1:2">
      <c r="A3" s="3" t="s">
        <v>207</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7</v>
      </c>
    </row>
    <row r="3" spans="1:2">
      <c r="A3" s="3" t="s">
        <v>215</v>
      </c>
    </row>
    <row r="4" spans="1:2">
      <c r="A4" s="4" t="s">
        <v>364</v>
      </c>
      <c r="B4" s="4" t="s">
        <v>365</v>
      </c>
    </row>
    <row r="5" spans="1:2">
      <c r="A5" s="4" t="s">
        <v>310</v>
      </c>
      <c r="B5" s="4" t="s">
        <v>311</v>
      </c>
    </row>
    <row r="6" spans="1:2">
      <c r="A6" s="4" t="s">
        <v>366</v>
      </c>
      <c r="B6" s="4" t="s">
        <v>367</v>
      </c>
    </row>
    <row r="7" spans="1:2">
      <c r="A7" s="4" t="s">
        <v>368</v>
      </c>
      <c r="B7"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3" t="s">
        <v>235</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7</v>
      </c>
    </row>
    <row r="3" spans="1:2">
      <c r="A3" s="3" t="s">
        <v>180</v>
      </c>
    </row>
    <row r="4" spans="1:2">
      <c r="A4" s="4" t="s">
        <v>379</v>
      </c>
      <c r="B4"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7</v>
      </c>
    </row>
    <row r="3" spans="1:2">
      <c r="A3" s="3" t="s">
        <v>24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7</v>
      </c>
    </row>
    <row r="3" spans="1:2">
      <c r="A3" s="3" t="s">
        <v>245</v>
      </c>
    </row>
    <row r="4" spans="1:2">
      <c r="A4" s="4" t="s">
        <v>389</v>
      </c>
      <c r="B4"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248</v>
      </c>
    </row>
    <row r="4" spans="1:2">
      <c r="A4" s="4" t="s">
        <v>392</v>
      </c>
      <c r="B4"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7</v>
      </c>
    </row>
    <row r="3" spans="1:2">
      <c r="A3" s="3" t="s">
        <v>251</v>
      </c>
    </row>
    <row r="4" spans="1:2">
      <c r="A4" s="4" t="s">
        <v>395</v>
      </c>
      <c r="B4"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0"/>
    <col customWidth="1" max="5" min="5" width="37"/>
    <col customWidth="1" max="6" min="6" width="28"/>
  </cols>
  <sheetData>
    <row r="1" spans="1:6">
      <c r="A1" s="1" t="s">
        <v>114</v>
      </c>
      <c r="B1" s="2" t="s">
        <v>115</v>
      </c>
      <c r="C1" s="2" t="s">
        <v>116</v>
      </c>
      <c r="D1" s="2" t="s">
        <v>117</v>
      </c>
      <c r="E1" s="2" t="s">
        <v>118</v>
      </c>
      <c r="F1" s="2" t="s">
        <v>119</v>
      </c>
    </row>
    <row r="2" spans="1:6">
      <c r="A2" s="4" t="s">
        <v>120</v>
      </c>
      <c r="C2" s="5" t="n">
        <v>28861239</v>
      </c>
    </row>
    <row r="3" spans="1:6">
      <c r="A3" s="4" t="s">
        <v>121</v>
      </c>
      <c r="B3" s="6" t="n">
        <v>257550000</v>
      </c>
      <c r="C3" s="6" t="n">
        <v>247035000</v>
      </c>
      <c r="D3" s="6" t="n">
        <v>5028000</v>
      </c>
      <c r="E3" s="6" t="n">
        <v>-274000</v>
      </c>
      <c r="F3" s="6" t="n">
        <v>5761000</v>
      </c>
    </row>
    <row r="4" spans="1:6">
      <c r="A4" s="4" t="s">
        <v>122</v>
      </c>
      <c r="C4" s="5" t="n">
        <v>20896708</v>
      </c>
    </row>
    <row r="5" spans="1:6">
      <c r="A5" s="4" t="s">
        <v>123</v>
      </c>
      <c r="B5" s="5" t="n">
        <v>1015234000</v>
      </c>
      <c r="C5" s="6" t="n">
        <v>1015234000</v>
      </c>
    </row>
    <row r="6" spans="1:6">
      <c r="A6" s="4" t="s">
        <v>124</v>
      </c>
      <c r="B6" s="5" t="n">
        <v>-11720000</v>
      </c>
      <c r="F6" s="5" t="n">
        <v>-11720000</v>
      </c>
    </row>
    <row r="7" spans="1:6">
      <c r="A7" s="4" t="s">
        <v>125</v>
      </c>
      <c r="C7" s="5" t="n">
        <v>1236450</v>
      </c>
    </row>
    <row r="8" spans="1:6">
      <c r="A8" s="4" t="s">
        <v>126</v>
      </c>
      <c r="B8" s="5" t="n">
        <v>5640000</v>
      </c>
      <c r="C8" s="6" t="n">
        <v>12203000</v>
      </c>
      <c r="D8" s="5" t="n">
        <v>-6563000</v>
      </c>
    </row>
    <row r="9" spans="1:6">
      <c r="A9" s="4" t="s">
        <v>127</v>
      </c>
      <c r="B9" s="5" t="n">
        <v>16248000</v>
      </c>
      <c r="D9" s="5" t="n">
        <v>16248000</v>
      </c>
    </row>
    <row r="10" spans="1:6">
      <c r="A10" s="4" t="s">
        <v>128</v>
      </c>
      <c r="B10" s="5" t="n">
        <v>8843000</v>
      </c>
      <c r="D10" s="5" t="n">
        <v>8843000</v>
      </c>
    </row>
    <row r="11" spans="1:6">
      <c r="A11" s="4" t="s">
        <v>105</v>
      </c>
      <c r="B11" s="5" t="n">
        <v>-31568000</v>
      </c>
      <c r="F11" s="5" t="n">
        <v>-31568000</v>
      </c>
    </row>
    <row r="12" spans="1:6">
      <c r="A12" s="4" t="s">
        <v>108</v>
      </c>
      <c r="B12" s="5" t="n">
        <v>32454000</v>
      </c>
      <c r="E12" s="5" t="n">
        <v>32454000</v>
      </c>
    </row>
    <row r="13" spans="1:6">
      <c r="A13" s="4" t="s">
        <v>109</v>
      </c>
      <c r="B13" s="5" t="n">
        <v>0</v>
      </c>
    </row>
    <row r="14" spans="1:6">
      <c r="A14" s="4" t="s">
        <v>107</v>
      </c>
      <c r="B14" s="5" t="n">
        <v>-136473000</v>
      </c>
      <c r="E14" s="5" t="n">
        <v>-136473000</v>
      </c>
    </row>
    <row r="15" spans="1:6">
      <c r="A15" s="4" t="s">
        <v>129</v>
      </c>
      <c r="C15" s="5" t="n">
        <v>50994397</v>
      </c>
    </row>
    <row r="16" spans="1:6">
      <c r="A16" s="4" t="s">
        <v>130</v>
      </c>
      <c r="B16" s="5" t="n">
        <v>1156208000</v>
      </c>
      <c r="C16" s="6" t="n">
        <v>1274472000</v>
      </c>
      <c r="D16" s="5" t="n">
        <v>23556000</v>
      </c>
      <c r="E16" s="5" t="n">
        <v>-104293000</v>
      </c>
      <c r="F16" s="5" t="n">
        <v>-37527000</v>
      </c>
    </row>
    <row r="17" spans="1:6">
      <c r="A17" s="4" t="s">
        <v>124</v>
      </c>
      <c r="B17" s="5" t="n">
        <v>-7652000</v>
      </c>
      <c r="F17" s="5" t="n">
        <v>-7652000</v>
      </c>
    </row>
    <row r="18" spans="1:6">
      <c r="A18" s="4" t="s">
        <v>125</v>
      </c>
      <c r="C18" s="5" t="n">
        <v>95159</v>
      </c>
    </row>
    <row r="19" spans="1:6">
      <c r="A19" s="4" t="s">
        <v>126</v>
      </c>
      <c r="B19" s="5" t="n">
        <v>84000</v>
      </c>
      <c r="C19" s="6" t="n">
        <v>2703000</v>
      </c>
      <c r="D19" s="5" t="n">
        <v>-2619000</v>
      </c>
    </row>
    <row r="20" spans="1:6">
      <c r="A20" s="4" t="s">
        <v>127</v>
      </c>
      <c r="B20" s="5" t="n">
        <v>30753000</v>
      </c>
      <c r="D20" s="5" t="n">
        <v>30753000</v>
      </c>
    </row>
    <row r="21" spans="1:6">
      <c r="A21" s="4" t="s">
        <v>128</v>
      </c>
      <c r="B21" s="5" t="n">
        <v>-1741000</v>
      </c>
      <c r="D21" s="5" t="n">
        <v>-1741000</v>
      </c>
    </row>
    <row r="22" spans="1:6">
      <c r="A22" s="4" t="s">
        <v>105</v>
      </c>
      <c r="B22" s="5" t="n">
        <v>-1315694000</v>
      </c>
      <c r="F22" s="5" t="n">
        <v>-1315694000</v>
      </c>
    </row>
    <row r="23" spans="1:6">
      <c r="A23" s="4" t="s">
        <v>108</v>
      </c>
      <c r="B23" s="5" t="n">
        <v>105559000</v>
      </c>
      <c r="E23" s="5" t="n">
        <v>105559000</v>
      </c>
    </row>
    <row r="24" spans="1:6">
      <c r="A24" s="4" t="s">
        <v>109</v>
      </c>
      <c r="B24" s="5" t="n">
        <v>-1561000</v>
      </c>
      <c r="E24" s="5" t="n">
        <v>-1561000</v>
      </c>
    </row>
    <row r="25" spans="1:6">
      <c r="A25" s="4" t="s">
        <v>107</v>
      </c>
      <c r="B25" s="5" t="n">
        <v>-343529000</v>
      </c>
      <c r="E25" s="5" t="n">
        <v>-343529000</v>
      </c>
    </row>
    <row r="26" spans="1:6">
      <c r="A26" s="4" t="s">
        <v>131</v>
      </c>
      <c r="C26" s="5" t="n">
        <v>51089556</v>
      </c>
    </row>
    <row r="27" spans="1:6">
      <c r="A27" s="4" t="s">
        <v>132</v>
      </c>
      <c r="B27" s="5" t="n">
        <v>-377573000</v>
      </c>
      <c r="C27" s="6" t="n">
        <v>1277175000</v>
      </c>
      <c r="D27" s="5" t="n">
        <v>49949000</v>
      </c>
      <c r="E27" s="5" t="n">
        <v>-343824000</v>
      </c>
      <c r="F27" s="5" t="n">
        <v>-1360873000</v>
      </c>
    </row>
    <row r="28" spans="1:6">
      <c r="A28" s="4" t="s">
        <v>124</v>
      </c>
      <c r="B28" s="5" t="n">
        <v>0</v>
      </c>
    </row>
    <row r="29" spans="1:6">
      <c r="A29" s="4" t="s">
        <v>125</v>
      </c>
      <c r="C29" s="5" t="n">
        <v>193345</v>
      </c>
    </row>
    <row r="30" spans="1:6">
      <c r="A30" s="4" t="s">
        <v>126</v>
      </c>
      <c r="B30" s="5" t="n">
        <v>0</v>
      </c>
      <c r="C30" s="6" t="n">
        <v>5908000</v>
      </c>
      <c r="D30" s="5" t="n">
        <v>-5908000</v>
      </c>
    </row>
    <row r="31" spans="1:6">
      <c r="A31" s="4" t="s">
        <v>127</v>
      </c>
      <c r="B31" s="5" t="n">
        <v>8716000</v>
      </c>
      <c r="D31" s="5" t="n">
        <v>8716000</v>
      </c>
    </row>
    <row r="32" spans="1:6">
      <c r="A32" s="4" t="s">
        <v>105</v>
      </c>
      <c r="B32" s="5" t="n">
        <v>-1590735000</v>
      </c>
      <c r="F32" s="5" t="n">
        <v>-1590735000</v>
      </c>
    </row>
    <row r="33" spans="1:6">
      <c r="A33" s="4" t="s">
        <v>108</v>
      </c>
      <c r="B33" s="5" t="n">
        <v>-50196000</v>
      </c>
      <c r="E33" s="5" t="n">
        <v>-50196000</v>
      </c>
    </row>
    <row r="34" spans="1:6">
      <c r="A34" s="4" t="s">
        <v>109</v>
      </c>
      <c r="B34" s="5" t="n">
        <v>1561000</v>
      </c>
      <c r="E34" s="5" t="n">
        <v>1561000</v>
      </c>
    </row>
    <row r="35" spans="1:6">
      <c r="A35" s="4" t="s">
        <v>107</v>
      </c>
      <c r="B35" s="5" t="n">
        <v>97714000</v>
      </c>
      <c r="E35" s="5" t="n">
        <v>97714000</v>
      </c>
    </row>
    <row r="36" spans="1:6">
      <c r="A36" s="4" t="s">
        <v>133</v>
      </c>
      <c r="C36" s="5" t="n">
        <v>51282901</v>
      </c>
    </row>
    <row r="37" spans="1:6">
      <c r="A37" s="4" t="s">
        <v>134</v>
      </c>
      <c r="B37" s="6" t="n">
        <v>-1910513000</v>
      </c>
      <c r="C37" s="6" t="n">
        <v>1283083000</v>
      </c>
      <c r="D37" s="6" t="n">
        <v>52757000</v>
      </c>
      <c r="E37" s="6" t="n">
        <v>-294745000</v>
      </c>
      <c r="F37" s="6" t="n">
        <v>-29516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1"/>
    <col customWidth="1" max="3" min="3" width="28"/>
  </cols>
  <sheetData>
    <row r="1" spans="1:3">
      <c r="A1" s="1" t="s">
        <v>397</v>
      </c>
      <c r="B1" s="2" t="s">
        <v>213</v>
      </c>
      <c r="C1" s="2" t="s">
        <v>398</v>
      </c>
    </row>
    <row r="2" spans="1:3">
      <c r="B2" s="2" t="s">
        <v>399</v>
      </c>
      <c r="C2" s="2" t="s">
        <v>400</v>
      </c>
    </row>
    <row r="3" spans="1:3">
      <c r="A3" s="3" t="s">
        <v>177</v>
      </c>
    </row>
    <row r="4" spans="1:3">
      <c r="A4" s="4" t="s">
        <v>401</v>
      </c>
      <c r="B4" s="5" t="n">
        <v>3</v>
      </c>
      <c r="C4" s="5" t="n">
        <v>2</v>
      </c>
    </row>
    <row r="5" spans="1:3">
      <c r="A5" s="4" t="s">
        <v>402</v>
      </c>
      <c r="C5" s="5" t="n">
        <v>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B1" s="2" t="s">
        <v>27</v>
      </c>
      <c r="C1" s="2" t="s">
        <v>404</v>
      </c>
      <c r="D1" s="2" t="s">
        <v>28</v>
      </c>
      <c r="E1" s="2" t="s">
        <v>405</v>
      </c>
      <c r="F1" s="2" t="s">
        <v>64</v>
      </c>
      <c r="G1" s="2" t="s">
        <v>406</v>
      </c>
      <c r="H1" s="2" t="s">
        <v>407</v>
      </c>
      <c r="I1" s="2" t="s">
        <v>408</v>
      </c>
    </row>
    <row r="2" spans="1:9">
      <c r="A2" s="3" t="s">
        <v>409</v>
      </c>
    </row>
    <row r="3" spans="1:9">
      <c r="A3" s="4" t="s">
        <v>30</v>
      </c>
      <c r="B3" s="6" t="n">
        <v>327030000</v>
      </c>
      <c r="D3" s="6" t="n">
        <v>397917000</v>
      </c>
      <c r="F3" s="6" t="n">
        <v>155448000</v>
      </c>
      <c r="I3" s="6" t="n">
        <v>42770000</v>
      </c>
    </row>
    <row r="4" spans="1:9">
      <c r="A4" s="4" t="s">
        <v>410</v>
      </c>
    </row>
    <row r="5" spans="1:9">
      <c r="A5" s="3" t="s">
        <v>409</v>
      </c>
    </row>
    <row r="6" spans="1:9">
      <c r="A6" s="4" t="s">
        <v>411</v>
      </c>
      <c r="B6" s="4" t="s">
        <v>412</v>
      </c>
      <c r="H6" s="4" t="s">
        <v>412</v>
      </c>
    </row>
    <row r="7" spans="1:9">
      <c r="A7" s="4" t="s">
        <v>413</v>
      </c>
    </row>
    <row r="8" spans="1:9">
      <c r="A8" s="3" t="s">
        <v>409</v>
      </c>
    </row>
    <row r="9" spans="1:9">
      <c r="A9" s="4" t="s">
        <v>411</v>
      </c>
      <c r="B9" s="4" t="s">
        <v>414</v>
      </c>
      <c r="G9" s="4" t="s">
        <v>414</v>
      </c>
    </row>
    <row r="10" spans="1:9">
      <c r="A10" s="4" t="s">
        <v>415</v>
      </c>
    </row>
    <row r="11" spans="1:9">
      <c r="A11" s="3" t="s">
        <v>409</v>
      </c>
    </row>
    <row r="12" spans="1:9">
      <c r="A12" s="4" t="s">
        <v>411</v>
      </c>
      <c r="G12" s="4" t="s">
        <v>414</v>
      </c>
    </row>
    <row r="13" spans="1:9">
      <c r="A13" s="4" t="s">
        <v>416</v>
      </c>
      <c r="B13" s="6" t="n">
        <v>34000000</v>
      </c>
      <c r="C13" s="6" t="n">
        <v>34000000</v>
      </c>
    </row>
    <row r="14" spans="1:9">
      <c r="A14" s="4" t="s">
        <v>417</v>
      </c>
    </row>
    <row r="15" spans="1:9">
      <c r="A15" s="3" t="s">
        <v>409</v>
      </c>
    </row>
    <row r="16" spans="1:9">
      <c r="A16" s="4" t="s">
        <v>418</v>
      </c>
      <c r="B16" s="6" t="n">
        <v>200000000</v>
      </c>
    </row>
    <row r="17" spans="1:9">
      <c r="A17" s="4" t="s">
        <v>419</v>
      </c>
    </row>
    <row r="18" spans="1:9">
      <c r="A18" s="3" t="s">
        <v>409</v>
      </c>
    </row>
    <row r="19" spans="1:9">
      <c r="A19" s="4" t="s">
        <v>411</v>
      </c>
      <c r="B19" s="4" t="s">
        <v>420</v>
      </c>
      <c r="E19" s="4" t="s">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7</v>
      </c>
      <c r="C1" s="2" t="s">
        <v>28</v>
      </c>
    </row>
    <row r="2" spans="1:3">
      <c r="A2" s="3" t="s">
        <v>184</v>
      </c>
    </row>
    <row r="3" spans="1:3">
      <c r="A3" s="4" t="s">
        <v>422</v>
      </c>
      <c r="B3" s="6" t="n">
        <v>73712</v>
      </c>
      <c r="C3" s="6" t="n">
        <v>305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16"/>
  </cols>
  <sheetData>
    <row r="1" spans="1:2">
      <c r="A1" s="1" t="s">
        <v>423</v>
      </c>
      <c r="B1" s="2" t="s">
        <v>1</v>
      </c>
    </row>
    <row r="2" spans="1:2">
      <c r="B2" s="2" t="s">
        <v>27</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1</v>
      </c>
    </row>
    <row r="15" spans="1:2">
      <c r="A15" s="4" t="s">
        <v>433</v>
      </c>
    </row>
    <row r="16" spans="1:2">
      <c r="A16" s="3" t="s">
        <v>425</v>
      </c>
    </row>
    <row r="17" spans="1:2">
      <c r="A17" s="4" t="s">
        <v>434</v>
      </c>
      <c r="B17" s="4" t="s">
        <v>435</v>
      </c>
    </row>
    <row r="18" spans="1:2">
      <c r="A18" s="4" t="s">
        <v>426</v>
      </c>
      <c r="B18" s="4" t="s">
        <v>436</v>
      </c>
    </row>
    <row r="19" spans="1:2">
      <c r="A19" s="4" t="s">
        <v>437</v>
      </c>
    </row>
    <row r="20" spans="1:2">
      <c r="A20" s="3" t="s">
        <v>425</v>
      </c>
    </row>
    <row r="21" spans="1:2">
      <c r="A21" s="4" t="s">
        <v>426</v>
      </c>
      <c r="B21" s="4" t="s">
        <v>438</v>
      </c>
    </row>
    <row r="22" spans="1:2">
      <c r="A22" s="4" t="s">
        <v>439</v>
      </c>
    </row>
    <row r="23" spans="1:2">
      <c r="A23" s="3" t="s">
        <v>425</v>
      </c>
    </row>
    <row r="24" spans="1:2">
      <c r="A24" s="4" t="s">
        <v>434</v>
      </c>
      <c r="B24" s="4" t="s">
        <v>440</v>
      </c>
    </row>
    <row r="25" spans="1:2">
      <c r="A25" s="4" t="s">
        <v>426</v>
      </c>
      <c r="B25" s="4" t="s">
        <v>441</v>
      </c>
    </row>
    <row r="26" spans="1:2">
      <c r="A26" s="4" t="s">
        <v>442</v>
      </c>
    </row>
    <row r="27" spans="1:2">
      <c r="A27" s="3" t="s">
        <v>425</v>
      </c>
    </row>
    <row r="28" spans="1:2">
      <c r="A28" s="4" t="s">
        <v>426</v>
      </c>
      <c r="B28" s="4" t="s">
        <v>4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7</v>
      </c>
      <c r="C1" s="2" t="s">
        <v>28</v>
      </c>
    </row>
    <row r="2" spans="1:3">
      <c r="A2" s="3" t="s">
        <v>444</v>
      </c>
    </row>
    <row r="3" spans="1:3">
      <c r="A3" s="4" t="s">
        <v>445</v>
      </c>
      <c r="B3" s="6" t="n">
        <v>-3574184</v>
      </c>
      <c r="C3" s="6" t="n">
        <v>-3257494</v>
      </c>
    </row>
    <row r="4" spans="1:3">
      <c r="A4" s="4" t="s">
        <v>204</v>
      </c>
    </row>
    <row r="5" spans="1:3">
      <c r="A5" s="3" t="s">
        <v>444</v>
      </c>
    </row>
    <row r="6" spans="1:3">
      <c r="A6" s="4" t="s">
        <v>446</v>
      </c>
      <c r="B6" s="5" t="n">
        <v>-201913</v>
      </c>
      <c r="C6" s="5" t="n">
        <v>-169493</v>
      </c>
    </row>
    <row r="7" spans="1:3">
      <c r="A7" s="4" t="s">
        <v>206</v>
      </c>
    </row>
    <row r="8" spans="1:3">
      <c r="A8" s="3" t="s">
        <v>444</v>
      </c>
    </row>
    <row r="9" spans="1:3">
      <c r="A9" s="4" t="s">
        <v>446</v>
      </c>
      <c r="B9" s="5" t="n">
        <v>-34096</v>
      </c>
      <c r="C9" s="5" t="n">
        <v>-27234</v>
      </c>
    </row>
    <row r="10" spans="1:3">
      <c r="A10" s="4" t="s">
        <v>447</v>
      </c>
    </row>
    <row r="11" spans="1:3">
      <c r="A11" s="3" t="s">
        <v>444</v>
      </c>
    </row>
    <row r="12" spans="1:3">
      <c r="A12" s="4" t="s">
        <v>446</v>
      </c>
      <c r="B12" s="5" t="n">
        <v>-114431</v>
      </c>
    </row>
    <row r="13" spans="1:3">
      <c r="A13" s="4" t="s">
        <v>448</v>
      </c>
    </row>
    <row r="14" spans="1:3">
      <c r="A14" s="3" t="s">
        <v>444</v>
      </c>
    </row>
    <row r="15" spans="1:3">
      <c r="A15" s="4" t="s">
        <v>446</v>
      </c>
      <c r="B15" s="5" t="n">
        <v>-3688418</v>
      </c>
      <c r="C15" s="5" t="n">
        <v>-3545777</v>
      </c>
    </row>
    <row r="16" spans="1:3">
      <c r="A16" s="4" t="s">
        <v>449</v>
      </c>
    </row>
    <row r="17" spans="1:3">
      <c r="A17" s="3" t="s">
        <v>444</v>
      </c>
    </row>
    <row r="18" spans="1:3">
      <c r="A18" s="4" t="s">
        <v>446</v>
      </c>
      <c r="B18" s="5" t="n">
        <v>-8384</v>
      </c>
      <c r="C18" s="5" t="n">
        <v>-111544</v>
      </c>
    </row>
    <row r="19" spans="1:3">
      <c r="A19" s="4" t="s">
        <v>450</v>
      </c>
    </row>
    <row r="20" spans="1:3">
      <c r="A20" s="3" t="s">
        <v>444</v>
      </c>
    </row>
    <row r="21" spans="1:3">
      <c r="A21" s="4" t="s">
        <v>446</v>
      </c>
      <c r="C21" s="5" t="n">
        <v>-27854</v>
      </c>
    </row>
    <row r="22" spans="1:3">
      <c r="A22" s="4" t="s">
        <v>30</v>
      </c>
    </row>
    <row r="23" spans="1:3">
      <c r="A23" s="3" t="s">
        <v>444</v>
      </c>
    </row>
    <row r="24" spans="1:3">
      <c r="A24" s="4" t="s">
        <v>451</v>
      </c>
      <c r="B24" s="5" t="n">
        <v>327030</v>
      </c>
      <c r="C24" s="5" t="n">
        <v>397917</v>
      </c>
    </row>
    <row r="25" spans="1:3">
      <c r="A25" s="4" t="s">
        <v>452</v>
      </c>
    </row>
    <row r="26" spans="1:3">
      <c r="A26" s="3" t="s">
        <v>444</v>
      </c>
    </row>
    <row r="27" spans="1:3">
      <c r="A27" s="4" t="s">
        <v>451</v>
      </c>
      <c r="B27" s="5" t="n">
        <v>146028</v>
      </c>
      <c r="C27" s="5" t="n">
        <v>182492</v>
      </c>
    </row>
    <row r="28" spans="1:3">
      <c r="A28" s="4" t="s">
        <v>453</v>
      </c>
    </row>
    <row r="29" spans="1:3">
      <c r="A29" s="3" t="s">
        <v>444</v>
      </c>
    </row>
    <row r="30" spans="1:3">
      <c r="A30" s="4" t="s">
        <v>451</v>
      </c>
      <c r="C30" s="5" t="n">
        <v>20444</v>
      </c>
    </row>
    <row r="31" spans="1:3">
      <c r="A31" s="4" t="s">
        <v>450</v>
      </c>
    </row>
    <row r="32" spans="1:3">
      <c r="A32" s="3" t="s">
        <v>444</v>
      </c>
    </row>
    <row r="33" spans="1:3">
      <c r="A33" s="4" t="s">
        <v>451</v>
      </c>
      <c r="C33" s="5" t="n">
        <v>23555</v>
      </c>
    </row>
    <row r="34" spans="1:3">
      <c r="A34" s="4" t="s">
        <v>454</v>
      </c>
    </row>
    <row r="35" spans="1:3">
      <c r="A35" s="3" t="s">
        <v>444</v>
      </c>
    </row>
    <row r="36" spans="1:3">
      <c r="A36" s="4" t="s">
        <v>445</v>
      </c>
      <c r="B36" s="5" t="n">
        <v>-4038858</v>
      </c>
      <c r="C36" s="5" t="n">
        <v>-3834686</v>
      </c>
    </row>
    <row r="37" spans="1:3">
      <c r="A37" s="4" t="s">
        <v>455</v>
      </c>
    </row>
    <row r="38" spans="1:3">
      <c r="A38" s="3" t="s">
        <v>444</v>
      </c>
    </row>
    <row r="39" spans="1:3">
      <c r="A39" s="4" t="s">
        <v>446</v>
      </c>
      <c r="B39" s="5" t="n">
        <v>-201913</v>
      </c>
      <c r="C39" s="5" t="n">
        <v>-169493</v>
      </c>
    </row>
    <row r="40" spans="1:3">
      <c r="A40" s="4" t="s">
        <v>456</v>
      </c>
    </row>
    <row r="41" spans="1:3">
      <c r="A41" s="3" t="s">
        <v>444</v>
      </c>
    </row>
    <row r="42" spans="1:3">
      <c r="A42" s="4" t="s">
        <v>446</v>
      </c>
      <c r="B42" s="5" t="n">
        <v>-34096</v>
      </c>
      <c r="C42" s="5" t="n">
        <v>-27234</v>
      </c>
    </row>
    <row r="43" spans="1:3">
      <c r="A43" s="4" t="s">
        <v>457</v>
      </c>
    </row>
    <row r="44" spans="1:3">
      <c r="A44" s="3" t="s">
        <v>444</v>
      </c>
    </row>
    <row r="45" spans="1:3">
      <c r="A45" s="4" t="s">
        <v>446</v>
      </c>
      <c r="B45" s="5" t="n">
        <v>-114431</v>
      </c>
    </row>
    <row r="46" spans="1:3">
      <c r="A46" s="4" t="s">
        <v>458</v>
      </c>
    </row>
    <row r="47" spans="1:3">
      <c r="A47" s="3" t="s">
        <v>444</v>
      </c>
    </row>
    <row r="48" spans="1:3">
      <c r="A48" s="4" t="s">
        <v>446</v>
      </c>
      <c r="B48" s="5" t="n">
        <v>-3688418</v>
      </c>
      <c r="C48" s="5" t="n">
        <v>-3545777</v>
      </c>
    </row>
    <row r="49" spans="1:3">
      <c r="A49" s="4" t="s">
        <v>459</v>
      </c>
    </row>
    <row r="50" spans="1:3">
      <c r="A50" s="3" t="s">
        <v>444</v>
      </c>
    </row>
    <row r="51" spans="1:3">
      <c r="A51" s="4" t="s">
        <v>446</v>
      </c>
      <c r="C51" s="5" t="n">
        <v>-92182</v>
      </c>
    </row>
    <row r="52" spans="1:3">
      <c r="A52" s="4" t="s">
        <v>460</v>
      </c>
    </row>
    <row r="53" spans="1:3">
      <c r="A53" s="3" t="s">
        <v>444</v>
      </c>
    </row>
    <row r="54" spans="1:3">
      <c r="A54" s="4" t="s">
        <v>445</v>
      </c>
      <c r="B54" s="5" t="n">
        <v>-8384</v>
      </c>
      <c r="C54" s="5" t="n">
        <v>-19362</v>
      </c>
    </row>
    <row r="55" spans="1:3">
      <c r="A55" s="4" t="s">
        <v>461</v>
      </c>
    </row>
    <row r="56" spans="1:3">
      <c r="A56" s="3" t="s">
        <v>444</v>
      </c>
    </row>
    <row r="57" spans="1:3">
      <c r="A57" s="4" t="s">
        <v>446</v>
      </c>
      <c r="B57" s="5" t="n">
        <v>-8384</v>
      </c>
      <c r="C57" s="5" t="n">
        <v>-19362</v>
      </c>
    </row>
    <row r="58" spans="1:3">
      <c r="A58" s="4" t="s">
        <v>462</v>
      </c>
    </row>
    <row r="59" spans="1:3">
      <c r="A59" s="3" t="s">
        <v>444</v>
      </c>
    </row>
    <row r="60" spans="1:3">
      <c r="A60" s="4" t="s">
        <v>446</v>
      </c>
      <c r="C60" s="5" t="n">
        <v>-27854</v>
      </c>
    </row>
    <row r="61" spans="1:3">
      <c r="A61" s="4" t="s">
        <v>463</v>
      </c>
    </row>
    <row r="62" spans="1:3">
      <c r="A62" s="3" t="s">
        <v>444</v>
      </c>
    </row>
    <row r="63" spans="1:3">
      <c r="A63" s="4" t="s">
        <v>445</v>
      </c>
      <c r="B63" s="5" t="n">
        <v>473058</v>
      </c>
      <c r="C63" s="5" t="n">
        <v>600853</v>
      </c>
    </row>
    <row r="64" spans="1:3">
      <c r="A64" s="4" t="s">
        <v>464</v>
      </c>
    </row>
    <row r="65" spans="1:3">
      <c r="A65" s="3" t="s">
        <v>444</v>
      </c>
    </row>
    <row r="66" spans="1:3">
      <c r="A66" s="4" t="s">
        <v>451</v>
      </c>
      <c r="B66" s="5" t="n">
        <v>327030</v>
      </c>
      <c r="C66" s="5" t="n">
        <v>397917</v>
      </c>
    </row>
    <row r="67" spans="1:3">
      <c r="A67" s="4" t="s">
        <v>465</v>
      </c>
    </row>
    <row r="68" spans="1:3">
      <c r="A68" s="3" t="s">
        <v>444</v>
      </c>
    </row>
    <row r="69" spans="1:3">
      <c r="A69" s="4" t="s">
        <v>451</v>
      </c>
      <c r="B69" s="5" t="n">
        <v>146028</v>
      </c>
      <c r="C69" s="5" t="n">
        <v>182492</v>
      </c>
    </row>
    <row r="70" spans="1:3">
      <c r="A70" s="4" t="s">
        <v>466</v>
      </c>
    </row>
    <row r="71" spans="1:3">
      <c r="A71" s="3" t="s">
        <v>444</v>
      </c>
    </row>
    <row r="72" spans="1:3">
      <c r="A72" s="4" t="s">
        <v>451</v>
      </c>
      <c r="C72" s="5" t="n">
        <v>20444</v>
      </c>
    </row>
    <row r="73" spans="1:3">
      <c r="A73" s="4" t="s">
        <v>462</v>
      </c>
    </row>
    <row r="74" spans="1:3">
      <c r="A74" s="3" t="s">
        <v>444</v>
      </c>
    </row>
    <row r="75" spans="1:3">
      <c r="A75" s="4" t="s">
        <v>451</v>
      </c>
      <c r="C75" s="5" t="n">
        <v>23555</v>
      </c>
    </row>
    <row r="76" spans="1:3">
      <c r="A76" s="4" t="s">
        <v>467</v>
      </c>
    </row>
    <row r="77" spans="1:3">
      <c r="A77" s="3" t="s">
        <v>444</v>
      </c>
    </row>
    <row r="78" spans="1:3">
      <c r="A78" s="4" t="s">
        <v>445</v>
      </c>
      <c r="B78" s="6" t="n">
        <v>0</v>
      </c>
      <c r="C78" s="6" t="n">
        <v>-42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7</v>
      </c>
      <c r="C2" s="2" t="s">
        <v>28</v>
      </c>
    </row>
    <row r="3" spans="1:3">
      <c r="A3" s="4" t="s">
        <v>469</v>
      </c>
    </row>
    <row r="4" spans="1:3">
      <c r="A4" s="3" t="s">
        <v>470</v>
      </c>
    </row>
    <row r="5" spans="1:3">
      <c r="A5" s="4" t="s">
        <v>471</v>
      </c>
      <c r="B5" s="6" t="n">
        <v>95192000</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8"/>
    <col customWidth="1" max="7" min="7" width="28"/>
  </cols>
  <sheetData>
    <row r="1" spans="1:7">
      <c r="A1" s="1" t="s">
        <v>472</v>
      </c>
      <c r="B1" s="2" t="s">
        <v>213</v>
      </c>
      <c r="C1" s="2" t="s">
        <v>1</v>
      </c>
    </row>
    <row r="2" spans="1:7">
      <c r="B2" s="2" t="s">
        <v>473</v>
      </c>
      <c r="C2" s="2" t="s">
        <v>474</v>
      </c>
      <c r="D2" s="2" t="s">
        <v>475</v>
      </c>
      <c r="E2" s="2" t="s">
        <v>476</v>
      </c>
      <c r="F2" s="2" t="s">
        <v>477</v>
      </c>
      <c r="G2" s="2" t="s">
        <v>478</v>
      </c>
    </row>
    <row r="3" spans="1:7">
      <c r="A3" s="3" t="s">
        <v>479</v>
      </c>
    </row>
    <row r="4" spans="1:7">
      <c r="A4" s="4" t="s">
        <v>480</v>
      </c>
      <c r="C4" s="6" t="n">
        <v>685287</v>
      </c>
      <c r="D4" s="6" t="n">
        <v>1129181</v>
      </c>
    </row>
    <row r="5" spans="1:7">
      <c r="A5" s="4" t="s">
        <v>481</v>
      </c>
    </row>
    <row r="6" spans="1:7">
      <c r="A6" s="3" t="s">
        <v>479</v>
      </c>
    </row>
    <row r="7" spans="1:7">
      <c r="A7" s="4" t="s">
        <v>482</v>
      </c>
      <c r="F7" s="5" t="n">
        <v>4</v>
      </c>
      <c r="G7" s="5" t="n">
        <v>4</v>
      </c>
    </row>
    <row r="8" spans="1:7">
      <c r="A8" s="4" t="s">
        <v>483</v>
      </c>
      <c r="F8" s="6" t="n">
        <v>30677</v>
      </c>
      <c r="G8" s="9" t="n">
        <v>21</v>
      </c>
    </row>
    <row r="9" spans="1:7">
      <c r="A9" s="4" t="s">
        <v>449</v>
      </c>
      <c r="F9" s="6" t="n">
        <v>9691</v>
      </c>
      <c r="G9" s="9" t="n">
        <v>7</v>
      </c>
    </row>
    <row r="10" spans="1:7">
      <c r="A10" s="4" t="s">
        <v>484</v>
      </c>
    </row>
    <row r="11" spans="1:7">
      <c r="A11" s="3" t="s">
        <v>479</v>
      </c>
    </row>
    <row r="12" spans="1:7">
      <c r="A12" s="4" t="s">
        <v>480</v>
      </c>
      <c r="C12" s="6" t="n">
        <v>625694</v>
      </c>
      <c r="D12" s="6" t="n">
        <v>1070711</v>
      </c>
      <c r="E12" s="6" t="n">
        <v>0</v>
      </c>
    </row>
    <row r="13" spans="1:7">
      <c r="A13" s="4" t="s">
        <v>485</v>
      </c>
    </row>
    <row r="14" spans="1:7">
      <c r="A14" s="3" t="s">
        <v>479</v>
      </c>
    </row>
    <row r="15" spans="1:7">
      <c r="A15" s="4" t="s">
        <v>480</v>
      </c>
      <c r="B15" s="6" t="n">
        <v>17515</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486</v>
      </c>
      <c r="B1" s="2" t="s">
        <v>487</v>
      </c>
      <c r="C1" s="2" t="s">
        <v>488</v>
      </c>
    </row>
    <row r="2" spans="1:3">
      <c r="A2" s="3" t="s">
        <v>479</v>
      </c>
    </row>
    <row r="3" spans="1:3">
      <c r="A3" s="4" t="s">
        <v>483</v>
      </c>
      <c r="B3" s="6" t="n">
        <v>30677</v>
      </c>
      <c r="C3" s="9" t="n">
        <v>21</v>
      </c>
    </row>
    <row r="4" spans="1:3">
      <c r="A4" s="4" t="s">
        <v>449</v>
      </c>
      <c r="B4" s="5" t="n">
        <v>9691</v>
      </c>
      <c r="C4" s="9" t="n">
        <v>7</v>
      </c>
    </row>
    <row r="5" spans="1:3">
      <c r="A5" s="4" t="s">
        <v>489</v>
      </c>
      <c r="B5" s="6" t="n">
        <v>403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492</v>
      </c>
      <c r="D1" s="2" t="s">
        <v>27</v>
      </c>
      <c r="E1" s="2" t="s">
        <v>28</v>
      </c>
      <c r="F1" s="2" t="s">
        <v>27</v>
      </c>
    </row>
    <row r="2" spans="1:6">
      <c r="A2" s="3" t="s">
        <v>493</v>
      </c>
    </row>
    <row r="3" spans="1:6">
      <c r="A3" s="4" t="s">
        <v>494</v>
      </c>
      <c r="B3" s="6" t="n">
        <v>37011</v>
      </c>
      <c r="C3" s="6" t="n">
        <v>37084</v>
      </c>
    </row>
    <row r="4" spans="1:6">
      <c r="A4" s="4" t="s">
        <v>196</v>
      </c>
      <c r="B4" s="5" t="n">
        <v>3357</v>
      </c>
      <c r="C4" s="5" t="n">
        <v>3284</v>
      </c>
    </row>
    <row r="5" spans="1:6">
      <c r="A5" s="4" t="s">
        <v>495</v>
      </c>
      <c r="B5" s="6" t="n">
        <v>40368</v>
      </c>
      <c r="C5" s="5" t="n">
        <v>40368</v>
      </c>
    </row>
    <row r="6" spans="1:6">
      <c r="A6" s="4" t="s">
        <v>496</v>
      </c>
      <c r="C6" s="5" t="n">
        <v>73</v>
      </c>
    </row>
    <row r="7" spans="1:6">
      <c r="A7" s="4" t="s">
        <v>497</v>
      </c>
      <c r="C7" s="5" t="n">
        <v>-73</v>
      </c>
    </row>
    <row r="8" spans="1:6">
      <c r="A8" s="4" t="s">
        <v>498</v>
      </c>
      <c r="C8" s="6" t="n">
        <v>0</v>
      </c>
    </row>
    <row r="9" spans="1:6">
      <c r="A9" s="4" t="s">
        <v>426</v>
      </c>
      <c r="B9" s="4" t="s">
        <v>436</v>
      </c>
    </row>
    <row r="10" spans="1:6">
      <c r="A10" s="4" t="s">
        <v>141</v>
      </c>
      <c r="D10" s="6" t="n">
        <v>311</v>
      </c>
      <c r="E10" s="6" t="n">
        <v>2769</v>
      </c>
      <c r="F10" s="6" t="n">
        <v>30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7</v>
      </c>
      <c r="C2" s="2" t="s">
        <v>28</v>
      </c>
      <c r="D2" s="2" t="s">
        <v>64</v>
      </c>
    </row>
    <row r="3" spans="1:4">
      <c r="A3" s="3" t="s">
        <v>500</v>
      </c>
    </row>
    <row r="4" spans="1:4">
      <c r="A4" s="4" t="s">
        <v>501</v>
      </c>
      <c r="B4" s="6" t="n">
        <v>2202</v>
      </c>
      <c r="C4" s="6" t="n">
        <v>621</v>
      </c>
      <c r="D4" s="6" t="n">
        <v>1610</v>
      </c>
    </row>
    <row r="5" spans="1:4">
      <c r="A5" s="4" t="s">
        <v>451</v>
      </c>
      <c r="B5" s="5" t="n">
        <v>146028</v>
      </c>
      <c r="C5" s="5" t="n">
        <v>182492</v>
      </c>
    </row>
    <row r="6" spans="1:4">
      <c r="A6" s="4" t="s">
        <v>502</v>
      </c>
    </row>
    <row r="7" spans="1:4">
      <c r="A7" s="3" t="s">
        <v>500</v>
      </c>
    </row>
    <row r="8" spans="1:4">
      <c r="A8" s="4" t="s">
        <v>451</v>
      </c>
      <c r="B8" s="6" t="n">
        <v>15336</v>
      </c>
      <c r="C8" s="6" t="n">
        <v>15588</v>
      </c>
    </row>
    <row r="9" spans="1:4">
      <c r="A9" s="4" t="s">
        <v>503</v>
      </c>
      <c r="B9" s="4" t="s">
        <v>5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7</v>
      </c>
      <c r="C2" s="2" t="s">
        <v>28</v>
      </c>
      <c r="D2" s="2" t="s">
        <v>64</v>
      </c>
    </row>
    <row r="3" spans="1:4">
      <c r="A3" s="3" t="s">
        <v>136</v>
      </c>
    </row>
    <row r="4" spans="1:4">
      <c r="A4" s="4" t="s">
        <v>113</v>
      </c>
      <c r="B4" s="6" t="n">
        <v>-8126</v>
      </c>
      <c r="C4" s="6" t="n">
        <v>15955</v>
      </c>
      <c r="D4" s="6" t="n">
        <v>49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7</v>
      </c>
      <c r="C1" s="2" t="s">
        <v>28</v>
      </c>
    </row>
    <row r="2" spans="1:3">
      <c r="A2" s="3" t="s">
        <v>500</v>
      </c>
    </row>
    <row r="3" spans="1:3">
      <c r="A3" s="4" t="s">
        <v>31</v>
      </c>
      <c r="B3" s="6" t="n">
        <v>146028</v>
      </c>
      <c r="C3" s="6" t="n">
        <v>182492</v>
      </c>
    </row>
    <row r="4" spans="1:3">
      <c r="A4" s="4" t="s">
        <v>506</v>
      </c>
    </row>
    <row r="5" spans="1:3">
      <c r="A5" s="3" t="s">
        <v>500</v>
      </c>
    </row>
    <row r="6" spans="1:3">
      <c r="A6" s="4" t="s">
        <v>31</v>
      </c>
      <c r="B6" s="5" t="n">
        <v>148805</v>
      </c>
      <c r="C6" s="5" t="n">
        <v>185414</v>
      </c>
    </row>
    <row r="7" spans="1:3">
      <c r="A7" s="4" t="s">
        <v>507</v>
      </c>
    </row>
    <row r="8" spans="1:3">
      <c r="A8" s="3" t="s">
        <v>500</v>
      </c>
    </row>
    <row r="9" spans="1:3">
      <c r="A9" s="4" t="s">
        <v>31</v>
      </c>
      <c r="B9" s="6" t="n">
        <v>-2777</v>
      </c>
      <c r="C9" s="6" t="n">
        <v>-29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7</v>
      </c>
      <c r="C1" s="2" t="s">
        <v>28</v>
      </c>
    </row>
    <row r="2" spans="1:3">
      <c r="A2" s="3" t="s">
        <v>509</v>
      </c>
    </row>
    <row r="3" spans="1:3">
      <c r="A3" s="4" t="s">
        <v>451</v>
      </c>
      <c r="B3" s="6" t="n">
        <v>146028</v>
      </c>
      <c r="C3" s="6" t="n">
        <v>182492</v>
      </c>
    </row>
    <row r="4" spans="1:3">
      <c r="A4" s="4" t="s">
        <v>502</v>
      </c>
    </row>
    <row r="5" spans="1:3">
      <c r="A5" s="3" t="s">
        <v>509</v>
      </c>
    </row>
    <row r="6" spans="1:3">
      <c r="A6" s="4" t="s">
        <v>451</v>
      </c>
      <c r="B6" s="5" t="n">
        <v>15336</v>
      </c>
      <c r="C6" s="5" t="n">
        <v>15588</v>
      </c>
    </row>
    <row r="7" spans="1:3">
      <c r="A7" s="4" t="s">
        <v>510</v>
      </c>
    </row>
    <row r="8" spans="1:3">
      <c r="A8" s="3" t="s">
        <v>509</v>
      </c>
    </row>
    <row r="9" spans="1:3">
      <c r="A9" s="4" t="s">
        <v>451</v>
      </c>
      <c r="B9" s="5" t="n">
        <v>6280</v>
      </c>
      <c r="C9" s="5" t="n">
        <v>8288</v>
      </c>
    </row>
    <row r="10" spans="1:3">
      <c r="A10" s="4" t="s">
        <v>511</v>
      </c>
    </row>
    <row r="11" spans="1:3">
      <c r="A11" s="3" t="s">
        <v>509</v>
      </c>
    </row>
    <row r="12" spans="1:3">
      <c r="A12" s="4" t="s">
        <v>451</v>
      </c>
      <c r="B12" s="5" t="n">
        <v>2642</v>
      </c>
      <c r="C12" s="5" t="n">
        <v>2413</v>
      </c>
    </row>
    <row r="13" spans="1:3">
      <c r="A13" s="4" t="s">
        <v>512</v>
      </c>
    </row>
    <row r="14" spans="1:3">
      <c r="A14" s="3" t="s">
        <v>509</v>
      </c>
    </row>
    <row r="15" spans="1:3">
      <c r="A15" s="4" t="s">
        <v>451</v>
      </c>
      <c r="B15" s="5" t="n">
        <v>3070</v>
      </c>
      <c r="C15" s="5" t="n">
        <v>3175</v>
      </c>
    </row>
    <row r="16" spans="1:3">
      <c r="A16" s="4" t="s">
        <v>513</v>
      </c>
    </row>
    <row r="17" spans="1:3">
      <c r="A17" s="3" t="s">
        <v>509</v>
      </c>
    </row>
    <row r="18" spans="1:3">
      <c r="A18" s="4" t="s">
        <v>451</v>
      </c>
      <c r="B18" s="6" t="n">
        <v>3344</v>
      </c>
      <c r="C18" s="6" t="n">
        <v>17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4</v>
      </c>
      <c r="B1" s="2" t="s">
        <v>27</v>
      </c>
      <c r="C1" s="2" t="s">
        <v>28</v>
      </c>
    </row>
    <row r="2" spans="1:3">
      <c r="A2" s="3" t="s">
        <v>515</v>
      </c>
    </row>
    <row r="3" spans="1:3">
      <c r="A3" s="4" t="s">
        <v>115</v>
      </c>
      <c r="B3" s="6" t="n">
        <v>76716</v>
      </c>
      <c r="C3" s="6" t="n">
        <v>92807</v>
      </c>
    </row>
    <row r="4" spans="1:3">
      <c r="A4" s="4" t="s">
        <v>506</v>
      </c>
    </row>
    <row r="5" spans="1:3">
      <c r="A5" s="3" t="s">
        <v>515</v>
      </c>
    </row>
    <row r="6" spans="1:3">
      <c r="A6" s="4" t="s">
        <v>516</v>
      </c>
      <c r="B6" s="5" t="n">
        <v>65852</v>
      </c>
      <c r="C6" s="5" t="n">
        <v>73325</v>
      </c>
    </row>
    <row r="7" spans="1:3">
      <c r="A7" s="4" t="s">
        <v>517</v>
      </c>
      <c r="B7" s="5" t="n">
        <v>23842</v>
      </c>
      <c r="C7" s="5" t="n">
        <v>30776</v>
      </c>
    </row>
    <row r="8" spans="1:3">
      <c r="A8" s="4" t="s">
        <v>518</v>
      </c>
      <c r="B8" s="5" t="n">
        <v>9511</v>
      </c>
      <c r="C8" s="5" t="n">
        <v>9292</v>
      </c>
    </row>
    <row r="9" spans="1:3">
      <c r="A9" s="4" t="s">
        <v>519</v>
      </c>
    </row>
    <row r="10" spans="1:3">
      <c r="A10" s="3" t="s">
        <v>515</v>
      </c>
    </row>
    <row r="11" spans="1:3">
      <c r="A11" s="4" t="s">
        <v>115</v>
      </c>
      <c r="B11" s="6" t="n">
        <v>22489</v>
      </c>
      <c r="C11" s="6" t="n">
        <v>205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27</v>
      </c>
      <c r="C2" s="2" t="s">
        <v>28</v>
      </c>
      <c r="D2" s="2" t="s">
        <v>64</v>
      </c>
    </row>
    <row r="3" spans="1:4">
      <c r="A3" s="3" t="s">
        <v>197</v>
      </c>
    </row>
    <row r="4" spans="1:4">
      <c r="A4" s="4" t="s">
        <v>521</v>
      </c>
      <c r="B4" s="6" t="n">
        <v>151125</v>
      </c>
      <c r="C4" s="6" t="n">
        <v>159381</v>
      </c>
      <c r="D4" s="6" t="n">
        <v>83306</v>
      </c>
    </row>
    <row r="5" spans="1:4">
      <c r="A5" s="3" t="s">
        <v>479</v>
      </c>
    </row>
    <row r="6" spans="1:4">
      <c r="A6" s="4" t="s">
        <v>141</v>
      </c>
      <c r="B6" s="5" t="n">
        <v>311</v>
      </c>
      <c r="C6" s="6" t="n">
        <v>21412</v>
      </c>
      <c r="D6" s="5" t="n">
        <v>33932</v>
      </c>
    </row>
    <row r="7" spans="1:4">
      <c r="A7" s="4" t="s">
        <v>522</v>
      </c>
      <c r="B7" s="6" t="n">
        <v>1903</v>
      </c>
    </row>
    <row r="8" spans="1:4">
      <c r="A8" s="4" t="s">
        <v>523</v>
      </c>
    </row>
    <row r="9" spans="1:4">
      <c r="A9" s="3" t="s">
        <v>479</v>
      </c>
    </row>
    <row r="10" spans="1:4">
      <c r="A10" s="4" t="s">
        <v>141</v>
      </c>
      <c r="D10" s="6" t="n">
        <v>339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8"/>
    <col customWidth="1" max="6" min="6" width="21"/>
    <col customWidth="1" max="7" min="7" width="21"/>
    <col customWidth="1" max="8" min="8" width="21"/>
  </cols>
  <sheetData>
    <row r="1" spans="1:8">
      <c r="A1" s="1" t="s">
        <v>524</v>
      </c>
      <c r="B1" s="2" t="s">
        <v>213</v>
      </c>
      <c r="F1" s="2" t="s">
        <v>1</v>
      </c>
    </row>
    <row r="2" spans="1:8">
      <c r="B2" s="2" t="s">
        <v>474</v>
      </c>
      <c r="C2" s="2" t="s">
        <v>473</v>
      </c>
      <c r="D2" s="2" t="s">
        <v>525</v>
      </c>
      <c r="E2" s="2" t="s">
        <v>526</v>
      </c>
      <c r="F2" s="2" t="s">
        <v>474</v>
      </c>
      <c r="G2" s="2" t="s">
        <v>475</v>
      </c>
      <c r="H2" s="2" t="s">
        <v>476</v>
      </c>
    </row>
    <row r="3" spans="1:8">
      <c r="A3" s="3" t="s">
        <v>425</v>
      </c>
    </row>
    <row r="4" spans="1:8">
      <c r="A4" s="4" t="s">
        <v>480</v>
      </c>
      <c r="F4" s="6" t="n">
        <v>685287</v>
      </c>
      <c r="G4" s="6" t="n">
        <v>1129181</v>
      </c>
    </row>
    <row r="5" spans="1:8">
      <c r="A5" s="4" t="s">
        <v>38</v>
      </c>
      <c r="B5" s="6" t="n">
        <v>1503878</v>
      </c>
      <c r="D5" s="6" t="n">
        <v>2279720</v>
      </c>
      <c r="F5" s="5" t="n">
        <v>1503878</v>
      </c>
      <c r="G5" s="5" t="n">
        <v>2279720</v>
      </c>
      <c r="H5" s="6" t="n">
        <v>3961742</v>
      </c>
    </row>
    <row r="6" spans="1:8">
      <c r="A6" s="4" t="s">
        <v>484</v>
      </c>
    </row>
    <row r="7" spans="1:8">
      <c r="A7" s="3" t="s">
        <v>425</v>
      </c>
    </row>
    <row r="8" spans="1:8">
      <c r="A8" s="4" t="s">
        <v>480</v>
      </c>
      <c r="F8" s="5" t="n">
        <v>625694</v>
      </c>
      <c r="G8" s="5" t="n">
        <v>1070711</v>
      </c>
      <c r="H8" s="5" t="n">
        <v>0</v>
      </c>
    </row>
    <row r="9" spans="1:8">
      <c r="A9" s="4" t="s">
        <v>38</v>
      </c>
      <c r="B9" s="5" t="n">
        <v>1381631</v>
      </c>
      <c r="D9" s="5" t="n">
        <v>2084594</v>
      </c>
      <c r="F9" s="5" t="n">
        <v>1381631</v>
      </c>
      <c r="G9" s="5" t="n">
        <v>2084594</v>
      </c>
      <c r="H9" s="5" t="n">
        <v>3478386</v>
      </c>
    </row>
    <row r="10" spans="1:8">
      <c r="A10" s="4" t="s">
        <v>527</v>
      </c>
    </row>
    <row r="11" spans="1:8">
      <c r="A11" s="3" t="s">
        <v>425</v>
      </c>
    </row>
    <row r="12" spans="1:8">
      <c r="A12" s="4" t="s">
        <v>480</v>
      </c>
      <c r="B12" s="5" t="n">
        <v>28011</v>
      </c>
      <c r="C12" s="6" t="n">
        <v>31582</v>
      </c>
      <c r="F12" s="5" t="n">
        <v>59593</v>
      </c>
      <c r="G12" s="5" t="n">
        <v>58470</v>
      </c>
      <c r="H12" s="5" t="n">
        <v>0</v>
      </c>
    </row>
    <row r="13" spans="1:8">
      <c r="A13" s="4" t="s">
        <v>38</v>
      </c>
      <c r="B13" s="5" t="n">
        <v>9269</v>
      </c>
      <c r="D13" s="5" t="n">
        <v>59600</v>
      </c>
      <c r="F13" s="5" t="n">
        <v>9269</v>
      </c>
      <c r="G13" s="5" t="n">
        <v>59600</v>
      </c>
      <c r="H13" s="5" t="n">
        <v>295513</v>
      </c>
    </row>
    <row r="14" spans="1:8">
      <c r="A14" s="4" t="s">
        <v>432</v>
      </c>
    </row>
    <row r="15" spans="1:8">
      <c r="A15" s="3" t="s">
        <v>425</v>
      </c>
    </row>
    <row r="16" spans="1:8">
      <c r="A16" s="4" t="s">
        <v>480</v>
      </c>
      <c r="F16" s="5" t="n">
        <v>0</v>
      </c>
      <c r="G16" s="5" t="n">
        <v>0</v>
      </c>
    </row>
    <row r="17" spans="1:8">
      <c r="A17" s="4" t="s">
        <v>38</v>
      </c>
      <c r="B17" s="5" t="n">
        <v>16683</v>
      </c>
      <c r="D17" s="6" t="n">
        <v>20684</v>
      </c>
      <c r="F17" s="6" t="n">
        <v>16683</v>
      </c>
      <c r="G17" s="6" t="n">
        <v>20684</v>
      </c>
      <c r="H17" s="6" t="n">
        <v>32538</v>
      </c>
    </row>
    <row r="18" spans="1:8">
      <c r="A18" s="4" t="s">
        <v>528</v>
      </c>
    </row>
    <row r="19" spans="1:8">
      <c r="A19" s="3" t="s">
        <v>425</v>
      </c>
    </row>
    <row r="20" spans="1:8">
      <c r="A20" s="4" t="s">
        <v>529</v>
      </c>
      <c r="C20" s="4" t="s">
        <v>530</v>
      </c>
      <c r="D20" s="4" t="s">
        <v>504</v>
      </c>
      <c r="G20" s="4" t="s">
        <v>504</v>
      </c>
    </row>
    <row r="21" spans="1:8">
      <c r="A21" s="4" t="s">
        <v>531</v>
      </c>
    </row>
    <row r="22" spans="1:8">
      <c r="A22" s="3" t="s">
        <v>425</v>
      </c>
    </row>
    <row r="23" spans="1:8">
      <c r="A23" s="4" t="s">
        <v>480</v>
      </c>
      <c r="B23" s="6" t="n">
        <v>124899</v>
      </c>
      <c r="C23" s="6" t="n">
        <v>301538</v>
      </c>
      <c r="D23" s="6" t="n">
        <v>188028</v>
      </c>
    </row>
    <row r="24" spans="1:8">
      <c r="A24" s="4" t="s">
        <v>529</v>
      </c>
      <c r="B24" s="4" t="s">
        <v>530</v>
      </c>
      <c r="F24" s="4" t="s">
        <v>530</v>
      </c>
    </row>
    <row r="25" spans="1:8">
      <c r="A25" s="4" t="s">
        <v>532</v>
      </c>
      <c r="B25" s="4" t="s">
        <v>533</v>
      </c>
      <c r="C25" s="4" t="s">
        <v>533</v>
      </c>
      <c r="D25" s="4" t="s">
        <v>534</v>
      </c>
    </row>
    <row r="26" spans="1:8">
      <c r="A26" s="4" t="s">
        <v>535</v>
      </c>
      <c r="B26" s="4" t="s">
        <v>533</v>
      </c>
      <c r="C26" s="4" t="s">
        <v>533</v>
      </c>
      <c r="D26" s="4" t="s">
        <v>534</v>
      </c>
    </row>
    <row r="27" spans="1:8">
      <c r="A27" s="4" t="s">
        <v>536</v>
      </c>
    </row>
    <row r="28" spans="1:8">
      <c r="A28" s="3" t="s">
        <v>425</v>
      </c>
    </row>
    <row r="29" spans="1:8">
      <c r="A29" s="4" t="s">
        <v>480</v>
      </c>
      <c r="B29" s="6" t="n">
        <v>10440</v>
      </c>
      <c r="C29" s="6" t="n">
        <v>37618</v>
      </c>
      <c r="D29" s="6" t="n">
        <v>8669</v>
      </c>
    </row>
    <row r="30" spans="1:8">
      <c r="A30" s="4" t="s">
        <v>537</v>
      </c>
    </row>
    <row r="31" spans="1:8">
      <c r="A31" s="3" t="s">
        <v>425</v>
      </c>
    </row>
    <row r="32" spans="1:8">
      <c r="A32" s="4" t="s">
        <v>480</v>
      </c>
      <c r="D32" s="6" t="n">
        <v>58470</v>
      </c>
    </row>
    <row r="33" spans="1:8">
      <c r="A33" s="4" t="s">
        <v>529</v>
      </c>
      <c r="D33" s="4" t="s">
        <v>538</v>
      </c>
      <c r="G33" s="4" t="s">
        <v>538</v>
      </c>
    </row>
    <row r="34" spans="1:8">
      <c r="A34" s="4" t="s">
        <v>532</v>
      </c>
      <c r="D34" s="4" t="s">
        <v>534</v>
      </c>
    </row>
    <row r="35" spans="1:8">
      <c r="A35" s="4" t="s">
        <v>539</v>
      </c>
      <c r="D35" s="6" t="n">
        <v>2661</v>
      </c>
    </row>
    <row r="36" spans="1:8">
      <c r="A36" s="4" t="s">
        <v>540</v>
      </c>
      <c r="D36" s="6" t="n">
        <v>3052</v>
      </c>
    </row>
    <row r="37" spans="1:8">
      <c r="A37" s="4" t="s">
        <v>541</v>
      </c>
      <c r="D37" s="4" t="s">
        <v>542</v>
      </c>
      <c r="G37" s="4" t="s">
        <v>542</v>
      </c>
    </row>
    <row r="38" spans="1:8">
      <c r="A38" s="4" t="s">
        <v>535</v>
      </c>
      <c r="D38" s="4" t="s">
        <v>534</v>
      </c>
    </row>
    <row r="39" spans="1:8">
      <c r="A39" s="4" t="s">
        <v>543</v>
      </c>
      <c r="D39" s="6" t="n">
        <v>1118</v>
      </c>
    </row>
    <row r="40" spans="1:8">
      <c r="A40" s="4" t="s">
        <v>544</v>
      </c>
      <c r="D40" s="6" t="n">
        <v>-1246</v>
      </c>
    </row>
    <row r="41" spans="1:8">
      <c r="A41" s="4" t="s">
        <v>545</v>
      </c>
    </row>
    <row r="42" spans="1:8">
      <c r="A42" s="3" t="s">
        <v>425</v>
      </c>
    </row>
    <row r="43" spans="1:8">
      <c r="A43" s="4" t="s">
        <v>546</v>
      </c>
      <c r="D43" s="5" t="n">
        <v>7</v>
      </c>
      <c r="E43" s="5" t="n">
        <v>2</v>
      </c>
    </row>
    <row r="44" spans="1:8">
      <c r="A44" s="4" t="s">
        <v>547</v>
      </c>
    </row>
    <row r="45" spans="1:8">
      <c r="A45" s="3" t="s">
        <v>425</v>
      </c>
    </row>
    <row r="46" spans="1:8">
      <c r="A46" s="4" t="s">
        <v>529</v>
      </c>
      <c r="D46" s="4" t="s">
        <v>504</v>
      </c>
      <c r="G46" s="4" t="s">
        <v>504</v>
      </c>
    </row>
    <row r="47" spans="1:8">
      <c r="A47" s="4" t="s">
        <v>532</v>
      </c>
      <c r="D47" s="4" t="s">
        <v>534</v>
      </c>
      <c r="E47" s="4" t="s">
        <v>534</v>
      </c>
    </row>
    <row r="48" spans="1:8">
      <c r="A48" s="4" t="s">
        <v>535</v>
      </c>
      <c r="D48" s="4" t="s">
        <v>534</v>
      </c>
      <c r="E48" s="4" t="s">
        <v>534</v>
      </c>
    </row>
    <row r="49" spans="1:8">
      <c r="A49" s="4" t="s">
        <v>548</v>
      </c>
    </row>
    <row r="50" spans="1:8">
      <c r="A50" s="3" t="s">
        <v>425</v>
      </c>
    </row>
    <row r="51" spans="1:8">
      <c r="A51" s="4" t="s">
        <v>529</v>
      </c>
      <c r="E51" s="4" t="s">
        <v>549</v>
      </c>
    </row>
    <row r="52" spans="1:8">
      <c r="A52" s="4" t="s">
        <v>550</v>
      </c>
    </row>
    <row r="53" spans="1:8">
      <c r="A53" s="3" t="s">
        <v>425</v>
      </c>
    </row>
    <row r="54" spans="1:8">
      <c r="A54" s="4" t="s">
        <v>529</v>
      </c>
      <c r="E54" s="4" t="s">
        <v>551</v>
      </c>
    </row>
    <row r="55" spans="1:8">
      <c r="A55" s="4" t="s">
        <v>552</v>
      </c>
    </row>
    <row r="56" spans="1:8">
      <c r="A56" s="3" t="s">
        <v>425</v>
      </c>
    </row>
    <row r="57" spans="1:8">
      <c r="A57" s="4" t="s">
        <v>480</v>
      </c>
      <c r="C57" s="5" t="n">
        <v>106887</v>
      </c>
    </row>
    <row r="58" spans="1:8">
      <c r="A58" s="4" t="s">
        <v>38</v>
      </c>
      <c r="C58" s="6" t="n">
        <v>162836</v>
      </c>
    </row>
    <row r="59" spans="1:8">
      <c r="A59" s="4" t="s">
        <v>529</v>
      </c>
      <c r="C59" s="4" t="s">
        <v>553</v>
      </c>
      <c r="D59" s="4" t="s">
        <v>504</v>
      </c>
      <c r="G59" s="4" t="s">
        <v>504</v>
      </c>
    </row>
    <row r="60" spans="1:8">
      <c r="A60" s="4" t="s">
        <v>532</v>
      </c>
      <c r="C60" s="4" t="s">
        <v>533</v>
      </c>
    </row>
    <row r="61" spans="1:8">
      <c r="A61" s="4" t="s">
        <v>539</v>
      </c>
      <c r="C61" s="6" t="n">
        <v>3910</v>
      </c>
    </row>
    <row r="62" spans="1:8">
      <c r="A62" s="4" t="s">
        <v>540</v>
      </c>
      <c r="C62" s="6" t="n">
        <v>4145</v>
      </c>
    </row>
    <row r="63" spans="1:8">
      <c r="A63" s="4" t="s">
        <v>535</v>
      </c>
      <c r="C63" s="4" t="s">
        <v>533</v>
      </c>
    </row>
    <row r="64" spans="1:8">
      <c r="A64" s="4" t="s">
        <v>543</v>
      </c>
      <c r="C64" s="6" t="n">
        <v>1808</v>
      </c>
    </row>
    <row r="65" spans="1:8">
      <c r="A65" s="4" t="s">
        <v>544</v>
      </c>
      <c r="C65" s="6" t="n">
        <v>-1705</v>
      </c>
    </row>
    <row r="66" spans="1:8">
      <c r="A66" s="4" t="s">
        <v>554</v>
      </c>
    </row>
    <row r="67" spans="1:8">
      <c r="A67" s="3" t="s">
        <v>425</v>
      </c>
    </row>
    <row r="68" spans="1:8">
      <c r="A68" s="4" t="s">
        <v>480</v>
      </c>
      <c r="B68" s="5" t="n">
        <v>44312</v>
      </c>
      <c r="G68" s="6" t="n">
        <v>306189</v>
      </c>
    </row>
    <row r="69" spans="1:8">
      <c r="A69" s="4" t="s">
        <v>38</v>
      </c>
      <c r="B69" s="6" t="n">
        <v>9824</v>
      </c>
      <c r="E69" s="6" t="n">
        <v>60654</v>
      </c>
      <c r="F69" s="6" t="n">
        <v>9824</v>
      </c>
    </row>
    <row r="70" spans="1:8">
      <c r="A70" s="4" t="s">
        <v>529</v>
      </c>
      <c r="B70" s="4" t="s">
        <v>553</v>
      </c>
      <c r="F70" s="4" t="s">
        <v>553</v>
      </c>
    </row>
    <row r="71" spans="1:8">
      <c r="A71" s="4" t="s">
        <v>532</v>
      </c>
      <c r="B71" s="4" t="s">
        <v>533</v>
      </c>
    </row>
    <row r="72" spans="1:8">
      <c r="A72" s="4" t="s">
        <v>539</v>
      </c>
      <c r="B72" s="6" t="n">
        <v>277</v>
      </c>
      <c r="E72" s="5" t="n">
        <v>5135</v>
      </c>
    </row>
    <row r="73" spans="1:8">
      <c r="A73" s="4" t="s">
        <v>540</v>
      </c>
      <c r="B73" s="6" t="n">
        <v>295</v>
      </c>
      <c r="E73" s="5" t="n">
        <v>6195</v>
      </c>
    </row>
    <row r="74" spans="1:8">
      <c r="A74" s="4" t="s">
        <v>535</v>
      </c>
      <c r="B74" s="4" t="s">
        <v>533</v>
      </c>
    </row>
    <row r="75" spans="1:8">
      <c r="A75" s="4" t="s">
        <v>543</v>
      </c>
      <c r="B75" s="6" t="n">
        <v>124</v>
      </c>
      <c r="E75" s="5" t="n">
        <v>5435</v>
      </c>
    </row>
    <row r="76" spans="1:8">
      <c r="A76" s="4" t="s">
        <v>544</v>
      </c>
      <c r="B76" s="6" t="n">
        <v>-132</v>
      </c>
      <c r="E76" s="5" t="n">
        <v>-4510</v>
      </c>
    </row>
    <row r="77" spans="1:8">
      <c r="A77" s="4" t="s">
        <v>555</v>
      </c>
    </row>
    <row r="78" spans="1:8">
      <c r="A78" s="3" t="s">
        <v>425</v>
      </c>
    </row>
    <row r="79" spans="1:8">
      <c r="A79" s="4" t="s">
        <v>480</v>
      </c>
      <c r="D79" s="6" t="n">
        <v>219354</v>
      </c>
      <c r="G79" s="5" t="n">
        <v>260887</v>
      </c>
    </row>
    <row r="80" spans="1:8">
      <c r="A80" s="4" t="s">
        <v>38</v>
      </c>
      <c r="D80" s="5" t="n">
        <v>47089</v>
      </c>
      <c r="E80" s="5" t="n">
        <v>271263</v>
      </c>
      <c r="G80" s="6" t="n">
        <v>47089</v>
      </c>
    </row>
    <row r="81" spans="1:8">
      <c r="A81" s="4" t="s">
        <v>539</v>
      </c>
      <c r="D81" s="5" t="n">
        <v>1537</v>
      </c>
      <c r="E81" s="5" t="n">
        <v>27101</v>
      </c>
    </row>
    <row r="82" spans="1:8">
      <c r="A82" s="4" t="s">
        <v>540</v>
      </c>
      <c r="D82" s="5" t="n">
        <v>1660</v>
      </c>
      <c r="E82" s="5" t="n">
        <v>33181</v>
      </c>
    </row>
    <row r="83" spans="1:8">
      <c r="A83" s="4" t="s">
        <v>543</v>
      </c>
      <c r="D83" s="5" t="n">
        <v>1803</v>
      </c>
      <c r="E83" s="5" t="n">
        <v>31373</v>
      </c>
    </row>
    <row r="84" spans="1:8">
      <c r="A84" s="4" t="s">
        <v>544</v>
      </c>
      <c r="D84" s="6" t="n">
        <v>-1946</v>
      </c>
      <c r="E84" s="6" t="n">
        <v>-25819</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556</v>
      </c>
      <c r="B1" s="2" t="s">
        <v>213</v>
      </c>
      <c r="D1" s="2" t="s">
        <v>1</v>
      </c>
    </row>
    <row r="2" spans="1:6">
      <c r="B2" s="2" t="s">
        <v>27</v>
      </c>
      <c r="C2" s="2" t="s">
        <v>557</v>
      </c>
      <c r="D2" s="2" t="s">
        <v>27</v>
      </c>
      <c r="E2" s="2" t="s">
        <v>28</v>
      </c>
      <c r="F2" s="2" t="s">
        <v>64</v>
      </c>
    </row>
    <row r="3" spans="1:6">
      <c r="A3" s="3" t="s">
        <v>558</v>
      </c>
    </row>
    <row r="4" spans="1:6">
      <c r="A4" s="4" t="s">
        <v>559</v>
      </c>
      <c r="D4" s="6" t="n">
        <v>2279720</v>
      </c>
      <c r="E4" s="6" t="n">
        <v>3961742</v>
      </c>
    </row>
    <row r="5" spans="1:6">
      <c r="A5" s="4" t="s">
        <v>560</v>
      </c>
      <c r="D5" s="5" t="n">
        <v>1092</v>
      </c>
      <c r="E5" s="5" t="n">
        <v>41633</v>
      </c>
    </row>
    <row r="6" spans="1:6">
      <c r="A6" s="4" t="s">
        <v>498</v>
      </c>
      <c r="E6" s="5" t="n">
        <v>-16303</v>
      </c>
    </row>
    <row r="7" spans="1:6">
      <c r="A7" s="4" t="s">
        <v>561</v>
      </c>
      <c r="D7" s="5" t="n">
        <v>-825</v>
      </c>
      <c r="E7" s="5" t="n">
        <v>-1103</v>
      </c>
    </row>
    <row r="8" spans="1:6">
      <c r="A8" s="4" t="s">
        <v>562</v>
      </c>
      <c r="D8" s="5" t="n">
        <v>0</v>
      </c>
      <c r="E8" s="5" t="n">
        <v>0</v>
      </c>
    </row>
    <row r="9" spans="1:6">
      <c r="A9" s="4" t="s">
        <v>563</v>
      </c>
      <c r="D9" s="5" t="n">
        <v>-226425</v>
      </c>
      <c r="E9" s="5" t="n">
        <v>-182819</v>
      </c>
    </row>
    <row r="10" spans="1:6">
      <c r="A10" s="4" t="s">
        <v>564</v>
      </c>
      <c r="D10" s="5" t="n">
        <v>135603</v>
      </c>
      <c r="E10" s="5" t="n">
        <v>-394249</v>
      </c>
    </row>
    <row r="11" spans="1:6">
      <c r="A11" s="4" t="s">
        <v>565</v>
      </c>
      <c r="D11" s="5" t="n">
        <v>-685287</v>
      </c>
      <c r="E11" s="5" t="n">
        <v>-1129181</v>
      </c>
    </row>
    <row r="12" spans="1:6">
      <c r="A12" s="4" t="s">
        <v>566</v>
      </c>
      <c r="B12" s="6" t="n">
        <v>1503878</v>
      </c>
      <c r="D12" s="5" t="n">
        <v>1503878</v>
      </c>
      <c r="E12" s="5" t="n">
        <v>2279720</v>
      </c>
      <c r="F12" s="6" t="n">
        <v>3961742</v>
      </c>
    </row>
    <row r="13" spans="1:6">
      <c r="A13" s="4" t="s">
        <v>484</v>
      </c>
    </row>
    <row r="14" spans="1:6">
      <c r="A14" s="3" t="s">
        <v>558</v>
      </c>
    </row>
    <row r="15" spans="1:6">
      <c r="A15" s="4" t="s">
        <v>559</v>
      </c>
      <c r="D15" s="5" t="n">
        <v>2084594</v>
      </c>
      <c r="E15" s="5" t="n">
        <v>3478386</v>
      </c>
    </row>
    <row r="16" spans="1:6">
      <c r="A16" s="4" t="s">
        <v>560</v>
      </c>
      <c r="D16" s="5" t="n">
        <v>0</v>
      </c>
      <c r="E16" s="5" t="n">
        <v>37084</v>
      </c>
    </row>
    <row r="17" spans="1:6">
      <c r="A17" s="4" t="s">
        <v>498</v>
      </c>
      <c r="E17" s="5" t="n">
        <v>130102</v>
      </c>
    </row>
    <row r="18" spans="1:6">
      <c r="A18" s="4" t="s">
        <v>561</v>
      </c>
      <c r="D18" s="5" t="n">
        <v>-748</v>
      </c>
      <c r="E18" s="5" t="n">
        <v>0</v>
      </c>
    </row>
    <row r="19" spans="1:6">
      <c r="A19" s="4" t="s">
        <v>562</v>
      </c>
      <c r="D19" s="5" t="n">
        <v>2422</v>
      </c>
      <c r="E19" s="5" t="n">
        <v>4235</v>
      </c>
    </row>
    <row r="20" spans="1:6">
      <c r="A20" s="4" t="s">
        <v>563</v>
      </c>
      <c r="D20" s="5" t="n">
        <v>-194703</v>
      </c>
      <c r="E20" s="5" t="n">
        <v>-149827</v>
      </c>
    </row>
    <row r="21" spans="1:6">
      <c r="A21" s="4" t="s">
        <v>564</v>
      </c>
      <c r="D21" s="5" t="n">
        <v>115760</v>
      </c>
      <c r="E21" s="5" t="n">
        <v>-344675</v>
      </c>
    </row>
    <row r="22" spans="1:6">
      <c r="A22" s="4" t="s">
        <v>565</v>
      </c>
      <c r="D22" s="5" t="n">
        <v>-625694</v>
      </c>
      <c r="E22" s="5" t="n">
        <v>-1070711</v>
      </c>
      <c r="F22" s="5" t="n">
        <v>0</v>
      </c>
    </row>
    <row r="23" spans="1:6">
      <c r="A23" s="4" t="s">
        <v>566</v>
      </c>
      <c r="B23" s="5" t="n">
        <v>1381631</v>
      </c>
      <c r="D23" s="5" t="n">
        <v>1381631</v>
      </c>
      <c r="E23" s="5" t="n">
        <v>2084594</v>
      </c>
      <c r="F23" s="5" t="n">
        <v>3478386</v>
      </c>
    </row>
    <row r="24" spans="1:6">
      <c r="A24" s="4" t="s">
        <v>424</v>
      </c>
    </row>
    <row r="25" spans="1:6">
      <c r="A25" s="3" t="s">
        <v>558</v>
      </c>
    </row>
    <row r="26" spans="1:6">
      <c r="A26" s="4" t="s">
        <v>559</v>
      </c>
      <c r="D26" s="5" t="n">
        <v>27825</v>
      </c>
      <c r="E26" s="5" t="n">
        <v>29465</v>
      </c>
    </row>
    <row r="27" spans="1:6">
      <c r="A27" s="4" t="s">
        <v>560</v>
      </c>
      <c r="D27" s="5" t="n">
        <v>0</v>
      </c>
      <c r="E27" s="5" t="n">
        <v>0</v>
      </c>
    </row>
    <row r="28" spans="1:6">
      <c r="A28" s="4" t="s">
        <v>498</v>
      </c>
      <c r="E28" s="5" t="n">
        <v>0</v>
      </c>
    </row>
    <row r="29" spans="1:6">
      <c r="A29" s="4" t="s">
        <v>561</v>
      </c>
      <c r="D29" s="5" t="n">
        <v>0</v>
      </c>
      <c r="E29" s="5" t="n">
        <v>0</v>
      </c>
    </row>
    <row r="30" spans="1:6">
      <c r="A30" s="4" t="s">
        <v>562</v>
      </c>
      <c r="D30" s="5" t="n">
        <v>0</v>
      </c>
      <c r="E30" s="5" t="n">
        <v>0</v>
      </c>
    </row>
    <row r="31" spans="1:6">
      <c r="A31" s="4" t="s">
        <v>563</v>
      </c>
      <c r="D31" s="5" t="n">
        <v>-1640</v>
      </c>
      <c r="E31" s="5" t="n">
        <v>-1640</v>
      </c>
    </row>
    <row r="32" spans="1:6">
      <c r="A32" s="4" t="s">
        <v>564</v>
      </c>
      <c r="D32" s="5" t="n">
        <v>0</v>
      </c>
      <c r="E32" s="5" t="n">
        <v>0</v>
      </c>
    </row>
    <row r="33" spans="1:6">
      <c r="A33" s="4" t="s">
        <v>565</v>
      </c>
      <c r="D33" s="5" t="n">
        <v>0</v>
      </c>
      <c r="E33" s="5" t="n">
        <v>0</v>
      </c>
    </row>
    <row r="34" spans="1:6">
      <c r="A34" s="4" t="s">
        <v>566</v>
      </c>
      <c r="B34" s="5" t="n">
        <v>26185</v>
      </c>
      <c r="D34" s="5" t="n">
        <v>26185</v>
      </c>
      <c r="E34" s="5" t="n">
        <v>27825</v>
      </c>
      <c r="F34" s="5" t="n">
        <v>29465</v>
      </c>
    </row>
    <row r="35" spans="1:6">
      <c r="A35" s="4" t="s">
        <v>432</v>
      </c>
    </row>
    <row r="36" spans="1:6">
      <c r="A36" s="3" t="s">
        <v>558</v>
      </c>
    </row>
    <row r="37" spans="1:6">
      <c r="A37" s="4" t="s">
        <v>559</v>
      </c>
      <c r="D37" s="5" t="n">
        <v>20684</v>
      </c>
      <c r="E37" s="5" t="n">
        <v>32538</v>
      </c>
    </row>
    <row r="38" spans="1:6">
      <c r="A38" s="4" t="s">
        <v>560</v>
      </c>
      <c r="D38" s="5" t="n">
        <v>0</v>
      </c>
      <c r="E38" s="5" t="n">
        <v>0</v>
      </c>
    </row>
    <row r="39" spans="1:6">
      <c r="A39" s="4" t="s">
        <v>498</v>
      </c>
      <c r="E39" s="5" t="n">
        <v>-970</v>
      </c>
    </row>
    <row r="40" spans="1:6">
      <c r="A40" s="4" t="s">
        <v>561</v>
      </c>
      <c r="D40" s="5" t="n">
        <v>0</v>
      </c>
      <c r="E40" s="5" t="n">
        <v>0</v>
      </c>
    </row>
    <row r="41" spans="1:6">
      <c r="A41" s="4" t="s">
        <v>562</v>
      </c>
      <c r="D41" s="5" t="n">
        <v>0</v>
      </c>
      <c r="E41" s="5" t="n">
        <v>0</v>
      </c>
    </row>
    <row r="42" spans="1:6">
      <c r="A42" s="4" t="s">
        <v>563</v>
      </c>
      <c r="D42" s="5" t="n">
        <v>-5718</v>
      </c>
      <c r="E42" s="5" t="n">
        <v>-6034</v>
      </c>
    </row>
    <row r="43" spans="1:6">
      <c r="A43" s="4" t="s">
        <v>564</v>
      </c>
      <c r="D43" s="5" t="n">
        <v>1717</v>
      </c>
      <c r="E43" s="5" t="n">
        <v>-4850</v>
      </c>
    </row>
    <row r="44" spans="1:6">
      <c r="A44" s="4" t="s">
        <v>565</v>
      </c>
      <c r="D44" s="5" t="n">
        <v>0</v>
      </c>
      <c r="E44" s="5" t="n">
        <v>0</v>
      </c>
    </row>
    <row r="45" spans="1:6">
      <c r="A45" s="4" t="s">
        <v>566</v>
      </c>
      <c r="B45" s="5" t="n">
        <v>16683</v>
      </c>
      <c r="D45" s="5" t="n">
        <v>16683</v>
      </c>
      <c r="E45" s="5" t="n">
        <v>20684</v>
      </c>
      <c r="F45" s="5" t="n">
        <v>32538</v>
      </c>
    </row>
    <row r="46" spans="1:6">
      <c r="A46" s="4" t="s">
        <v>430</v>
      </c>
    </row>
    <row r="47" spans="1:6">
      <c r="A47" s="3" t="s">
        <v>558</v>
      </c>
    </row>
    <row r="48" spans="1:6">
      <c r="A48" s="4" t="s">
        <v>559</v>
      </c>
      <c r="D48" s="5" t="n">
        <v>85187</v>
      </c>
      <c r="E48" s="5" t="n">
        <v>124691</v>
      </c>
    </row>
    <row r="49" spans="1:6">
      <c r="A49" s="4" t="s">
        <v>560</v>
      </c>
      <c r="D49" s="5" t="n">
        <v>0</v>
      </c>
      <c r="E49" s="5" t="n">
        <v>0</v>
      </c>
    </row>
    <row r="50" spans="1:6">
      <c r="A50" s="4" t="s">
        <v>498</v>
      </c>
      <c r="E50" s="5" t="n">
        <v>5251</v>
      </c>
    </row>
    <row r="51" spans="1:6">
      <c r="A51" s="4" t="s">
        <v>561</v>
      </c>
      <c r="D51" s="5" t="n">
        <v>0</v>
      </c>
      <c r="E51" s="5" t="n">
        <v>0</v>
      </c>
    </row>
    <row r="52" spans="1:6">
      <c r="A52" s="4" t="s">
        <v>562</v>
      </c>
      <c r="D52" s="5" t="n">
        <v>0</v>
      </c>
      <c r="E52" s="5" t="n">
        <v>0</v>
      </c>
    </row>
    <row r="53" spans="1:6">
      <c r="A53" s="4" t="s">
        <v>563</v>
      </c>
      <c r="D53" s="5" t="n">
        <v>-23405</v>
      </c>
      <c r="E53" s="5" t="n">
        <v>-24900</v>
      </c>
    </row>
    <row r="54" spans="1:6">
      <c r="A54" s="4" t="s">
        <v>564</v>
      </c>
      <c r="D54" s="5" t="n">
        <v>7023</v>
      </c>
      <c r="E54" s="5" t="n">
        <v>-19855</v>
      </c>
    </row>
    <row r="55" spans="1:6">
      <c r="A55" s="4" t="s">
        <v>565</v>
      </c>
      <c r="D55" s="5" t="n">
        <v>0</v>
      </c>
      <c r="E55" s="5" t="n">
        <v>0</v>
      </c>
    </row>
    <row r="56" spans="1:6">
      <c r="A56" s="4" t="s">
        <v>566</v>
      </c>
      <c r="B56" s="5" t="n">
        <v>68805</v>
      </c>
      <c r="D56" s="5" t="n">
        <v>68805</v>
      </c>
      <c r="E56" s="5" t="n">
        <v>85187</v>
      </c>
      <c r="F56" s="5" t="n">
        <v>124691</v>
      </c>
    </row>
    <row r="57" spans="1:6">
      <c r="A57" s="4" t="s">
        <v>527</v>
      </c>
    </row>
    <row r="58" spans="1:6">
      <c r="A58" s="3" t="s">
        <v>558</v>
      </c>
    </row>
    <row r="59" spans="1:6">
      <c r="A59" s="4" t="s">
        <v>559</v>
      </c>
      <c r="D59" s="5" t="n">
        <v>59600</v>
      </c>
      <c r="E59" s="5" t="n">
        <v>295513</v>
      </c>
    </row>
    <row r="60" spans="1:6">
      <c r="A60" s="4" t="s">
        <v>560</v>
      </c>
      <c r="D60" s="5" t="n">
        <v>888</v>
      </c>
      <c r="E60" s="5" t="n">
        <v>3392</v>
      </c>
    </row>
    <row r="61" spans="1:6">
      <c r="A61" s="4" t="s">
        <v>498</v>
      </c>
      <c r="E61" s="5" t="n">
        <v>-150686</v>
      </c>
    </row>
    <row r="62" spans="1:6">
      <c r="A62" s="4" t="s">
        <v>561</v>
      </c>
      <c r="D62" s="5" t="n">
        <v>-37</v>
      </c>
      <c r="E62" s="5" t="n">
        <v>-1103</v>
      </c>
    </row>
    <row r="63" spans="1:6">
      <c r="A63" s="4" t="s">
        <v>562</v>
      </c>
      <c r="D63" s="5" t="n">
        <v>-2422</v>
      </c>
      <c r="E63" s="5" t="n">
        <v>-4235</v>
      </c>
    </row>
    <row r="64" spans="1:6">
      <c r="A64" s="4" t="s">
        <v>563</v>
      </c>
      <c r="D64" s="5" t="n">
        <v>0</v>
      </c>
      <c r="E64" s="5" t="n">
        <v>0</v>
      </c>
    </row>
    <row r="65" spans="1:6">
      <c r="A65" s="4" t="s">
        <v>564</v>
      </c>
      <c r="D65" s="5" t="n">
        <v>10833</v>
      </c>
      <c r="E65" s="5" t="n">
        <v>-24811</v>
      </c>
    </row>
    <row r="66" spans="1:6">
      <c r="A66" s="4" t="s">
        <v>565</v>
      </c>
      <c r="B66" s="5" t="n">
        <v>-28011</v>
      </c>
      <c r="C66" s="6" t="n">
        <v>-31582</v>
      </c>
      <c r="D66" s="5" t="n">
        <v>-59593</v>
      </c>
      <c r="E66" s="5" t="n">
        <v>-58470</v>
      </c>
      <c r="F66" s="5" t="n">
        <v>0</v>
      </c>
    </row>
    <row r="67" spans="1:6">
      <c r="A67" s="4" t="s">
        <v>566</v>
      </c>
      <c r="B67" s="5" t="n">
        <v>9269</v>
      </c>
      <c r="D67" s="5" t="n">
        <v>9269</v>
      </c>
      <c r="E67" s="5" t="n">
        <v>59600</v>
      </c>
      <c r="F67" s="5" t="n">
        <v>295513</v>
      </c>
    </row>
    <row r="68" spans="1:6">
      <c r="A68" s="4" t="s">
        <v>567</v>
      </c>
    </row>
    <row r="69" spans="1:6">
      <c r="A69" s="3" t="s">
        <v>558</v>
      </c>
    </row>
    <row r="70" spans="1:6">
      <c r="A70" s="4" t="s">
        <v>559</v>
      </c>
      <c r="D70" s="5" t="n">
        <v>1830</v>
      </c>
      <c r="E70" s="5" t="n">
        <v>1149</v>
      </c>
    </row>
    <row r="71" spans="1:6">
      <c r="A71" s="4" t="s">
        <v>560</v>
      </c>
      <c r="D71" s="5" t="n">
        <v>204</v>
      </c>
      <c r="E71" s="5" t="n">
        <v>1157</v>
      </c>
    </row>
    <row r="72" spans="1:6">
      <c r="A72" s="4" t="s">
        <v>498</v>
      </c>
      <c r="E72" s="5" t="n">
        <v>0</v>
      </c>
    </row>
    <row r="73" spans="1:6">
      <c r="A73" s="4" t="s">
        <v>561</v>
      </c>
      <c r="D73" s="5" t="n">
        <v>-40</v>
      </c>
      <c r="E73" s="5" t="n">
        <v>0</v>
      </c>
    </row>
    <row r="74" spans="1:6">
      <c r="A74" s="4" t="s">
        <v>562</v>
      </c>
      <c r="D74" s="5" t="n">
        <v>0</v>
      </c>
      <c r="E74" s="5" t="n">
        <v>0</v>
      </c>
    </row>
    <row r="75" spans="1:6">
      <c r="A75" s="4" t="s">
        <v>563</v>
      </c>
      <c r="D75" s="5" t="n">
        <v>-959</v>
      </c>
      <c r="E75" s="5" t="n">
        <v>-418</v>
      </c>
    </row>
    <row r="76" spans="1:6">
      <c r="A76" s="4" t="s">
        <v>564</v>
      </c>
      <c r="D76" s="5" t="n">
        <v>270</v>
      </c>
      <c r="E76" s="5" t="n">
        <v>-58</v>
      </c>
    </row>
    <row r="77" spans="1:6">
      <c r="A77" s="4" t="s">
        <v>565</v>
      </c>
      <c r="D77" s="5" t="n">
        <v>0</v>
      </c>
      <c r="E77" s="5" t="n">
        <v>0</v>
      </c>
    </row>
    <row r="78" spans="1:6">
      <c r="A78" s="4" t="s">
        <v>566</v>
      </c>
      <c r="B78" s="6" t="n">
        <v>1305</v>
      </c>
      <c r="D78" s="6" t="n">
        <v>1305</v>
      </c>
      <c r="E78" s="6" t="n">
        <v>1830</v>
      </c>
      <c r="F78" s="6" t="n">
        <v>1149</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68</v>
      </c>
      <c r="B1" s="2" t="s">
        <v>213</v>
      </c>
      <c r="E1" s="2" t="s">
        <v>1</v>
      </c>
    </row>
    <row r="2" spans="1:8">
      <c r="B2" s="2" t="s">
        <v>27</v>
      </c>
      <c r="C2" s="2" t="s">
        <v>557</v>
      </c>
      <c r="D2" s="2" t="s">
        <v>28</v>
      </c>
      <c r="E2" s="2" t="s">
        <v>27</v>
      </c>
      <c r="F2" s="2" t="s">
        <v>28</v>
      </c>
      <c r="G2" s="2" t="s">
        <v>492</v>
      </c>
      <c r="H2" s="2" t="s">
        <v>64</v>
      </c>
    </row>
    <row r="3" spans="1:8">
      <c r="A3" s="3" t="s">
        <v>425</v>
      </c>
    </row>
    <row r="4" spans="1:8">
      <c r="A4" s="4" t="s">
        <v>480</v>
      </c>
      <c r="E4" s="6" t="n">
        <v>685287</v>
      </c>
      <c r="F4" s="6" t="n">
        <v>1129181</v>
      </c>
    </row>
    <row r="5" spans="1:8">
      <c r="A5" s="4" t="s">
        <v>38</v>
      </c>
      <c r="B5" s="6" t="n">
        <v>1503878</v>
      </c>
      <c r="D5" s="6" t="n">
        <v>2279720</v>
      </c>
      <c r="E5" s="5" t="n">
        <v>1503878</v>
      </c>
      <c r="F5" s="5" t="n">
        <v>2279720</v>
      </c>
      <c r="H5" s="6" t="n">
        <v>3961742</v>
      </c>
    </row>
    <row r="6" spans="1:8">
      <c r="A6" s="4" t="s">
        <v>555</v>
      </c>
    </row>
    <row r="7" spans="1:8">
      <c r="A7" s="3" t="s">
        <v>425</v>
      </c>
    </row>
    <row r="8" spans="1:8">
      <c r="A8" s="4" t="s">
        <v>480</v>
      </c>
      <c r="D8" s="5" t="n">
        <v>219354</v>
      </c>
      <c r="F8" s="5" t="n">
        <v>260887</v>
      </c>
    </row>
    <row r="9" spans="1:8">
      <c r="A9" s="4" t="s">
        <v>38</v>
      </c>
      <c r="D9" s="5" t="n">
        <v>47089</v>
      </c>
      <c r="F9" s="5" t="n">
        <v>47089</v>
      </c>
      <c r="G9" s="6" t="n">
        <v>271263</v>
      </c>
    </row>
    <row r="10" spans="1:8">
      <c r="A10" s="4" t="s">
        <v>569</v>
      </c>
    </row>
    <row r="11" spans="1:8">
      <c r="A11" s="3" t="s">
        <v>425</v>
      </c>
    </row>
    <row r="12" spans="1:8">
      <c r="A12" s="4" t="s">
        <v>480</v>
      </c>
      <c r="D12" s="5" t="n">
        <v>38544</v>
      </c>
    </row>
    <row r="13" spans="1:8">
      <c r="A13" s="4" t="s">
        <v>38</v>
      </c>
      <c r="D13" s="5" t="n">
        <v>20567</v>
      </c>
      <c r="F13" s="5" t="n">
        <v>20567</v>
      </c>
    </row>
    <row r="14" spans="1:8">
      <c r="A14" s="4" t="s">
        <v>570</v>
      </c>
    </row>
    <row r="15" spans="1:8">
      <c r="A15" s="3" t="s">
        <v>425</v>
      </c>
    </row>
    <row r="16" spans="1:8">
      <c r="A16" s="4" t="s">
        <v>480</v>
      </c>
      <c r="D16" s="5" t="n">
        <v>23056</v>
      </c>
    </row>
    <row r="17" spans="1:8">
      <c r="A17" s="4" t="s">
        <v>38</v>
      </c>
      <c r="D17" s="5" t="n">
        <v>19621</v>
      </c>
      <c r="F17" s="5" t="n">
        <v>19621</v>
      </c>
    </row>
    <row r="18" spans="1:8">
      <c r="A18" s="4" t="s">
        <v>571</v>
      </c>
    </row>
    <row r="19" spans="1:8">
      <c r="A19" s="3" t="s">
        <v>425</v>
      </c>
    </row>
    <row r="20" spans="1:8">
      <c r="A20" s="4" t="s">
        <v>480</v>
      </c>
      <c r="D20" s="5" t="n">
        <v>10518</v>
      </c>
    </row>
    <row r="21" spans="1:8">
      <c r="A21" s="4" t="s">
        <v>38</v>
      </c>
      <c r="D21" s="5" t="n">
        <v>33342</v>
      </c>
      <c r="F21" s="5" t="n">
        <v>33342</v>
      </c>
    </row>
    <row r="22" spans="1:8">
      <c r="A22" s="4" t="s">
        <v>572</v>
      </c>
    </row>
    <row r="23" spans="1:8">
      <c r="A23" s="3" t="s">
        <v>425</v>
      </c>
    </row>
    <row r="24" spans="1:8">
      <c r="A24" s="4" t="s">
        <v>480</v>
      </c>
      <c r="D24" s="5" t="n">
        <v>8009</v>
      </c>
    </row>
    <row r="25" spans="1:8">
      <c r="A25" s="4" t="s">
        <v>38</v>
      </c>
      <c r="D25" s="5" t="n">
        <v>7225</v>
      </c>
      <c r="F25" s="5" t="n">
        <v>7225</v>
      </c>
    </row>
    <row r="26" spans="1:8">
      <c r="A26" s="4" t="s">
        <v>573</v>
      </c>
    </row>
    <row r="27" spans="1:8">
      <c r="A27" s="3" t="s">
        <v>425</v>
      </c>
    </row>
    <row r="28" spans="1:8">
      <c r="A28" s="4" t="s">
        <v>480</v>
      </c>
      <c r="D28" s="5" t="n">
        <v>7457</v>
      </c>
    </row>
    <row r="29" spans="1:8">
      <c r="A29" s="4" t="s">
        <v>38</v>
      </c>
      <c r="D29" s="5" t="n">
        <v>0</v>
      </c>
      <c r="F29" s="5" t="n">
        <v>0</v>
      </c>
    </row>
    <row r="30" spans="1:8">
      <c r="A30" s="4" t="s">
        <v>531</v>
      </c>
    </row>
    <row r="31" spans="1:8">
      <c r="A31" s="3" t="s">
        <v>425</v>
      </c>
    </row>
    <row r="32" spans="1:8">
      <c r="A32" s="4" t="s">
        <v>480</v>
      </c>
      <c r="B32" s="5" t="n">
        <v>124899</v>
      </c>
      <c r="C32" s="6" t="n">
        <v>301538</v>
      </c>
      <c r="D32" s="5" t="n">
        <v>188028</v>
      </c>
    </row>
    <row r="33" spans="1:8">
      <c r="A33" s="4" t="s">
        <v>574</v>
      </c>
    </row>
    <row r="34" spans="1:8">
      <c r="A34" s="3" t="s">
        <v>425</v>
      </c>
    </row>
    <row r="35" spans="1:8">
      <c r="A35" s="4" t="s">
        <v>480</v>
      </c>
      <c r="C35" s="5" t="n">
        <v>128191</v>
      </c>
    </row>
    <row r="36" spans="1:8">
      <c r="A36" s="4" t="s">
        <v>38</v>
      </c>
      <c r="C36" s="5" t="n">
        <v>53969</v>
      </c>
    </row>
    <row r="37" spans="1:8">
      <c r="A37" s="4" t="s">
        <v>575</v>
      </c>
    </row>
    <row r="38" spans="1:8">
      <c r="A38" s="3" t="s">
        <v>425</v>
      </c>
    </row>
    <row r="39" spans="1:8">
      <c r="A39" s="4" t="s">
        <v>480</v>
      </c>
      <c r="C39" s="5" t="n">
        <v>83263</v>
      </c>
    </row>
    <row r="40" spans="1:8">
      <c r="A40" s="4" t="s">
        <v>38</v>
      </c>
      <c r="C40" s="5" t="n">
        <v>64956</v>
      </c>
    </row>
    <row r="41" spans="1:8">
      <c r="A41" s="4" t="s">
        <v>576</v>
      </c>
    </row>
    <row r="42" spans="1:8">
      <c r="A42" s="3" t="s">
        <v>425</v>
      </c>
    </row>
    <row r="43" spans="1:8">
      <c r="A43" s="4" t="s">
        <v>480</v>
      </c>
      <c r="B43" s="5" t="n">
        <v>11141</v>
      </c>
      <c r="C43" s="5" t="n">
        <v>41679</v>
      </c>
      <c r="D43" s="5" t="n">
        <v>43521</v>
      </c>
    </row>
    <row r="44" spans="1:8">
      <c r="A44" s="4" t="s">
        <v>38</v>
      </c>
      <c r="B44" s="5" t="n">
        <v>4934</v>
      </c>
      <c r="C44" s="5" t="n">
        <v>16554</v>
      </c>
      <c r="D44" s="5" t="n">
        <v>58738</v>
      </c>
      <c r="E44" s="5" t="n">
        <v>4934</v>
      </c>
      <c r="F44" s="5" t="n">
        <v>58738</v>
      </c>
    </row>
    <row r="45" spans="1:8">
      <c r="A45" s="4" t="s">
        <v>577</v>
      </c>
    </row>
    <row r="46" spans="1:8">
      <c r="A46" s="3" t="s">
        <v>425</v>
      </c>
    </row>
    <row r="47" spans="1:8">
      <c r="A47" s="4" t="s">
        <v>480</v>
      </c>
      <c r="C47" s="5" t="n">
        <v>17353</v>
      </c>
      <c r="D47" s="5" t="n">
        <v>8306</v>
      </c>
    </row>
    <row r="48" spans="1:8">
      <c r="A48" s="4" t="s">
        <v>38</v>
      </c>
      <c r="C48" s="5" t="n">
        <v>3944</v>
      </c>
      <c r="D48" s="5" t="n">
        <v>21479</v>
      </c>
      <c r="F48" s="5" t="n">
        <v>21479</v>
      </c>
    </row>
    <row r="49" spans="1:8">
      <c r="A49" s="4" t="s">
        <v>578</v>
      </c>
    </row>
    <row r="50" spans="1:8">
      <c r="A50" s="3" t="s">
        <v>425</v>
      </c>
    </row>
    <row r="51" spans="1:8">
      <c r="A51" s="4" t="s">
        <v>480</v>
      </c>
      <c r="C51" s="5" t="n">
        <v>11185</v>
      </c>
    </row>
    <row r="52" spans="1:8">
      <c r="A52" s="4" t="s">
        <v>38</v>
      </c>
      <c r="C52" s="5" t="n">
        <v>8026</v>
      </c>
    </row>
    <row r="53" spans="1:8">
      <c r="A53" s="4" t="s">
        <v>579</v>
      </c>
    </row>
    <row r="54" spans="1:8">
      <c r="A54" s="3" t="s">
        <v>425</v>
      </c>
    </row>
    <row r="55" spans="1:8">
      <c r="A55" s="4" t="s">
        <v>480</v>
      </c>
      <c r="C55" s="5" t="n">
        <v>7217</v>
      </c>
    </row>
    <row r="56" spans="1:8">
      <c r="A56" s="4" t="s">
        <v>38</v>
      </c>
      <c r="C56" s="5" t="n">
        <v>5164</v>
      </c>
    </row>
    <row r="57" spans="1:8">
      <c r="A57" s="4" t="s">
        <v>580</v>
      </c>
    </row>
    <row r="58" spans="1:8">
      <c r="A58" s="3" t="s">
        <v>425</v>
      </c>
    </row>
    <row r="59" spans="1:8">
      <c r="A59" s="4" t="s">
        <v>480</v>
      </c>
      <c r="C59" s="5" t="n">
        <v>5060</v>
      </c>
      <c r="D59" s="5" t="n">
        <v>11835</v>
      </c>
    </row>
    <row r="60" spans="1:8">
      <c r="A60" s="4" t="s">
        <v>38</v>
      </c>
      <c r="C60" s="6" t="n">
        <v>10687</v>
      </c>
      <c r="D60" s="5" t="n">
        <v>15883</v>
      </c>
      <c r="F60" s="5" t="n">
        <v>15883</v>
      </c>
    </row>
    <row r="61" spans="1:8">
      <c r="A61" s="4" t="s">
        <v>581</v>
      </c>
    </row>
    <row r="62" spans="1:8">
      <c r="A62" s="3" t="s">
        <v>425</v>
      </c>
    </row>
    <row r="63" spans="1:8">
      <c r="A63" s="4" t="s">
        <v>480</v>
      </c>
      <c r="B63" s="5" t="n">
        <v>17249</v>
      </c>
    </row>
    <row r="64" spans="1:8">
      <c r="A64" s="4" t="s">
        <v>38</v>
      </c>
      <c r="B64" s="5" t="n">
        <v>23888</v>
      </c>
      <c r="E64" s="5" t="n">
        <v>23888</v>
      </c>
    </row>
    <row r="65" spans="1:8">
      <c r="A65" s="4" t="s">
        <v>582</v>
      </c>
    </row>
    <row r="66" spans="1:8">
      <c r="A66" s="3" t="s">
        <v>425</v>
      </c>
    </row>
    <row r="67" spans="1:8">
      <c r="A67" s="4" t="s">
        <v>480</v>
      </c>
      <c r="B67" s="5" t="n">
        <v>17084</v>
      </c>
    </row>
    <row r="68" spans="1:8">
      <c r="A68" s="4" t="s">
        <v>38</v>
      </c>
      <c r="B68" s="5" t="n">
        <v>41634</v>
      </c>
      <c r="E68" s="5" t="n">
        <v>41634</v>
      </c>
    </row>
    <row r="69" spans="1:8">
      <c r="A69" s="4" t="s">
        <v>583</v>
      </c>
    </row>
    <row r="70" spans="1:8">
      <c r="A70" s="3" t="s">
        <v>425</v>
      </c>
    </row>
    <row r="71" spans="1:8">
      <c r="A71" s="4" t="s">
        <v>480</v>
      </c>
      <c r="B71" s="5" t="n">
        <v>7271</v>
      </c>
    </row>
    <row r="72" spans="1:8">
      <c r="A72" s="4" t="s">
        <v>38</v>
      </c>
      <c r="B72" s="5" t="n">
        <v>3771</v>
      </c>
      <c r="E72" s="5" t="n">
        <v>3771</v>
      </c>
    </row>
    <row r="73" spans="1:8">
      <c r="A73" s="4" t="s">
        <v>584</v>
      </c>
    </row>
    <row r="74" spans="1:8">
      <c r="A74" s="3" t="s">
        <v>425</v>
      </c>
    </row>
    <row r="75" spans="1:8">
      <c r="A75" s="4" t="s">
        <v>480</v>
      </c>
      <c r="B75" s="5" t="n">
        <v>6084</v>
      </c>
    </row>
    <row r="76" spans="1:8">
      <c r="A76" s="4" t="s">
        <v>38</v>
      </c>
      <c r="B76" s="5" t="n">
        <v>7037</v>
      </c>
      <c r="E76" s="5" t="n">
        <v>7037</v>
      </c>
    </row>
    <row r="77" spans="1:8">
      <c r="A77" s="4" t="s">
        <v>585</v>
      </c>
    </row>
    <row r="78" spans="1:8">
      <c r="A78" s="3" t="s">
        <v>425</v>
      </c>
    </row>
    <row r="79" spans="1:8">
      <c r="A79" s="4" t="s">
        <v>480</v>
      </c>
      <c r="B79" s="5" t="n">
        <v>4373</v>
      </c>
      <c r="D79" s="5" t="n">
        <v>9904</v>
      </c>
    </row>
    <row r="80" spans="1:8">
      <c r="A80" s="4" t="s">
        <v>38</v>
      </c>
      <c r="B80" s="5" t="n">
        <v>12603</v>
      </c>
      <c r="D80" s="5" t="n">
        <v>17696</v>
      </c>
      <c r="E80" s="5" t="n">
        <v>12603</v>
      </c>
      <c r="F80" s="5" t="n">
        <v>17696</v>
      </c>
    </row>
    <row r="81" spans="1:8">
      <c r="A81" s="4" t="s">
        <v>586</v>
      </c>
    </row>
    <row r="82" spans="1:8">
      <c r="A82" s="3" t="s">
        <v>425</v>
      </c>
    </row>
    <row r="83" spans="1:8">
      <c r="A83" s="4" t="s">
        <v>480</v>
      </c>
      <c r="B83" s="5" t="n">
        <v>4094</v>
      </c>
    </row>
    <row r="84" spans="1:8">
      <c r="A84" s="4" t="s">
        <v>38</v>
      </c>
      <c r="B84" s="6" t="n">
        <v>8974</v>
      </c>
      <c r="E84" s="6" t="n">
        <v>8974</v>
      </c>
    </row>
    <row r="85" spans="1:8">
      <c r="A85" s="4" t="s">
        <v>587</v>
      </c>
    </row>
    <row r="86" spans="1:8">
      <c r="A86" s="3" t="s">
        <v>425</v>
      </c>
    </row>
    <row r="87" spans="1:8">
      <c r="A87" s="4" t="s">
        <v>480</v>
      </c>
      <c r="D87" s="5" t="n">
        <v>61594</v>
      </c>
    </row>
    <row r="88" spans="1:8">
      <c r="A88" s="4" t="s">
        <v>38</v>
      </c>
      <c r="D88" s="5" t="n">
        <v>90159</v>
      </c>
      <c r="F88" s="5" t="n">
        <v>90159</v>
      </c>
    </row>
    <row r="89" spans="1:8">
      <c r="A89" s="4" t="s">
        <v>588</v>
      </c>
    </row>
    <row r="90" spans="1:8">
      <c r="A90" s="3" t="s">
        <v>425</v>
      </c>
    </row>
    <row r="91" spans="1:8">
      <c r="A91" s="4" t="s">
        <v>480</v>
      </c>
      <c r="D91" s="5" t="n">
        <v>26129</v>
      </c>
    </row>
    <row r="92" spans="1:8">
      <c r="A92" s="4" t="s">
        <v>38</v>
      </c>
      <c r="D92" s="5" t="n">
        <v>8042</v>
      </c>
      <c r="F92" s="5" t="n">
        <v>8042</v>
      </c>
    </row>
    <row r="93" spans="1:8">
      <c r="A93" s="4" t="s">
        <v>589</v>
      </c>
    </row>
    <row r="94" spans="1:8">
      <c r="A94" s="3" t="s">
        <v>425</v>
      </c>
    </row>
    <row r="95" spans="1:8">
      <c r="A95" s="4" t="s">
        <v>480</v>
      </c>
      <c r="D95" s="5" t="n">
        <v>12088</v>
      </c>
    </row>
    <row r="96" spans="1:8">
      <c r="A96" s="4" t="s">
        <v>38</v>
      </c>
      <c r="D96" s="5" t="n">
        <v>63471</v>
      </c>
      <c r="F96" s="5" t="n">
        <v>63471</v>
      </c>
    </row>
    <row r="97" spans="1:8">
      <c r="A97" s="4" t="s">
        <v>590</v>
      </c>
    </row>
    <row r="98" spans="1:8">
      <c r="A98" s="3" t="s">
        <v>425</v>
      </c>
    </row>
    <row r="99" spans="1:8">
      <c r="A99" s="4" t="s">
        <v>480</v>
      </c>
      <c r="D99" s="5" t="n">
        <v>13379</v>
      </c>
    </row>
    <row r="100" spans="1:8">
      <c r="A100" s="4" t="s">
        <v>38</v>
      </c>
      <c r="D100" s="6" t="n">
        <v>13537</v>
      </c>
      <c r="F100" s="6" t="n">
        <v>13537</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1</v>
      </c>
      <c r="B1" s="2" t="s">
        <v>213</v>
      </c>
    </row>
    <row r="2" spans="1:5">
      <c r="B2" s="2" t="s">
        <v>27</v>
      </c>
      <c r="C2" s="2" t="s">
        <v>557</v>
      </c>
      <c r="D2" s="2" t="s">
        <v>28</v>
      </c>
      <c r="E2" s="2" t="s">
        <v>492</v>
      </c>
    </row>
    <row r="3" spans="1:5">
      <c r="A3" s="4" t="s">
        <v>523</v>
      </c>
    </row>
    <row r="4" spans="1:5">
      <c r="A4" s="3" t="s">
        <v>425</v>
      </c>
    </row>
    <row r="5" spans="1:5">
      <c r="A5" s="4" t="s">
        <v>532</v>
      </c>
      <c r="B5" s="4" t="s">
        <v>533</v>
      </c>
      <c r="C5" s="4" t="s">
        <v>533</v>
      </c>
      <c r="D5" s="4" t="s">
        <v>534</v>
      </c>
    </row>
    <row r="6" spans="1:5">
      <c r="A6" s="4" t="s">
        <v>535</v>
      </c>
      <c r="B6" s="4" t="s">
        <v>533</v>
      </c>
      <c r="C6" s="4" t="s">
        <v>533</v>
      </c>
      <c r="D6" s="4" t="s">
        <v>534</v>
      </c>
    </row>
    <row r="7" spans="1:5">
      <c r="A7" s="4" t="s">
        <v>592</v>
      </c>
    </row>
    <row r="8" spans="1:5">
      <c r="A8" s="3" t="s">
        <v>425</v>
      </c>
    </row>
    <row r="9" spans="1:5">
      <c r="A9" s="4" t="s">
        <v>539</v>
      </c>
      <c r="C9" s="6" t="n">
        <v>958</v>
      </c>
    </row>
    <row r="10" spans="1:5">
      <c r="A10" s="4" t="s">
        <v>540</v>
      </c>
      <c r="C10" s="5" t="n">
        <v>-1009</v>
      </c>
    </row>
    <row r="11" spans="1:5">
      <c r="A11" s="4" t="s">
        <v>543</v>
      </c>
      <c r="C11" s="5" t="n">
        <v>-364</v>
      </c>
    </row>
    <row r="12" spans="1:5">
      <c r="A12" s="4" t="s">
        <v>544</v>
      </c>
      <c r="C12" s="5" t="n">
        <v>345</v>
      </c>
    </row>
    <row r="13" spans="1:5">
      <c r="A13" s="4" t="s">
        <v>593</v>
      </c>
    </row>
    <row r="14" spans="1:5">
      <c r="A14" s="3" t="s">
        <v>425</v>
      </c>
    </row>
    <row r="15" spans="1:5">
      <c r="A15" s="4" t="s">
        <v>539</v>
      </c>
      <c r="C15" s="5" t="n">
        <v>1696</v>
      </c>
    </row>
    <row r="16" spans="1:5">
      <c r="A16" s="4" t="s">
        <v>540</v>
      </c>
      <c r="C16" s="5" t="n">
        <v>-1793</v>
      </c>
    </row>
    <row r="17" spans="1:5">
      <c r="A17" s="4" t="s">
        <v>543</v>
      </c>
      <c r="C17" s="5" t="n">
        <v>-719</v>
      </c>
    </row>
    <row r="18" spans="1:5">
      <c r="A18" s="4" t="s">
        <v>544</v>
      </c>
      <c r="C18" s="5" t="n">
        <v>681</v>
      </c>
    </row>
    <row r="19" spans="1:5">
      <c r="A19" s="4" t="s">
        <v>594</v>
      </c>
    </row>
    <row r="20" spans="1:5">
      <c r="A20" s="3" t="s">
        <v>425</v>
      </c>
    </row>
    <row r="21" spans="1:5">
      <c r="A21" s="4" t="s">
        <v>539</v>
      </c>
      <c r="B21" s="6" t="n">
        <v>55</v>
      </c>
      <c r="C21" s="5" t="n">
        <v>301</v>
      </c>
      <c r="D21" s="6" t="n">
        <v>3089</v>
      </c>
    </row>
    <row r="22" spans="1:5">
      <c r="A22" s="4" t="s">
        <v>540</v>
      </c>
      <c r="B22" s="5" t="n">
        <v>-57</v>
      </c>
      <c r="C22" s="5" t="n">
        <v>-317</v>
      </c>
      <c r="D22" s="5" t="n">
        <v>-3499</v>
      </c>
    </row>
    <row r="23" spans="1:5">
      <c r="A23" s="4" t="s">
        <v>543</v>
      </c>
      <c r="B23" s="5" t="n">
        <v>-12</v>
      </c>
      <c r="C23" s="5" t="n">
        <v>-116</v>
      </c>
      <c r="D23" s="5" t="n">
        <v>-5328</v>
      </c>
    </row>
    <row r="24" spans="1:5">
      <c r="A24" s="4" t="s">
        <v>544</v>
      </c>
      <c r="B24" s="5" t="n">
        <v>12</v>
      </c>
      <c r="C24" s="5" t="n">
        <v>110</v>
      </c>
      <c r="D24" s="5" t="n">
        <v>4701</v>
      </c>
    </row>
    <row r="25" spans="1:5">
      <c r="A25" s="4" t="s">
        <v>595</v>
      </c>
    </row>
    <row r="26" spans="1:5">
      <c r="A26" s="3" t="s">
        <v>425</v>
      </c>
    </row>
    <row r="27" spans="1:5">
      <c r="A27" s="4" t="s">
        <v>539</v>
      </c>
      <c r="C27" s="5" t="n">
        <v>88</v>
      </c>
      <c r="D27" s="5" t="n">
        <v>1151</v>
      </c>
    </row>
    <row r="28" spans="1:5">
      <c r="A28" s="4" t="s">
        <v>540</v>
      </c>
      <c r="C28" s="5" t="n">
        <v>-93</v>
      </c>
      <c r="D28" s="5" t="n">
        <v>-1303</v>
      </c>
    </row>
    <row r="29" spans="1:5">
      <c r="A29" s="4" t="s">
        <v>543</v>
      </c>
      <c r="C29" s="5" t="n">
        <v>-37</v>
      </c>
      <c r="D29" s="5" t="n">
        <v>-1842</v>
      </c>
    </row>
    <row r="30" spans="1:5">
      <c r="A30" s="4" t="s">
        <v>544</v>
      </c>
      <c r="C30" s="5" t="n">
        <v>35</v>
      </c>
      <c r="D30" s="5" t="n">
        <v>1626</v>
      </c>
    </row>
    <row r="31" spans="1:5">
      <c r="A31" s="4" t="s">
        <v>596</v>
      </c>
    </row>
    <row r="32" spans="1:5">
      <c r="A32" s="3" t="s">
        <v>425</v>
      </c>
    </row>
    <row r="33" spans="1:5">
      <c r="A33" s="4" t="s">
        <v>539</v>
      </c>
      <c r="C33" s="5" t="n">
        <v>260</v>
      </c>
      <c r="D33" s="5" t="n">
        <v>836</v>
      </c>
    </row>
    <row r="34" spans="1:5">
      <c r="A34" s="4" t="s">
        <v>540</v>
      </c>
      <c r="C34" s="5" t="n">
        <v>-274</v>
      </c>
      <c r="D34" s="5" t="n">
        <v>-947</v>
      </c>
    </row>
    <row r="35" spans="1:5">
      <c r="A35" s="4" t="s">
        <v>543</v>
      </c>
      <c r="C35" s="5" t="n">
        <v>-107</v>
      </c>
      <c r="D35" s="5" t="n">
        <v>-1281</v>
      </c>
    </row>
    <row r="36" spans="1:5">
      <c r="A36" s="4" t="s">
        <v>544</v>
      </c>
      <c r="C36" s="5" t="n">
        <v>101</v>
      </c>
      <c r="D36" s="5" t="n">
        <v>1130</v>
      </c>
    </row>
    <row r="37" spans="1:5">
      <c r="A37" s="4" t="s">
        <v>597</v>
      </c>
    </row>
    <row r="38" spans="1:5">
      <c r="A38" s="3" t="s">
        <v>425</v>
      </c>
    </row>
    <row r="39" spans="1:5">
      <c r="A39" s="4" t="s">
        <v>539</v>
      </c>
      <c r="C39" s="5" t="n">
        <v>101</v>
      </c>
    </row>
    <row r="40" spans="1:5">
      <c r="A40" s="4" t="s">
        <v>540</v>
      </c>
      <c r="C40" s="5" t="n">
        <v>-106</v>
      </c>
    </row>
    <row r="41" spans="1:5">
      <c r="A41" s="4" t="s">
        <v>543</v>
      </c>
      <c r="C41" s="5" t="n">
        <v>-39</v>
      </c>
    </row>
    <row r="42" spans="1:5">
      <c r="A42" s="4" t="s">
        <v>544</v>
      </c>
      <c r="C42" s="5" t="n">
        <v>37</v>
      </c>
    </row>
    <row r="43" spans="1:5">
      <c r="A43" s="4" t="s">
        <v>598</v>
      </c>
    </row>
    <row r="44" spans="1:5">
      <c r="A44" s="3" t="s">
        <v>425</v>
      </c>
    </row>
    <row r="45" spans="1:5">
      <c r="A45" s="4" t="s">
        <v>539</v>
      </c>
      <c r="C45" s="5" t="n">
        <v>89</v>
      </c>
    </row>
    <row r="46" spans="1:5">
      <c r="A46" s="4" t="s">
        <v>540</v>
      </c>
      <c r="C46" s="5" t="n">
        <v>-91</v>
      </c>
    </row>
    <row r="47" spans="1:5">
      <c r="A47" s="4" t="s">
        <v>543</v>
      </c>
      <c r="C47" s="5" t="n">
        <v>0</v>
      </c>
    </row>
    <row r="48" spans="1:5">
      <c r="A48" s="4" t="s">
        <v>544</v>
      </c>
      <c r="C48" s="6" t="n">
        <v>0</v>
      </c>
    </row>
    <row r="49" spans="1:5">
      <c r="A49" s="4" t="s">
        <v>599</v>
      </c>
    </row>
    <row r="50" spans="1:5">
      <c r="A50" s="3" t="s">
        <v>425</v>
      </c>
    </row>
    <row r="51" spans="1:5">
      <c r="A51" s="4" t="s">
        <v>539</v>
      </c>
      <c r="B51" s="5" t="n">
        <v>443</v>
      </c>
    </row>
    <row r="52" spans="1:5">
      <c r="A52" s="4" t="s">
        <v>540</v>
      </c>
      <c r="B52" s="5" t="n">
        <v>-462</v>
      </c>
    </row>
    <row r="53" spans="1:5">
      <c r="A53" s="4" t="s">
        <v>543</v>
      </c>
      <c r="B53" s="5" t="n">
        <v>-128</v>
      </c>
    </row>
    <row r="54" spans="1:5">
      <c r="A54" s="4" t="s">
        <v>544</v>
      </c>
      <c r="B54" s="5" t="n">
        <v>123</v>
      </c>
    </row>
    <row r="55" spans="1:5">
      <c r="A55" s="4" t="s">
        <v>600</v>
      </c>
    </row>
    <row r="56" spans="1:5">
      <c r="A56" s="3" t="s">
        <v>425</v>
      </c>
    </row>
    <row r="57" spans="1:5">
      <c r="A57" s="4" t="s">
        <v>539</v>
      </c>
      <c r="B57" s="5" t="n">
        <v>1004</v>
      </c>
    </row>
    <row r="58" spans="1:5">
      <c r="A58" s="4" t="s">
        <v>540</v>
      </c>
      <c r="B58" s="5" t="n">
        <v>-1060</v>
      </c>
    </row>
    <row r="59" spans="1:5">
      <c r="A59" s="4" t="s">
        <v>543</v>
      </c>
      <c r="B59" s="5" t="n">
        <v>-402</v>
      </c>
    </row>
    <row r="60" spans="1:5">
      <c r="A60" s="4" t="s">
        <v>544</v>
      </c>
      <c r="B60" s="5" t="n">
        <v>381</v>
      </c>
    </row>
    <row r="61" spans="1:5">
      <c r="A61" s="4" t="s">
        <v>601</v>
      </c>
    </row>
    <row r="62" spans="1:5">
      <c r="A62" s="3" t="s">
        <v>425</v>
      </c>
    </row>
    <row r="63" spans="1:5">
      <c r="A63" s="4" t="s">
        <v>539</v>
      </c>
      <c r="B63" s="5" t="n">
        <v>72</v>
      </c>
    </row>
    <row r="64" spans="1:5">
      <c r="A64" s="4" t="s">
        <v>540</v>
      </c>
      <c r="B64" s="5" t="n">
        <v>-76</v>
      </c>
    </row>
    <row r="65" spans="1:5">
      <c r="A65" s="4" t="s">
        <v>543</v>
      </c>
      <c r="B65" s="5" t="n">
        <v>-27</v>
      </c>
    </row>
    <row r="66" spans="1:5">
      <c r="A66" s="4" t="s">
        <v>544</v>
      </c>
      <c r="B66" s="5" t="n">
        <v>26</v>
      </c>
    </row>
    <row r="67" spans="1:5">
      <c r="A67" s="4" t="s">
        <v>602</v>
      </c>
    </row>
    <row r="68" spans="1:5">
      <c r="A68" s="3" t="s">
        <v>425</v>
      </c>
    </row>
    <row r="69" spans="1:5">
      <c r="A69" s="4" t="s">
        <v>539</v>
      </c>
      <c r="B69" s="5" t="n">
        <v>175</v>
      </c>
    </row>
    <row r="70" spans="1:5">
      <c r="A70" s="4" t="s">
        <v>540</v>
      </c>
      <c r="B70" s="5" t="n">
        <v>-185</v>
      </c>
    </row>
    <row r="71" spans="1:5">
      <c r="A71" s="4" t="s">
        <v>543</v>
      </c>
      <c r="B71" s="5" t="n">
        <v>-70</v>
      </c>
    </row>
    <row r="72" spans="1:5">
      <c r="A72" s="4" t="s">
        <v>544</v>
      </c>
      <c r="B72" s="5" t="n">
        <v>67</v>
      </c>
    </row>
    <row r="73" spans="1:5">
      <c r="A73" s="4" t="s">
        <v>603</v>
      </c>
    </row>
    <row r="74" spans="1:5">
      <c r="A74" s="3" t="s">
        <v>425</v>
      </c>
    </row>
    <row r="75" spans="1:5">
      <c r="A75" s="4" t="s">
        <v>539</v>
      </c>
      <c r="B75" s="5" t="n">
        <v>306</v>
      </c>
      <c r="D75" s="5" t="n">
        <v>1022</v>
      </c>
    </row>
    <row r="76" spans="1:5">
      <c r="A76" s="4" t="s">
        <v>540</v>
      </c>
      <c r="B76" s="5" t="n">
        <v>-323</v>
      </c>
      <c r="D76" s="5" t="n">
        <v>-1160</v>
      </c>
    </row>
    <row r="77" spans="1:5">
      <c r="A77" s="4" t="s">
        <v>543</v>
      </c>
      <c r="B77" s="5" t="n">
        <v>-121</v>
      </c>
      <c r="D77" s="5" t="n">
        <v>-581</v>
      </c>
    </row>
    <row r="78" spans="1:5">
      <c r="A78" s="4" t="s">
        <v>544</v>
      </c>
      <c r="B78" s="5" t="n">
        <v>115</v>
      </c>
      <c r="D78" s="5" t="n">
        <v>513</v>
      </c>
    </row>
    <row r="79" spans="1:5">
      <c r="A79" s="4" t="s">
        <v>604</v>
      </c>
    </row>
    <row r="80" spans="1:5">
      <c r="A80" s="3" t="s">
        <v>425</v>
      </c>
    </row>
    <row r="81" spans="1:5">
      <c r="A81" s="4" t="s">
        <v>539</v>
      </c>
      <c r="B81" s="5" t="n">
        <v>209</v>
      </c>
    </row>
    <row r="82" spans="1:5">
      <c r="A82" s="4" t="s">
        <v>540</v>
      </c>
      <c r="B82" s="5" t="n">
        <v>-220</v>
      </c>
    </row>
    <row r="83" spans="1:5">
      <c r="A83" s="4" t="s">
        <v>543</v>
      </c>
      <c r="B83" s="5" t="n">
        <v>-82</v>
      </c>
    </row>
    <row r="84" spans="1:5">
      <c r="A84" s="4" t="s">
        <v>544</v>
      </c>
      <c r="B84" s="6" t="n">
        <v>78</v>
      </c>
    </row>
    <row r="85" spans="1:5">
      <c r="A85" s="4" t="s">
        <v>605</v>
      </c>
    </row>
    <row r="86" spans="1:5">
      <c r="A86" s="3" t="s">
        <v>425</v>
      </c>
    </row>
    <row r="87" spans="1:5">
      <c r="A87" s="4" t="s">
        <v>539</v>
      </c>
      <c r="D87" s="5" t="n">
        <v>4783</v>
      </c>
    </row>
    <row r="88" spans="1:5">
      <c r="A88" s="4" t="s">
        <v>540</v>
      </c>
      <c r="D88" s="5" t="n">
        <v>-5417</v>
      </c>
    </row>
    <row r="89" spans="1:5">
      <c r="A89" s="4" t="s">
        <v>543</v>
      </c>
      <c r="D89" s="5" t="n">
        <v>-8852</v>
      </c>
    </row>
    <row r="90" spans="1:5">
      <c r="A90" s="4" t="s">
        <v>544</v>
      </c>
      <c r="D90" s="5" t="n">
        <v>7810</v>
      </c>
    </row>
    <row r="91" spans="1:5">
      <c r="A91" s="4" t="s">
        <v>606</v>
      </c>
    </row>
    <row r="92" spans="1:5">
      <c r="A92" s="3" t="s">
        <v>425</v>
      </c>
    </row>
    <row r="93" spans="1:5">
      <c r="A93" s="4" t="s">
        <v>539</v>
      </c>
      <c r="D93" s="5" t="n">
        <v>355</v>
      </c>
    </row>
    <row r="94" spans="1:5">
      <c r="A94" s="4" t="s">
        <v>540</v>
      </c>
      <c r="D94" s="5" t="n">
        <v>-401</v>
      </c>
    </row>
    <row r="95" spans="1:5">
      <c r="A95" s="4" t="s">
        <v>543</v>
      </c>
      <c r="D95" s="5" t="n">
        <v>-648</v>
      </c>
    </row>
    <row r="96" spans="1:5">
      <c r="A96" s="4" t="s">
        <v>544</v>
      </c>
      <c r="D96" s="5" t="n">
        <v>571</v>
      </c>
    </row>
    <row r="97" spans="1:5">
      <c r="A97" s="4" t="s">
        <v>607</v>
      </c>
    </row>
    <row r="98" spans="1:5">
      <c r="A98" s="3" t="s">
        <v>425</v>
      </c>
    </row>
    <row r="99" spans="1:5">
      <c r="A99" s="4" t="s">
        <v>539</v>
      </c>
      <c r="D99" s="5" t="n">
        <v>3450</v>
      </c>
    </row>
    <row r="100" spans="1:5">
      <c r="A100" s="4" t="s">
        <v>540</v>
      </c>
      <c r="D100" s="5" t="n">
        <v>-3909</v>
      </c>
    </row>
    <row r="101" spans="1:5">
      <c r="A101" s="4" t="s">
        <v>543</v>
      </c>
      <c r="D101" s="5" t="n">
        <v>-5957</v>
      </c>
    </row>
    <row r="102" spans="1:5">
      <c r="A102" s="4" t="s">
        <v>544</v>
      </c>
      <c r="D102" s="5" t="n">
        <v>5256</v>
      </c>
    </row>
    <row r="103" spans="1:5">
      <c r="A103" s="4" t="s">
        <v>608</v>
      </c>
    </row>
    <row r="104" spans="1:5">
      <c r="A104" s="3" t="s">
        <v>425</v>
      </c>
    </row>
    <row r="105" spans="1:5">
      <c r="A105" s="4" t="s">
        <v>539</v>
      </c>
      <c r="D105" s="5" t="n">
        <v>698</v>
      </c>
    </row>
    <row r="106" spans="1:5">
      <c r="A106" s="4" t="s">
        <v>540</v>
      </c>
      <c r="D106" s="5" t="n">
        <v>-790</v>
      </c>
    </row>
    <row r="107" spans="1:5">
      <c r="A107" s="4" t="s">
        <v>543</v>
      </c>
      <c r="D107" s="5" t="n">
        <v>-1156</v>
      </c>
    </row>
    <row r="108" spans="1:5">
      <c r="A108" s="4" t="s">
        <v>544</v>
      </c>
      <c r="D108" s="6" t="n">
        <v>1020</v>
      </c>
    </row>
    <row r="109" spans="1:5">
      <c r="A109" s="4" t="s">
        <v>545</v>
      </c>
    </row>
    <row r="110" spans="1:5">
      <c r="A110" s="3" t="s">
        <v>425</v>
      </c>
    </row>
    <row r="111" spans="1:5">
      <c r="A111" s="4" t="s">
        <v>532</v>
      </c>
      <c r="D111" s="4" t="s">
        <v>534</v>
      </c>
      <c r="E111" s="4" t="s">
        <v>534</v>
      </c>
    </row>
    <row r="112" spans="1:5">
      <c r="A112" s="4" t="s">
        <v>535</v>
      </c>
      <c r="D112" s="4" t="s">
        <v>534</v>
      </c>
      <c r="E112" s="4" t="s">
        <v>534</v>
      </c>
    </row>
    <row r="113" spans="1:5">
      <c r="A113" s="4" t="s">
        <v>609</v>
      </c>
    </row>
    <row r="114" spans="1:5">
      <c r="A114" s="3" t="s">
        <v>425</v>
      </c>
    </row>
    <row r="115" spans="1:5">
      <c r="A115" s="4" t="s">
        <v>539</v>
      </c>
      <c r="D115" s="6" t="n">
        <v>1537</v>
      </c>
      <c r="E115" s="6" t="n">
        <v>27101</v>
      </c>
    </row>
    <row r="116" spans="1:5">
      <c r="A116" s="4" t="s">
        <v>540</v>
      </c>
      <c r="D116" s="5" t="n">
        <v>-1660</v>
      </c>
      <c r="E116" s="5" t="n">
        <v>-33181</v>
      </c>
    </row>
    <row r="117" spans="1:5">
      <c r="A117" s="4" t="s">
        <v>543</v>
      </c>
      <c r="D117" s="5" t="n">
        <v>-1803</v>
      </c>
      <c r="E117" s="5" t="n">
        <v>-31373</v>
      </c>
    </row>
    <row r="118" spans="1:5">
      <c r="A118" s="4" t="s">
        <v>544</v>
      </c>
      <c r="D118" s="5" t="n">
        <v>1946</v>
      </c>
      <c r="E118" s="6" t="n">
        <v>25819</v>
      </c>
    </row>
    <row r="119" spans="1:5">
      <c r="A119" s="4" t="s">
        <v>610</v>
      </c>
    </row>
    <row r="120" spans="1:5">
      <c r="A120" s="3" t="s">
        <v>425</v>
      </c>
    </row>
    <row r="121" spans="1:5">
      <c r="A121" s="4" t="s">
        <v>539</v>
      </c>
      <c r="D121" s="5" t="n">
        <v>588</v>
      </c>
    </row>
    <row r="122" spans="1:5">
      <c r="A122" s="4" t="s">
        <v>540</v>
      </c>
      <c r="D122" s="5" t="n">
        <v>-552</v>
      </c>
    </row>
    <row r="123" spans="1:5">
      <c r="A123" s="4" t="s">
        <v>543</v>
      </c>
      <c r="D123" s="5" t="n">
        <v>-684</v>
      </c>
    </row>
    <row r="124" spans="1:5">
      <c r="A124" s="4" t="s">
        <v>544</v>
      </c>
      <c r="D124" s="5" t="n">
        <v>641</v>
      </c>
    </row>
    <row r="125" spans="1:5">
      <c r="A125" s="4" t="s">
        <v>611</v>
      </c>
    </row>
    <row r="126" spans="1:5">
      <c r="A126" s="3" t="s">
        <v>425</v>
      </c>
    </row>
    <row r="127" spans="1:5">
      <c r="A127" s="4" t="s">
        <v>539</v>
      </c>
      <c r="D127" s="5" t="n">
        <v>697</v>
      </c>
    </row>
    <row r="128" spans="1:5">
      <c r="A128" s="4" t="s">
        <v>540</v>
      </c>
      <c r="D128" s="5" t="n">
        <v>-776</v>
      </c>
    </row>
    <row r="129" spans="1:5">
      <c r="A129" s="4" t="s">
        <v>543</v>
      </c>
      <c r="D129" s="5" t="n">
        <v>-1228</v>
      </c>
    </row>
    <row r="130" spans="1:5">
      <c r="A130" s="4" t="s">
        <v>544</v>
      </c>
      <c r="D130" s="5" t="n">
        <v>1350</v>
      </c>
    </row>
    <row r="131" spans="1:5">
      <c r="A131" s="4" t="s">
        <v>612</v>
      </c>
    </row>
    <row r="132" spans="1:5">
      <c r="A132" s="3" t="s">
        <v>425</v>
      </c>
    </row>
    <row r="133" spans="1:5">
      <c r="A133" s="4" t="s">
        <v>539</v>
      </c>
      <c r="D133" s="5" t="n">
        <v>1390</v>
      </c>
    </row>
    <row r="134" spans="1:5">
      <c r="A134" s="4" t="s">
        <v>540</v>
      </c>
      <c r="D134" s="5" t="n">
        <v>-1529</v>
      </c>
    </row>
    <row r="135" spans="1:5">
      <c r="A135" s="4" t="s">
        <v>543</v>
      </c>
      <c r="D135" s="5" t="n">
        <v>-1290</v>
      </c>
    </row>
    <row r="136" spans="1:5">
      <c r="A136" s="4" t="s">
        <v>544</v>
      </c>
      <c r="D136" s="5" t="n">
        <v>1420</v>
      </c>
    </row>
    <row r="137" spans="1:5">
      <c r="A137" s="4" t="s">
        <v>613</v>
      </c>
    </row>
    <row r="138" spans="1:5">
      <c r="A138" s="3" t="s">
        <v>425</v>
      </c>
    </row>
    <row r="139" spans="1:5">
      <c r="A139" s="4" t="s">
        <v>539</v>
      </c>
      <c r="D139" s="5" t="n">
        <v>253</v>
      </c>
    </row>
    <row r="140" spans="1:5">
      <c r="A140" s="4" t="s">
        <v>540</v>
      </c>
      <c r="D140" s="5" t="n">
        <v>-234</v>
      </c>
    </row>
    <row r="141" spans="1:5">
      <c r="A141" s="4" t="s">
        <v>543</v>
      </c>
      <c r="D141" s="5" t="n">
        <v>-280</v>
      </c>
    </row>
    <row r="142" spans="1:5">
      <c r="A142" s="4" t="s">
        <v>544</v>
      </c>
      <c r="D142" s="5" t="n">
        <v>305</v>
      </c>
    </row>
    <row r="143" spans="1:5">
      <c r="A143" s="4" t="s">
        <v>614</v>
      </c>
    </row>
    <row r="144" spans="1:5">
      <c r="A144" s="3" t="s">
        <v>425</v>
      </c>
    </row>
    <row r="145" spans="1:5">
      <c r="A145" s="4" t="s">
        <v>539</v>
      </c>
      <c r="D145" s="5" t="n">
        <v>0</v>
      </c>
    </row>
    <row r="146" spans="1:5">
      <c r="A146" s="4" t="s">
        <v>540</v>
      </c>
      <c r="D146" s="5" t="n">
        <v>0</v>
      </c>
    </row>
    <row r="147" spans="1:5">
      <c r="A147" s="4" t="s">
        <v>543</v>
      </c>
      <c r="D147" s="5" t="n">
        <v>0</v>
      </c>
    </row>
    <row r="148" spans="1:5">
      <c r="A148" s="4" t="s">
        <v>544</v>
      </c>
      <c r="D148" s="6"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5</v>
      </c>
      <c r="B1" s="2" t="s">
        <v>1</v>
      </c>
    </row>
    <row r="2" spans="1:4">
      <c r="B2" s="2" t="s">
        <v>27</v>
      </c>
      <c r="C2" s="2" t="s">
        <v>28</v>
      </c>
      <c r="D2" s="2" t="s">
        <v>64</v>
      </c>
    </row>
    <row r="3" spans="1:4">
      <c r="A3" s="3" t="s">
        <v>616</v>
      </c>
    </row>
    <row r="4" spans="1:4">
      <c r="A4" s="4" t="s">
        <v>498</v>
      </c>
      <c r="C4" s="6" t="n">
        <v>-16303</v>
      </c>
    </row>
    <row r="5" spans="1:4">
      <c r="A5" s="4" t="s">
        <v>480</v>
      </c>
      <c r="B5" s="6" t="n">
        <v>-1194765</v>
      </c>
      <c r="C5" s="5" t="n">
        <v>-1132243</v>
      </c>
      <c r="D5" s="6" t="n">
        <v>0</v>
      </c>
    </row>
    <row r="6" spans="1:4">
      <c r="A6" s="4" t="s">
        <v>202</v>
      </c>
    </row>
    <row r="7" spans="1:4">
      <c r="A7" s="3" t="s">
        <v>616</v>
      </c>
    </row>
    <row r="8" spans="1:4">
      <c r="A8" s="4" t="s">
        <v>617</v>
      </c>
      <c r="B8" s="5" t="n">
        <v>707930</v>
      </c>
      <c r="C8" s="5" t="n">
        <v>824529</v>
      </c>
    </row>
    <row r="9" spans="1:4">
      <c r="A9" s="4" t="s">
        <v>498</v>
      </c>
      <c r="B9" s="5" t="n">
        <v>0</v>
      </c>
      <c r="C9" s="5" t="n">
        <v>23427</v>
      </c>
    </row>
    <row r="10" spans="1:4">
      <c r="A10" s="4" t="s">
        <v>480</v>
      </c>
      <c r="B10" s="5" t="n">
        <v>-509478</v>
      </c>
      <c r="C10" s="5" t="n">
        <v>-3062</v>
      </c>
    </row>
    <row r="11" spans="1:4">
      <c r="A11" s="4" t="s">
        <v>564</v>
      </c>
      <c r="B11" s="5" t="n">
        <v>46505</v>
      </c>
      <c r="C11" s="5" t="n">
        <v>-136964</v>
      </c>
    </row>
    <row r="12" spans="1:4">
      <c r="A12" s="4" t="s">
        <v>566</v>
      </c>
      <c r="B12" s="6" t="n">
        <v>244957</v>
      </c>
      <c r="C12" s="6" t="n">
        <v>707930</v>
      </c>
      <c r="D12" s="6" t="n">
        <v>8245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18</v>
      </c>
      <c r="B1" s="2" t="s">
        <v>213</v>
      </c>
      <c r="D1" s="2" t="s">
        <v>1</v>
      </c>
    </row>
    <row r="2" spans="1:6">
      <c r="B2" s="2" t="s">
        <v>557</v>
      </c>
      <c r="C2" s="2" t="s">
        <v>619</v>
      </c>
      <c r="D2" s="2" t="s">
        <v>27</v>
      </c>
      <c r="E2" s="2" t="s">
        <v>28</v>
      </c>
      <c r="F2" s="2" t="s">
        <v>64</v>
      </c>
    </row>
    <row r="3" spans="1:6">
      <c r="A3" s="3" t="s">
        <v>425</v>
      </c>
    </row>
    <row r="4" spans="1:6">
      <c r="A4" s="4" t="s">
        <v>77</v>
      </c>
      <c r="D4" s="6" t="n">
        <v>1194765</v>
      </c>
      <c r="E4" s="6" t="n">
        <v>1132243</v>
      </c>
      <c r="F4" s="6" t="n">
        <v>0</v>
      </c>
    </row>
    <row r="5" spans="1:6">
      <c r="A5" s="4" t="s">
        <v>202</v>
      </c>
      <c r="D5" s="5" t="n">
        <v>244957</v>
      </c>
      <c r="E5" s="5" t="n">
        <v>707930</v>
      </c>
    </row>
    <row r="6" spans="1:6">
      <c r="A6" s="4" t="s">
        <v>202</v>
      </c>
    </row>
    <row r="7" spans="1:6">
      <c r="A7" s="3" t="s">
        <v>425</v>
      </c>
    </row>
    <row r="8" spans="1:6">
      <c r="A8" s="4" t="s">
        <v>77</v>
      </c>
      <c r="D8" s="5" t="n">
        <v>509478</v>
      </c>
      <c r="E8" s="5" t="n">
        <v>3062</v>
      </c>
    </row>
    <row r="9" spans="1:6">
      <c r="A9" s="4" t="s">
        <v>620</v>
      </c>
    </row>
    <row r="10" spans="1:6">
      <c r="A10" s="3" t="s">
        <v>425</v>
      </c>
    </row>
    <row r="11" spans="1:6">
      <c r="A11" s="4" t="s">
        <v>77</v>
      </c>
      <c r="D11" s="5" t="n">
        <v>509478</v>
      </c>
      <c r="E11" s="5" t="n">
        <v>0</v>
      </c>
      <c r="F11" s="5" t="n">
        <v>0</v>
      </c>
    </row>
    <row r="12" spans="1:6">
      <c r="A12" s="4" t="s">
        <v>621</v>
      </c>
    </row>
    <row r="13" spans="1:6">
      <c r="A13" s="3" t="s">
        <v>425</v>
      </c>
    </row>
    <row r="14" spans="1:6">
      <c r="A14" s="4" t="s">
        <v>77</v>
      </c>
      <c r="C14" s="6" t="n">
        <v>-3062</v>
      </c>
      <c r="D14" s="6" t="n">
        <v>0</v>
      </c>
      <c r="E14" s="6" t="n">
        <v>3062</v>
      </c>
      <c r="F14" s="6" t="n">
        <v>0</v>
      </c>
    </row>
    <row r="15" spans="1:6">
      <c r="A15" s="4" t="s">
        <v>622</v>
      </c>
    </row>
    <row r="16" spans="1:6">
      <c r="A16" s="3" t="s">
        <v>425</v>
      </c>
    </row>
    <row r="17" spans="1:6">
      <c r="A17" s="4" t="s">
        <v>541</v>
      </c>
      <c r="B17" s="4" t="s">
        <v>623</v>
      </c>
      <c r="D17" s="4" t="s">
        <v>623</v>
      </c>
    </row>
    <row r="18" spans="1:6">
      <c r="A18" s="4" t="s">
        <v>529</v>
      </c>
      <c r="B18" s="4" t="s">
        <v>553</v>
      </c>
      <c r="D18" s="4" t="s">
        <v>553</v>
      </c>
    </row>
    <row r="19" spans="1:6">
      <c r="A19" s="4" t="s">
        <v>624</v>
      </c>
      <c r="B19" s="6" t="n">
        <v>1391428</v>
      </c>
      <c r="D19" s="6" t="n">
        <v>1437317</v>
      </c>
    </row>
    <row r="20" spans="1:6">
      <c r="A20" s="4" t="s">
        <v>625</v>
      </c>
      <c r="B20" s="6" t="n">
        <v>54345</v>
      </c>
      <c r="D20" s="6" t="n">
        <v>58333</v>
      </c>
    </row>
    <row r="21" spans="1:6">
      <c r="A21" s="4" t="s">
        <v>532</v>
      </c>
      <c r="B21" s="4" t="s">
        <v>533</v>
      </c>
      <c r="D21" s="4" t="s">
        <v>533</v>
      </c>
    </row>
    <row r="22" spans="1:6">
      <c r="A22" s="4" t="s">
        <v>626</v>
      </c>
      <c r="B22" s="6" t="n">
        <v>59303</v>
      </c>
      <c r="D22" s="6" t="n">
        <v>63729</v>
      </c>
    </row>
    <row r="23" spans="1:6">
      <c r="A23" s="4" t="s">
        <v>535</v>
      </c>
      <c r="B23" s="4" t="s">
        <v>533</v>
      </c>
      <c r="D23" s="4" t="s">
        <v>533</v>
      </c>
    </row>
    <row r="24" spans="1:6">
      <c r="A24" s="4" t="s">
        <v>627</v>
      </c>
      <c r="B24" s="6" t="n">
        <v>37571</v>
      </c>
      <c r="D24" s="6" t="n">
        <v>41705</v>
      </c>
    </row>
    <row r="25" spans="1:6">
      <c r="A25" s="4" t="s">
        <v>628</v>
      </c>
      <c r="B25" s="6" t="n">
        <v>34423</v>
      </c>
      <c r="D25" s="5" t="n">
        <v>38169</v>
      </c>
    </row>
    <row r="26" spans="1:6">
      <c r="A26" s="4" t="s">
        <v>202</v>
      </c>
      <c r="D26" s="5" t="n">
        <v>216991</v>
      </c>
    </row>
    <row r="27" spans="1:6">
      <c r="A27" s="4" t="s">
        <v>629</v>
      </c>
      <c r="D27" s="6" t="n">
        <v>1397928</v>
      </c>
    </row>
    <row r="28" spans="1:6">
      <c r="A28" s="4" t="s">
        <v>630</v>
      </c>
      <c r="D28" s="4" t="s">
        <v>431</v>
      </c>
    </row>
    <row r="29" spans="1:6">
      <c r="A29" s="4" t="s">
        <v>631</v>
      </c>
      <c r="D29" s="4" t="s">
        <v>553</v>
      </c>
    </row>
    <row r="30" spans="1:6">
      <c r="A30" s="4" t="s">
        <v>632</v>
      </c>
    </row>
    <row r="31" spans="1:6">
      <c r="A31" s="3" t="s">
        <v>425</v>
      </c>
    </row>
    <row r="32" spans="1:6">
      <c r="A32" s="4" t="s">
        <v>529</v>
      </c>
      <c r="D32" s="4" t="s">
        <v>633</v>
      </c>
    </row>
    <row r="33" spans="1:6">
      <c r="A33" s="4" t="s">
        <v>624</v>
      </c>
      <c r="D33" s="6" t="n">
        <v>72097</v>
      </c>
    </row>
    <row r="34" spans="1:6">
      <c r="A34" s="4" t="s">
        <v>625</v>
      </c>
      <c r="D34" s="6" t="n">
        <v>2315</v>
      </c>
    </row>
    <row r="35" spans="1:6">
      <c r="A35" s="4" t="s">
        <v>532</v>
      </c>
      <c r="D35" s="4" t="s">
        <v>533</v>
      </c>
    </row>
    <row r="36" spans="1:6">
      <c r="A36" s="4" t="s">
        <v>626</v>
      </c>
      <c r="D36" s="6" t="n">
        <v>2445</v>
      </c>
    </row>
    <row r="37" spans="1:6">
      <c r="A37" s="4" t="s">
        <v>535</v>
      </c>
      <c r="D37" s="4" t="s">
        <v>533</v>
      </c>
    </row>
    <row r="38" spans="1:6">
      <c r="A38" s="4" t="s">
        <v>627</v>
      </c>
      <c r="D38" s="6" t="n">
        <v>1042</v>
      </c>
    </row>
    <row r="39" spans="1:6">
      <c r="A39" s="4" t="s">
        <v>628</v>
      </c>
      <c r="D39" s="5" t="n">
        <v>992</v>
      </c>
    </row>
    <row r="40" spans="1:6">
      <c r="A40" s="4" t="s">
        <v>202</v>
      </c>
      <c r="D40" s="5" t="n">
        <v>27966</v>
      </c>
    </row>
    <row r="41" spans="1:6">
      <c r="A41" s="4" t="s">
        <v>629</v>
      </c>
      <c r="D41" s="6" t="n">
        <v>54894</v>
      </c>
    </row>
    <row r="42" spans="1:6">
      <c r="A42" s="4" t="s">
        <v>630</v>
      </c>
      <c r="D42" s="4" t="s">
        <v>43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v>
      </c>
      <c r="B1" s="2" t="s">
        <v>1</v>
      </c>
    </row>
    <row r="2" spans="1:4">
      <c r="B2" s="2" t="s">
        <v>27</v>
      </c>
      <c r="C2" s="2" t="s">
        <v>28</v>
      </c>
      <c r="D2" s="2" t="s">
        <v>64</v>
      </c>
    </row>
    <row r="3" spans="1:4">
      <c r="A3" s="3" t="s">
        <v>138</v>
      </c>
    </row>
    <row r="4" spans="1:4">
      <c r="A4" s="4" t="s">
        <v>94</v>
      </c>
      <c r="B4" s="6" t="n">
        <v>-1590735</v>
      </c>
      <c r="C4" s="6" t="n">
        <v>-1314093</v>
      </c>
      <c r="D4" s="6" t="n">
        <v>-29425</v>
      </c>
    </row>
    <row r="5" spans="1:4">
      <c r="A5" s="3" t="s">
        <v>139</v>
      </c>
    </row>
    <row r="6" spans="1:4">
      <c r="A6" s="4" t="s">
        <v>84</v>
      </c>
      <c r="B6" s="5" t="n">
        <v>506794</v>
      </c>
      <c r="C6" s="5" t="n">
        <v>300690</v>
      </c>
      <c r="D6" s="5" t="n">
        <v>129195</v>
      </c>
    </row>
    <row r="7" spans="1:4">
      <c r="A7" s="4" t="s">
        <v>85</v>
      </c>
      <c r="B7" s="5" t="n">
        <v>-61302</v>
      </c>
      <c r="C7" s="5" t="n">
        <v>-21671</v>
      </c>
      <c r="D7" s="5" t="n">
        <v>-311</v>
      </c>
    </row>
    <row r="8" spans="1:4">
      <c r="A8" s="4" t="s">
        <v>140</v>
      </c>
      <c r="B8" s="5" t="n">
        <v>228387</v>
      </c>
      <c r="C8" s="5" t="n">
        <v>184758</v>
      </c>
      <c r="D8" s="5" t="n">
        <v>76287</v>
      </c>
    </row>
    <row r="9" spans="1:4">
      <c r="A9" s="4" t="s">
        <v>127</v>
      </c>
      <c r="B9" s="5" t="n">
        <v>8711</v>
      </c>
      <c r="C9" s="5" t="n">
        <v>30753</v>
      </c>
      <c r="D9" s="5" t="n">
        <v>16198</v>
      </c>
    </row>
    <row r="10" spans="1:4">
      <c r="A10" s="4" t="s">
        <v>141</v>
      </c>
      <c r="B10" s="5" t="n">
        <v>311</v>
      </c>
      <c r="C10" s="5" t="n">
        <v>21412</v>
      </c>
      <c r="D10" s="5" t="n">
        <v>33932</v>
      </c>
    </row>
    <row r="11" spans="1:4">
      <c r="A11" s="4" t="s">
        <v>142</v>
      </c>
      <c r="B11" s="5" t="n">
        <v>1406</v>
      </c>
      <c r="C11" s="5" t="n">
        <v>-8929</v>
      </c>
      <c r="D11" s="5" t="n">
        <v>-99</v>
      </c>
    </row>
    <row r="12" spans="1:4">
      <c r="A12" s="4" t="s">
        <v>77</v>
      </c>
      <c r="B12" s="5" t="n">
        <v>1194765</v>
      </c>
      <c r="C12" s="5" t="n">
        <v>1132243</v>
      </c>
      <c r="D12" s="5" t="n">
        <v>0</v>
      </c>
    </row>
    <row r="13" spans="1:4">
      <c r="A13" s="4" t="s">
        <v>143</v>
      </c>
      <c r="B13" s="5" t="n">
        <v>-36757</v>
      </c>
      <c r="C13" s="5" t="n">
        <v>-34801</v>
      </c>
      <c r="D13" s="5" t="n">
        <v>-23064</v>
      </c>
    </row>
    <row r="14" spans="1:4">
      <c r="A14" s="4" t="s">
        <v>144</v>
      </c>
      <c r="B14" s="5" t="n">
        <v>0</v>
      </c>
      <c r="C14" s="5" t="n">
        <v>0</v>
      </c>
      <c r="D14" s="5" t="n">
        <v>5126</v>
      </c>
    </row>
    <row r="15" spans="1:4">
      <c r="A15" s="4" t="s">
        <v>86</v>
      </c>
      <c r="B15" s="5" t="n">
        <v>109580</v>
      </c>
      <c r="C15" s="5" t="n">
        <v>2620</v>
      </c>
      <c r="D15" s="5" t="n">
        <v>0</v>
      </c>
    </row>
    <row r="16" spans="1:4">
      <c r="A16" s="4" t="s">
        <v>87</v>
      </c>
      <c r="B16" s="5" t="n">
        <v>-21188</v>
      </c>
      <c r="C16" s="5" t="n">
        <v>0</v>
      </c>
      <c r="D16" s="5" t="n">
        <v>0</v>
      </c>
    </row>
    <row r="17" spans="1:4">
      <c r="A17" s="4" t="s">
        <v>145</v>
      </c>
      <c r="B17" s="5" t="n">
        <v>-72891</v>
      </c>
      <c r="C17" s="5" t="n">
        <v>128574</v>
      </c>
      <c r="D17" s="5" t="n">
        <v>0</v>
      </c>
    </row>
    <row r="18" spans="1:4">
      <c r="A18" s="4" t="s">
        <v>146</v>
      </c>
      <c r="B18" s="5" t="n">
        <v>-10348</v>
      </c>
      <c r="C18" s="5" t="n">
        <v>-4037</v>
      </c>
      <c r="D18" s="5" t="n">
        <v>0</v>
      </c>
    </row>
    <row r="19" spans="1:4">
      <c r="A19" s="4" t="s">
        <v>147</v>
      </c>
      <c r="B19" s="5" t="n">
        <v>-23116</v>
      </c>
      <c r="C19" s="5" t="n">
        <v>-20283</v>
      </c>
      <c r="D19" s="5" t="n">
        <v>-16220</v>
      </c>
    </row>
    <row r="20" spans="1:4">
      <c r="A20" s="4" t="s">
        <v>148</v>
      </c>
      <c r="B20" s="5" t="n">
        <v>4933</v>
      </c>
      <c r="C20" s="5" t="n">
        <v>0</v>
      </c>
      <c r="D20" s="5" t="n">
        <v>0</v>
      </c>
    </row>
    <row r="21" spans="1:4">
      <c r="A21" s="4" t="s">
        <v>149</v>
      </c>
      <c r="B21" s="5" t="n">
        <v>2169</v>
      </c>
      <c r="C21" s="5" t="n">
        <v>1177</v>
      </c>
      <c r="D21" s="5" t="n">
        <v>338</v>
      </c>
    </row>
    <row r="22" spans="1:4">
      <c r="A22" s="4" t="s">
        <v>150</v>
      </c>
      <c r="B22" s="5" t="n">
        <v>42440</v>
      </c>
      <c r="C22" s="5" t="n">
        <v>6088</v>
      </c>
      <c r="D22" s="5" t="n">
        <v>-67535</v>
      </c>
    </row>
    <row r="23" spans="1:4">
      <c r="A23" s="4" t="s">
        <v>151</v>
      </c>
      <c r="B23" s="5" t="n">
        <v>283159</v>
      </c>
      <c r="C23" s="5" t="n">
        <v>404501</v>
      </c>
      <c r="D23" s="5" t="n">
        <v>124422</v>
      </c>
    </row>
    <row r="24" spans="1:4">
      <c r="A24" s="4" t="s">
        <v>152</v>
      </c>
      <c r="B24" s="5" t="n">
        <v>0</v>
      </c>
      <c r="C24" s="5" t="n">
        <v>3789</v>
      </c>
      <c r="D24" s="5" t="n">
        <v>-2417</v>
      </c>
    </row>
    <row r="25" spans="1:4">
      <c r="A25" s="4" t="s">
        <v>153</v>
      </c>
      <c r="B25" s="5" t="n">
        <v>283159</v>
      </c>
      <c r="C25" s="5" t="n">
        <v>408290</v>
      </c>
      <c r="D25" s="5" t="n">
        <v>122005</v>
      </c>
    </row>
    <row r="26" spans="1:4">
      <c r="A26" s="3" t="s">
        <v>154</v>
      </c>
    </row>
    <row r="27" spans="1:4">
      <c r="A27" s="4" t="s">
        <v>155</v>
      </c>
      <c r="B27" s="5" t="n">
        <v>0</v>
      </c>
      <c r="C27" s="5" t="n">
        <v>-30677</v>
      </c>
      <c r="D27" s="5" t="n">
        <v>-3807160</v>
      </c>
    </row>
    <row r="28" spans="1:4">
      <c r="A28" s="4" t="s">
        <v>156</v>
      </c>
      <c r="B28" s="5" t="n">
        <v>-2469</v>
      </c>
      <c r="C28" s="5" t="n">
        <v>-1881</v>
      </c>
      <c r="D28" s="5" t="n">
        <v>-2048</v>
      </c>
    </row>
    <row r="29" spans="1:4">
      <c r="A29" s="4" t="s">
        <v>157</v>
      </c>
      <c r="B29" s="5" t="n">
        <v>1108</v>
      </c>
      <c r="C29" s="5" t="n">
        <v>0</v>
      </c>
      <c r="D29" s="5" t="n">
        <v>10000</v>
      </c>
    </row>
    <row r="30" spans="1:4">
      <c r="A30" s="4" t="s">
        <v>158</v>
      </c>
      <c r="B30" s="5" t="n">
        <v>824</v>
      </c>
      <c r="C30" s="5" t="n">
        <v>966</v>
      </c>
      <c r="D30" s="5" t="n">
        <v>0</v>
      </c>
    </row>
    <row r="31" spans="1:4">
      <c r="A31" s="4" t="s">
        <v>159</v>
      </c>
      <c r="B31" s="5" t="n">
        <v>-537</v>
      </c>
      <c r="C31" s="5" t="n">
        <v>-31592</v>
      </c>
      <c r="D31" s="5" t="n">
        <v>-3799208</v>
      </c>
    </row>
    <row r="32" spans="1:4">
      <c r="A32" s="3" t="s">
        <v>160</v>
      </c>
    </row>
    <row r="33" spans="1:4">
      <c r="A33" s="4" t="s">
        <v>161</v>
      </c>
      <c r="B33" s="5" t="n">
        <v>0</v>
      </c>
      <c r="C33" s="5" t="n">
        <v>350000</v>
      </c>
      <c r="D33" s="5" t="n">
        <v>4154500</v>
      </c>
    </row>
    <row r="34" spans="1:4">
      <c r="A34" s="4" t="s">
        <v>162</v>
      </c>
      <c r="B34" s="5" t="n">
        <v>0</v>
      </c>
      <c r="C34" s="5" t="n">
        <v>-20275</v>
      </c>
      <c r="D34" s="5" t="n">
        <v>-203032</v>
      </c>
    </row>
    <row r="35" spans="1:4">
      <c r="A35" s="4" t="s">
        <v>163</v>
      </c>
      <c r="B35" s="5" t="n">
        <v>0</v>
      </c>
      <c r="C35" s="5" t="n">
        <v>84</v>
      </c>
      <c r="D35" s="5" t="n">
        <v>6233</v>
      </c>
    </row>
    <row r="36" spans="1:4">
      <c r="A36" s="4" t="s">
        <v>164</v>
      </c>
      <c r="B36" s="5" t="n">
        <v>-57279</v>
      </c>
      <c r="C36" s="5" t="n">
        <v>-18193</v>
      </c>
      <c r="D36" s="5" t="n">
        <v>-880104</v>
      </c>
    </row>
    <row r="37" spans="1:4">
      <c r="A37" s="4" t="s">
        <v>165</v>
      </c>
      <c r="B37" s="5" t="n">
        <v>0</v>
      </c>
      <c r="C37" s="5" t="n">
        <v>0</v>
      </c>
      <c r="D37" s="5" t="n">
        <v>805140</v>
      </c>
    </row>
    <row r="38" spans="1:4">
      <c r="A38" s="4" t="s">
        <v>166</v>
      </c>
      <c r="B38" s="5" t="n">
        <v>0</v>
      </c>
      <c r="C38" s="5" t="n">
        <v>0</v>
      </c>
      <c r="D38" s="5" t="n">
        <v>-21289</v>
      </c>
    </row>
    <row r="39" spans="1:4">
      <c r="A39" s="4" t="s">
        <v>167</v>
      </c>
      <c r="B39" s="5" t="n">
        <v>0</v>
      </c>
      <c r="C39" s="5" t="n">
        <v>0</v>
      </c>
      <c r="D39" s="5" t="n">
        <v>-5126</v>
      </c>
    </row>
    <row r="40" spans="1:4">
      <c r="A40" s="4" t="s">
        <v>146</v>
      </c>
      <c r="B40" s="5" t="n">
        <v>-97420</v>
      </c>
      <c r="C40" s="5" t="n">
        <v>-143170</v>
      </c>
      <c r="D40" s="5" t="n">
        <v>-4074</v>
      </c>
    </row>
    <row r="41" spans="1:4">
      <c r="A41" s="4" t="s">
        <v>168</v>
      </c>
      <c r="B41" s="5" t="n">
        <v>-294297</v>
      </c>
      <c r="C41" s="5" t="n">
        <v>-251734</v>
      </c>
      <c r="D41" s="5" t="n">
        <v>-42878</v>
      </c>
    </row>
    <row r="42" spans="1:4">
      <c r="A42" s="4" t="s">
        <v>169</v>
      </c>
      <c r="B42" s="5" t="n">
        <v>76616</v>
      </c>
      <c r="C42" s="5" t="n">
        <v>0</v>
      </c>
      <c r="D42" s="5" t="n">
        <v>0</v>
      </c>
    </row>
    <row r="43" spans="1:4">
      <c r="A43" s="4" t="s">
        <v>170</v>
      </c>
      <c r="B43" s="5" t="n">
        <v>0</v>
      </c>
      <c r="C43" s="5" t="n">
        <v>-11477</v>
      </c>
      <c r="D43" s="5" t="n">
        <v>-10060</v>
      </c>
    </row>
    <row r="44" spans="1:4">
      <c r="A44" s="4" t="s">
        <v>171</v>
      </c>
      <c r="B44" s="5" t="n">
        <v>-372380</v>
      </c>
      <c r="C44" s="5" t="n">
        <v>-94765</v>
      </c>
      <c r="D44" s="5" t="n">
        <v>3799310</v>
      </c>
    </row>
    <row r="45" spans="1:4">
      <c r="A45" s="4" t="s">
        <v>172</v>
      </c>
      <c r="B45" s="5" t="n">
        <v>-89758</v>
      </c>
      <c r="C45" s="5" t="n">
        <v>281933</v>
      </c>
      <c r="D45" s="5" t="n">
        <v>122107</v>
      </c>
    </row>
    <row r="46" spans="1:4">
      <c r="A46" s="4" t="s">
        <v>173</v>
      </c>
      <c r="B46" s="5" t="n">
        <v>18871</v>
      </c>
      <c r="C46" s="5" t="n">
        <v>-39464</v>
      </c>
      <c r="D46" s="5" t="n">
        <v>-9429</v>
      </c>
    </row>
    <row r="47" spans="1:4">
      <c r="A47" s="4" t="s">
        <v>174</v>
      </c>
      <c r="B47" s="5" t="n">
        <v>397917</v>
      </c>
      <c r="C47" s="5" t="n">
        <v>155448</v>
      </c>
      <c r="D47" s="5" t="n">
        <v>42770</v>
      </c>
    </row>
    <row r="48" spans="1:4">
      <c r="A48" s="4" t="s">
        <v>175</v>
      </c>
      <c r="B48" s="6" t="n">
        <v>327030</v>
      </c>
      <c r="C48" s="6" t="n">
        <v>397917</v>
      </c>
      <c r="D48" s="6" t="n">
        <v>1554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4</v>
      </c>
      <c r="B1" s="2" t="s">
        <v>27</v>
      </c>
      <c r="C1" s="2" t="s">
        <v>28</v>
      </c>
    </row>
    <row r="2" spans="1:3">
      <c r="A2" s="3" t="s">
        <v>180</v>
      </c>
    </row>
    <row r="3" spans="1:3">
      <c r="A3" s="4" t="s">
        <v>635</v>
      </c>
      <c r="B3" s="6" t="n">
        <v>26351</v>
      </c>
      <c r="C3" s="6" t="n">
        <v>35021</v>
      </c>
    </row>
    <row r="4" spans="1:3">
      <c r="A4" s="4" t="s">
        <v>636</v>
      </c>
      <c r="B4" s="5" t="n">
        <v>68994</v>
      </c>
      <c r="C4" s="5" t="n">
        <v>69855</v>
      </c>
    </row>
    <row r="5" spans="1:3">
      <c r="A5" s="4" t="s">
        <v>637</v>
      </c>
      <c r="B5" s="5" t="n">
        <v>106568</v>
      </c>
      <c r="C5" s="5" t="n">
        <v>44280</v>
      </c>
    </row>
    <row r="6" spans="1:3">
      <c r="A6" s="4" t="s">
        <v>638</v>
      </c>
      <c r="B6" s="5" t="n">
        <v>0</v>
      </c>
      <c r="C6" s="5" t="n">
        <v>20337</v>
      </c>
    </row>
    <row r="7" spans="1:3">
      <c r="A7" s="4" t="s">
        <v>115</v>
      </c>
      <c r="B7" s="6" t="n">
        <v>201913</v>
      </c>
      <c r="C7" s="6" t="n">
        <v>169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9</v>
      </c>
      <c r="B1" s="2" t="s">
        <v>1</v>
      </c>
    </row>
    <row r="2" spans="1:3">
      <c r="B2" s="2" t="s">
        <v>27</v>
      </c>
      <c r="C2" s="2" t="s">
        <v>28</v>
      </c>
    </row>
    <row r="3" spans="1:3">
      <c r="A3" s="3" t="s">
        <v>640</v>
      </c>
    </row>
    <row r="4" spans="1:3">
      <c r="A4" s="4" t="s">
        <v>641</v>
      </c>
      <c r="B4" s="6" t="n">
        <v>27234</v>
      </c>
      <c r="C4" s="6" t="n">
        <v>32729</v>
      </c>
    </row>
    <row r="5" spans="1:3">
      <c r="A5" s="4" t="s">
        <v>560</v>
      </c>
      <c r="B5" s="5" t="n">
        <v>160252</v>
      </c>
      <c r="C5" s="5" t="n">
        <v>165768</v>
      </c>
    </row>
    <row r="6" spans="1:3">
      <c r="A6" s="4" t="s">
        <v>642</v>
      </c>
      <c r="B6" s="5" t="n">
        <v>-153390</v>
      </c>
      <c r="C6" s="5" t="n">
        <v>-171263</v>
      </c>
    </row>
    <row r="7" spans="1:3">
      <c r="A7" s="4" t="s">
        <v>643</v>
      </c>
      <c r="B7" s="5" t="n">
        <v>34096</v>
      </c>
      <c r="C7" s="5" t="n">
        <v>27234</v>
      </c>
    </row>
    <row r="8" spans="1:3">
      <c r="A8" s="4" t="s">
        <v>644</v>
      </c>
    </row>
    <row r="9" spans="1:3">
      <c r="A9" s="3" t="s">
        <v>640</v>
      </c>
    </row>
    <row r="10" spans="1:3">
      <c r="A10" s="4" t="s">
        <v>641</v>
      </c>
      <c r="B10" s="5" t="n">
        <v>14716</v>
      </c>
      <c r="C10" s="5" t="n">
        <v>20880</v>
      </c>
    </row>
    <row r="11" spans="1:3">
      <c r="A11" s="4" t="s">
        <v>560</v>
      </c>
      <c r="B11" s="5" t="n">
        <v>100450</v>
      </c>
      <c r="C11" s="5" t="n">
        <v>106331</v>
      </c>
    </row>
    <row r="12" spans="1:3">
      <c r="A12" s="4" t="s">
        <v>642</v>
      </c>
      <c r="B12" s="5" t="n">
        <v>-98571</v>
      </c>
      <c r="C12" s="5" t="n">
        <v>-112495</v>
      </c>
    </row>
    <row r="13" spans="1:3">
      <c r="A13" s="4" t="s">
        <v>643</v>
      </c>
      <c r="B13" s="5" t="n">
        <v>16595</v>
      </c>
      <c r="C13" s="5" t="n">
        <v>14716</v>
      </c>
    </row>
    <row r="14" spans="1:3">
      <c r="A14" s="4" t="s">
        <v>645</v>
      </c>
    </row>
    <row r="15" spans="1:3">
      <c r="A15" s="3" t="s">
        <v>640</v>
      </c>
    </row>
    <row r="16" spans="1:3">
      <c r="A16" s="4" t="s">
        <v>641</v>
      </c>
      <c r="B16" s="5" t="n">
        <v>8326</v>
      </c>
      <c r="C16" s="5" t="n">
        <v>7538</v>
      </c>
    </row>
    <row r="17" spans="1:3">
      <c r="A17" s="4" t="s">
        <v>560</v>
      </c>
      <c r="B17" s="5" t="n">
        <v>32440</v>
      </c>
      <c r="C17" s="5" t="n">
        <v>30081</v>
      </c>
    </row>
    <row r="18" spans="1:3">
      <c r="A18" s="4" t="s">
        <v>642</v>
      </c>
      <c r="B18" s="5" t="n">
        <v>-29700</v>
      </c>
      <c r="C18" s="5" t="n">
        <v>-29293</v>
      </c>
    </row>
    <row r="19" spans="1:3">
      <c r="A19" s="4" t="s">
        <v>643</v>
      </c>
      <c r="B19" s="5" t="n">
        <v>11066</v>
      </c>
      <c r="C19" s="5" t="n">
        <v>8326</v>
      </c>
    </row>
    <row r="20" spans="1:3">
      <c r="A20" s="4" t="s">
        <v>646</v>
      </c>
    </row>
    <row r="21" spans="1:3">
      <c r="A21" s="3" t="s">
        <v>640</v>
      </c>
    </row>
    <row r="22" spans="1:3">
      <c r="A22" s="4" t="s">
        <v>641</v>
      </c>
      <c r="B22" s="5" t="n">
        <v>3392</v>
      </c>
      <c r="C22" s="5" t="n">
        <v>3495</v>
      </c>
    </row>
    <row r="23" spans="1:3">
      <c r="A23" s="4" t="s">
        <v>560</v>
      </c>
      <c r="B23" s="5" t="n">
        <v>22015</v>
      </c>
      <c r="C23" s="5" t="n">
        <v>22395</v>
      </c>
    </row>
    <row r="24" spans="1:3">
      <c r="A24" s="4" t="s">
        <v>642</v>
      </c>
      <c r="B24" s="5" t="n">
        <v>-19524</v>
      </c>
      <c r="C24" s="5" t="n">
        <v>-22498</v>
      </c>
    </row>
    <row r="25" spans="1:3">
      <c r="A25" s="4" t="s">
        <v>643</v>
      </c>
      <c r="B25" s="5" t="n">
        <v>5883</v>
      </c>
      <c r="C25" s="5" t="n">
        <v>3392</v>
      </c>
    </row>
    <row r="26" spans="1:3">
      <c r="A26" s="4" t="s">
        <v>647</v>
      </c>
    </row>
    <row r="27" spans="1:3">
      <c r="A27" s="3" t="s">
        <v>640</v>
      </c>
    </row>
    <row r="28" spans="1:3">
      <c r="A28" s="4" t="s">
        <v>641</v>
      </c>
      <c r="B28" s="5" t="n">
        <v>800</v>
      </c>
      <c r="C28" s="5" t="n">
        <v>816</v>
      </c>
    </row>
    <row r="29" spans="1:3">
      <c r="A29" s="4" t="s">
        <v>560</v>
      </c>
      <c r="B29" s="5" t="n">
        <v>5347</v>
      </c>
      <c r="C29" s="5" t="n">
        <v>6961</v>
      </c>
    </row>
    <row r="30" spans="1:3">
      <c r="A30" s="4" t="s">
        <v>642</v>
      </c>
      <c r="B30" s="5" t="n">
        <v>-5595</v>
      </c>
      <c r="C30" s="5" t="n">
        <v>-6977</v>
      </c>
    </row>
    <row r="31" spans="1:3">
      <c r="A31" s="4" t="s">
        <v>643</v>
      </c>
      <c r="B31" s="6" t="n">
        <v>552</v>
      </c>
      <c r="C31" s="6" t="n">
        <v>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7</v>
      </c>
      <c r="C2" s="2" t="s">
        <v>28</v>
      </c>
      <c r="D2" s="2" t="s">
        <v>64</v>
      </c>
    </row>
    <row r="3" spans="1:4">
      <c r="A3" s="3" t="s">
        <v>210</v>
      </c>
    </row>
    <row r="4" spans="1:4">
      <c r="A4" s="4" t="s">
        <v>92</v>
      </c>
      <c r="B4" s="6" t="n">
        <v>18491</v>
      </c>
      <c r="C4" s="6" t="n">
        <v>36846</v>
      </c>
      <c r="D4" s="6" t="n">
        <v>8858</v>
      </c>
    </row>
    <row r="5" spans="1:4">
      <c r="A5" s="3" t="s">
        <v>649</v>
      </c>
    </row>
    <row r="6" spans="1:4">
      <c r="A6" s="4" t="s">
        <v>650</v>
      </c>
      <c r="B6" s="5" t="n">
        <v>-55248</v>
      </c>
      <c r="C6" s="5" t="n">
        <v>-64271</v>
      </c>
      <c r="D6" s="5" t="n">
        <v>-8633</v>
      </c>
    </row>
    <row r="7" spans="1:4">
      <c r="A7" s="4" t="s">
        <v>651</v>
      </c>
      <c r="B7" s="5" t="n">
        <v>0</v>
      </c>
      <c r="C7" s="5" t="n">
        <v>-7376</v>
      </c>
      <c r="D7" s="5" t="n">
        <v>-23289</v>
      </c>
    </row>
    <row r="8" spans="1:4">
      <c r="A8" s="4" t="s">
        <v>652</v>
      </c>
      <c r="B8" s="5" t="n">
        <v>-55248</v>
      </c>
      <c r="C8" s="5" t="n">
        <v>-71647</v>
      </c>
      <c r="D8" s="5" t="n">
        <v>-31922</v>
      </c>
    </row>
    <row r="9" spans="1:4">
      <c r="A9" s="4" t="s">
        <v>653</v>
      </c>
      <c r="B9" s="6" t="n">
        <v>-36757</v>
      </c>
      <c r="C9" s="6" t="n">
        <v>-34801</v>
      </c>
      <c r="D9" s="6" t="n">
        <v>-230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7</v>
      </c>
      <c r="C2" s="2" t="s">
        <v>28</v>
      </c>
      <c r="D2" s="2" t="s">
        <v>64</v>
      </c>
    </row>
    <row r="3" spans="1:4">
      <c r="A3" s="3" t="s">
        <v>210</v>
      </c>
    </row>
    <row r="4" spans="1:4">
      <c r="A4" s="4" t="s">
        <v>655</v>
      </c>
      <c r="B4" s="4" t="s">
        <v>656</v>
      </c>
      <c r="C4" s="4" t="s">
        <v>656</v>
      </c>
      <c r="D4" s="4" t="s">
        <v>656</v>
      </c>
    </row>
    <row r="5" spans="1:4">
      <c r="A5" s="3" t="s">
        <v>657</v>
      </c>
    </row>
    <row r="6" spans="1:4">
      <c r="A6" s="4" t="s">
        <v>90</v>
      </c>
      <c r="B6" s="6" t="n">
        <v>-1627492</v>
      </c>
      <c r="C6" s="6" t="n">
        <v>-1348894</v>
      </c>
      <c r="D6" s="6" t="n">
        <v>-52489</v>
      </c>
    </row>
    <row r="7" spans="1:4">
      <c r="A7" s="4" t="s">
        <v>658</v>
      </c>
      <c r="B7" s="5" t="n">
        <v>-431285</v>
      </c>
      <c r="C7" s="5" t="n">
        <v>-357205</v>
      </c>
      <c r="D7" s="5" t="n">
        <v>-13909</v>
      </c>
    </row>
    <row r="8" spans="1:4">
      <c r="A8" s="4" t="s">
        <v>659</v>
      </c>
      <c r="B8" s="5" t="n">
        <v>279213</v>
      </c>
      <c r="C8" s="5" t="n">
        <v>261981</v>
      </c>
      <c r="D8" s="5" t="n">
        <v>-15952</v>
      </c>
    </row>
    <row r="9" spans="1:4">
      <c r="A9" s="4" t="s">
        <v>651</v>
      </c>
      <c r="B9" s="5" t="n">
        <v>0</v>
      </c>
      <c r="C9" s="5" t="n">
        <v>-7376</v>
      </c>
      <c r="D9" s="5" t="n">
        <v>-23289</v>
      </c>
    </row>
    <row r="10" spans="1:4">
      <c r="A10" s="4" t="s">
        <v>660</v>
      </c>
      <c r="B10" s="5" t="n">
        <v>12241</v>
      </c>
      <c r="C10" s="5" t="n">
        <v>23193</v>
      </c>
      <c r="D10" s="5" t="n">
        <v>4742</v>
      </c>
    </row>
    <row r="11" spans="1:4">
      <c r="A11" s="4" t="s">
        <v>661</v>
      </c>
      <c r="B11" s="5" t="n">
        <v>0</v>
      </c>
      <c r="C11" s="5" t="n">
        <v>178</v>
      </c>
      <c r="D11" s="5" t="n">
        <v>9279</v>
      </c>
    </row>
    <row r="12" spans="1:4">
      <c r="A12" s="4" t="s">
        <v>662</v>
      </c>
      <c r="B12" s="5" t="n">
        <v>99297</v>
      </c>
      <c r="C12" s="5" t="n">
        <v>42511</v>
      </c>
      <c r="D12" s="5" t="n">
        <v>13800</v>
      </c>
    </row>
    <row r="13" spans="1:4">
      <c r="A13" s="4" t="s">
        <v>663</v>
      </c>
      <c r="B13" s="5" t="n">
        <v>3777</v>
      </c>
      <c r="C13" s="5" t="n">
        <v>1917</v>
      </c>
      <c r="D13" s="5" t="n">
        <v>2265</v>
      </c>
    </row>
    <row r="14" spans="1:4">
      <c r="A14" s="4" t="s">
        <v>653</v>
      </c>
      <c r="B14" s="6" t="n">
        <v>-36757</v>
      </c>
      <c r="C14" s="6" t="n">
        <v>-34801</v>
      </c>
      <c r="D14" s="6" t="n">
        <v>-230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7</v>
      </c>
      <c r="C1" s="2" t="s">
        <v>28</v>
      </c>
    </row>
    <row r="2" spans="1:3">
      <c r="A2" s="3" t="s">
        <v>665</v>
      </c>
    </row>
    <row r="3" spans="1:3">
      <c r="A3" s="4" t="s">
        <v>666</v>
      </c>
      <c r="B3" s="6" t="n">
        <v>2466</v>
      </c>
      <c r="C3" s="6" t="n">
        <v>979</v>
      </c>
    </row>
    <row r="4" spans="1:3">
      <c r="A4" s="4" t="s">
        <v>667</v>
      </c>
      <c r="B4" s="5" t="n">
        <v>-135119</v>
      </c>
      <c r="C4" s="5" t="n">
        <v>-181238</v>
      </c>
    </row>
    <row r="5" spans="1:3">
      <c r="A5" s="4" t="s">
        <v>668</v>
      </c>
      <c r="B5" s="5" t="n">
        <v>-132653</v>
      </c>
      <c r="C5" s="5" t="n">
        <v>-180259</v>
      </c>
    </row>
    <row r="6" spans="1:3">
      <c r="A6" s="4" t="s">
        <v>669</v>
      </c>
      <c r="B6" s="5" t="n">
        <v>776484</v>
      </c>
      <c r="C6" s="5" t="n">
        <v>505711</v>
      </c>
    </row>
    <row r="7" spans="1:3">
      <c r="A7" s="4" t="s">
        <v>670</v>
      </c>
    </row>
    <row r="8" spans="1:3">
      <c r="A8" s="3" t="s">
        <v>665</v>
      </c>
    </row>
    <row r="9" spans="1:3">
      <c r="A9" s="4" t="s">
        <v>668</v>
      </c>
      <c r="B9" s="5" t="n">
        <v>1198</v>
      </c>
      <c r="C9" s="5" t="n">
        <v>987</v>
      </c>
    </row>
    <row r="10" spans="1:3">
      <c r="A10" s="4" t="s">
        <v>669</v>
      </c>
      <c r="B10" s="5" t="n">
        <v>774864</v>
      </c>
      <c r="C10" s="5" t="n">
        <v>505660</v>
      </c>
    </row>
    <row r="11" spans="1:3">
      <c r="A11" s="4" t="s">
        <v>671</v>
      </c>
      <c r="B11" s="5" t="n">
        <v>205668</v>
      </c>
      <c r="C11" s="5" t="n">
        <v>139500</v>
      </c>
    </row>
    <row r="12" spans="1:3">
      <c r="A12" s="4" t="s">
        <v>672</v>
      </c>
    </row>
    <row r="13" spans="1:3">
      <c r="A13" s="3" t="s">
        <v>665</v>
      </c>
    </row>
    <row r="14" spans="1:3">
      <c r="A14" s="4" t="s">
        <v>671</v>
      </c>
      <c r="B14" s="5" t="n">
        <v>756</v>
      </c>
      <c r="C14" s="5" t="n">
        <v>1608</v>
      </c>
    </row>
    <row r="15" spans="1:3">
      <c r="A15" s="4" t="s">
        <v>673</v>
      </c>
    </row>
    <row r="16" spans="1:3">
      <c r="A16" s="3" t="s">
        <v>665</v>
      </c>
    </row>
    <row r="17" spans="1:3">
      <c r="A17" s="4" t="s">
        <v>671</v>
      </c>
      <c r="B17" s="5" t="n">
        <v>154281</v>
      </c>
      <c r="C17" s="5" t="n">
        <v>90967</v>
      </c>
    </row>
    <row r="18" spans="1:3">
      <c r="A18" s="4" t="s">
        <v>674</v>
      </c>
    </row>
    <row r="19" spans="1:3">
      <c r="A19" s="3" t="s">
        <v>665</v>
      </c>
    </row>
    <row r="20" spans="1:3">
      <c r="A20" s="4" t="s">
        <v>671</v>
      </c>
      <c r="B20" s="5" t="n">
        <v>50631</v>
      </c>
      <c r="C20" s="5" t="n">
        <v>46925</v>
      </c>
    </row>
    <row r="21" spans="1:3">
      <c r="A21" s="4" t="s">
        <v>675</v>
      </c>
    </row>
    <row r="22" spans="1:3">
      <c r="A22" s="3" t="s">
        <v>665</v>
      </c>
    </row>
    <row r="23" spans="1:3">
      <c r="A23" s="4" t="s">
        <v>671</v>
      </c>
      <c r="B23" s="5" t="n">
        <v>155241</v>
      </c>
      <c r="C23" s="5" t="n">
        <v>92433</v>
      </c>
    </row>
    <row r="24" spans="1:3">
      <c r="A24" s="4" t="s">
        <v>676</v>
      </c>
    </row>
    <row r="25" spans="1:3">
      <c r="A25" s="3" t="s">
        <v>665</v>
      </c>
    </row>
    <row r="26" spans="1:3">
      <c r="A26" s="4" t="s">
        <v>671</v>
      </c>
      <c r="B26" s="5" t="n">
        <v>48696</v>
      </c>
      <c r="C26" s="5" t="n">
        <v>44426</v>
      </c>
    </row>
    <row r="27" spans="1:3">
      <c r="A27" s="4" t="s">
        <v>677</v>
      </c>
    </row>
    <row r="28" spans="1:3">
      <c r="A28" s="3" t="s">
        <v>665</v>
      </c>
    </row>
    <row r="29" spans="1:3">
      <c r="A29" s="4" t="s">
        <v>671</v>
      </c>
      <c r="B29" s="5" t="n">
        <v>1731</v>
      </c>
      <c r="C29" s="5" t="n">
        <v>2641</v>
      </c>
    </row>
    <row r="30" spans="1:3">
      <c r="A30" s="4" t="s">
        <v>268</v>
      </c>
    </row>
    <row r="31" spans="1:3">
      <c r="A31" s="3" t="s">
        <v>665</v>
      </c>
    </row>
    <row r="32" spans="1:3">
      <c r="A32" s="4" t="s">
        <v>668</v>
      </c>
      <c r="B32" s="5" t="n">
        <v>-130523</v>
      </c>
      <c r="C32" s="5" t="n">
        <v>-179028</v>
      </c>
    </row>
    <row r="33" spans="1:3">
      <c r="A33" s="4" t="s">
        <v>663</v>
      </c>
    </row>
    <row r="34" spans="1:3">
      <c r="A34" s="3" t="s">
        <v>665</v>
      </c>
    </row>
    <row r="35" spans="1:3">
      <c r="A35" s="4" t="s">
        <v>668</v>
      </c>
      <c r="B35" s="5" t="n">
        <v>-3328</v>
      </c>
      <c r="C35" s="5" t="n">
        <v>-2218</v>
      </c>
    </row>
    <row r="36" spans="1:3">
      <c r="A36" s="4" t="s">
        <v>669</v>
      </c>
      <c r="B36" s="6" t="n">
        <v>1620</v>
      </c>
      <c r="C36" s="6" t="n">
        <v>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7</v>
      </c>
      <c r="C2" s="2" t="s">
        <v>28</v>
      </c>
      <c r="D2" s="2" t="s">
        <v>64</v>
      </c>
    </row>
    <row r="3" spans="1:4">
      <c r="A3" s="3" t="s">
        <v>665</v>
      </c>
    </row>
    <row r="4" spans="1:4">
      <c r="A4" s="4" t="s">
        <v>655</v>
      </c>
      <c r="B4" s="4" t="s">
        <v>656</v>
      </c>
      <c r="C4" s="4" t="s">
        <v>656</v>
      </c>
      <c r="D4" s="4" t="s">
        <v>656</v>
      </c>
    </row>
    <row r="5" spans="1:4">
      <c r="A5" s="4" t="s">
        <v>679</v>
      </c>
      <c r="B5" s="6" t="n">
        <v>132653</v>
      </c>
      <c r="C5" s="6" t="n">
        <v>180259</v>
      </c>
    </row>
    <row r="6" spans="1:4">
      <c r="A6" s="4" t="s">
        <v>680</v>
      </c>
    </row>
    <row r="7" spans="1:4">
      <c r="A7" s="3" t="s">
        <v>665</v>
      </c>
    </row>
    <row r="8" spans="1:4">
      <c r="A8" s="4" t="s">
        <v>679</v>
      </c>
      <c r="B8" s="6" t="n">
        <v>3017</v>
      </c>
      <c r="C8" s="6" t="n">
        <v>21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81</v>
      </c>
      <c r="B1" s="2" t="s">
        <v>682</v>
      </c>
      <c r="C1" s="2" t="s">
        <v>683</v>
      </c>
    </row>
    <row r="2" spans="1:3">
      <c r="A2" s="4" t="s">
        <v>684</v>
      </c>
    </row>
    <row r="3" spans="1:3">
      <c r="A3" s="3" t="s">
        <v>685</v>
      </c>
    </row>
    <row r="4" spans="1:3">
      <c r="A4" s="4" t="s">
        <v>686</v>
      </c>
      <c r="B4" s="10" t="n">
        <v>1.2865</v>
      </c>
      <c r="C4" s="10" t="n">
        <v>1.2865</v>
      </c>
    </row>
    <row r="5" spans="1:3">
      <c r="A5" s="4" t="s">
        <v>687</v>
      </c>
      <c r="B5" s="6" t="n">
        <v>20681</v>
      </c>
    </row>
    <row r="6" spans="1:3">
      <c r="A6" s="4" t="s">
        <v>688</v>
      </c>
      <c r="C6" s="9" t="n">
        <v>15538</v>
      </c>
    </row>
    <row r="7" spans="1:3">
      <c r="A7" s="4" t="s">
        <v>689</v>
      </c>
    </row>
    <row r="8" spans="1:3">
      <c r="A8" s="3" t="s">
        <v>685</v>
      </c>
    </row>
    <row r="9" spans="1:3">
      <c r="A9" s="4" t="s">
        <v>686</v>
      </c>
      <c r="B9" s="10" t="n">
        <v>1.2213</v>
      </c>
      <c r="C9" s="10" t="n">
        <v>1.2213</v>
      </c>
    </row>
    <row r="10" spans="1:3">
      <c r="A10" s="4" t="s">
        <v>687</v>
      </c>
      <c r="B10" s="6" t="n">
        <v>15750</v>
      </c>
    </row>
    <row r="11" spans="1:3">
      <c r="A11" s="4" t="s">
        <v>688</v>
      </c>
      <c r="C11" s="9" t="n">
        <v>14257</v>
      </c>
    </row>
    <row r="12" spans="1:3">
      <c r="A12" s="4" t="s">
        <v>690</v>
      </c>
    </row>
    <row r="13" spans="1:3">
      <c r="A13" s="3" t="s">
        <v>685</v>
      </c>
    </row>
    <row r="14" spans="1:3">
      <c r="A14" s="4" t="s">
        <v>691</v>
      </c>
      <c r="B14" s="6" t="n">
        <v>382000</v>
      </c>
    </row>
    <row r="15" spans="1:3">
      <c r="A15" s="4" t="s">
        <v>692</v>
      </c>
      <c r="B15" s="4" t="s">
        <v>693</v>
      </c>
      <c r="C15" s="4" t="s">
        <v>693</v>
      </c>
    </row>
    <row r="16" spans="1:3">
      <c r="A16" s="4" t="s">
        <v>694</v>
      </c>
    </row>
    <row r="17" spans="1:3">
      <c r="A17" s="3" t="s">
        <v>685</v>
      </c>
    </row>
    <row r="18" spans="1:3">
      <c r="A18" s="4" t="s">
        <v>691</v>
      </c>
      <c r="B18" s="6" t="n">
        <v>350000</v>
      </c>
    </row>
    <row r="19" spans="1:3">
      <c r="A19" s="4" t="s">
        <v>692</v>
      </c>
      <c r="B19" s="4" t="s">
        <v>420</v>
      </c>
      <c r="C19" s="4" t="s">
        <v>420</v>
      </c>
    </row>
    <row r="20" spans="1:3">
      <c r="A20" s="4" t="s">
        <v>695</v>
      </c>
    </row>
    <row r="21" spans="1:3">
      <c r="A21" s="3" t="s">
        <v>685</v>
      </c>
    </row>
    <row r="22" spans="1:3">
      <c r="A22" s="4" t="s">
        <v>696</v>
      </c>
      <c r="C22" s="9" t="n">
        <v>296930</v>
      </c>
    </row>
    <row r="23" spans="1:3">
      <c r="A23" s="4" t="s">
        <v>692</v>
      </c>
      <c r="B23" s="4" t="s">
        <v>697</v>
      </c>
      <c r="C23" s="4" t="s">
        <v>697</v>
      </c>
    </row>
    <row r="24" spans="1:3">
      <c r="A24" s="4" t="s">
        <v>698</v>
      </c>
    </row>
    <row r="25" spans="1:3">
      <c r="A25" s="3" t="s">
        <v>685</v>
      </c>
    </row>
    <row r="26" spans="1:3">
      <c r="A26" s="4" t="s">
        <v>696</v>
      </c>
      <c r="C26" s="9" t="n">
        <v>286580</v>
      </c>
    </row>
    <row r="27" spans="1:3">
      <c r="A27" s="4" t="s">
        <v>692</v>
      </c>
      <c r="B27" s="4" t="s">
        <v>699</v>
      </c>
      <c r="C27" s="4" t="s">
        <v>6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7</v>
      </c>
      <c r="C2" s="2" t="s">
        <v>28</v>
      </c>
      <c r="D2" s="2" t="s">
        <v>64</v>
      </c>
    </row>
    <row r="3" spans="1:4">
      <c r="A3" s="3" t="s">
        <v>444</v>
      </c>
    </row>
    <row r="4" spans="1:4">
      <c r="A4" s="4" t="s">
        <v>701</v>
      </c>
      <c r="B4" s="6" t="n">
        <v>-59088</v>
      </c>
      <c r="C4" s="6" t="n">
        <v>-20444</v>
      </c>
      <c r="D4" s="6" t="n">
        <v>0</v>
      </c>
    </row>
    <row r="5" spans="1:4">
      <c r="A5" s="4" t="s">
        <v>702</v>
      </c>
    </row>
    <row r="6" spans="1:4">
      <c r="A6" s="3" t="s">
        <v>444</v>
      </c>
    </row>
    <row r="7" spans="1:4">
      <c r="A7" s="4" t="s">
        <v>703</v>
      </c>
      <c r="B7" s="5" t="n">
        <v>32148</v>
      </c>
      <c r="C7" s="5" t="n">
        <v>14607</v>
      </c>
      <c r="D7" s="5" t="n">
        <v>0</v>
      </c>
    </row>
    <row r="8" spans="1:4">
      <c r="A8" s="4" t="s">
        <v>701</v>
      </c>
      <c r="B8" s="5" t="n">
        <v>-33450</v>
      </c>
      <c r="C8" s="5" t="n">
        <v>-15369</v>
      </c>
      <c r="D8" s="5" t="n">
        <v>0</v>
      </c>
    </row>
    <row r="9" spans="1:4">
      <c r="A9" s="4" t="s">
        <v>689</v>
      </c>
    </row>
    <row r="10" spans="1:4">
      <c r="A10" s="3" t="s">
        <v>444</v>
      </c>
    </row>
    <row r="11" spans="1:4">
      <c r="A11" s="4" t="s">
        <v>703</v>
      </c>
      <c r="B11" s="5" t="n">
        <v>29682</v>
      </c>
      <c r="C11" s="5" t="n">
        <v>5730</v>
      </c>
      <c r="D11" s="5" t="n">
        <v>0</v>
      </c>
    </row>
    <row r="12" spans="1:4">
      <c r="A12" s="4" t="s">
        <v>701</v>
      </c>
      <c r="B12" s="5" t="n">
        <v>-25638</v>
      </c>
      <c r="C12" s="5" t="n">
        <v>-5075</v>
      </c>
      <c r="D12" s="5" t="n">
        <v>0</v>
      </c>
    </row>
    <row r="13" spans="1:4">
      <c r="A13" s="4" t="s">
        <v>704</v>
      </c>
    </row>
    <row r="14" spans="1:4">
      <c r="A14" s="3" t="s">
        <v>444</v>
      </c>
    </row>
    <row r="15" spans="1:4">
      <c r="A15" s="4" t="s">
        <v>703</v>
      </c>
      <c r="B15" s="6" t="n">
        <v>61830</v>
      </c>
      <c r="C15" s="6" t="n">
        <v>20337</v>
      </c>
      <c r="D1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7</v>
      </c>
      <c r="C1" s="2" t="s">
        <v>28</v>
      </c>
    </row>
    <row r="2" spans="1:3">
      <c r="A2" s="3" t="s">
        <v>685</v>
      </c>
    </row>
    <row r="3" spans="1:3">
      <c r="A3" s="4" t="s">
        <v>706</v>
      </c>
      <c r="B3" s="6" t="n">
        <v>0</v>
      </c>
      <c r="C3" s="6" t="n">
        <v>23555</v>
      </c>
    </row>
    <row r="4" spans="1:3">
      <c r="A4" s="4" t="s">
        <v>707</v>
      </c>
      <c r="B4" s="5" t="n">
        <v>0</v>
      </c>
      <c r="C4" s="5" t="n">
        <v>-27854</v>
      </c>
    </row>
    <row r="5" spans="1:3">
      <c r="A5" s="4" t="s">
        <v>708</v>
      </c>
      <c r="B5" s="5" t="n">
        <v>0</v>
      </c>
      <c r="C5" s="5" t="n">
        <v>-4299</v>
      </c>
    </row>
    <row r="6" spans="1:3">
      <c r="A6" s="4" t="s">
        <v>689</v>
      </c>
    </row>
    <row r="7" spans="1:3">
      <c r="A7" s="3" t="s">
        <v>685</v>
      </c>
    </row>
    <row r="8" spans="1:3">
      <c r="A8" s="4" t="s">
        <v>707</v>
      </c>
      <c r="B8" s="5" t="n">
        <v>0</v>
      </c>
      <c r="C8" s="5" t="n">
        <v>-27854</v>
      </c>
    </row>
    <row r="9" spans="1:3">
      <c r="A9" s="4" t="s">
        <v>702</v>
      </c>
    </row>
    <row r="10" spans="1:3">
      <c r="A10" s="3" t="s">
        <v>685</v>
      </c>
    </row>
    <row r="11" spans="1:3">
      <c r="A11" s="4" t="s">
        <v>706</v>
      </c>
      <c r="B11" s="6" t="n">
        <v>0</v>
      </c>
      <c r="C11" s="6" t="n">
        <v>235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7</v>
      </c>
      <c r="C2" s="2" t="s">
        <v>28</v>
      </c>
    </row>
    <row r="3" spans="1:3">
      <c r="A3" s="3" t="s">
        <v>215</v>
      </c>
    </row>
    <row r="4" spans="1:3">
      <c r="A4" s="4" t="s">
        <v>710</v>
      </c>
      <c r="B4" s="6" t="n">
        <v>-1561</v>
      </c>
      <c r="C4" s="6" t="n">
        <v>0</v>
      </c>
    </row>
    <row r="5" spans="1:3">
      <c r="A5" s="4" t="s">
        <v>711</v>
      </c>
      <c r="C5" s="5" t="n">
        <v>-1623</v>
      </c>
    </row>
    <row r="6" spans="1:3">
      <c r="A6" s="4" t="s">
        <v>712</v>
      </c>
      <c r="B6" s="5" t="n">
        <v>201</v>
      </c>
      <c r="C6" s="5" t="n">
        <v>62</v>
      </c>
    </row>
    <row r="7" spans="1:3">
      <c r="A7" s="4" t="s">
        <v>713</v>
      </c>
      <c r="B7" s="5" t="n">
        <v>1360</v>
      </c>
      <c r="C7" s="5" t="n">
        <v>-1561</v>
      </c>
    </row>
    <row r="8" spans="1:3">
      <c r="A8" s="4" t="s">
        <v>714</v>
      </c>
      <c r="B8" s="6" t="n">
        <v>0</v>
      </c>
      <c r="C8" s="6" t="n">
        <v>-15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7</v>
      </c>
      <c r="C2" s="2" t="s">
        <v>28</v>
      </c>
      <c r="D2" s="2" t="s">
        <v>64</v>
      </c>
    </row>
    <row r="3" spans="1:4">
      <c r="A3" s="3" t="s">
        <v>444</v>
      </c>
    </row>
    <row r="4" spans="1:4">
      <c r="A4" s="4" t="s">
        <v>86</v>
      </c>
      <c r="B4" s="6" t="n">
        <v>-109580</v>
      </c>
      <c r="C4" s="6" t="n">
        <v>-2620</v>
      </c>
      <c r="D4" s="6" t="n">
        <v>0</v>
      </c>
    </row>
    <row r="5" spans="1:4">
      <c r="A5" s="4" t="s">
        <v>702</v>
      </c>
    </row>
    <row r="6" spans="1:4">
      <c r="A6" s="3" t="s">
        <v>444</v>
      </c>
    </row>
    <row r="7" spans="1:4">
      <c r="A7" s="4" t="s">
        <v>86</v>
      </c>
      <c r="B7" s="5" t="n">
        <v>43010</v>
      </c>
      <c r="C7" s="5" t="n">
        <v>24861</v>
      </c>
      <c r="D7" s="5" t="n">
        <v>0</v>
      </c>
    </row>
    <row r="8" spans="1:4">
      <c r="A8" s="4" t="s">
        <v>689</v>
      </c>
    </row>
    <row r="9" spans="1:4">
      <c r="A9" s="3" t="s">
        <v>444</v>
      </c>
    </row>
    <row r="10" spans="1:4">
      <c r="A10" s="4" t="s">
        <v>86</v>
      </c>
      <c r="B10" s="5" t="n">
        <v>27755</v>
      </c>
      <c r="C10" s="5" t="n">
        <v>-27481</v>
      </c>
      <c r="D10" s="5" t="n">
        <v>0</v>
      </c>
    </row>
    <row r="11" spans="1:4">
      <c r="A11" s="4" t="s">
        <v>704</v>
      </c>
    </row>
    <row r="12" spans="1:4">
      <c r="A12" s="3" t="s">
        <v>444</v>
      </c>
    </row>
    <row r="13" spans="1:4">
      <c r="A13" s="4" t="s">
        <v>86</v>
      </c>
      <c r="B13" s="6" t="n">
        <v>70765</v>
      </c>
      <c r="C13" s="6" t="n">
        <v>-2620</v>
      </c>
      <c r="D1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6</v>
      </c>
      <c r="B1" s="2" t="s">
        <v>1</v>
      </c>
    </row>
    <row r="2" spans="1:4">
      <c r="B2" s="2" t="s">
        <v>27</v>
      </c>
      <c r="C2" s="2" t="s">
        <v>28</v>
      </c>
      <c r="D2" s="2" t="s">
        <v>64</v>
      </c>
    </row>
    <row r="3" spans="1:4">
      <c r="A3" s="3" t="s">
        <v>444</v>
      </c>
    </row>
    <row r="4" spans="1:4">
      <c r="A4" s="4" t="s">
        <v>447</v>
      </c>
      <c r="B4" s="6" t="n">
        <v>114431000</v>
      </c>
      <c r="C4" s="6" t="n">
        <v>0</v>
      </c>
    </row>
    <row r="5" spans="1:4">
      <c r="A5" s="4" t="s">
        <v>717</v>
      </c>
      <c r="B5" s="5" t="n">
        <v>1143000</v>
      </c>
      <c r="C5" s="5" t="n">
        <v>0</v>
      </c>
      <c r="D5" s="6" t="n">
        <v>0</v>
      </c>
    </row>
    <row r="6" spans="1:4">
      <c r="A6" s="4" t="s">
        <v>718</v>
      </c>
      <c r="B6" s="5" t="n">
        <v>38985000</v>
      </c>
      <c r="C6" s="5" t="n">
        <v>0</v>
      </c>
      <c r="D6" s="5" t="n">
        <v>0</v>
      </c>
    </row>
    <row r="7" spans="1:4">
      <c r="A7" s="4" t="s">
        <v>713</v>
      </c>
      <c r="B7" s="5" t="n">
        <v>1360000</v>
      </c>
      <c r="C7" s="5" t="n">
        <v>-1561000</v>
      </c>
    </row>
    <row r="8" spans="1:4">
      <c r="A8" s="4" t="s">
        <v>719</v>
      </c>
      <c r="B8" s="5" t="n">
        <v>76616000</v>
      </c>
      <c r="C8" s="5" t="n">
        <v>0</v>
      </c>
      <c r="D8" s="5" t="n">
        <v>0</v>
      </c>
    </row>
    <row r="9" spans="1:4">
      <c r="A9" s="4" t="s">
        <v>720</v>
      </c>
      <c r="B9" s="5" t="n">
        <v>-294297000</v>
      </c>
      <c r="C9" s="5" t="n">
        <v>-251734000</v>
      </c>
      <c r="D9" s="5" t="n">
        <v>-42878000</v>
      </c>
    </row>
    <row r="10" spans="1:4">
      <c r="A10" s="4" t="s">
        <v>89</v>
      </c>
      <c r="B10" s="5" t="n">
        <v>-72891000</v>
      </c>
      <c r="C10" s="5" t="n">
        <v>128574000</v>
      </c>
      <c r="D10" s="5" t="n">
        <v>0</v>
      </c>
    </row>
    <row r="11" spans="1:4">
      <c r="A11" s="4" t="s">
        <v>702</v>
      </c>
    </row>
    <row r="12" spans="1:4">
      <c r="A12" s="3" t="s">
        <v>444</v>
      </c>
    </row>
    <row r="13" spans="1:4">
      <c r="A13" s="4" t="s">
        <v>719</v>
      </c>
      <c r="B13" s="5" t="n">
        <v>76616000</v>
      </c>
      <c r="C13" s="5" t="n">
        <v>0</v>
      </c>
      <c r="D13" s="5" t="n">
        <v>0</v>
      </c>
    </row>
    <row r="14" spans="1:4">
      <c r="A14" s="4" t="s">
        <v>720</v>
      </c>
      <c r="B14" s="6" t="n">
        <v>-81583000</v>
      </c>
      <c r="C14" s="6" t="n">
        <v>0</v>
      </c>
      <c r="D1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14"/>
    <col customWidth="1" max="12" min="12" width="14"/>
    <col customWidth="1" max="13" min="13" width="21"/>
    <col customWidth="1" max="14" min="14" width="21"/>
    <col customWidth="1" max="15" min="15" width="21"/>
  </cols>
  <sheetData>
    <row r="1" spans="1:15">
      <c r="A1" s="1" t="s">
        <v>721</v>
      </c>
      <c r="B1" s="2" t="s">
        <v>722</v>
      </c>
      <c r="C1" s="2" t="s">
        <v>476</v>
      </c>
      <c r="D1" s="2" t="s">
        <v>474</v>
      </c>
      <c r="E1" s="2" t="s">
        <v>474</v>
      </c>
      <c r="F1" s="2" t="s">
        <v>723</v>
      </c>
      <c r="G1" s="2" t="s">
        <v>475</v>
      </c>
      <c r="H1" s="2" t="s">
        <v>476</v>
      </c>
      <c r="I1" s="2" t="s">
        <v>724</v>
      </c>
      <c r="J1" s="2" t="s">
        <v>725</v>
      </c>
      <c r="K1" s="2" t="s">
        <v>726</v>
      </c>
      <c r="L1" s="2" t="s">
        <v>727</v>
      </c>
      <c r="M1" s="2" t="s">
        <v>728</v>
      </c>
      <c r="N1" s="2" t="s">
        <v>729</v>
      </c>
      <c r="O1" s="2" t="s">
        <v>730</v>
      </c>
    </row>
    <row r="2" spans="1:15">
      <c r="A2" s="3" t="s">
        <v>409</v>
      </c>
    </row>
    <row r="3" spans="1:15">
      <c r="A3" s="4" t="s">
        <v>731</v>
      </c>
      <c r="D3" s="6" t="n">
        <v>3688418000</v>
      </c>
      <c r="E3" s="6" t="n">
        <v>3688418000</v>
      </c>
      <c r="G3" s="6" t="n">
        <v>3545777000</v>
      </c>
    </row>
    <row r="4" spans="1:15">
      <c r="A4" s="4" t="s">
        <v>732</v>
      </c>
      <c r="D4" s="5" t="n">
        <v>-3688418000</v>
      </c>
      <c r="E4" s="5" t="n">
        <v>-3688418000</v>
      </c>
      <c r="G4" s="5" t="n">
        <v>-76492000</v>
      </c>
    </row>
    <row r="5" spans="1:15">
      <c r="A5" s="4" t="s">
        <v>733</v>
      </c>
      <c r="D5" s="5" t="n">
        <v>0</v>
      </c>
      <c r="E5" s="5" t="n">
        <v>0</v>
      </c>
      <c r="G5" s="5" t="n">
        <v>3469285000</v>
      </c>
    </row>
    <row r="6" spans="1:15">
      <c r="A6" s="4" t="s">
        <v>734</v>
      </c>
      <c r="E6" s="5" t="n">
        <v>57279000</v>
      </c>
      <c r="G6" s="5" t="n">
        <v>18193000</v>
      </c>
      <c r="H6" s="6" t="n">
        <v>880104000</v>
      </c>
    </row>
    <row r="7" spans="1:15">
      <c r="A7" s="4" t="s">
        <v>735</v>
      </c>
      <c r="E7" s="5" t="n">
        <v>275720000</v>
      </c>
      <c r="G7" s="5" t="n">
        <v>246204000</v>
      </c>
      <c r="H7" s="5" t="n">
        <v>91228000</v>
      </c>
    </row>
    <row r="8" spans="1:15">
      <c r="A8" s="4" t="s">
        <v>736</v>
      </c>
      <c r="E8" s="5" t="n">
        <v>-21188000</v>
      </c>
      <c r="G8" s="5" t="n">
        <v>0</v>
      </c>
      <c r="H8" s="5" t="n">
        <v>0</v>
      </c>
    </row>
    <row r="9" spans="1:15">
      <c r="A9" s="4" t="s">
        <v>523</v>
      </c>
    </row>
    <row r="10" spans="1:15">
      <c r="A10" s="3" t="s">
        <v>409</v>
      </c>
    </row>
    <row r="11" spans="1:15">
      <c r="A11" s="4" t="s">
        <v>737</v>
      </c>
      <c r="B11" s="4" t="s">
        <v>738</v>
      </c>
      <c r="N11" s="4" t="s">
        <v>738</v>
      </c>
    </row>
    <row r="12" spans="1:15">
      <c r="A12" s="4" t="s">
        <v>739</v>
      </c>
    </row>
    <row r="13" spans="1:15">
      <c r="A13" s="3" t="s">
        <v>409</v>
      </c>
    </row>
    <row r="14" spans="1:15">
      <c r="A14" s="4" t="s">
        <v>731</v>
      </c>
      <c r="D14" s="5" t="n">
        <v>1900000000</v>
      </c>
      <c r="E14" s="5" t="n">
        <v>1900000000</v>
      </c>
      <c r="G14" s="5" t="n">
        <v>2200000000</v>
      </c>
    </row>
    <row r="15" spans="1:15">
      <c r="A15" s="4" t="s">
        <v>506</v>
      </c>
    </row>
    <row r="16" spans="1:15">
      <c r="A16" s="3" t="s">
        <v>409</v>
      </c>
    </row>
    <row r="17" spans="1:15">
      <c r="A17" s="4" t="s">
        <v>731</v>
      </c>
      <c r="D17" s="5" t="n">
        <v>3688418000</v>
      </c>
      <c r="E17" s="5" t="n">
        <v>3688418000</v>
      </c>
      <c r="G17" s="5" t="n">
        <v>3707543000</v>
      </c>
    </row>
    <row r="18" spans="1:15">
      <c r="A18" s="4" t="s">
        <v>740</v>
      </c>
    </row>
    <row r="19" spans="1:15">
      <c r="A19" s="3" t="s">
        <v>409</v>
      </c>
    </row>
    <row r="20" spans="1:15">
      <c r="A20" s="4" t="s">
        <v>731</v>
      </c>
      <c r="D20" s="5" t="n">
        <v>0</v>
      </c>
      <c r="E20" s="5" t="n">
        <v>0</v>
      </c>
      <c r="G20" s="6" t="n">
        <v>161766000</v>
      </c>
    </row>
    <row r="21" spans="1:15">
      <c r="A21" s="4" t="s">
        <v>741</v>
      </c>
    </row>
    <row r="22" spans="1:15">
      <c r="A22" s="3" t="s">
        <v>409</v>
      </c>
    </row>
    <row r="23" spans="1:15">
      <c r="A23" s="4" t="s">
        <v>411</v>
      </c>
      <c r="G23" s="4" t="s">
        <v>742</v>
      </c>
      <c r="L23" s="4" t="s">
        <v>743</v>
      </c>
    </row>
    <row r="24" spans="1:15">
      <c r="A24" s="4" t="s">
        <v>735</v>
      </c>
      <c r="E24" s="5" t="n">
        <v>104024000</v>
      </c>
      <c r="G24" s="6" t="n">
        <v>99713000</v>
      </c>
      <c r="H24" s="5" t="n">
        <v>24486000</v>
      </c>
    </row>
    <row r="25" spans="1:15">
      <c r="A25" s="4" t="s">
        <v>744</v>
      </c>
    </row>
    <row r="26" spans="1:15">
      <c r="A26" s="3" t="s">
        <v>409</v>
      </c>
    </row>
    <row r="27" spans="1:15">
      <c r="A27" s="4" t="s">
        <v>411</v>
      </c>
      <c r="I27" s="4" t="s">
        <v>745</v>
      </c>
    </row>
    <row r="28" spans="1:15">
      <c r="A28" s="4" t="s">
        <v>746</v>
      </c>
    </row>
    <row r="29" spans="1:15">
      <c r="A29" s="3" t="s">
        <v>409</v>
      </c>
    </row>
    <row r="30" spans="1:15">
      <c r="A30" s="4" t="s">
        <v>747</v>
      </c>
      <c r="B30" s="4" t="s">
        <v>534</v>
      </c>
      <c r="N30" s="4" t="s">
        <v>534</v>
      </c>
    </row>
    <row r="31" spans="1:15">
      <c r="A31" s="4" t="s">
        <v>748</v>
      </c>
    </row>
    <row r="32" spans="1:15">
      <c r="A32" s="3" t="s">
        <v>409</v>
      </c>
    </row>
    <row r="33" spans="1:15">
      <c r="A33" s="4" t="s">
        <v>749</v>
      </c>
      <c r="B33" s="6" t="n">
        <v>1100000000</v>
      </c>
    </row>
    <row r="34" spans="1:15">
      <c r="A34" s="4" t="s">
        <v>734</v>
      </c>
      <c r="E34" s="5" t="n">
        <v>27500000</v>
      </c>
    </row>
    <row r="35" spans="1:15">
      <c r="A35" s="4" t="s">
        <v>750</v>
      </c>
    </row>
    <row r="36" spans="1:15">
      <c r="A36" s="3" t="s">
        <v>409</v>
      </c>
    </row>
    <row r="37" spans="1:15">
      <c r="A37" s="4" t="s">
        <v>731</v>
      </c>
      <c r="D37" s="5" t="n">
        <v>1061500000</v>
      </c>
      <c r="E37" s="5" t="n">
        <v>1061500000</v>
      </c>
      <c r="G37" s="5" t="n">
        <v>1089000000</v>
      </c>
    </row>
    <row r="38" spans="1:15">
      <c r="A38" s="4" t="s">
        <v>751</v>
      </c>
    </row>
    <row r="39" spans="1:15">
      <c r="A39" s="3" t="s">
        <v>409</v>
      </c>
    </row>
    <row r="40" spans="1:15">
      <c r="A40" s="4" t="s">
        <v>752</v>
      </c>
      <c r="N40" s="9" t="n">
        <v>500000000</v>
      </c>
    </row>
    <row r="41" spans="1:15">
      <c r="A41" s="4" t="s">
        <v>753</v>
      </c>
      <c r="F41" s="9" t="n">
        <v>12500000</v>
      </c>
    </row>
    <row r="42" spans="1:15">
      <c r="A42" s="4" t="s">
        <v>754</v>
      </c>
    </row>
    <row r="43" spans="1:15">
      <c r="A43" s="3" t="s">
        <v>409</v>
      </c>
    </row>
    <row r="44" spans="1:15">
      <c r="A44" s="4" t="s">
        <v>731</v>
      </c>
      <c r="D44" s="5" t="n">
        <v>651086000</v>
      </c>
      <c r="E44" s="5" t="n">
        <v>651086000</v>
      </c>
      <c r="G44" s="5" t="n">
        <v>609099000</v>
      </c>
    </row>
    <row r="45" spans="1:15">
      <c r="A45" s="4" t="s">
        <v>417</v>
      </c>
    </row>
    <row r="46" spans="1:15">
      <c r="A46" s="3" t="s">
        <v>409</v>
      </c>
    </row>
    <row r="47" spans="1:15">
      <c r="A47" s="4" t="s">
        <v>418</v>
      </c>
      <c r="D47" s="5" t="n">
        <v>200000000</v>
      </c>
      <c r="E47" s="5" t="n">
        <v>200000000</v>
      </c>
    </row>
    <row r="48" spans="1:15">
      <c r="A48" s="4" t="s">
        <v>755</v>
      </c>
      <c r="B48" s="6" t="n">
        <v>200000000</v>
      </c>
    </row>
    <row r="49" spans="1:15">
      <c r="A49" s="4" t="s">
        <v>756</v>
      </c>
    </row>
    <row r="50" spans="1:15">
      <c r="A50" s="3" t="s">
        <v>409</v>
      </c>
    </row>
    <row r="51" spans="1:15">
      <c r="A51" s="4" t="s">
        <v>731</v>
      </c>
      <c r="D51" s="5" t="n">
        <v>0</v>
      </c>
      <c r="E51" s="5" t="n">
        <v>0</v>
      </c>
      <c r="G51" s="5" t="n">
        <v>0</v>
      </c>
    </row>
    <row r="52" spans="1:15">
      <c r="A52" s="4" t="s">
        <v>757</v>
      </c>
    </row>
    <row r="53" spans="1:15">
      <c r="A53" s="3" t="s">
        <v>409</v>
      </c>
    </row>
    <row r="54" spans="1:15">
      <c r="A54" s="4" t="s">
        <v>735</v>
      </c>
      <c r="E54" s="5" t="n">
        <v>13158000</v>
      </c>
      <c r="G54" s="5" t="n">
        <v>12991000</v>
      </c>
      <c r="H54" s="5" t="n">
        <v>4551000</v>
      </c>
    </row>
    <row r="55" spans="1:15">
      <c r="A55" s="4" t="s">
        <v>758</v>
      </c>
    </row>
    <row r="56" spans="1:15">
      <c r="A56" s="3" t="s">
        <v>409</v>
      </c>
    </row>
    <row r="57" spans="1:15">
      <c r="A57" s="4" t="s">
        <v>731</v>
      </c>
      <c r="D57" s="5" t="n">
        <v>100832000</v>
      </c>
      <c r="E57" s="5" t="n">
        <v>100832000</v>
      </c>
      <c r="G57" s="5" t="n">
        <v>134444000</v>
      </c>
    </row>
    <row r="58" spans="1:15">
      <c r="A58" s="4" t="s">
        <v>734</v>
      </c>
      <c r="C58" s="6" t="n">
        <v>45000000</v>
      </c>
    </row>
    <row r="59" spans="1:15">
      <c r="A59" s="4" t="s">
        <v>759</v>
      </c>
    </row>
    <row r="60" spans="1:15">
      <c r="A60" s="3" t="s">
        <v>409</v>
      </c>
    </row>
    <row r="61" spans="1:15">
      <c r="A61" s="4" t="s">
        <v>411</v>
      </c>
      <c r="B61" s="4" t="s">
        <v>760</v>
      </c>
      <c r="N61" s="4" t="s">
        <v>760</v>
      </c>
    </row>
    <row r="62" spans="1:15">
      <c r="A62" s="4" t="s">
        <v>749</v>
      </c>
      <c r="B62" s="6" t="n">
        <v>135000000</v>
      </c>
    </row>
    <row r="63" spans="1:15">
      <c r="A63" s="4" t="s">
        <v>761</v>
      </c>
      <c r="B63" s="4" t="s">
        <v>436</v>
      </c>
    </row>
    <row r="64" spans="1:15">
      <c r="A64" s="4" t="s">
        <v>762</v>
      </c>
    </row>
    <row r="65" spans="1:15">
      <c r="A65" s="3" t="s">
        <v>409</v>
      </c>
    </row>
    <row r="66" spans="1:15">
      <c r="A66" s="4" t="s">
        <v>411</v>
      </c>
      <c r="B66" s="4" t="s">
        <v>414</v>
      </c>
      <c r="N66" s="4" t="s">
        <v>414</v>
      </c>
    </row>
    <row r="67" spans="1:15">
      <c r="A67" s="4" t="s">
        <v>761</v>
      </c>
      <c r="B67" s="4" t="s">
        <v>763</v>
      </c>
    </row>
    <row r="68" spans="1:15">
      <c r="A68" s="4" t="s">
        <v>764</v>
      </c>
    </row>
    <row r="69" spans="1:15">
      <c r="A69" s="3" t="s">
        <v>409</v>
      </c>
    </row>
    <row r="70" spans="1:15">
      <c r="A70" s="4" t="s">
        <v>411</v>
      </c>
      <c r="K70" s="4" t="s">
        <v>760</v>
      </c>
    </row>
    <row r="71" spans="1:15">
      <c r="A71" s="4" t="s">
        <v>415</v>
      </c>
    </row>
    <row r="72" spans="1:15">
      <c r="A72" s="3" t="s">
        <v>409</v>
      </c>
    </row>
    <row r="73" spans="1:15">
      <c r="A73" s="4" t="s">
        <v>411</v>
      </c>
      <c r="B73" s="4" t="s">
        <v>414</v>
      </c>
      <c r="N73" s="4" t="s">
        <v>414</v>
      </c>
    </row>
    <row r="74" spans="1:15">
      <c r="A74" s="4" t="s">
        <v>749</v>
      </c>
      <c r="B74" s="6" t="n">
        <v>45000000</v>
      </c>
    </row>
    <row r="75" spans="1:15">
      <c r="A75" s="4" t="s">
        <v>734</v>
      </c>
      <c r="D75" s="5" t="n">
        <v>13000000</v>
      </c>
    </row>
    <row r="76" spans="1:15">
      <c r="A76" s="4" t="s">
        <v>761</v>
      </c>
      <c r="B76" s="4" t="s">
        <v>763</v>
      </c>
    </row>
    <row r="77" spans="1:15">
      <c r="A77" s="4" t="s">
        <v>416</v>
      </c>
      <c r="D77" s="5" t="n">
        <v>34000000</v>
      </c>
      <c r="E77" s="6" t="n">
        <v>34000000</v>
      </c>
      <c r="J77" s="6" t="n">
        <v>34000000</v>
      </c>
    </row>
    <row r="78" spans="1:15">
      <c r="A78" s="4" t="s">
        <v>736</v>
      </c>
      <c r="D78" s="6" t="n">
        <v>-21000000</v>
      </c>
    </row>
    <row r="79" spans="1:15">
      <c r="A79" s="4" t="s">
        <v>413</v>
      </c>
    </row>
    <row r="80" spans="1:15">
      <c r="A80" s="3" t="s">
        <v>409</v>
      </c>
    </row>
    <row r="81" spans="1:15">
      <c r="A81" s="4" t="s">
        <v>411</v>
      </c>
      <c r="B81" s="4" t="s">
        <v>414</v>
      </c>
      <c r="D81" s="4" t="s">
        <v>414</v>
      </c>
      <c r="E81" s="4" t="s">
        <v>414</v>
      </c>
      <c r="N81" s="4" t="s">
        <v>414</v>
      </c>
    </row>
    <row r="82" spans="1:15">
      <c r="A82" s="4" t="s">
        <v>749</v>
      </c>
      <c r="B82" s="6" t="n">
        <v>790000000</v>
      </c>
    </row>
    <row r="83" spans="1:15">
      <c r="A83" s="4" t="s">
        <v>735</v>
      </c>
      <c r="E83" s="6" t="n">
        <v>75207000</v>
      </c>
      <c r="G83" s="5" t="n">
        <v>75050000</v>
      </c>
      <c r="H83" s="5" t="n">
        <v>15472000</v>
      </c>
    </row>
    <row r="84" spans="1:15">
      <c r="A84" s="4" t="s">
        <v>765</v>
      </c>
    </row>
    <row r="85" spans="1:15">
      <c r="A85" s="3" t="s">
        <v>409</v>
      </c>
    </row>
    <row r="86" spans="1:15">
      <c r="A86" s="4" t="s">
        <v>731</v>
      </c>
      <c r="D86" s="6" t="n">
        <v>790000000</v>
      </c>
      <c r="E86" s="6" t="n">
        <v>790000000</v>
      </c>
      <c r="G86" s="5" t="n">
        <v>790000000</v>
      </c>
    </row>
    <row r="87" spans="1:15">
      <c r="A87" s="4" t="s">
        <v>410</v>
      </c>
    </row>
    <row r="88" spans="1:15">
      <c r="A88" s="3" t="s">
        <v>409</v>
      </c>
    </row>
    <row r="89" spans="1:15">
      <c r="A89" s="4" t="s">
        <v>411</v>
      </c>
      <c r="D89" s="4" t="s">
        <v>412</v>
      </c>
      <c r="E89" s="4" t="s">
        <v>412</v>
      </c>
      <c r="O89" s="4" t="s">
        <v>412</v>
      </c>
    </row>
    <row r="90" spans="1:15">
      <c r="A90" s="4" t="s">
        <v>749</v>
      </c>
      <c r="O90" s="6" t="n">
        <v>735000000</v>
      </c>
    </row>
    <row r="91" spans="1:15">
      <c r="A91" s="4" t="s">
        <v>735</v>
      </c>
      <c r="E91" s="6" t="n">
        <v>51831000</v>
      </c>
      <c r="G91" s="5" t="n">
        <v>51450000</v>
      </c>
      <c r="H91" s="5" t="n">
        <v>37609000</v>
      </c>
    </row>
    <row r="92" spans="1:15">
      <c r="A92" s="4" t="s">
        <v>766</v>
      </c>
    </row>
    <row r="93" spans="1:15">
      <c r="A93" s="3" t="s">
        <v>409</v>
      </c>
    </row>
    <row r="94" spans="1:15">
      <c r="A94" s="4" t="s">
        <v>731</v>
      </c>
      <c r="D94" s="6" t="n">
        <v>735000000</v>
      </c>
      <c r="E94" s="6" t="n">
        <v>735000000</v>
      </c>
      <c r="G94" s="5" t="n">
        <v>735000000</v>
      </c>
    </row>
    <row r="95" spans="1:15">
      <c r="A95" s="4" t="s">
        <v>419</v>
      </c>
    </row>
    <row r="96" spans="1:15">
      <c r="A96" s="3" t="s">
        <v>409</v>
      </c>
    </row>
    <row r="97" spans="1:15">
      <c r="A97" s="4" t="s">
        <v>411</v>
      </c>
      <c r="D97" s="4" t="s">
        <v>420</v>
      </c>
      <c r="E97" s="4" t="s">
        <v>420</v>
      </c>
      <c r="M97" s="4" t="s">
        <v>420</v>
      </c>
    </row>
    <row r="98" spans="1:15">
      <c r="A98" s="4" t="s">
        <v>749</v>
      </c>
      <c r="M98" s="6" t="n">
        <v>350000000</v>
      </c>
    </row>
    <row r="99" spans="1:15">
      <c r="A99" s="4" t="s">
        <v>735</v>
      </c>
      <c r="E99" s="6" t="n">
        <v>31500000</v>
      </c>
      <c r="G99" s="5" t="n">
        <v>7000000</v>
      </c>
      <c r="H99" s="6" t="n">
        <v>0</v>
      </c>
    </row>
    <row r="100" spans="1:15">
      <c r="A100" s="4" t="s">
        <v>767</v>
      </c>
    </row>
    <row r="101" spans="1:15">
      <c r="A101" s="3" t="s">
        <v>409</v>
      </c>
    </row>
    <row r="102" spans="1:15">
      <c r="A102" s="4" t="s">
        <v>731</v>
      </c>
      <c r="D102" s="6" t="n">
        <v>350000000</v>
      </c>
      <c r="E102" s="6" t="n">
        <v>350000000</v>
      </c>
      <c r="G102" s="6" t="n">
        <v>350000000</v>
      </c>
    </row>
    <row r="103" spans="1:15">
      <c r="A103" s="4" t="s">
        <v>768</v>
      </c>
    </row>
    <row r="104" spans="1:15">
      <c r="A104" s="3" t="s">
        <v>409</v>
      </c>
    </row>
    <row r="105" spans="1:15">
      <c r="A105" s="4" t="s">
        <v>769</v>
      </c>
      <c r="E105" s="4" t="s">
        <v>623</v>
      </c>
      <c r="F105" s="4" t="s">
        <v>6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0</v>
      </c>
      <c r="B1" s="2" t="s">
        <v>1</v>
      </c>
    </row>
    <row r="2" spans="1:4">
      <c r="B2" s="2" t="s">
        <v>27</v>
      </c>
      <c r="C2" s="2" t="s">
        <v>28</v>
      </c>
      <c r="D2" s="2" t="s">
        <v>64</v>
      </c>
    </row>
    <row r="3" spans="1:4">
      <c r="A3" s="3" t="s">
        <v>215</v>
      </c>
    </row>
    <row r="4" spans="1:4">
      <c r="A4" s="4" t="s">
        <v>771</v>
      </c>
      <c r="B4" s="6" t="n">
        <v>3545777</v>
      </c>
    </row>
    <row r="5" spans="1:4">
      <c r="A5" s="4" t="s">
        <v>734</v>
      </c>
      <c r="B5" s="5" t="n">
        <v>-57279</v>
      </c>
      <c r="C5" s="6" t="n">
        <v>-18193</v>
      </c>
      <c r="D5" s="6" t="n">
        <v>-880104</v>
      </c>
    </row>
    <row r="6" spans="1:4">
      <c r="A6" s="4" t="s">
        <v>772</v>
      </c>
      <c r="B6" s="5" t="n">
        <v>161766</v>
      </c>
    </row>
    <row r="7" spans="1:4">
      <c r="A7" s="4" t="s">
        <v>736</v>
      </c>
      <c r="B7" s="5" t="n">
        <v>-20168</v>
      </c>
    </row>
    <row r="8" spans="1:4">
      <c r="A8" s="4" t="s">
        <v>564</v>
      </c>
      <c r="B8" s="5" t="n">
        <v>58322</v>
      </c>
    </row>
    <row r="9" spans="1:4">
      <c r="A9" s="4" t="s">
        <v>773</v>
      </c>
      <c r="B9" s="6" t="n">
        <v>3688418</v>
      </c>
      <c r="C9" s="6" t="n">
        <v>35457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4</v>
      </c>
      <c r="B1" s="2" t="s">
        <v>1</v>
      </c>
    </row>
    <row r="2" spans="1:4">
      <c r="B2" s="2" t="s">
        <v>27</v>
      </c>
      <c r="C2" s="2" t="s">
        <v>28</v>
      </c>
      <c r="D2" s="2" t="s">
        <v>64</v>
      </c>
    </row>
    <row r="3" spans="1:4">
      <c r="A3" s="3" t="s">
        <v>215</v>
      </c>
    </row>
    <row r="4" spans="1:4">
      <c r="A4" s="4" t="s">
        <v>735</v>
      </c>
      <c r="B4" s="6" t="n">
        <v>275720</v>
      </c>
      <c r="C4" s="6" t="n">
        <v>246204</v>
      </c>
      <c r="D4" s="6" t="n">
        <v>91228</v>
      </c>
    </row>
    <row r="5" spans="1:4">
      <c r="A5" s="4" t="s">
        <v>703</v>
      </c>
      <c r="B5" s="5" t="n">
        <v>62973</v>
      </c>
      <c r="C5" s="5" t="n">
        <v>20337</v>
      </c>
      <c r="D5" s="5" t="n">
        <v>0</v>
      </c>
    </row>
    <row r="6" spans="1:4">
      <c r="A6" s="4" t="s">
        <v>772</v>
      </c>
      <c r="B6" s="5" t="n">
        <v>26503</v>
      </c>
      <c r="C6" s="5" t="n">
        <v>30064</v>
      </c>
      <c r="D6" s="5" t="n">
        <v>8086</v>
      </c>
    </row>
    <row r="7" spans="1:4">
      <c r="A7" s="4" t="s">
        <v>775</v>
      </c>
      <c r="B7" s="5" t="n">
        <v>137588</v>
      </c>
      <c r="C7" s="5" t="n">
        <v>0</v>
      </c>
      <c r="D7" s="5" t="n">
        <v>26323</v>
      </c>
    </row>
    <row r="8" spans="1:4">
      <c r="A8" s="4" t="s">
        <v>776</v>
      </c>
      <c r="B8" s="5" t="n">
        <v>4010</v>
      </c>
      <c r="C8" s="5" t="n">
        <v>4085</v>
      </c>
      <c r="D8" s="5" t="n">
        <v>3558</v>
      </c>
    </row>
    <row r="9" spans="1:4">
      <c r="A9" s="4" t="s">
        <v>777</v>
      </c>
      <c r="B9" s="6" t="n">
        <v>506794</v>
      </c>
      <c r="C9" s="6" t="n">
        <v>300690</v>
      </c>
      <c r="D9" s="6" t="n">
        <v>1291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s>
  <sheetData>
    <row r="1" spans="1:4">
      <c r="A1" s="1" t="s">
        <v>778</v>
      </c>
      <c r="B1" s="2" t="s">
        <v>1</v>
      </c>
    </row>
    <row r="2" spans="1:4">
      <c r="B2" s="2" t="s">
        <v>27</v>
      </c>
      <c r="C2" s="2" t="s">
        <v>28</v>
      </c>
      <c r="D2" s="2" t="s">
        <v>64</v>
      </c>
    </row>
    <row r="3" spans="1:4">
      <c r="A3" s="3" t="s">
        <v>779</v>
      </c>
    </row>
    <row r="4" spans="1:4">
      <c r="A4" s="4" t="s">
        <v>124</v>
      </c>
      <c r="B4" s="6" t="n">
        <v>0</v>
      </c>
      <c r="C4" s="6" t="n">
        <v>7652000</v>
      </c>
      <c r="D4" s="6" t="n">
        <v>11720000</v>
      </c>
    </row>
    <row r="5" spans="1:4">
      <c r="A5" s="3" t="s">
        <v>780</v>
      </c>
    </row>
    <row r="6" spans="1:4">
      <c r="A6" s="4" t="s">
        <v>781</v>
      </c>
      <c r="B6" s="5" t="n">
        <v>-377573000</v>
      </c>
      <c r="C6" s="6" t="n">
        <v>1156208000</v>
      </c>
      <c r="D6" s="5" t="n">
        <v>257550000</v>
      </c>
    </row>
    <row r="7" spans="1:4">
      <c r="A7" s="4" t="s">
        <v>782</v>
      </c>
      <c r="C7" s="5" t="n">
        <v>12500</v>
      </c>
    </row>
    <row r="8" spans="1:4">
      <c r="A8" s="4" t="s">
        <v>783</v>
      </c>
      <c r="B8" s="6" t="n">
        <v>-1910513000</v>
      </c>
      <c r="C8" s="6" t="n">
        <v>-377573000</v>
      </c>
      <c r="D8" s="6" t="n">
        <v>1156208000</v>
      </c>
    </row>
    <row r="9" spans="1:4">
      <c r="A9" s="4" t="s">
        <v>116</v>
      </c>
    </row>
    <row r="10" spans="1:4">
      <c r="A10" s="3" t="s">
        <v>780</v>
      </c>
    </row>
    <row r="11" spans="1:4">
      <c r="A11" s="4" t="s">
        <v>784</v>
      </c>
      <c r="B11" s="5" t="n">
        <v>51089556</v>
      </c>
      <c r="C11" s="5" t="n">
        <v>50994397</v>
      </c>
      <c r="D11" s="5" t="n">
        <v>28861239</v>
      </c>
    </row>
    <row r="12" spans="1:4">
      <c r="A12" s="4" t="s">
        <v>781</v>
      </c>
      <c r="B12" s="6" t="n">
        <v>1277175000</v>
      </c>
      <c r="C12" s="6" t="n">
        <v>1274472000</v>
      </c>
      <c r="D12" s="6" t="n">
        <v>247035000</v>
      </c>
    </row>
    <row r="13" spans="1:4">
      <c r="A13" s="4" t="s">
        <v>782</v>
      </c>
      <c r="C13" s="5" t="n">
        <v>12500</v>
      </c>
    </row>
    <row r="14" spans="1:4">
      <c r="A14" s="4" t="s">
        <v>785</v>
      </c>
      <c r="C14" s="6" t="n">
        <v>173000</v>
      </c>
    </row>
    <row r="15" spans="1:4">
      <c r="A15" s="4" t="s">
        <v>786</v>
      </c>
      <c r="B15" s="5" t="n">
        <v>193345</v>
      </c>
      <c r="C15" s="5" t="n">
        <v>82659</v>
      </c>
    </row>
    <row r="16" spans="1:4">
      <c r="A16" s="4" t="s">
        <v>787</v>
      </c>
      <c r="B16" s="6" t="n">
        <v>5908000</v>
      </c>
      <c r="C16" s="6" t="n">
        <v>2530000</v>
      </c>
    </row>
    <row r="17" spans="1:4">
      <c r="A17" s="4" t="s">
        <v>788</v>
      </c>
      <c r="B17" s="5" t="n">
        <v>51282901</v>
      </c>
      <c r="C17" s="5" t="n">
        <v>51089556</v>
      </c>
      <c r="D17" s="5" t="n">
        <v>50994397</v>
      </c>
    </row>
    <row r="18" spans="1:4">
      <c r="A18" s="4" t="s">
        <v>783</v>
      </c>
      <c r="B18" s="6" t="n">
        <v>1283083000</v>
      </c>
      <c r="C18" s="6" t="n">
        <v>1277175000</v>
      </c>
      <c r="D18" s="6" t="n">
        <v>1274472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9</v>
      </c>
      <c r="B1" s="2" t="s">
        <v>1</v>
      </c>
    </row>
    <row r="2" spans="1:4">
      <c r="B2" s="2" t="s">
        <v>27</v>
      </c>
      <c r="C2" s="2" t="s">
        <v>28</v>
      </c>
      <c r="D2" s="2" t="s">
        <v>64</v>
      </c>
    </row>
    <row r="3" spans="1:4">
      <c r="A3" s="3" t="s">
        <v>222</v>
      </c>
    </row>
    <row r="4" spans="1:4">
      <c r="A4" s="4" t="s">
        <v>790</v>
      </c>
      <c r="B4" s="6" t="n">
        <v>-1590735</v>
      </c>
      <c r="C4" s="6" t="n">
        <v>-1314093</v>
      </c>
      <c r="D4" s="6" t="n">
        <v>-29425</v>
      </c>
    </row>
    <row r="5" spans="1:4">
      <c r="A5" s="4" t="s">
        <v>791</v>
      </c>
      <c r="B5" s="5" t="n">
        <v>51156787</v>
      </c>
      <c r="C5" s="5" t="n">
        <v>51022748</v>
      </c>
      <c r="D5" s="5" t="n">
        <v>36184480</v>
      </c>
    </row>
    <row r="6" spans="1:4">
      <c r="A6" s="3" t="s">
        <v>792</v>
      </c>
    </row>
    <row r="7" spans="1:4">
      <c r="A7" s="4" t="s">
        <v>793</v>
      </c>
      <c r="B7" s="5" t="n">
        <v>0</v>
      </c>
      <c r="C7" s="5" t="n">
        <v>334694</v>
      </c>
      <c r="D7" s="5" t="n">
        <v>1050922</v>
      </c>
    </row>
    <row r="8" spans="1:4">
      <c r="A8" s="4" t="s">
        <v>794</v>
      </c>
      <c r="B8" s="5" t="n">
        <v>2290430</v>
      </c>
      <c r="C8" s="5" t="n">
        <v>440940</v>
      </c>
      <c r="D8" s="5" t="n">
        <v>222159</v>
      </c>
    </row>
    <row r="9" spans="1:4">
      <c r="A9" s="4" t="s">
        <v>795</v>
      </c>
      <c r="B9" s="5" t="n">
        <v>53447217</v>
      </c>
      <c r="C9" s="5" t="n">
        <v>51798382</v>
      </c>
      <c r="D9" s="5" t="n">
        <v>37457561</v>
      </c>
    </row>
    <row r="10" spans="1:4">
      <c r="A10" s="3" t="s">
        <v>97</v>
      </c>
    </row>
    <row r="11" spans="1:4">
      <c r="A11" s="4" t="s">
        <v>98</v>
      </c>
      <c r="B11" s="7" t="n">
        <v>-31.1</v>
      </c>
      <c r="C11" s="7" t="n">
        <v>-25.76</v>
      </c>
      <c r="D11" s="7" t="n">
        <v>-0.8100000000000001</v>
      </c>
    </row>
    <row r="12" spans="1:4">
      <c r="A12" s="4" t="s">
        <v>99</v>
      </c>
      <c r="B12" s="8" t="n">
        <v>-31.1</v>
      </c>
      <c r="C12" s="8" t="n">
        <v>-25.76</v>
      </c>
      <c r="D12" s="8" t="n">
        <v>-0.8100000000000001</v>
      </c>
    </row>
    <row r="13" spans="1:4">
      <c r="A13" s="3" t="s">
        <v>100</v>
      </c>
    </row>
    <row r="14" spans="1:4">
      <c r="A14" s="4" t="s">
        <v>101</v>
      </c>
      <c r="B14" s="8" t="n">
        <v>-31.1</v>
      </c>
      <c r="C14" s="8" t="n">
        <v>-25.79</v>
      </c>
      <c r="D14" s="8" t="n">
        <v>-0.87</v>
      </c>
    </row>
    <row r="15" spans="1:4">
      <c r="A15" s="4" t="s">
        <v>102</v>
      </c>
      <c r="B15" s="7" t="n">
        <v>-31.1</v>
      </c>
      <c r="C15" s="7" t="n">
        <v>-25.79</v>
      </c>
      <c r="D15" s="7" t="n">
        <v>-0.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s>
  <sheetData>
    <row r="1" spans="1:5">
      <c r="A1" s="1" t="s">
        <v>796</v>
      </c>
      <c r="B1" s="2" t="s">
        <v>213</v>
      </c>
      <c r="C1" s="2" t="s">
        <v>1</v>
      </c>
    </row>
    <row r="2" spans="1:5">
      <c r="B2" s="2" t="s">
        <v>797</v>
      </c>
      <c r="C2" s="2" t="s">
        <v>798</v>
      </c>
      <c r="D2" s="2" t="s">
        <v>799</v>
      </c>
      <c r="E2" s="2" t="s">
        <v>476</v>
      </c>
    </row>
    <row r="3" spans="1:5">
      <c r="A3" s="3" t="s">
        <v>800</v>
      </c>
    </row>
    <row r="4" spans="1:5">
      <c r="A4" s="4" t="s">
        <v>801</v>
      </c>
      <c r="C4" s="4" t="s">
        <v>435</v>
      </c>
    </row>
    <row r="5" spans="1:5">
      <c r="A5" s="4" t="s">
        <v>802</v>
      </c>
      <c r="C5" s="5" t="n">
        <v>607951</v>
      </c>
      <c r="D5" s="5" t="n">
        <v>728266</v>
      </c>
    </row>
    <row r="6" spans="1:5">
      <c r="A6" s="4" t="s">
        <v>803</v>
      </c>
      <c r="B6" s="5" t="n">
        <v>700000</v>
      </c>
    </row>
    <row r="7" spans="1:5">
      <c r="A7" s="4" t="s">
        <v>281</v>
      </c>
      <c r="C7" s="6" t="n">
        <v>8711000</v>
      </c>
      <c r="D7" s="6" t="n">
        <v>30753000</v>
      </c>
      <c r="E7" s="6" t="n">
        <v>16198000</v>
      </c>
    </row>
    <row r="8" spans="1:5">
      <c r="A8" s="4" t="s">
        <v>804</v>
      </c>
    </row>
    <row r="9" spans="1:5">
      <c r="A9" s="3" t="s">
        <v>800</v>
      </c>
    </row>
    <row r="10" spans="1:5">
      <c r="A10" s="4" t="s">
        <v>805</v>
      </c>
      <c r="C10" s="4" t="s">
        <v>438</v>
      </c>
    </row>
    <row r="11" spans="1:5">
      <c r="A11" s="4" t="s">
        <v>281</v>
      </c>
      <c r="C11" s="6" t="n">
        <v>4280000</v>
      </c>
      <c r="D11" s="5" t="n">
        <v>20268000</v>
      </c>
      <c r="E11" s="5" t="n">
        <v>9688000</v>
      </c>
    </row>
    <row r="12" spans="1:5">
      <c r="A12" s="4" t="s">
        <v>806</v>
      </c>
    </row>
    <row r="13" spans="1:5">
      <c r="A13" s="3" t="s">
        <v>800</v>
      </c>
    </row>
    <row r="14" spans="1:5">
      <c r="A14" s="4" t="s">
        <v>805</v>
      </c>
      <c r="C14" s="4" t="s">
        <v>438</v>
      </c>
    </row>
    <row r="15" spans="1:5">
      <c r="A15" s="4" t="s">
        <v>807</v>
      </c>
      <c r="C15" s="5" t="n">
        <v>1471047</v>
      </c>
    </row>
    <row r="16" spans="1:5">
      <c r="A16" s="4" t="s">
        <v>281</v>
      </c>
      <c r="C16" s="6" t="n">
        <v>4434000</v>
      </c>
      <c r="D16" s="6" t="n">
        <v>10485000</v>
      </c>
      <c r="E16" s="6" t="n">
        <v>6510000</v>
      </c>
    </row>
    <row r="17" spans="1:5">
      <c r="A17" s="4" t="s">
        <v>808</v>
      </c>
    </row>
    <row r="18" spans="1:5">
      <c r="A18" s="3" t="s">
        <v>800</v>
      </c>
    </row>
    <row r="19" spans="1:5">
      <c r="A19" s="4" t="s">
        <v>809</v>
      </c>
      <c r="C19" s="4" t="s">
        <v>436</v>
      </c>
    </row>
    <row r="20" spans="1:5">
      <c r="A20" s="4" t="s">
        <v>810</v>
      </c>
    </row>
    <row r="21" spans="1:5">
      <c r="A21" s="3" t="s">
        <v>800</v>
      </c>
    </row>
    <row r="22" spans="1:5">
      <c r="A22" s="4" t="s">
        <v>811</v>
      </c>
      <c r="C22" s="7" t="n">
        <v>1.46</v>
      </c>
    </row>
    <row r="23" spans="1:5">
      <c r="A23" s="4" t="s">
        <v>812</v>
      </c>
    </row>
    <row r="24" spans="1:5">
      <c r="A24" s="3" t="s">
        <v>800</v>
      </c>
    </row>
    <row r="25" spans="1:5">
      <c r="A25" s="4" t="s">
        <v>809</v>
      </c>
      <c r="C25" s="4" t="s">
        <v>813</v>
      </c>
    </row>
    <row r="26" spans="1:5">
      <c r="A26" s="4" t="s">
        <v>814</v>
      </c>
    </row>
    <row r="27" spans="1:5">
      <c r="A27" s="3" t="s">
        <v>800</v>
      </c>
    </row>
    <row r="28" spans="1:5">
      <c r="A28" s="4" t="s">
        <v>811</v>
      </c>
      <c r="C28" s="7" t="n">
        <v>1.8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7</v>
      </c>
      <c r="C2" s="2" t="s">
        <v>28</v>
      </c>
    </row>
    <row r="3" spans="1:3">
      <c r="A3" s="3" t="s">
        <v>225</v>
      </c>
    </row>
    <row r="4" spans="1:3">
      <c r="A4" s="4" t="s">
        <v>816</v>
      </c>
      <c r="B4" s="5" t="n">
        <v>2134685</v>
      </c>
      <c r="C4" s="5" t="n">
        <v>2403985</v>
      </c>
    </row>
    <row r="5" spans="1:3">
      <c r="A5" s="4" t="s">
        <v>817</v>
      </c>
      <c r="C5" s="5" t="n">
        <v>185000</v>
      </c>
    </row>
    <row r="6" spans="1:3">
      <c r="A6" s="4" t="s">
        <v>818</v>
      </c>
      <c r="B6" s="5" t="n">
        <v>-360500</v>
      </c>
      <c r="C6" s="5" t="n">
        <v>-241800</v>
      </c>
    </row>
    <row r="7" spans="1:3">
      <c r="A7" s="4" t="s">
        <v>819</v>
      </c>
      <c r="B7" s="5" t="n">
        <v>-219185</v>
      </c>
      <c r="C7" s="5" t="n">
        <v>-200000</v>
      </c>
    </row>
    <row r="8" spans="1:3">
      <c r="A8" s="4" t="s">
        <v>820</v>
      </c>
      <c r="C8" s="5" t="n">
        <v>-12500</v>
      </c>
    </row>
    <row r="9" spans="1:3">
      <c r="A9" s="4" t="s">
        <v>821</v>
      </c>
      <c r="B9" s="5" t="n">
        <v>1555000</v>
      </c>
      <c r="C9" s="5" t="n">
        <v>2134685</v>
      </c>
    </row>
    <row r="10" spans="1:3">
      <c r="A10" s="4" t="s">
        <v>822</v>
      </c>
      <c r="B10" s="7" t="n">
        <v>32.73</v>
      </c>
      <c r="C10" s="7" t="n">
        <v>37.07</v>
      </c>
    </row>
    <row r="11" spans="1:3">
      <c r="A11" s="4" t="s">
        <v>823</v>
      </c>
      <c r="C11" s="8" t="n">
        <v>21.02</v>
      </c>
    </row>
    <row r="12" spans="1:3">
      <c r="A12" s="4" t="s">
        <v>824</v>
      </c>
      <c r="B12" s="7" t="n">
        <v>38.03</v>
      </c>
      <c r="C12" s="6" t="n">
        <v>39</v>
      </c>
    </row>
    <row r="13" spans="1:3">
      <c r="A13" s="4" t="s">
        <v>825</v>
      </c>
      <c r="B13" s="7" t="n">
        <v>20.21</v>
      </c>
      <c r="C13" s="7" t="n">
        <v>67.90000000000001</v>
      </c>
    </row>
    <row r="14" spans="1:3">
      <c r="A14" s="4" t="s">
        <v>826</v>
      </c>
      <c r="C14" s="7" t="n">
        <v>10.32</v>
      </c>
    </row>
    <row r="15" spans="1:3">
      <c r="A15" s="4" t="s">
        <v>827</v>
      </c>
      <c r="B15" s="7" t="n">
        <v>33.27</v>
      </c>
      <c r="C15" s="8" t="n">
        <v>32.73</v>
      </c>
    </row>
    <row r="16" spans="1:3">
      <c r="A16" s="4" t="s">
        <v>828</v>
      </c>
      <c r="B16" s="7" t="n">
        <v>27.84</v>
      </c>
      <c r="C16" s="7" t="n">
        <v>23.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829</v>
      </c>
      <c r="B1" s="2" t="s">
        <v>798</v>
      </c>
      <c r="C1" s="2" t="s">
        <v>830</v>
      </c>
      <c r="D1" s="2" t="s">
        <v>831</v>
      </c>
    </row>
    <row r="2" spans="1:4">
      <c r="A2" s="3" t="s">
        <v>832</v>
      </c>
    </row>
    <row r="3" spans="1:4">
      <c r="A3" s="4" t="s">
        <v>833</v>
      </c>
      <c r="B3" s="5" t="n">
        <v>1555000</v>
      </c>
      <c r="C3" s="5" t="n">
        <v>2134685</v>
      </c>
      <c r="D3" s="5" t="n">
        <v>2403985</v>
      </c>
    </row>
    <row r="4" spans="1:4">
      <c r="A4" s="4" t="s">
        <v>834</v>
      </c>
      <c r="B4" s="5" t="n">
        <v>1097998</v>
      </c>
    </row>
    <row r="5" spans="1:4">
      <c r="A5" s="4" t="s">
        <v>835</v>
      </c>
    </row>
    <row r="6" spans="1:4">
      <c r="A6" s="3" t="s">
        <v>832</v>
      </c>
    </row>
    <row r="7" spans="1:4">
      <c r="A7" s="4" t="s">
        <v>836</v>
      </c>
      <c r="B7" s="7" t="n">
        <v>35.66</v>
      </c>
    </row>
    <row r="8" spans="1:4">
      <c r="A8" s="4" t="s">
        <v>833</v>
      </c>
      <c r="B8" s="5" t="n">
        <v>881000</v>
      </c>
    </row>
    <row r="9" spans="1:4">
      <c r="A9" s="4" t="s">
        <v>834</v>
      </c>
      <c r="B9" s="5" t="n">
        <v>587333</v>
      </c>
    </row>
    <row r="10" spans="1:4">
      <c r="A10" s="4" t="s">
        <v>837</v>
      </c>
    </row>
    <row r="11" spans="1:4">
      <c r="A11" s="3" t="s">
        <v>832</v>
      </c>
    </row>
    <row r="12" spans="1:4">
      <c r="A12" s="4" t="s">
        <v>833</v>
      </c>
      <c r="B12" s="5" t="n">
        <v>277500</v>
      </c>
    </row>
    <row r="13" spans="1:4">
      <c r="A13" s="4" t="s">
        <v>834</v>
      </c>
      <c r="B13" s="5" t="n">
        <v>167500</v>
      </c>
    </row>
    <row r="14" spans="1:4">
      <c r="A14" s="4" t="s">
        <v>838</v>
      </c>
    </row>
    <row r="15" spans="1:4">
      <c r="A15" s="3" t="s">
        <v>832</v>
      </c>
    </row>
    <row r="16" spans="1:4">
      <c r="A16" s="4" t="s">
        <v>836</v>
      </c>
      <c r="B16" s="7" t="n">
        <v>2.02</v>
      </c>
    </row>
    <row r="17" spans="1:4">
      <c r="A17" s="4" t="s">
        <v>839</v>
      </c>
    </row>
    <row r="18" spans="1:4">
      <c r="A18" s="3" t="s">
        <v>832</v>
      </c>
    </row>
    <row r="19" spans="1:4">
      <c r="A19" s="4" t="s">
        <v>836</v>
      </c>
      <c r="B19" s="7" t="n">
        <v>26.43</v>
      </c>
    </row>
    <row r="20" spans="1:4">
      <c r="A20" s="4" t="s">
        <v>840</v>
      </c>
    </row>
    <row r="21" spans="1:4">
      <c r="A21" s="3" t="s">
        <v>832</v>
      </c>
    </row>
    <row r="22" spans="1:4">
      <c r="A22" s="4" t="s">
        <v>833</v>
      </c>
      <c r="B22" s="5" t="n">
        <v>221500</v>
      </c>
    </row>
    <row r="23" spans="1:4">
      <c r="A23" s="4" t="s">
        <v>834</v>
      </c>
      <c r="B23" s="5" t="n">
        <v>221500</v>
      </c>
    </row>
    <row r="24" spans="1:4">
      <c r="A24" s="4" t="s">
        <v>841</v>
      </c>
    </row>
    <row r="25" spans="1:4">
      <c r="A25" s="3" t="s">
        <v>832</v>
      </c>
    </row>
    <row r="26" spans="1:4">
      <c r="A26" s="4" t="s">
        <v>836</v>
      </c>
      <c r="B26" s="7" t="n">
        <v>5.88</v>
      </c>
    </row>
    <row r="27" spans="1:4">
      <c r="A27" s="4" t="s">
        <v>842</v>
      </c>
    </row>
    <row r="28" spans="1:4">
      <c r="A28" s="3" t="s">
        <v>832</v>
      </c>
    </row>
    <row r="29" spans="1:4">
      <c r="A29" s="4" t="s">
        <v>836</v>
      </c>
      <c r="B29" s="7" t="n">
        <v>31.5</v>
      </c>
    </row>
    <row r="30" spans="1:4">
      <c r="A30" s="4" t="s">
        <v>843</v>
      </c>
    </row>
    <row r="31" spans="1:4">
      <c r="A31" s="3" t="s">
        <v>832</v>
      </c>
    </row>
    <row r="32" spans="1:4">
      <c r="A32" s="4" t="s">
        <v>833</v>
      </c>
      <c r="B32" s="5" t="n">
        <v>175000</v>
      </c>
    </row>
    <row r="33" spans="1:4">
      <c r="A33" s="4" t="s">
        <v>834</v>
      </c>
      <c r="B33" s="5" t="n">
        <v>121665</v>
      </c>
    </row>
    <row r="34" spans="1:4">
      <c r="A34" s="4" t="s">
        <v>844</v>
      </c>
    </row>
    <row r="35" spans="1:4">
      <c r="A35" s="3" t="s">
        <v>832</v>
      </c>
    </row>
    <row r="36" spans="1:4">
      <c r="A36" s="4" t="s">
        <v>836</v>
      </c>
      <c r="B36" s="7" t="n">
        <v>32.99</v>
      </c>
    </row>
    <row r="37" spans="1:4">
      <c r="A37" s="4" t="s">
        <v>845</v>
      </c>
    </row>
    <row r="38" spans="1:4">
      <c r="A38" s="3" t="s">
        <v>832</v>
      </c>
    </row>
    <row r="39" spans="1:4">
      <c r="A39" s="4" t="s">
        <v>836</v>
      </c>
      <c r="B39" s="7" t="n">
        <v>78.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9:40Z</dcterms:created>
  <dcterms:modified xmlns:dcterms="http://purl.org/dc/terms/" xmlns:xsi="http://www.w3.org/2001/XMLSchema-instance" xsi:type="dcterms:W3CDTF">2018-03-08T16:59:40Z</dcterms:modified>
</cp:coreProperties>
</file>